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ignific" sheetId="7" state="visible" r:id="rId7"/>
    <sheet xmlns:r="http://schemas.openxmlformats.org/officeDocument/2006/relationships" name="Risks and Uncertainties Risks a" sheetId="8" state="visible" r:id="rId8"/>
    <sheet xmlns:r="http://schemas.openxmlformats.org/officeDocument/2006/relationships" name="Divestitures Divestitures (Note" sheetId="9" state="visible" r:id="rId9"/>
    <sheet xmlns:r="http://schemas.openxmlformats.org/officeDocument/2006/relationships" name="Derivative Financial Instrument" sheetId="10" state="visible" r:id="rId10"/>
    <sheet xmlns:r="http://schemas.openxmlformats.org/officeDocument/2006/relationships" name="Fair Value of Financial Instrum"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Data" sheetId="19" state="visible" r:id="rId19"/>
    <sheet xmlns:r="http://schemas.openxmlformats.org/officeDocument/2006/relationships" name="Consolidating Financial Informa" sheetId="20" state="visible" r:id="rId20"/>
    <sheet xmlns:r="http://schemas.openxmlformats.org/officeDocument/2006/relationships" name="Subsequent Events (Notes)" sheetId="21" state="visible" r:id="rId21"/>
    <sheet xmlns:r="http://schemas.openxmlformats.org/officeDocument/2006/relationships" name="Basis of Presentation, Signif22" sheetId="22" state="visible" r:id="rId22"/>
    <sheet xmlns:r="http://schemas.openxmlformats.org/officeDocument/2006/relationships" name="Divestitures Divestitures - Sch" sheetId="23" state="visible" r:id="rId23"/>
    <sheet xmlns:r="http://schemas.openxmlformats.org/officeDocument/2006/relationships" name="Derivative Financial Instrume24" sheetId="24" state="visible" r:id="rId24"/>
    <sheet xmlns:r="http://schemas.openxmlformats.org/officeDocument/2006/relationships" name="Fair Value of Financial Instr25" sheetId="25" state="visible" r:id="rId25"/>
    <sheet xmlns:r="http://schemas.openxmlformats.org/officeDocument/2006/relationships" name="Goodwill and Intangibles (Table" sheetId="26" state="visible" r:id="rId26"/>
    <sheet xmlns:r="http://schemas.openxmlformats.org/officeDocument/2006/relationships" name="Debt (Tables)" sheetId="27" state="visible" r:id="rId27"/>
    <sheet xmlns:r="http://schemas.openxmlformats.org/officeDocument/2006/relationships" name="Stock Compensation (Tables)" sheetId="28" state="visible" r:id="rId28"/>
    <sheet xmlns:r="http://schemas.openxmlformats.org/officeDocument/2006/relationships" name="Earnings Per Share (Tables)" sheetId="29" state="visible" r:id="rId29"/>
    <sheet xmlns:r="http://schemas.openxmlformats.org/officeDocument/2006/relationships" name="Earnings Per Share Shares exclu" sheetId="30" state="visible" r:id="rId30"/>
    <sheet xmlns:r="http://schemas.openxmlformats.org/officeDocument/2006/relationships" name="Related Party Transactions Sche" sheetId="31" state="visible" r:id="rId31"/>
    <sheet xmlns:r="http://schemas.openxmlformats.org/officeDocument/2006/relationships" name="Segment Data (Tables)" sheetId="32" state="visible" r:id="rId32"/>
    <sheet xmlns:r="http://schemas.openxmlformats.org/officeDocument/2006/relationships" name="Consolidating Financial Infor33" sheetId="33" state="visible" r:id="rId33"/>
    <sheet xmlns:r="http://schemas.openxmlformats.org/officeDocument/2006/relationships" name="Funds Withheld Receivables Net " sheetId="34" state="visible" r:id="rId34"/>
    <sheet xmlns:r="http://schemas.openxmlformats.org/officeDocument/2006/relationships" name="Funds Withheld Receivables Ne35" sheetId="35" state="visible" r:id="rId35"/>
    <sheet xmlns:r="http://schemas.openxmlformats.org/officeDocument/2006/relationships" name="Funds Withheld Receivables Othe" sheetId="36" state="visible" r:id="rId36"/>
    <sheet xmlns:r="http://schemas.openxmlformats.org/officeDocument/2006/relationships" name="Funds Withheld Receivables Fair" sheetId="37" state="visible" r:id="rId37"/>
    <sheet xmlns:r="http://schemas.openxmlformats.org/officeDocument/2006/relationships" name="Funds Withheld Receivables Matu" sheetId="38" state="visible" r:id="rId38"/>
    <sheet xmlns:r="http://schemas.openxmlformats.org/officeDocument/2006/relationships" name="Funds Withheld Receivables Sche" sheetId="39" state="visible" r:id="rId39"/>
    <sheet xmlns:r="http://schemas.openxmlformats.org/officeDocument/2006/relationships" name="Description of Business, Basis " sheetId="40" state="visible" r:id="rId40"/>
    <sheet xmlns:r="http://schemas.openxmlformats.org/officeDocument/2006/relationships" name="Basis of Presentation, Signif41" sheetId="41" state="visible" r:id="rId41"/>
    <sheet xmlns:r="http://schemas.openxmlformats.org/officeDocument/2006/relationships" name="Basis of Presentation, Signif42" sheetId="42" state="visible" r:id="rId42"/>
    <sheet xmlns:r="http://schemas.openxmlformats.org/officeDocument/2006/relationships" name="Risks and Uncertainties Risks43" sheetId="43" state="visible" r:id="rId43"/>
    <sheet xmlns:r="http://schemas.openxmlformats.org/officeDocument/2006/relationships" name="Divestitures Divestitures - S44" sheetId="44" state="visible" r:id="rId44"/>
    <sheet xmlns:r="http://schemas.openxmlformats.org/officeDocument/2006/relationships" name="Divestitures Divestitures - S45" sheetId="45" state="visible" r:id="rId45"/>
    <sheet xmlns:r="http://schemas.openxmlformats.org/officeDocument/2006/relationships" name="Divestitures Divestitures - S46" sheetId="46" state="visible" r:id="rId46"/>
    <sheet xmlns:r="http://schemas.openxmlformats.org/officeDocument/2006/relationships" name="Divestitures Divestitures  - Ad" sheetId="47" state="visible" r:id="rId47"/>
    <sheet xmlns:r="http://schemas.openxmlformats.org/officeDocument/2006/relationships" name="Investments - Available-for-Sal" sheetId="48" state="visible" r:id="rId48"/>
    <sheet xmlns:r="http://schemas.openxmlformats.org/officeDocument/2006/relationships" name="Investments - Additional Inform" sheetId="49" state="visible" r:id="rId49"/>
    <sheet xmlns:r="http://schemas.openxmlformats.org/officeDocument/2006/relationships" name="Investments - Amortized Cost an"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Goodwill and Intangibles - Summ" sheetId="63" state="visible" r:id="rId63"/>
    <sheet xmlns:r="http://schemas.openxmlformats.org/officeDocument/2006/relationships" name="Goodwill and Intangibles - Su64" sheetId="64" state="visible" r:id="rId64"/>
    <sheet xmlns:r="http://schemas.openxmlformats.org/officeDocument/2006/relationships" name="Goodwill and Intangibles - Su65" sheetId="65" state="visible" r:id="rId65"/>
    <sheet xmlns:r="http://schemas.openxmlformats.org/officeDocument/2006/relationships" name="Goodwill and Intangibles - Esti" sheetId="66" state="visible" r:id="rId66"/>
    <sheet xmlns:r="http://schemas.openxmlformats.org/officeDocument/2006/relationships" name="Goodwill and Intangibles - Addi" sheetId="67" state="visible" r:id="rId67"/>
    <sheet xmlns:r="http://schemas.openxmlformats.org/officeDocument/2006/relationships" name="Debt - Summary of Debt (Detail)" sheetId="68" state="visible" r:id="rId68"/>
    <sheet xmlns:r="http://schemas.openxmlformats.org/officeDocument/2006/relationships" name="Debt - Additional Information (" sheetId="69" state="visible" r:id="rId69"/>
    <sheet xmlns:r="http://schemas.openxmlformats.org/officeDocument/2006/relationships" name="Stock Compensation - Consolidat" sheetId="70" state="visible" r:id="rId70"/>
    <sheet xmlns:r="http://schemas.openxmlformats.org/officeDocument/2006/relationships" name="Stock Compensation - Summary of" sheetId="71" state="visible" r:id="rId71"/>
    <sheet xmlns:r="http://schemas.openxmlformats.org/officeDocument/2006/relationships" name="Stock Compensation - Summary 72" sheetId="72" state="visible" r:id="rId72"/>
    <sheet xmlns:r="http://schemas.openxmlformats.org/officeDocument/2006/relationships" name="Stock Compensation - Additional" sheetId="73" state="visible" r:id="rId73"/>
    <sheet xmlns:r="http://schemas.openxmlformats.org/officeDocument/2006/relationships" name="Stock Compensation - Assumption" sheetId="74" state="visible" r:id="rId74"/>
    <sheet xmlns:r="http://schemas.openxmlformats.org/officeDocument/2006/relationships" name="Stock Compensation Stock compen" sheetId="75" state="visible" r:id="rId75"/>
    <sheet xmlns:r="http://schemas.openxmlformats.org/officeDocument/2006/relationships" name="Income Taxes Income Taxes (Deta" sheetId="76" state="visible" r:id="rId76"/>
    <sheet xmlns:r="http://schemas.openxmlformats.org/officeDocument/2006/relationships" name="Earnings Per Share - Summary of" sheetId="77" state="visible" r:id="rId77"/>
    <sheet xmlns:r="http://schemas.openxmlformats.org/officeDocument/2006/relationships" name="Earnings Per Share - Additional"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 xmlns:r="http://schemas.openxmlformats.org/officeDocument/2006/relationships" name="Related Party Transactions Sc81" sheetId="81" state="visible" r:id="rId81"/>
    <sheet xmlns:r="http://schemas.openxmlformats.org/officeDocument/2006/relationships" name="Segment Data - Additional Infor" sheetId="82" state="visible" r:id="rId82"/>
    <sheet xmlns:r="http://schemas.openxmlformats.org/officeDocument/2006/relationships" name="Segment Data - Segment Informat" sheetId="83" state="visible" r:id="rId83"/>
    <sheet xmlns:r="http://schemas.openxmlformats.org/officeDocument/2006/relationships" name="Consolidating Financial Infor84" sheetId="84" state="visible" r:id="rId84"/>
    <sheet xmlns:r="http://schemas.openxmlformats.org/officeDocument/2006/relationships" name="Consolidating Financial Infor85" sheetId="85" state="visible" r:id="rId85"/>
    <sheet xmlns:r="http://schemas.openxmlformats.org/officeDocument/2006/relationships" name="Subsequent Events (Details)" sheetId="86" state="visible" r:id="rId86"/>
    <sheet xmlns:r="http://schemas.openxmlformats.org/officeDocument/2006/relationships" name="Subsequent Events Subsequent Ev" sheetId="87" state="visible" r:id="rId87"/>
    <sheet xmlns:r="http://schemas.openxmlformats.org/officeDocument/2006/relationships" name="Funds Withheld Receivables (Det" sheetId="88" state="visible" r:id="rId88"/>
    <sheet xmlns:r="http://schemas.openxmlformats.org/officeDocument/2006/relationships" name="Funds Withheld Receivables Addi" sheetId="89" state="visible" r:id="rId89"/>
  </sheets>
  <definedNames/>
  <calcPr calcId="124519" fullCalcOnLoad="1"/>
</workbook>
</file>

<file path=xl/sharedStrings.xml><?xml version="1.0" encoding="utf-8"?>
<sst xmlns="http://schemas.openxmlformats.org/spreadsheetml/2006/main" uniqueCount="1136">
  <si>
    <t>Document and Entity Information $ in Millions</t>
  </si>
  <si>
    <t>3 Months Ended</t>
  </si>
  <si>
    <t>6 Months Ended</t>
  </si>
  <si>
    <t>Mar. 31, 2017USD ($)</t>
  </si>
  <si>
    <t>Mar. 31, 2016USD ($)</t>
  </si>
  <si>
    <t>May 02, 2017shares</t>
  </si>
  <si>
    <t>Document Information [Line Items]</t>
  </si>
  <si>
    <t>Fair Value, Measurement with Unobservable Inputs Reconciliation, Recurring Basis, Asset, Transfers, Net</t>
  </si>
  <si>
    <t>[1]</t>
  </si>
  <si>
    <t>[2]</t>
  </si>
  <si>
    <t>Document Type</t>
  </si>
  <si>
    <t>10-Q</t>
  </si>
  <si>
    <t>Amendment Flag</t>
  </si>
  <si>
    <t>false</t>
  </si>
  <si>
    <t>Document Period End Date</t>
  </si>
  <si>
    <t>Mar. 31,
		2017</t>
  </si>
  <si>
    <t>Industry Holdings, Number of Top Investments</t>
  </si>
  <si>
    <t>Document Fiscal Year Focus</t>
  </si>
  <si>
    <t>Document Fiscal Period Focus</t>
  </si>
  <si>
    <t>Q2</t>
  </si>
  <si>
    <t>Trading Symbol</t>
  </si>
  <si>
    <t>HRG</t>
  </si>
  <si>
    <t>Entity Registrant Name</t>
  </si>
  <si>
    <t>HRG GROUP, INC.</t>
  </si>
  <si>
    <t>Entity Central Index Key</t>
  </si>
  <si>
    <t>Current Fiscal Year End Date</t>
  </si>
  <si>
    <t>--09-30</t>
  </si>
  <si>
    <t>Entity Filer Category</t>
  </si>
  <si>
    <t>Large Accelerated Filer</t>
  </si>
  <si>
    <t>Entity Common Stock, Shares Outstanding | shares</t>
  </si>
  <si>
    <t>Spectrum Brands [Member]</t>
  </si>
  <si>
    <t>Derivative Instruments, Gain (Loss) Recognized in Other Comprehensive Income (Loss), Effective Portion, Net</t>
  </si>
  <si>
    <t>Derivative Instruments, Gain (Loss) Reclassified from Accumulated OCI into Income, Effective Portion, Net</t>
  </si>
  <si>
    <t>(a) During the three months ended March 31, 2017, the net transfer out of Level 3 was exclusively to Level 2.</t>
  </si>
  <si>
    <t>(a) During the six months ended March 31, 2017, the net transfer out of Level 3 was exclusively to Level 2.</t>
  </si>
  <si>
    <t>CONDENSED CONSOLIDATED BALANCE SHEETS - USD ($) $ in Millions</t>
  </si>
  <si>
    <t>Mar. 31, 2017</t>
  </si>
  <si>
    <t>Sep. 30, 2016</t>
  </si>
  <si>
    <t>ASSETS</t>
  </si>
  <si>
    <t>Cash and cash equivalents</t>
  </si>
  <si>
    <t>Funds Withheld Receivable</t>
  </si>
  <si>
    <t>Receivables, net</t>
  </si>
  <si>
    <t>Inventories, net</t>
  </si>
  <si>
    <t>Deferred Tax Assets, Net, Noncurrent</t>
  </si>
  <si>
    <t>Property, Plant and Equipment, Net</t>
  </si>
  <si>
    <t>Goodwill</t>
  </si>
  <si>
    <t>Intangibles, net</t>
  </si>
  <si>
    <t>Other assets</t>
  </si>
  <si>
    <t>Disposal Group, Including Discontinued Operation, Assets, Current</t>
  </si>
  <si>
    <t>Total assets</t>
  </si>
  <si>
    <t>Insurance reserves:</t>
  </si>
  <si>
    <t>Insurance reserves</t>
  </si>
  <si>
    <t>Debt</t>
  </si>
  <si>
    <t>[1],[2]</t>
  </si>
  <si>
    <t>Accounts payable and other current liabilities</t>
  </si>
  <si>
    <t>Employee benefit obligations</t>
  </si>
  <si>
    <t>Deferred tax liabilities</t>
  </si>
  <si>
    <t>Other liabilities</t>
  </si>
  <si>
    <t>Disposal Group, Including Discontinued Operation, Liabilities, Current</t>
  </si>
  <si>
    <t>Total liabilities</t>
  </si>
  <si>
    <t>HRG Group, Inc. shareholders' equity:</t>
  </si>
  <si>
    <t>Common stock</t>
  </si>
  <si>
    <t>Additional paid-in capital</t>
  </si>
  <si>
    <t>Accumulated deficit</t>
  </si>
  <si>
    <t>Accumulated other comprehensive income</t>
  </si>
  <si>
    <t>Total HRG Group, Inc. shareholders' equity</t>
  </si>
  <si>
    <t>Noncontrolling interest</t>
  </si>
  <si>
    <t>Total shareholders' equity</t>
  </si>
  <si>
    <t>Total liabilities and equity</t>
  </si>
  <si>
    <t>The carrying value of cash and cash equivalents, trade receivables, accounts payable and accrued investment income approximate fair value due to their short duration and, accordingly, they are not presented in the tables above.</t>
  </si>
  <si>
    <t>The fair value of debt set forth above is generally based on quoted or observed market prices.</t>
  </si>
  <si>
    <t>CONDENSED CONSOLIDATED STATEMENTS OF OPERATIONS - USD ($) $ in Millions</t>
  </si>
  <si>
    <t>Mar. 31, 2016</t>
  </si>
  <si>
    <t>Revenues:</t>
  </si>
  <si>
    <t>Net consumer and other product sales</t>
  </si>
  <si>
    <t>Net investment income</t>
  </si>
  <si>
    <t>Net investment gains (losses)</t>
  </si>
  <si>
    <t>Insurance and investment product fees and other</t>
  </si>
  <si>
    <t>Total revenues</t>
  </si>
  <si>
    <t>Operating costs and expenses:</t>
  </si>
  <si>
    <t>Cost of consumer products and other goods sold</t>
  </si>
  <si>
    <t>Benefits and other changes in policy reserves</t>
  </si>
  <si>
    <t>Selling, acquisition, operating and general expenses</t>
  </si>
  <si>
    <t>Amortization of intangibles</t>
  </si>
  <si>
    <t>Total operating costs and expenses</t>
  </si>
  <si>
    <t>Operating income</t>
  </si>
  <si>
    <t>Interest expense</t>
  </si>
  <si>
    <t>Other expense, net</t>
  </si>
  <si>
    <t>Income from continuing operations before income taxes</t>
  </si>
  <si>
    <t>Income tax expense (benefit)</t>
  </si>
  <si>
    <t>Net income from continuing operations</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 [Abstract]</t>
  </si>
  <si>
    <t>Less: Net income attributable to noncontrolling interest</t>
  </si>
  <si>
    <t>Net (loss) income attributable to controlling interest</t>
  </si>
  <si>
    <t>Net (loss) income attributable to common and participating preferred stockholders</t>
  </si>
  <si>
    <t>Income (Loss) from Continuing Operations Attributable to Parent</t>
  </si>
  <si>
    <t>Income (Loss) from Discontinued Operations, Net of Tax, Attributable to Parent</t>
  </si>
  <si>
    <t>Net (loss) income per common share attributable to controlling interest:</t>
  </si>
  <si>
    <t>Basic (in dollars per share)</t>
  </si>
  <si>
    <t>Income (Loss) from Continuing Operations, Per Basic Share</t>
  </si>
  <si>
    <t>Income (Loss) from Continuing Operations, Per Diluted Share</t>
  </si>
  <si>
    <t>Discontinued Operation, Income (Loss) from Discontinued Operation, Net of Tax, Per Basic Share</t>
  </si>
  <si>
    <t>Earnings Per Share, Diluted</t>
  </si>
  <si>
    <t>Discontinued Operation, Income (Loss) from Discontinued Operation, Net of Tax, Per Diluted Share</t>
  </si>
  <si>
    <t>Consolidated Entities [Member]</t>
  </si>
  <si>
    <t>Discontinued Operations, Held-for-sale [Member]</t>
  </si>
  <si>
    <t>Consumer Products Segment [Member]</t>
  </si>
  <si>
    <t>HGI [Member] | Discontinued Operations, Held-for-sale [Member]</t>
  </si>
  <si>
    <t>CONDENSED CONSOLIDATED STATEMENTS OF COMPREHENSIVE INCOME - USD ($)</t>
  </si>
  <si>
    <t>Net Income (Loss) Attributable to Parent</t>
  </si>
  <si>
    <t>Net income</t>
  </si>
  <si>
    <t>Other comprehensive income (loss)</t>
  </si>
  <si>
    <t>Foreign currency translation gain (loss)</t>
  </si>
  <si>
    <t>Net unrealized (loss) gain on derivative instruments</t>
  </si>
  <si>
    <t>Changes in derivative instruments before reclassification adjustment</t>
  </si>
  <si>
    <t>Net reclassification adjustment for gains included in net income</t>
  </si>
  <si>
    <t>Changes in derivative instruments after reclassification adjustment</t>
  </si>
  <si>
    <t>Changes in deferred income tax asset/liability</t>
  </si>
  <si>
    <t>OtherComprehensiveIncomeLossDerivativesQualifyingAsHedges,DeferredTaxValuationAllowanceAdjustment</t>
  </si>
  <si>
    <t>Actuarial adjustments to pension plans:</t>
  </si>
  <si>
    <t>Changes in actuarial adjustments before reclassification adjustment</t>
  </si>
  <si>
    <t>Net reclassification adjustment for losses included in cost of goods sold</t>
  </si>
  <si>
    <t>Net reclassification adjustment for losses included in selling and general and administrative expenses</t>
  </si>
  <si>
    <t>Net actuarial adjustments to pension plans</t>
  </si>
  <si>
    <t>Unrealized investment gains (losses):</t>
  </si>
  <si>
    <t>Changes in unrealized investment gains (losses) before reclassification adjustment</t>
  </si>
  <si>
    <t>Net reclassification adjustment for (gains) losses included in net income</t>
  </si>
  <si>
    <t>Changes in unrealized investment gains (losses) after reclassification adjustment</t>
  </si>
  <si>
    <t>Adjustments to intangible assets</t>
  </si>
  <si>
    <t>Net unrealized gains (losses) on investments</t>
  </si>
  <si>
    <t>Non-credit related other-than-temporary impairment:</t>
  </si>
  <si>
    <t>Net change to derive comprehensive income (loss) for the period</t>
  </si>
  <si>
    <t>Comprehensive income (loss)</t>
  </si>
  <si>
    <t>Less: Comprehensive income (loss) attributable to the noncontrolling interest:</t>
  </si>
  <si>
    <t>Total comprehensive income (loss)</t>
  </si>
  <si>
    <t>Comprehensive income (loss)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Defined Benefit Plans Net Unamortized Gain Loss Arising During Period Change in Deferred Tax Allowance</t>
  </si>
  <si>
    <t>CONDENSED CONSOLIDATED STATEMENTS OF CASH FLOWS - USD ($) $ in Millions</t>
  </si>
  <si>
    <t>Cash and Cash Equivalents, Period Increase (Decrease)</t>
  </si>
  <si>
    <t>Write Off Of Debt Issuance Costs On Retired Debt</t>
  </si>
  <si>
    <t>Cash flows from operating activities:</t>
  </si>
  <si>
    <t>Adjustments to reconcile net income to operating cash flows from continuing operations:</t>
  </si>
  <si>
    <t>Depreciation of properties</t>
  </si>
  <si>
    <t>Provision for Loan and Lease Losses</t>
  </si>
  <si>
    <t>Stock-based compensation</t>
  </si>
  <si>
    <t>Amortization of debt issuance costs</t>
  </si>
  <si>
    <t>Amortization of debt discount</t>
  </si>
  <si>
    <t>Deferred income taxes</t>
  </si>
  <si>
    <t>Interest credited/index credits to contractholder account balances</t>
  </si>
  <si>
    <t>Net recognized (gains) losses on investments and derivatives</t>
  </si>
  <si>
    <t>Charges assessed to contractholders for policy fees and administration</t>
  </si>
  <si>
    <t>Cash Dividends Paid to Parent Company by Consolidated Subsidiaries</t>
  </si>
  <si>
    <t>Changes in operating assets and liabilities</t>
  </si>
  <si>
    <t>Net Cash Provided by (Used in) Operating Activities, Continuing Operations</t>
  </si>
  <si>
    <t>Cash Provided by (Used in) Operating Activities, Discontinued Operations</t>
  </si>
  <si>
    <t>Net change in cash due to operating activities</t>
  </si>
  <si>
    <t>Cash flows from investing activities:</t>
  </si>
  <si>
    <t>Proceeds from investments sold, matured or repaid</t>
  </si>
  <si>
    <t>Cost of investments acquired</t>
  </si>
  <si>
    <t>Net asset-based loan repayments</t>
  </si>
  <si>
    <t>Purchases of property, plant and equipment</t>
  </si>
  <si>
    <t>Proceeds from Sale of Productive Assets</t>
  </si>
  <si>
    <t>Other investing activities, net</t>
  </si>
  <si>
    <t>Net Cash Provided by (Used in) Investing Activities, Continuing Operations</t>
  </si>
  <si>
    <t>Cash Provided by (Used in) Investing Activities, Discontinued Operations</t>
  </si>
  <si>
    <t>Net change in cash due to investing activities</t>
  </si>
  <si>
    <t>Cash flows from financing activities:</t>
  </si>
  <si>
    <t>Proceeds from issuance of new debt</t>
  </si>
  <si>
    <t>Repayment of debt, including tender and call premiums</t>
  </si>
  <si>
    <t>Debt issuance costs</t>
  </si>
  <si>
    <t>Purchases of subsidiary stock, net</t>
  </si>
  <si>
    <t>Contractholder account deposits</t>
  </si>
  <si>
    <t>Contractholder account withdrawals</t>
  </si>
  <si>
    <t>Dividend paid by subsidiary to noncontrolling interest</t>
  </si>
  <si>
    <t>Payments Related to Tax Withholding for Share-based Compensation</t>
  </si>
  <si>
    <t>Other financing activities, net</t>
  </si>
  <si>
    <t>Net Cash Provided by (Used in) Financing Activities, Continuing Operations</t>
  </si>
  <si>
    <t>Cash Provided by (Used in) Financing Activities, Discontinued Operations</t>
  </si>
  <si>
    <t>Net change in cash due to financing activities</t>
  </si>
  <si>
    <t>Effect of exchange rate changes on cash and cash equivalents</t>
  </si>
  <si>
    <t>Net Cash Provided by (Used in) Discontinued Operations and Continuing Operations</t>
  </si>
  <si>
    <t>Net Cash Provided by (Used in) Discontinued Operations</t>
  </si>
  <si>
    <t>Cash and cash equivalents at beginning of period</t>
  </si>
  <si>
    <t>Cash and cash equivalents at end of period</t>
  </si>
  <si>
    <t>Description of Business</t>
  </si>
  <si>
    <t>Organization, Consolidation and Presentation of Financial Statements [Abstract]</t>
  </si>
  <si>
    <t>HRG Group, Inc. (“ HRG ” and collectively with its respective subsidiaries, the “ Company ”) is a holding company that conducts its operations through its operating subsidiaries. HRG ’s shares of common stock trade on the New York Stock Exchange (“ NYSE ”) under the symbol “ HRG .” The Company ’s reportable business segments are organized in a manner that reflects how HRG ’s management views those business activities. Accordingly, the Company currently operates its business in two reportable segments: (i) Consumer Products and (ii) Insurance . The Company also owns Salus Capital Partners, LLC, (“Salus”), an asset-based lender, and 99.5% of NZCH Corporation (“NZCH”), a public shell company. From time to time, the Company may manage a portion of its available cash and engage in other activities through its wholly-owned subsidiaries, HGI Funding, LLC (“HGI Funding”) and HGI Energy Holdings, LLC (“HGI Energy”). The Company’s corporate operations, as well as the operations of Salus, HGI Funding, NZCH and HGI Energy are presented in the Corporate and Other segment. For the results of operations by segment, and other segment data, see Note 15 , Segment Data and Note 16 , Consolidating Financial Information . Consumer Products Segment The Consumer Products segment represents the Company ’s 58.4% controlling interest in Spectrum Brands Holdings, Inc. (“ Spectrum Brands ”). Through its operating subsidiaries, Spectrum Brands is a diversified global branded consumer products company with positions in multiple product lines and categories: consumer batteries, small appliances, global pet supplies, home and garden control products, personal care products, hardware and home improvement products and global auto care. Insurance Segment As of March 31, 2017 , the Company’s insurance operations were conducted through Front Street Re (Delaware) Ltd., (“ Front Street ”) and its Bermuda and Cayman-based subsidiaries, Front Street Re Ltd. (“Front Street Bermuda”) and Front Street Re (Cayman) Ltd. (“Front Street Cayman”), respectively. Through Front Street and its Bermuda and Cayman-based subsidiaries, the Company engages in the business of life, annuity and long-term care reinsurance. The Company also owns 80.4% of Fidelity &amp; Guaranty Life (“ FGL ”). Through its wholly-owned subsidiaries, Fidelity &amp; Guaranty Life Insurance Company (“FGL Insurance”) and Fidelity &amp; Guaranty Life Insurance Company of New York, FGL is a provider of various types of fixed annuities and life insurance products in the U.S. On April 17, 2017, FGL terminated its Agreement and Plan of Merger (as amended, the “FGL Merger Agreement” and the merger contemplated thereby, the “Merger”), by and among FGL, Anbang Insurance Group Co., Ltd. and its affiliates (collectively, “Anbang”). Prior to its termination, the FGL Merger Agreement was amended on November 3, 2016 and on February 9, 2017, each time to extend the outside termination date. As part of the February 9, 2017 amendment, the FGL Merger Agreement was also amended to permit FGL to explore and negotiate strategic alternatives with other parties, but not to enter into a definitive agreement with a third party while the FGL Merger Agreement was in effect. As a result of the termination of the FGL Merger Agreement, FGL has no remaining obligations under the FGL Merger Agreement and may enter into an alternative transaction. In connection with the termination of the FGL Merger Agreement, on April 17, 2017, FGL’s Board of Directors announced that it was continuing to evaluate strategic alternatives to maximize shareholder value and had received interest from a number of parties (the “FGL Strategic Evaluation Process”). There can be no assurance that the FGL Strategic Evaluation Process will result in a transaction, or that any transaction, if pursued, will be consummated. The FGL Strategic Evaluation Process may be terminated at any time with or without notice. Neither HRG nor any of its affiliates intends to disclose developments with respect to this process until such time that it determines otherwise in its sole discretion or as required by applicable law. As a result of the FGL Strategic Evaluation Process and the consideration of other applicable facts and circumstances, as of March 31, 2017 , the Company’s ownership interest in FGL continues to be classified as held for sale in the accompanying Condensed Consolidated Balance Sheets and FGL ’s operations were classified as discontinued operations in the accompanying Condensed Consolidated Statements of Operations and the Condensed Consolidated Statements of Cash Flows and reported separately for all periods presented. See Note 4 , Divestitures . Corporate and Other On April 14, 2017, the Company and Omar Asali, President, Chief Executive Officer and a director of the Company, entered into a Separation and Release Agreement pursuant to which Mr. Asali ceased his employment with the Company and resigned from the Board of Directors of the Company and its subsidiaries. On April 14, 2017, Mr. Joseph S. Steinberg, the Chairman of the Board of Directors of the Company, was appointed to the additional position of Chief Executive Officer of the Company. On March 22, 2017, the Company also appointed Mr. Ehsan Zargar, effective as of January 1, 2017, as Executive Vice President, Chief Operating Officer, General Counsel and Corporate Secretary of the Company. In addition, as previously announced in November 2016, the Company’s Board of Directors initiated a process to explore and evaluate strategic alternatives, which may include, but are not limited to, a merger, sale or other business combination involving the Company and/or its assets. There can be no assurance that HRG’s review of strategic alternatives will result in a transaction, or that any transaction, if pursued, will be consummated. HRG’s review of strategic alternatives may be terminated at any time with or without notice. Neither HRG nor any of its affiliates intends to disclose developments with respect to this process until such time that it determines otherwise in its sole discretion or as required by applicable law. Also, on November 28, 2016, the Company and David Maura, Managing Director and Executive Vice President of Investments of the Company, entered into a Separation and Release Agreement pursuant to which Mr. Maura resigned his employment with the Company, but will continue to serve as the Executive Chairman of Spectrum Brands and its subsidiaries and as a member of the Company’s Board of Directors.</t>
  </si>
  <si>
    <t>Basis of Presentation, Significant Accounting Polices and Practicies and Recent Accounting Pronouncements</t>
  </si>
  <si>
    <t>Accounting Policies [Abstract]</t>
  </si>
  <si>
    <t>Basis of Presentation The accompanying unaudited Condensed Consolidated Financial Statements of the Company included herein have been prepared pursuant to the rules and regulations of the Securities and Exchange Commission (“ SEC ”).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note disclosures, including a description of significant accounting policies normally included in financial statements prepared in accordance with accounting principles generally accepted in the United States of America (“ U.S. GAAP ”),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 ’s annual consolidated financial statements and notes thereto included in the Company ’s Annual Report on Form 10-K for the fiscal year ended September 30, 2016 , filed with the SEC on November 23, 2016 (the “Form 10-K”). The results of operations for the six months ended March 31, 2017 are not necessarily indicative of the results for any subsequent periods or the entire fiscal year ending September 30, 2017 . The Company ’s fiscal year ends on September 30 and the quarters end on the last calendar day of the months of December, March and June. Spectrum Brands ’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At March 31, 2017 , the noncontrolling interest component of total equity primarily represents the 41.6% share of Spectrum Brands and the 19.6% of FGL not owned by HRG . 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188.8 and $201.3 at March 31, 2017 and September 30, 2016 , respectively. Raven Re is also permitted to follow Iowa prescribed statutory accounting practice for its reserves on reinsurance assumed from FGL Insurance which increased Raven Re ’s statutory capital and surplus by $4.4 and $4.2 at March 31, 2017 and September 30, 2016 , respectively. Without such permitted statutory accounting practices, Raven Re ’s statutory capital and surplus would be $6.8 and $4.6 as of March 31, 2017 and September 30, 2016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statutory carrying value of Raven Re at March 31, 2017 and September 30, 2016 was $199.9 and $210.0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no impact to statutory capital and surplus at March 31, 2017 . Adoption of Recent Accounting Pronouncements In January 2017, the Financial Accounting Standards Board (“FASB”) issued Accounting Standards Update (“ASU”) No. 2017-04, Intangibles - Goodwill and Other (Topic 350): Simplifying the Test for Goodwill Impairment (“ASU 2017-04”),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ASU 2017-04 must be applied on a prospective basis and will become effective for public entities in fiscal years beginning after December 15, 2019, including interim periods within those fiscal years, with early adoption available. The Company elected to early adopt ASU 2017-04 effective March 31, 2017, resulting in no impact to the Condensed Consolidated Financial Statements . Recent Accounting Pronouncements Not Yet Adopted In March 2017, the FASB issued ASU No. 2017-07, Compensation - Retirement Benefits (Topic 715): Improving the Presentation of Net Periodic Pension Cost and Net Periodic Postretirement Benefit Cost (“ASU 2017-07”), which requires an employer to disaggregate the service cost component from the other components of net periodic pension costs in the accompanying Condensed Consolidated Statements of Operations . ASU 2017-07 provides guidance requiring the service cost component to be recognized consistent with other compensation costs arising from service rendered by employees during the period, and all other components to be recognized separately outside of the subtotal of income from operations. ASU 2017-07 is applied on a retrospective basis, and will become effective for public entities in fiscal years beginning after December 15, 2017, including interim periods within those fiscal years, with early adoption available. This update will be effective for the Company in the first quarter of fiscal year ending September 30, 2019. The net periodic benefit cost for the fiscal year ended September 30, 2016 was $4.8 ; of which the service cost component was $3.3 and other components were $1.5 . The net periodic benefit cost for the fiscal year ending September 30, 2017 will be $7.9 , of which the service cost component is $4.3 and other cost components are $3.6 . The Company has implemented all new accounting pronouncements that are in effect and that may impact its Condensed Consolidated Financial Statements and does not believe that there are any other new accounting pronouncements, other than the ones disclosed above and in the Company’s Form 10-K, that have been issued that might have a material impact on its financial condition, results of operations or liquidity.</t>
  </si>
  <si>
    <t>Risks and Uncertainties Risks and Uncertainties (Notes)</t>
  </si>
  <si>
    <t>Risk and Uncertainties [Abstract]</t>
  </si>
  <si>
    <t>Concentration Risk Disclosure [Text Block]</t>
  </si>
  <si>
    <t>Use of Estimates and Assumptions The preparation of the Company’s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 of Securities Included in Funds Withheld Receivables As of March 31, 2017 and September 30, 2016 , Front Street’s most significant exposure related to the securities underlying the funds withheld receivables was to the financial sector and the energy, mining and metals industries. As of March 31, 2017 and September 30, 2016 , the carrying value of the fixed maturity securities in the financial sector was $243.2 , or 14.9% , and $232.8 , or 14.1% , respectively, of Front Street’s funds withheld receivables. At March 31, 2017 and September 30, 2016 , the holdings in this sector included investments in 92 and 81 different issuers, respectively, with the top ten investments accounting for 47.7% and 48.0% , respectively, of the total holdings in this sector. As of March 31, 2017 and September 30, 2016 , the carrying value of the fixed maturity securities in the energy, mining and metals industries was $168.5 , or 10.3% , and $188.6 , or 11.4% , respectively, of Front Street’s funds withheld receivables. At March 31, 2017 and September 30, 2016 , the holdings in these industries included investments in 66 and 74 different issuers, respectively, with the top ten investments accounting for 42.0% and 43.4% , respectively, of the total holdings in these industries. There were no holdings in a single issuer included in the funds withheld receivables that exceeded 10% of the Company’s stockholders’ equity as of March 31, 2017 and September 30, 2016 . Concentrations of Financial and Capital Markets Risk Through Front Street,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Front Street’s fund withheld receivables and, if long-term interest rates rise dramatically within a six to twelve month time period, certain of Front Street’s reinsured products may be exposed to disintermediation risk. Disintermediation risk refers to the risk that policyholders may surrender their contracts in a rising interest rate environment, requiring Front Street to liquidate assets in an unrealized loss position. This risk is mitigated to some extent by surrender charge protection provided by the products reinsured by Front Street. Insurance Counterparty Risk Through Front Street, the Company is exposed to insurance counterparty risk, which is the potential for Front Street to incur losses due to a reinsurance counterparty becoming distressed or insolvent. This includes run-on-the-bank risk and collection risk. The run-on-the-bank risk is that a client’s in force block incurs substantial surrenders and/or lapses due to credit impairment, reputation damage or other market changes affecting the counterparty. Substantially higher than expected surrenders and/or lapses could result in inadequate in force business to recover cash paid out for acquisition costs. The collection risk for reinsurance counterparties includes their inability to satisfy a reinsurance agreement because the right of offset is disallowed by the receivership court; the reinsurance contract is rejected by the receiver, resulting in a premature termination of the contract; and/or the security supporting the transaction becomes unavailable to Front Street. To date, Front Street has not experienced a material default in connection with reinsurance arrangements, nor has it experienced any material difficulty in collecting claims recoverable from reinsurance counterparties; however, no assurance can be given as to the future performance of such reinsurance counterparty or as to the recoverability of any such claims. Receivables The allowance for uncollectible receivables as of March 31, 2017 and September 30, 2016 was $45.3 and $46.8 , respectively. Through Spectrum Brands, the Company has a broad range of customers including many large retail outlet chains, one of which accounts for a significant percentage of its sales volume. This customer represents approximately 15.1% and 13.1% of the Company’s “ Receivables, net ” in the accompanying Condensed Consolidated Balance Sheets at March 31, 2017 and September 30, 2016 , respectively.</t>
  </si>
  <si>
    <t>The Company’s consolidated funds withheld receivables are summarized as follows: March 31, 2017 Cost or Amortized Cost Gross Unrealized Gains Gross Unrealized Losses Fair Value Carrying Value Funds withheld receivables with FGL Corporates $ 661.1 $ 10.0 $ (25.8 ) $ 645.3 $ 645.3 Asset/Mortgage-backed securities 197.8 1.1 (4.9 ) 194.0 194.0 Municipals 12.0 0.1 (0.3 ) 11.8 11.8 Government bonds 1.1 — (0.1 ) 1.0 1.0 Preferred stock 8.5 0.1 (0.4 ) 8.2 8.2 Total funds withheld receivables with FGL 880.5 11.3 (31.5 ) 860.3 860.3 Funds withheld receivables with third parties Corporates 404.4 5.9 (7.2 ) 403.1 403.1 Asset/Mortgage-backed securities 135.4 2.4 (1.1 ) 136.7 136.7 Municipals 56.2 0.7 (0.4 ) 56.5 56.5 Government bonds 83.0 — (3.5 ) 79.5 79.5 Agency bonds 7.3 — — 7.3 7.3 Total funds withheld receivables with third parties 686.3 9.0 (12.2 ) 683.1 683.1 Total fixed maturity and equity securities included in funds withheld receivables 1,566.8 20.3 (43.7 ) 1,543.4 1,543.4 Call option receivable from FGL included in funds withheld receivables 8.9 4.4 — 13.3 13.3 Accrued interest 17.0 — — 17.0 17.0 Net receivables 52.2 — — 52.2 52.2 Policy loans and other 8.3 — — 8.3 8.3 Total funds withheld receivables $ 1,653.2 $ 24.7 $ (43.7 ) $ 1,634.2 $ 1,634.2 September 30, 2016 Cost or Amortized Cost Gross Unrealized Gains Gross Unrealized Losses Fair Value Carrying Value Funds withheld receivables with FGL Corporates $ 638.5 $ 18.2 $ (29.5 ) $ 627.2 $ 627.2 Asset/Mortgage-backed securities 238.8 0.6 (7.9 ) 231.5 231.5 Municipals 12.1 0.7 — 12.8 12.8 Government bonds 1.1 — — 1.1 1.1 Preferred stock 8.8 0.3 (0.9 ) 8.2 8.2 Total funds withheld receivables with FGL 899.3 19.8 (38.3 ) 880.8 880.8 Funds withheld receivables with third parties Corporates 390.0 18.8 (2.7 ) 406.1 406.1 Asset/Mortgage-backed securities 118.7 1.9 (1.7 ) 118.9 118.9 Municipals 49.5 4.1 — 53.6 53.6 Government bonds 67.7 1.3 (0.2 ) 68.8 68.8 Agency bonds 6.6 0.3 — 6.9 6.9 Total funds withheld receivables with third parties 632.5 26.4 (4.6 ) 654.3 654.3 Total fixed maturity and equity securities included in funds withheld receivables 1,531.8 46.2 (42.9 ) 1,535.1 1,535.1 Call option receivable from FGL included in funds withheld receivables 9.8 1.5 — 11.3 11.3 Accrued interest 17.8 — — 17.8 17.8 Net receivables 77.7 — — 77.7 77.7 Policy loans and other 8.5 — — 8.5 8.5 Total funds withheld receivables $ 1,645.6 $ 47.7 $ (42.9 ) $ 1,650.4 $ 1,650.4 Maturities of Funds Withheld Receivables The amortized cost and fair value of fixed maturity and equity securities included in funds withheld receivables by contractual maturities, as applicable, are shown below. Actual maturities may differ from contractual maturities because issuers may have the right to call or pre-pay obligations. March 31, 2017 Amortized Cost Fair Value Corporate, Non-structured Hybrids, Municipal and Preferred stock: Due in one year or less $ 18.6 $ 18.6 Due after one year through five years 201.6 198.0 Due after five years through ten years 498.0 496.2 Due after ten years 496.3 481.6 Subtotal 1,214.5 1,194.4 Other securities which provide for periodic payments: Asset/Mortgage-backed securities 333.2 330.7 Structured hybrids 19.1 18.3 Total fixed maturity and equity securities included in funds withheld receivables $ 1,566.8 $ 1,543.4 Securities in Funds Withheld Receivables with FGL in an Unrealized Loss Position The Company has concluded that the fair value of the securities presented in the table below were not other-than-temporarily impaired as of March 31, 2017 . The fair value and gross unrealized losses of securities in the funds withheld receivables with FGL, aggregated by investment category, were as follows: March 31, 2017 Less than 12 months 12 months or longer Total Fair Value Gross Unrealized Losses Fair Value Gross Unrealized Losses Fair Value Gross Unrealized Losses Funds withheld receivables with FGL Corporates $ 152.4 $ (5.3 ) $ 159.6 $ (20.5 ) $ 312.0 $ (25.8 ) Asset/Mortgage-backed securities 29.5 (0.1 ) 100.6 (4.8 ) 130.1 (4.9 ) Municipals 5.9 (0.3 ) 0.9 — 6.8 (0.3 ) Government bonds 1.0 (0.1 ) — — 1.0 (0.1 ) Preferred stock — — 5.2 (0.4 ) 5.2 (0.4 ) Total funds withheld receivables with FGL $ 188.8 $ (5.8 ) $ 266.3 $ (25.7 ) $ 455.1 $ (31.5 ) Total number of securities in an unrealized loss position 135 112 247 September 30, 2016 Less than 12 months 12 months or longer Total Fair Value Gross Unrealized Losses Fair Value Gross Unrealized Losses Fair Value Gross Unrealized Losses Funds withheld receivables with FGL Corporates $ 137.8 $ (12.6 ) $ 91.7 $ (16.9 ) $ 229.5 $ (29.5 ) Asset/Mortgage-backed securities 73.3 (2.2 ) 99.0 (5.7 ) 172.3 (7.9 ) Municipals 1.0 — — — 1.0 — Government bonds 0.2 — — — 0.2 — Preferred stock 3.7 (0.9 ) — — 3.7 (0.9 ) Total funds withheld receivables with FGL $ 216.0 $ (15.7 ) $ 190.7 $ (22.6 ) $ 406.7 $ (38.3 ) Total number of securities in an unrealized loss position 146 76 222 At March 31, 2017 and September 30, 2016 , securities in the funds withheld receivables with FGL in an unrealized loss position were primarily concentrated in investment grade corporate debt and asset-backed instruments. At March 31, 2017 and September 30, 2016 , securities with a fair value of $21.7 and $39.6 , respectively, had an unrealized loss greater than 20% of amortized cost, which represented less than 5% of the carrying value of all funds withheld receivables. The Company recognized other-than-temporary impairment (“OTTI”) losses in operations totaling $4.5 for the three months ended March 31, 2016 and $1.0 and $5.9 for the six months ended March 31, 2017 and 2016 , respectively, related to funds withheld receivables with FGL with an amortized cost of $12.5 and $8.7 and a fair value of $11.5 and $2.8 at March 31, 2017 and 2016 , respectively. Details underlying write-downs taken as a result of OTTI that were recognized in “ Net (loss) income ” and included in “ Net investment gains (losses) ” were as follows: Three months ended March 31, Six months ended March 31, 2017 2016 2017 2016 OTTI recognized in net (loss) income: Corporates $ — $ 4.5 $ 1.0 $ 5.9 Total $ — $ 4.5 $ 1.0 $ 5.9 Net investment income The major sources of “ Net investment income ” reported in the accompanying Condensed Consolidated Statements of Operations were as follows: Three months ended March 31, Six months ended March 31, 2017 2016 2017 2016 Fixed maturity securities included in funds withheld receivables with FGL $ 11.9 $ 14.1 $ 22.1 $ 29.6 Equity securities included in funds withheld receivables with FGL 0.2 0.6 0.4 1.2 Asset-based loans 0.7 1.2 1.0 3.2 Other investments 0.1 0.3 0.1 2.5 Net investment income $ 12.9 $ 16.2 $ 23.6 $ 36.5 Net investment gains (losses) The major sources of “ Net investment gains (losses) ” reported in the accompanying Condensed Consolidated Statements of Operations were as follows: Three months ended March 31, Six months ended March 31, 2017 2016 2017 2016 Net realized gains (losses) on fixed maturity securities included in funds withheld receivables with FGL $ 2.4 $ (5.4 ) $ 0.2 $ (2.1 ) Realized gains on equity securities included in funds withheld receivables with FGL 0.8 — 0.7 1.8 Realized gains (losses) on certain derivative instruments 5.8 (1.4 ) 8.9 0.5 Change in fair value of embedded derivatives in funds withheld receivables with FGL 10.9 16.9 (1.3 ) (9.6 ) Realized gains (losses) on funds withheld receivables with third parties and other 12.1 29.6 (10.3 ) 17.1 Net investment gains (losses) $ 32.0 $ 39.7 $ (1.8 ) $ 7.7 The modified coinsurance arrangement between FGL Insurance and Front Street created an obligation for the parties to settle a payable or receivable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expected to continue to exist after the disposal of FGL and is therefore not eliminated to appropriately reflect the continuing operations and balances held for sale. It is embedded in the funds withheld receivables with a corresponding asset in business held for sale on the accompanying Condensed Consolidated Balance Sheets and the related gains or losses are reported in “ Net investment gains (losses) ” with a corresponding “(Loss) income from discontinued operations” in the accompanying Condensed Consolidated Statements of Operations .</t>
  </si>
  <si>
    <t>Divestitures Divestitures (Notes)</t>
  </si>
  <si>
    <t>Income Statement, Balance Sheet and Additional Disclosures by Disposal Groups, Including Discontinued Operations [Line Items]</t>
  </si>
  <si>
    <t>Disposal Groups, Including Discontinued Operations, Disclosure [Text Block]</t>
  </si>
  <si>
    <t>(4) Divestitures The following table summarizes the components of “ (Loss) income from discontinued operations, net of tax ” in the accompanying Condensed Consolidated Statements of Operations for the three and six months ended March 31, 2017 and 2016 : Three months ended March 31, Six months ended March 31, 2017 2016 2017 2016 (Loss) income from discontinued operations, net of tax attributable to FGL $ (54.4 ) $ (13.1 ) $ 204.4 $ (48.7 ) Loss from discontinued operations, net of tax attributable to Compass Production Partners, LP (“Compass”) — (34.5 ) — (1.4 ) (Loss) income from discontinued operations, net of tax $ (54.4 ) $ (47.6 ) $ 204.4 $ (50.1 ) FGL As previously discussed in Note 1 , Description of Business , the Company’s ownership interest in FGL has been classified as held for sale in the accompanying Condensed Consolidated Balance Sheets and FGL ’s operations were classified as discontinued operations in the accompanying Condensed Consolidated Statements of Operations . The following table summarizes the major categories of assets and liabilities of FGL classified as held for sale in the accompanying Condensed Consolidated Balance Sheets at March 31, 2017 and September 30, 2016 : March 31, September 30, Assets Investments, including loans and receivables from affiliates $ 21,937.5 $ 21,140.9 Cash and cash equivalents 887.4 863.9 Accrued investment income 224.5 213.7 Reinsurance recoverable 3,426.3 3,463.9 Deferred tax assets 68.0 — Properties, plant and equipment, net 22.2 18.5 Deferred acquisition costs and value of business acquired, net 1,222.7 1,065.5 Other assets 181.0 335.1 Write-down of assets of business held for sale to fair value less cost to sell (291.1 ) (362.8 ) Total assets of business held for sale $ 27,678.5 $ 26,738.7 Liabilities Insurance reserves $ 24,680.8 $ 23,944.6 Debt 405.0 398.8 Accounts payable and other current liabilities 136.7 57.0 Deferred tax liabilities — 9.9 Other liabilities 773.2 689.9 Total liabilities of business held for sale $ 25,995.7 $ 25,100.2 In accordance with ASC 360, Property, Plant and Equipment , a long-lived asset classified as held for sale is measured at the lower of its carrying value or fair value less cost to sell at the balance sheet date. FGL’s common stock is actively traded and at March 31, 2017 , the Company measured the fair value less cost to sell of its investment in FGL as the product of the closing price of FGL’s common stock (NYSE: FGL) at the balance sheet date of $27.80 and the quantity of such shares owned by the Company. At March 31, 2017 , the carrying value of the Company ’s interest in FGL was $291.1 higher than the fair value less cost to sell and as a result, during the six months ended March 31, 2017 , the Company partially reversed the previously recorded $362.8 write-down of assets of business held for sale by $71.7 . The balances included in the accompanying Condensed Consolidated Balance Sheets and in the table above reflect transactions between the businesses held for sale and businesses held for use that are expected to continue to exist after the completion of any disposition resulting from the FGL Strategic Evaluation Process. Such transactions are not eliminated to reflect the continuing operations and balances held for sale. As a result, adjustments to the carrying value of certain intercompany assets recorded by FGL were reversed upon consolidation in the Company’s Condensed Consolidated Financial Statements . Below is a summary of the impact of such intercompany balances in the accompanying Condensed Consolidated Balance Sheets : March 31, September 30, Assets Funds withheld receivable $ 938.6 $ 978.8 Other assets 14.8 15.1 Assets of business held for sale 1,310.6 1,375.5 Total assets $ 2,264.0 $ 2,369.4 Liabilities Insurance reserves $ 1,067.0 $ 1,119.5 Debt 51.8 63.0 Liabilities of business held for sale 1,145.2 1,186.9 Total liabilities $ 2,264.0 $ 2,369.4 The following table summarizes the components of “ Net (loss) income from discontinued operations ” in the accompanying Condensed Consolidated Statements of Operations for the three and six months ended March 31, 2017 and 2016 : Three months ended March 31, Six months ended March 31, 2017 2016 2017 2016 Revenues: Insurance premiums $ 2.7 $ 16.2 $ 13.8 $ 31.6 Net investment income 246.4 226.7 486.2 448.9 Net investment gains (losses) 80.0 (39.2 ) 136.3 27.0 Insurance and investment product fees and other 43.9 31.7 82.2 60.5 Total revenues 373.0 235.4 718.5 568.0 Operating costs and expenses: Benefits and other changes in policy reserves 268.0 188.1 287.9 369.0 Selling, acquisition, operating and general expenses 32.6 28.4 60.9 56.6 Amortization of intangibles 36.5 0.4 156.5 33.9 Total operating costs and expenses 337.1 216.9 505.3 459.5 Operating income 35.9 18.5 213.2 108.5 Interest expense (6.0 ) (5.9 ) (12.1 ) (11.8 ) (Write-down) write-up of assets of business held for sale to fair value less cost to sell (72.8 ) (23.5 ) 71.7 (23.5 ) Net (loss) income before income taxes (42.9 ) (10.9 ) 272.8 73.2 Income tax expense (a) 11.5 2.2 68.4 121.9 Net (loss) income (54.4 ) (13.1 ) 204.4 (48.7 ) Less: net income attributable to noncontrolling interest 6.4 1.8 27.5 11.2 Net (loss) income - attributable to controlling interest $ (60.8 ) $ (14.9 ) $ 176.9 $ (59.9 ) (a) Included in the income tax expense for the six months ended March 31, 2016 was a $90.9 of net income tax expense related to the establishment of a deferred tax liability of $328.6 at March 31, 2016 , which w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 The remaining liability is expected to be offset by current year losses recognized in continuing operations except for the $13.2 of estimated alternative minimum taxes. Compass On July 1, 2016, HGI Energy entered into an agreement to sell its equity interests in Compass to a third party (such agreement, the “Compass Sale Agreement”). During the fourth quarter of the fiscal year 2016, the transactions contemplated by the Compass Sale Agreement were consummated. This sale represented the disposal of all of the Company’s oil and gas properties, which were accounted for using the full-cost method prior to their disposal. The Company has determined that the completion of HGI Energy’s sale of its equity interests in Compass to a third party represented a strategic shift for the Company and, accordingly, has presented the results of operations for Compass as discontinued operations in the accompanying Condensed Consolidated Statements of Operations . The following table summarizes the components of “ Net (loss) income from discontinued operations ” attributable to Compass in the accompanying Condensed Consolidated Statements of Operations for the three and six months ended March 31, 2016 . Three months ended Six months ended March 31, 2016 Revenues: Oil and natural gas revenues $ 9.5 $ 26.3 Operating costs and expenses: Oil and natural gas direct operating costs 9.2 26.3 Selling, acquisition, operating and general expenses 5.8 15.6 Impairments 21.2 75.6 Total operating costs and expenses 36.2 117.5 Operating loss (26.7 ) (91.2 ) Interest expense (1.4 ) (3.7 ) Gain on sale of oil and gas properties — 105.6 Other income, net 0.5 2.3 Net (loss) income before income taxes (27.6 ) 13.0 Income tax expense 6.9 14.4 Net loss $ (34.5 ) $ (1.4 )</t>
  </si>
  <si>
    <t>Derivative Financial Instruments</t>
  </si>
  <si>
    <t>Derivative Instruments and Hedging Activities Disclosure [Abstract]</t>
  </si>
  <si>
    <t>(5) Derivative Financial Instruments The fair value of outstanding derivatives recorded in the accompanying Condensed Consolidated Balance Sheets were as follows: Asset Derivatives Classification March 31, September 30, Derivatives designated as hedging instruments: Foreign exchange contracts Receivables, net $ 4.1 $ 5.5 Commodity swaps Receivables, net 4.1 2.9 Commodity swaps Other assets 0.2 — Foreign exchange contracts Other assets 0.1 0.1 Total asset derivatives designated as hedging instruments 8.5 8.5 Derivatives not designated as hedging instruments: Call option receivable from FGL Funds withheld receivables 13.3 11.3 Call options Other assets 10.5 5.9 Foreign exchange contracts Receivables, net 0.4 0.2 Total asset derivatives $ 32.7 $ 25.9 Liability Derivatives Classification March 31, September 30, Derivatives designated as hedging instruments: Interest rate swaps Accounts payable and other current liabilities $ — $ 0.7 Interest rate swaps Other liabilities — 0.4 Commodity swaps Accounts payable and other current liabilities 0.1 0.1 Foreign exchange contracts Accounts payable and other current liabilities 1.3 1.7 Foreign exchange contracts Other liabilities 0.2 0.1 Total liability derivatives designated as hedging instruments 1.6 3.0 Derivatives not designated as hedging instruments: Embedded derivatives in Front Street's assumed FIA business Insurance reserves 121.0 131.2 Foreign exchange contracts Accounts payable and other current liabilities 0.6 0.2 Total liability derivatives $ 123.2 $ 134.4 For derivative instruments that are used to economically hedge the fair value of Spectrum Brands ’ third party and intercompany foreign currency payments, commodity purchases and interest rate payments, the gain (loss) associated with the derivative contract is recognized in earnings in the period of change. The Company recognizes all derivative instruments as assets or liabilities in the accompanying Condensed Consolidated Balance Sheets at fair value. The following tables summarize the impact of the effective portion of designated hedges and the gain (loss) recognized in the accompanying Condensed Consolidated Statements of Operations for the three and six months ended March 31, 2017 and 2016 : Three months ended March 31, 2017 2016 Classification Gain (Loss) in AOCI Gain (Loss) reclassified to Earnings Gain (Loss) in AOCI Gain (Loss) reclassified to Earnings Interest rate swaps Interest expense $ (0.4 ) $ (0.7 ) $ (0.6 ) $ (0.5 ) Commodity swaps Cost of consumer products and other goods sold 3.7 1.7 1.8 (1.6 ) Net investment hedge Other expense, net (9.2 ) — — — Foreign exchange contracts Net consumer and other product sales (0.1 ) — — — Foreign exchange contracts Cost of consumer products and other goods sold (4.4 ) 2.8 (6.6 ) 2.8 $ (10.4 ) $ 3.8 $ (5.4 ) $ 0.7 Six months ended March 31, 2017 2016 Classification Gain (Loss) in AOCI Gain (Loss) reclassified to Earnings Gain (Loss) in AOCI Gain (Loss) reclassified to Earnings Interest rate swaps Interest expense $ (0.3 ) $ (1.0 ) $ (0.3 ) $ (1.0 ) Commodity swaps Cost of consumer products and other goods sold 3.8 2.5 0.8 (3.0 ) Net investment hedge Other expense, net 23.3 — — — Foreign exchange contracts Net consumer and other product sales 0.1 — (0.1 ) — Foreign exchange contracts Cost of consumer products and other goods sold 5.9 7.1 (1.2 ) 4.9 $ 32.8 $ 8.6 $ (0.8 ) $ 0.9 During the three and six months ended March 31, 2017 and 2016 , the Company recognized the following gains and losses on its derivatives: Three months ended March 31, Six months ended March 31, Classification Derivatives Not Designated as Hedging Instruments 2017 2016 2017 2016 Revenues: Net investment gains (losses) Call options $ 5.8 $ (1.4 ) $ 8.9 $ 0.5 Operating costs and expenses: Cost of consumer products and other goods sold Commodity swaps $ — $ — $ 0.1 $ — Benefits and other changes in policy reserves Embedded derivatives in Front Street's assumed FIA business (0.2 ) (3.4 ) (10.2 ) (5.8 ) Other expense, net Foreign exchange contracts (2.1 ) 2.9 (1.4 ) 0.8 Additional Disclosures Call options. Derivative financial instruments included within the funds withheld receivables at fair value in the accompanying Condensed Consolidated Balance Sheets are in the form of call options receivable by Front Street. Front Street hedges exposure to product related equity market risk by entering into derivative transactions. These options hedge Front Street’s share of the FIA index credit. The change in fair value is recognized within “ Net investment gains (losses) ” in the accompanying Condensed Consolidated Statements of Operations . Call option receivable from FGL . Under the terms of the modified coinsurance arrangement between Front Street and FGL, FGL is required to pay Front Street a portion of the net cost of equity option purchases and the proceeds from expirations related to the equity options which hedge the index credit feature of the reinsured FIA contracts. Accordingly, the receivable from FGL is reflected in “Funds withheld receivables” as of the balance sheet date with changes in fair value recognized within “ Net investment gains (losses) ” in the accompanying Condensed Consolidated Statements of Operations . Embedded derivatives in Front Street’s assumed FIA business from FGL . Front Street has assumed FIA contracts that permit the holder to elect an interest rate return or an equity index linked component, where interest credited to the contracts is linked to the performance of various equity indices, primarily the Standard &amp; Poor’s Ratings Services (“S&amp;P”) 500 Index. This feature represents an embedded derivative under U.S. GAAP. The FIA embedded derivative is valued at fair value and included in “ Insurance reserves ” in the accompanying Condensed Consolidated Balance Sheets with changes in fair value included as a component of “ Benefits and other changes in policy reserves ” in the accompanying Condensed Consolidated Statements of Operations . Foreign exchange contracts - cash flow hedges . Spectrum Brands periodically enters into forward foreign exchange contracts to hedge a portion of the risk from forecasted foreign currency denominated third party and intercompany sales or payments. These obligations generally require Spectrum Brands to exchange foreign currencies for U.S. Dollars, Euros, Pounds Sterling, Australian Dollars, Canadian Dollars (“CAD”) or Japanese Yen. These foreign exchange contracts are cash flow hedges of fluctuating foreign exchange related to sales of product or raw material purchases. Until the sale or purchase is recognized, the fair value of the related hedge is recorded in Accumulated other comprehensive income (“AOCI”) and as a derivative hedge asset or liability, as applicable. At the time the sale or purchase is recognized, the fair value of the related hedge is reclassified as an adjustment to “ Net consumer and other product sales ” or “ Cost of consumer products and other goods sold ”, respectively, in the accompanying Condensed Consolidated Statements of Operations . At March 31, 2017 , Spectrum Brands had a series of foreign exchange derivative contracts outstanding through September 2018. The derivative net gains estimated to be reclassified from AOCI into earnings over the next 12 months is $1.3 , net of tax. At March 31, 2017 and September 30, 2016 , Spectrum Brands had foreign exchange derivative contracts designated as cash flow hedges with a notional value of $252.9 and $224.8 , respectively. Commodity swaps - cash flow hedges.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31, 2017 , Spectrum Brands had a series of zinc and brass swap contracts outstanding through August 2018. The derivative net gains estimated to be reclassified from AOCI into earnings over the next 12 months is $1.5 , net of tax. Spectrum Brands had the following commodity swap contracts outstanding as of March 31, 2017 and September 30, 2016 : March 31, 2017 September 30, 2016 Notional Contract Value Notional Contract Value Zinc swap contracts (tons) 6.8 $ 15.7 6.7 $ 12.8 Brass swap contracts (tons) 1.4 6.1 1.0 4.0 Net Investment Hedge. On September 20, 2016, Spectrum Brands, Inc., a subsidiary of Spectrum Brands, issued €425.0 aggregate principal amount of 4.00% Notes at par value, due October 1, 2026 (“ 4.00% Notes”). Spectrum Brands’ 4.00% Notes are denominated in Euros and were designated as a net investment hedge of the translation of Spectrum Brands’ net investments in Euro denominated subsidiaries at the time of issuance. As a result, the translation of the Euro denominated debt is recognized in AOCI with any ineffective portion recognized as foreign currency translation gains or losses in the accompanying Condensed Consolidated Statements of Operations when the aggregate principal exceeds the net investment in its Euro denominated subsidiaries. Net gains or losses from the net investment hedge are reclassified from AOCI into earnings upon a liquidation event or deconsolidation of Euro denominated subsidiaries. As of March 31, 2017 , the hedge was fully effective and no ineffective portion was recognized in earnings. Commodity Swaps - not designated as hedges for accounting purposes.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the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March 31, 2017 , Spectrum Brands had a series of commodity swaps outstanding through September 2017. Spectrum Brands had the following commodity swaps outstanding as of March 31, 2017 and September 30, 2016 : March 31, 2017 September 30, 2016 Notional Contract Value Notional Contract Value Silver (troy oz.) 10.4 $ 0.2 31.0 $ 0.6 Foreign exchange contracts - not designated as hedges for accounting purposes. Spectrum Brands periodically enters into forward and swap foreign exchange contracts to economically hedge a portion of the risk from third party and intercompany payments resulting from existing obligations. These obligations generally require Spectrum Brands to exchange foreign currencies for U.S. Dollars, CAD, Euros, Pounds Sterling, Taiwanese Dollars, Hong Kong Dollars or Australian Dollars. These foreign exchange contracts are economic hedges of a related liability or asset recorded in the accompanying Condensed Consolidated Balance Sheets . The gain or loss on the derivative hedge contracts is recorded in earnings as an offset to the change in value of the related liability or asset at each period end. At March 31, 2017 , Spectrum Brands had a series of forward exchange contracts outstanding through December 2017. At March 31, 2017 and September 30, 2016 , Spectrum Brands had $202.4 and $131.4 , respectively, of notional value for such foreign exchange derivative contracts outstanding. Credit Risk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s of March 31, 2017 and September 30, 2016 . Spectrum Brands ’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March 31, 2017 and September 30, 2016 , there was no cash collateral outstanding. In addition, as of March 31, 2017 and September 30, 2016 , Spectrum Brands had no posted standby letters of credit related to such liability positions. Front Street is exposed to credit risk in the event of non-performance by its counterparties on call options. Front Street seeks to reduce the risk associated with such agreements by purchasing such options from large, well-established financial institutions, but there can be no assurance that Front Street will not suffer losses in the event of counterparty non-performance. No collateral was posted by its counterparties; accordingly, at March 31, 2017 , the maximum amount of loss due to credit risk that Front Street would incur if parties to the call options failed completely to perform according to the terms of the contracts was $10.5 . Earnings from FIA reinsurance are primarily generated from the excess of net investment income earned over the sum of interest credited to policyholders and the cost of hedging the risk on FIA policies, known as the net investment spread. With respect to FIAs, the cost of hedging the risk includes the expenses incurred to fund the annual index credits. Proceeds received upon expiration or early termination of call options purchased to fund annual index credits are recorded as part of the fair value changes associated with reinsurance contracts in the accompanying Condensed Consolidated Statements of Operations , and are largely offset by an expense for index credits earned on annuity contractholder fund balances.</t>
  </si>
  <si>
    <t>Fair Value of Financial Instruments</t>
  </si>
  <si>
    <t>Fair Value Disclosures [Abstract]</t>
  </si>
  <si>
    <t>The Company ’s consolidated assets and liabilities measured at fair value are summarized according to the hierarchy previously described as follows: March 31, 2017 September 30, 2016 Assets Level 1 Level 2 Level 3 Fair Value Level 1 Level 2 Level 3 Fair Value Fixed maturity and equity securities included in funds withheld receivables $ 80.5 $ 1,413.8 $ 49.1 $ 1,543.4 $ 69.9 $ 1,387.1 $ 78.1 $ 1,535.1 Derivatives: Call option receivable from FGL included in funds withheld receivables — 13.3 — 13.3 — 11.3 — 11.3 Call options — 10.5 — 10.5 — 5.9 — 5.9 Foreign exchange contracts — 4.6 — 4.6 — 5.8 — 5.8 Commodity contracts — 4.3 — 4.3 — 2.9 — 2.9 Total financial assets $ 80.5 $ 1,446.5 $ 49.1 $ 1,576.1 $ 69.9 $ 1,413.0 $ 78.1 $ 1,561.0 Liabilities Front Street future policyholder benefit liability $ — $ — $ 661.2 $ 661.2 $ — $ — $ 631.8 $ 631.8 Derivatives: Embedded derivatives in Front Street's assumed FIA business — — 121.0 121.0 — — 131.2 131.2 Commodity contracts — 0.1 — 0.1 — 0.1 — 0.1 Interest rate contracts — — — — — 1.1 — 1.1 Foreign exchange contracts — 2.1 — 2.1 — 2.0 — 2.0 Total financial liabilities $ — $ 2.2 $ 782.2 $ 784.4 $ — $ 3.2 $ 763.0 $ 766.2 Valuation Methodologies Reinsurance Agreements with FGL Front Street Cayman has entered into certain reinsurance agreements with FGL on a funds withheld basis. The funds withheld receivables portfolio related to the reinsurance agreements with FGL consists of investments in debt and equity securities that are carried at fair value with unrealized gains and losses included in AOCI, net of associated intangibles “shadow adjustments” and deferred income taxes. The funds withheld receivables portfolio also includes cash, derivatives and accrued income. The liabilities for contractholder funds for deferred annuities consist of contract account balances that accrue to the benefit of the contractholders, excluding surrender charges and other liabilities. The liabilities for FIA consist of the value of the host contract plus the value of the FIA embedded derivative. The FIA embedded derivative is carried at fair value in the accompanying Condensed Consolidated Balance Sheets with changes in fair value reported in “Benefits and other changes in policy reserves” in the accompanying Condensed Consolidated Statements of Operations . Liabilities for immediate annuities without life contingencies are recorded at the present value of future benefits. Liabilities for investment-type contracts are calculated by multiplying the benefit ratio by the cumulative assessments recorded from contract inception through the balance sheet date plus interest. If experience or assumption changes result in a new benefit ratio, the reserves are adjusted to reflect the changes. The liabilities for future policy benefits and claim reserves life contingent immediate annuity policies are computed using assumptions for investment yields, mortality and withdrawals based principally on generally accepted actuarial methods and assumptions at the time of contract issue. The investment yield assumptions for life contingent immediate annuities range from 0.8% to 6.0%. Reinsurance agreements with third parties Front Street elected to apply the fair value option to account for its funds withheld receivables, non-funds withheld assets and future policyholder benefits reserve related to its assumed reinsurance with third parties. Front Street measures fair value of the funds withheld receivables based on the fair values of the securities in the underlying funds withheld portfolio held by the cedant. The non-funds withheld assets held by Front Street, backing the future policyholder benefits reserve, are measured at fair value. Policy loans included in the funds withheld receivables with third parties are measured at amortized cost, which approximates fair value. Front Street uses a discounted cash flows approach to measure the fair value of the future policy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mortality, morbidity, lapse, discount rate for non-performance risk, discount rate for risk margin, surrenders, etc. Mortality relates to the occurrence of death. Mortality assumptions are based upon the experience of the cedant as well as past and emerging industry experience, when available. Morbidity relates to the occurrence of a claim status and is a key assumption for the long term care business. Morbidity assumptions are based upon the experience of the cedant as well as past and emerging industry experience, when available. Mortality and morbidity assumptions may be different by sex, underwriting class and policy type. Assumptions are also made for future mortality and morbidity improvements. Front Street determines the discount rate based on the market yields on the underlying assets backing the liabilities plus a risk margin to reflect uncertainty and adjusts the discount rate to reflect the credit risk of Front Street. Policies are terminated through surrenders and maturities, where surrenders represent the voluntary terminations of policies by policyholders and maturities are determined by policy contract terms. Surrender assumptions are based upon cedant experience adjusted for expected future conditions. Front Street discounts the liability cash flows by using the market yields on the underlying assets backing the liabilities plus a risk margin to reflect uncertainty and adjusts the discount rate to reflect the credit risk of Front Street. 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Funds Withheld Receivables Through Front Street, the Company measures the fair value of its securities included in the funds withheld receivables portfolio based on assumptions used by market participants in pricing the security. The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For broker-quoted only securities, quotes from market makers or broker-dealers are obtained from sources recognized to be market participants. Management believes the broker quotes are prices at which trades could be executed based on historical trends executed at broker-quoted or slightly higher prices. The Company did not adjust prices received from third parties as of March 31, 2017 . However, the Company does analyze the third-party valuation methodologies and its related inputs to perform assessments to determine the appropriate level within the fair value hierarchy. Derivatives The fair values of the embedded derivatives in Front Street’s assumed FIA business from FGL are derived using market indices, pricing assumptions and historical data. The significant unobservable inputs used in the fair value measurement of the FIA embedded derivatives in Front Street’s assumed FIA business are market value of options, interest swap rates, mortality multiplier, surrender rates, and non-performance spread. The mortality multiplier at March 31, 2017 and September 30, 2016 was applied to the Annuity 2000 mortality tables. Significant increases or decreases in the market value of an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Spectrum Brands’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derivative assets reflects the risk that the counterparties to these contracts may default on the obligations. Likewise, by assessing the requirements of a reserve for non-performance which is calculated based on the probability of default by Spectrum Brands, it adjusts its derivative liabilities to reflect the price at which a potential market participant would be willing to assume Spectrum Brands’ liabilities. The Company has not changed its valuation techniques in measuring the fair value of any derivative assets and liabilities during the quarter. Quantitative information regarding significant unobservable inputs used for recurring Level 3 fair value measurements of financial instruments carried at fair value as of March 31, 2017 and September 30, 2016 were as follows: Fair Value at Range (Weighted average) Assets March 31, September 30, Valuation Technique Unobservable Input(s) March 31, September 30, Funds withheld receivables: Fixed maturity securities $ 33.6 $ 35.2 Matrix pricing Quoted prices 100% - 117% (106%) 98% - 122% (109%) Fixed maturity securities 5.1 5.4 Loan Recovery Value Recovery rate 56% - 100% (81%) 56% - 100% (82%) Fixed maturity securities 10.0 35.7 Broker-quoted Offered quotes 99% - 105% (100%) 97% - 100% (100%) Loan participations 0.4 1.8 Loan Recovery Value Recovery rate 56% 52% - 100% (71%) Total $ 49.1 $ 78.1 Liabilities Front Street future policyholder benefit liability $ 661.2 $ 631.8 Discounted cash flow Non-performance risk spread 0.35% 0.32% Risk margin to reflect uncertainty 0.50% 0.50% Embedded derivatives in Front Street's assumed FIA business 121.0 131.2 Discounted cash flow Market value of option 0% - 24% 0% - 27% SWAP rates (discount rates) 2.0% 1.0% Mortality multiplier 80% 80% Surrender rates 0.50% - 75% 0.50% - 75% Non-performance risk spread 0.25% 0.25% Total $ 782.2 $ 763.0 The following tables summarize changes to the Company ’s financial instruments carried at fair value and classified within Level 3 of the fair value hierarchy for the three and six months ended March 31, 2017 and 2016 . The gains and losses below may include changes in fair value due in part to observable inputs that are a component of the valuation methodology. Three months ended March 31, 2017 Balance at Beginning of Period Total Gains (Losses) Net transfer In (Out) of Level 3 (a) Balance at End of Period Included in Earnings Included in AOCI Purchases Sales Settlements Assets Funds withheld receivables $ 46.4 $ — $ — $ 6.1 $ (1.0 ) $ — $ (2.4 ) $ 49.1 Total assets at fair value $ 46.4 $ — $ — $ 6.1 $ (1.0 ) $ — $ (2.4 ) $ 49.1 Balance at Beginning Total (Gains) Losses Net transfer In (Out) of Balance at End of Included in Included in Purchases Sales Settlements Liabilities Front Street future policyholder benefit liability $ 634.5 $ 21.1 $ — $ — $ — $ 5.6 $ — $ 661.2 Embedded derivatives in Front Street's assumed FIA business 121.2 (0.2 ) — — — — — 121.0 Total liabilities at fair value $ 755.7 $ 20.9 $ — $ — $ — $ 5.6 $ — $ 782.2 (a) During the three months ended March 31, 2017 , the net transfer out of Level 3 was exclusively to Level 2. Six months ended March 31, 2017 Balance at Beginning of Period Total Gains (Losses) Net transfer In (Out) of Level 3 (a) Balance at End of Period Included in Earnings Included in AOCI Purchases Sales Settlements Assets Funds withheld receivables $ 78.1 $ (1.3 ) $ — $ 9.1 $ (7.3 ) $ — $ (29.5 ) $ 49.1 Total assets at fair value $ 78.1 $ (1.3 ) $ — $ 9.1 $ (7.3 ) $ — $ (29.5 ) $ 49.1 Balance at Beginning Total (Gains) Losses Net transfer In (Out) of Balance at End of Included in Included in Purchases Sales Settlements Liabilities Front Street future policyholder benefit liability $ 631.8 $ 8.5 $ — $ — $ — $ 20.9 $ — $ 661.2 Embedded derivatives in Front Street's assumed FIA business 131.2 (10.2 ) — — — — — 121.0 Total liabilities at fair value $ 763.0 $ (1.7 ) $ — $ — $ — $ 20.9 $ — $ 782.2 (a) During the six months ended March 31, 2017 , the net transfer out of Level 3 was exclusively to Level 2. Three months ended March 31, 2016 Balance at Beginning Total Gains (Losses) Net transfer In (Out) of Balance at End of Included in Included in Purchases Sales Settlements Assets Funds withheld receivables $ 65.1 $ (0.3 ) $ — $ 3.1 $ (3.4 ) $ — $ — $ 64.5 Total assets at fair value $ 65.1 $ (0.3 ) $ — $ 3.1 $ (3.4 ) $ — $ — $ 64.5 Balance at Beginning Total (Gains) Losses Net transfer In (Out) of Balance at End of Included in Included in Purchases Sales Settlements Liabilities Front Street future policyholder benefit liability $ 629.0 $ 23.9 $ — $ — $ — $ 1.1 $ — $ 654.0 Embedded derivatives in Front Street's assumed FIA business 139.9 (3.4 ) — — — — — 136.5 Total liabilities at fair value $ 768.9 $ 20.5 $ — $ — $ — $ 1.1 $ — $ 790.5 Six months ended March 31, 2016 Balance at Beginning Total Gains (Losses) Net transfer In (Out) of Balance at End of Included in Included in Purchases Sales Settlements Assets Corporate fixed maturity securities AFS $ 14.1 $ (0.5 ) $ — $ — $ (13.6 ) $ — $ — $ — Other invested assets 2.8 2.7 — — — (5.5 ) — — Funds withheld receivables 74.7 (1.9 ) — 8.1 (16.4 ) — — 64.5 Total assets at fair value $ 91.6 $ 0.3 $ — $ 8.1 $ (30.0 ) $ (5.5 ) $ — $ 64.5 Balance at Beginning Total (Gains) Losses Net transfer In (Out) of Balance at End of Included in Included in Purchases Sales Settlements Liabilities Front Street future policyholder benefit liability $ 629.2 $ 20.2 $ — $ — $ — $ 4.6 $ — $ 654.0 Embedded derivatives in Front Street's assumed FIA business 142.3 (5.8 ) — — — — — 136.5 Total liabilities at fair value $ 771.5 $ 14.4 $ — $ — $ — $ 4.6 $ — $ 790.5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six months ended March 31, 2017 and 2016 and there were no transfers in or out of Level 3 for the three and six months ended March 31, 2016. For the three and six months ended March 31, 2017 , the transfers out of Level 3 were related to changes in the primary pricing source and changes in the observability of external information used in determining fair value. Non-Recurring Fair Value Measurements Goodwill, intangible assets and other long-lived assets are tested annually or if an event occurs that indicates an impairment loss may have been incurred using fair value measurements with unobservable inputs (Level 3). Financial Assets and Liabilities Not Measured at Fair Value The carrying amount, estimated fair value and the level of the fair value hierarchy of the Company ’s financial instrument assets and liabilities which are not measured at fair value in the accompanying Condensed Consolidated Balance Sheets are summarized as follows: March 31, 2017 Level 1 Level 2 Level 3 Fair Value Carrying Amount Assets (a) Asset-based loans, included in other assets $ — $ — $ 6.3 $ 6.3 $ 6.3 Policy loans, included in funds withheld receivables — — 8.3 8.3 8.3 Total financial assets $ — $ — $ 14.6 $ 14.6 $ 14.6 Liabilities (a) Investment contracts, included in contractholder funds and other insurance reserves $ — $ — $ 882.6 $ 882.6 $ 946.0 Total debt (b) — 5,867.8 10.1 5,877.9 5,623.9 Total financial liabilities $ — $ 5,867.8 $ 892.7 $ 6,760.5 $ 6,569.9 September 30, 2016 Level 1 Level 2 Level 3 Fair Value Carrying Amount Assets (a) Asset-based loans, included in other assets $ — $ — $ 35.0 $ 35.0 $ 35.0 Policy loans, included in funds withheld receivables — — 8.5 8.5 8.5 Total financial assets $ — $ — $ 43.5 $ 43.5 $ 43.5 Liabilities (a) Investment contracts, included in contractholder funds and other insurance reserves $ — $ — $ 922.9 $ 922.9 $ 988.3 Total debt (b) — 5,700.1 29.1 5,729.2 5,430.9 Total financial liabilities $ — $ 5,700.1 $ 952.0 $ 6,652.1 $ 6,419.2 (a) The carrying value of cash and cash equivalents, trade receivables, accounts payable and accrued investment income approximate fair value due to their short duration and, accordingly, they are not presented in the tables above. (b) The fair value of debt set forth above is generally based on quoted or observed market prices. Valuation Methodology Investment Contracts and Other Insurance Reserves Investment contracts assumed from FGL by Front Street include deferred annuities, FIA s and immediate annuities. The fair value of deferred annuity and FIA s is based on their cash surrender value (which is the cost the Company would incur to extinguish the liability) as these contracts are generally issued without an annuitization date. See “ Reinsurance Agreements with FGL ” section above for discussion of the calculation of the fair value of the insurance reserves.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which may be obtained from a variety of sources, including in certain instances from appraisals prepared by third parties. The impaired loan balance represents those nonaccrual loans for which impairment was recognized during the quarter.</t>
  </si>
  <si>
    <t>Goodwill and Intangibles</t>
  </si>
  <si>
    <t>Goodwill and Intangible Assets Disclosure [Abstract]</t>
  </si>
  <si>
    <t>A summary of the changes in the carrying amounts of goodwill and intangible assets are as follows: Intangible Assets Goodwill Indefinite Lived Definite Lived Total Balance at September 30, 2016 $ 2,478.4 $ 1,473.5 $ 899.0 $ 2,372.5 Additions — — 1.2 1.2 Periodic amortization — — (47.1 ) (47.1 ) Effect of translation (4.6 ) (9.7 ) (4.4 ) (14.1 ) Balance at March 31, 2017 $ 2,473.8 $ 1,463.8 $ 848.7 $ 2,312.5 Goodwill and indefinite lived trade name intangibles are not amortized and are tested for impairment at least annually at the Company ’s August financial period end, or more frequently if an event or circumstance indicates that an impairment loss may have been incurred between annual impairment tests. Definite Lived Intangible Assets The range and weighted average useful lives for definite lived intangible assets are as follows: March 31, 2017 September 30, 2016 Cost Accumulated Amortization Net Cost Accumulated Amortization Net Customer relationships $ 976.8 $ (327.2 ) $ 649.6 $ 984.8 $ (302.9 ) $ 681.9 Technology assets 238.2 (107.9 ) 130.3 237.2 (96.7 ) 140.5 Trade names 165.7 (96.9 ) 68.8 165.7 (89.1 ) 76.6 $ 1,380.7 $ (532.0 ) $ 848.7 $ 1,387.7 $ (488.7 ) $ 899.0 At March 31, 2017 , the range and weighted average useful lives for definite-lived intangibles assets were as follows: Asset Type Range Weighted Average Customer relationships 2 to 20 years 18.5 years Technology assets 5 to 18 years 11.2 years Trade names 5 to 13 years 11.4 years Amortization expense for definite lived intangible assets for the three months ended March 31, 2017 and 2016 was $23.5 and $23.4 , respectively, and $47.1 and $47.0 for the six months ended March 31, 2017 and 2016 , respectively, and was included in “ Selling, acquisition, operating and general expenses ” within the accompanying Condensed Consolidated Statements of Operations . Excluding the impact of any future acquisitions or change in foreign currency, the Company estimates annual amortization expense of amortizable intangible assets for the next five fiscal years will be as follows: Fiscal Year Estimated Amortization Expense 2017 $ 91.9 2018 85.7 2019 85.4 2020 85.2 2021 81.9</t>
  </si>
  <si>
    <t>Debt Disclosure [Abstract]</t>
  </si>
  <si>
    <t>The Company ’s consolidated debt consists of the following: March 31, 2017 September 30, 2016 Amount Rate Amount Rate Interest rate HRG 7.875% Senior Secured Notes, due July 15, 2019 $ 864.4 7.9 % $ 864.4 7.9 % Fixed rate 7.75% Senior Unsecured Notes, due January 15, 2022 890.0 7.8 % 890.0 7.8 % Fixed rate 2017 Loan, due July 13, 2018 50.0 3.5 % — — % Variable rate, see below Spectrum Brands USD Term Loan, due June 23, 2022 1,000.4 2.9 % 1,005.5 3.6 % Variable rate, see below CAD Term Loan, due June 23, 2022 53.8 4.5 % 54.9 4.6 % Variable rate, see below Euro Term Loan, due June 23, 2022 59.7 3.5 % 63.0 3.5 % Variable rate, see below 6.375% Notes, due November 15, 2020 — — % 129.7 6.4 % Fixed rate 6.625% Notes, due November 15, 2022 570.0 6.6 % 570.0 6.6 % Fixed rate 6.125% Notes, due December 15, 2024 247.9 6.1 % 250.0 6.1 % Fixed rate 5.75% Notes, due July 15, 2025 1,000.0 5.8 % 1,000.0 5.8 % Fixed rate 4.00% Notes, due October 1, 2026 453.7 4.0 % 477.0 4.0 % Fixed rate Revolver Facility, expiring March 6, 2022 201.5 3.3 % — — % Variable rate, see below Other notes and obligations 20.5 9.6 % 16.8 9.8 % Variable rate Obligations under capitalized leases 229.9 5.7 % 114.7 5.5 % Various Salus Unaffiliated long-term debt of consolidated variable-interest entity 32.6 — % 39.7 — % Variable rate, see below Long-term debt of consolidated variable-interest entity with FGL (a) 51.8 — % 63.0 — % Variable rate, see below Unaffiliated secured borrowings under non-qualifying loan participations 0.8 — % 2.0 — % Fixed rate Total 5,727.0 5,540.7 Original issuance discounts on debt, net of premiums (21.9 ) (22.8 ) Unamortized debt issue costs (81.2 ) (87.0 ) Total debt 5,623.9 5,430.9 Less current maturities and short-term debt 35.8 166.0 Non-current portion of debt $ 5,588.1 $ 5,264.9 (a) The debt balances included in the accompanying Condensed Consolidated Balance Sheets and in the table above reflect transactions between the businesses held for sale and businesses held for use that are expected to continue to exist after the completion of any disposition resulting from the FGL Strategic Evaluation Process. Such transactions are not eliminated in the accompanying Condensed Consolidated Financial Statements in order to appropriately reflect the continuing operations and balances held for sale. HRG On January 13, 2017, the Company, through its wholly-owned subsidiaries, entered into the 2017 loan agreement, pursuant to which it may borrow up to an aggregate amount of $150.0 (the “2017 Loan”). The 2017 Loan bears interest at an adjusted International Exchange London Interbank Offered Rate (“LIBOR”), plus 2.35% per annum, payable quarterly and a commitment fee of 75 bps. The 2017 Loan matures on July 13, 2018, with an option for early termination by the borrower. The 2017 Loan is secured by approximately $583.8 worth of marketable securities owned by a subsidiary of HGI Funding. The Company incurred $1.1 of financing costs in connection with the 2017 Loan. As of March 31, 2017 , the Company had drawn $50.0 under the 2017 Loan. The 2017 Loan contains a customary mandatory prepayment clause, which requires the borrower to pay back any amounts borrowed under the 2017 Loan if certain events occur, including, but not limited to, a breach of the terms of the agreement by the borrower, a change of control of the borrower or the issuer of the pledged securities or a delisting of the pledged securities. Spectrum Brands Interest terms On October 6, 2016, Spectrum Brands entered into the first amendment to the credit agreement under its term loans and the revolving credit facility (the “Revolver Facility”, collectively the “Credit Agreement”) reducing the interest rate margins applicable to the U.S. dollar denominated term loan facility (the “USD Term Loan”) to either adjusted LIBOR , subject to a 0.75% floor, plus margin of 2.50% per annum, or base rate with a 1.75% floor plus margin of 1.50% per annum. Spectrum Brands recognized $1.0 of costs in connection with amending the Credit Agreement that has been recognized as interest expense. On March 6, 2017, Spectrum Brands entered into a second amendment to the Credit Agreement expanding the overall capacity of the Revolver Facility to $700.0 , reducing the interest rate margin to either adjusted LIBOR plus margin ranging from 1.75% to 2.25% , or base rate plus margin ranging from 0.75% to 1.25% , reducing the commitment fee to 35 bps and extending the maturity to March 2022. Spectrum Brands recognized $2.6 of costs in connection with amending the cash revolver that has been deferred as debt issuance costs. Subsequent to the six months ended March 31, 2017 , on April 7, 2017, Spectrum Brands entered into a third amendment to the Credit Agreement under its term loans reducing the interest rate margins applicable to the USD Term Loans to either adjusted LIBOR plus margin of 2.00% per annum, or base rate plus margin of 1.00% . Subsequent to the amendments to the Credit Agreement discussed above, Spectrum Brands’ term loans and Revolver Facility are subject to the following variable interest rates: (i) the USD Term Loan is subject to either adjusted LIBOR, subject to a 0.75% floor plus margin of 2.00% per annum, or base rate with a 1.75% floor plus margin of 1.00% per annum, (ii) the CAD denominated term loan facility (the “CAD Term Loan”) is subject to either Canadian Dollar Offered Rate, subject to a 0.75% floor plus 3.50% per annum, or base rate with a 1.75% floor plus 2.50% per annum; (iii) the Euro denominated term loan facility (the “Euro Term Loan”) is subject to Euro Interbank Offered Rate, subject to a 0.75% floor plus margin of 2.75% per annum, with no base rate option available; and (iv) the Revolver Facility is subject to either adjusted LIBOR plus margin ranging from 1.75% to 2.25% per annum or base rate plus margin ranging from 0.75% to 1.25% per annum. As a result of borrowings and payments under the Revolver Facility, at March 31, 2017 , Spectrum Brands had borrowing availability of $472.3 , net outstanding letters of credit of $24.7 and a $1.5 amount allocated to a foreign subsidiary.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arnings before interest, taxes, depreciation and amortization for the trailing twelve months. The maximum total leverage ratio should be no greater than 6.0 to 1.0. Additionally, as of March 31, 2017 , Spectrum Brands was in compliance with all other covenants under the Credit Agreement and the indentures governing the 6.625% Notes due November 15, 2022, the 6.125% Notes due December 15, 2024, the 5.75% Notes due July 15, 2025 and the 4.00% Notes. On October 20, 2016, Spectrum Brands redeemed the remaining outstanding aggregate principal on the 6.375% Notes due 2020 (the “ 6.375% Notes”) of $129.7 with a make whole premium of $4.6 recognized as interest expense for the six months ended March 31, 2017 in connection with the issuance of the €425.0 aggregate principal amount of 4.00% Notes and repurchase of the 6.375% Notes. Spectrum Brands recognized $1.9 in interest expense for previously deferred debt issuance costs associated with the 6.375% Notes. Salus In February 2013, September 2013 and February 2015, Salus completed a collateralized loan obligation (“ CLO ”) securitization of up to $578.5 notional aggregate principal amount. At March 31, 2017 and September 30, 2016 , the outstanding notional aggregate principal amount of $32.6 and $39.7 , respectively, was taken up by unaffiliated entities and consisted entirely of subordinated debt in both periods, and $51.8 and $63.0 , respectively, was taken up by FGL and included in “ Assets of business held for sale ” in the accompanying Condensed Consolidated Balance Sheets . The obligations of the securitization is secured by the assets of the Variable Interest Entity, primarily asset-based loan receivables and carry residual interest subject to maintenance of certain covenants. Due to losses incurred in the CLO , at March 31, 2017 and September 30, 2016 , the CLO was not accruing interest on the subordinated debt.</t>
  </si>
  <si>
    <t>Stock Compensation</t>
  </si>
  <si>
    <t>Disclosure of Compensation Related Costs, Share-based Payments [Abstract]</t>
  </si>
  <si>
    <t>The Company recognized consolidated stock-based compensation expense of $15.9 and $25.0 during the three months ended March 31, 2017 and 2016 , respectively, and $27.0 and $40.0 during the six months ended March 31, 2017 and 2016 , respectively. Stock-based compensation expense is principally included in “ Selling, acquisition, operating and general expenses ” in the accompanying Condensed Consolidated Statements of Operations . A summary of stock option awards outstanding as of March 31, 2017 and related activity during the six months then ended are as follows (option amounts in thousands): HRG Stock Option Awards Options Weighted Average Exercise Price Weighted Average Grant Date Fair Value Stock options outstanding at September 30, 2016 4,231 $ 9.48 $ 3.80 Granted 318 15.39 5.96 Exercised (491 ) 11.18 4.49 Stock options outstanding at March 31, 2017 4,058 9.73 3.89 Stock options vested and exercisable at March 31, 2017 3,615 9.15 3.67 Stock options outstanding and expected to vest 4,058 9.73 3.89 A summary of restricted stock awards, restricted stock units and performance restricted stock units outstanding as of March 31, 2017 and related activity during the six months then ended, under HRG and Spectrum Brands are as follows (share amounts in thousands): HRG Restricted Stock Awards Shares Weighted Average Grant Date Fair Value Nonvested restricted stock outstanding at September 30, 2016 1,975 $ 12.74 Granted 25 15.71 Exercised/Released (1,832 ) 12.69 Nonvested restricted stock outstanding at March 31, 2017 168 13.72 HRG Spectrum Brands Restricted Stock Units Units Weighted Average Grant Date Fair Value Units Weighted Average Grant Date Fair Value Restricted stock units outstanding at September 30, 2016 42 $ 12.33 577 $ 94.97 Granted — — 690 126.96 Vested/Exercised (42 ) 12.33 (491 ) 109.09 Forfeited or Expired — — (7 ) 116.13 Restricted stock units outstanding at March 31, 2017 — — 769 114.46 A summary of warrants outstanding as of March 31, 2017 and related activity during the six months then ended under HRG ’s incentive plan are as follows (share amounts in thousands): HRG Warrants Units Weighted Average Exercise Price Weighted Average Grant Date Fair Value Warrants outstanding at September 30, 2016 1,200 $ 13.13 $ 3.22 Exercised (600 ) 13.13 3.22 Warrants outstanding at March 31, 2017 600 13.13 3.22 Warrants outstanding and expected to vest 600 13.13 3.22 HRG HRG granted no stock option awards, restricted stock units or restricted stock awards during the three months ended March 31, 2017 . During the six months ended March 31, 2017 , HRG granted stock option awards and restricted stock awards representing approximately 318 thousand and 25 thousand , respectively. All of these grants are time based, and vest either immediately, or over a period of up to 3 years. The total fair value of the stock grants during the six months ended March 31, 2017 on their respective grant dates was approximately $2.3 . During the six months ended March 31, 2017 , stock option awards and restricted stock awards with a total fair value of $29.8 vested. The total intrinsic value of share options exercised during the six months ended March 31, 2017 was $2.8 , for which HRG received cash of $5.5 in settlement. During the six months ended March 31, 2016 , HRG granted stock option awards, restricted stock awards and restricted stock unit awards representing approximately 28 thousand , 99 thousand and 6 thousand shares, respectively. HRG granted no stock option awards, restricted stock units or restricted stock awards during the three months ended March 31, 2016 . All of these grants are time based, and vest either immediately, or over a period of up to 3 years. The total fair value of the stock grants during the six months ended March 31, 2016 on their respective grant dates was approximately $1.6 . During the six months ended March 31, 2016 , stock option awards and restricted stock awards with a total fair value of $30.3 vested. The total intrinsic value of stock options exercised during the six months ended March 31, 2016 was $2.1 , for which HRG received cash of $3.2 in settlement. Under HRG ’s executive bonus plan for the fiscal year ending September 30, 2017 , executives will be paid in cash. In addition, executives may also be granted stock, stock options and shares of restricted stock. As of March 31, 2017 , there was approximately $2.1 of total unrecognized compensation cost related to unvested share-based compensation agreements previously granted, which is expected to be recognized over a weighted-average period of 1.37 years . The fair values of restricted stock and restricted stock unit awards are determined based on the market price of HRG ’s common stock on the grant date. The fair value of stock option awards and warrants are determined using the Black-Scholes option pricing model. The following assumptions were used in the determination of these grant date fair values for options awarded using the Black-Scholes option pricing model: Six months ended March 31, 2017 2016 Risk-free interest rate 1.80% to 2.25% 1.65% to 1.74% Assumed dividend yield —% —% Expected option term 5.0 to 6.5 years 5.0 to 5.5 years Volatility 35.1% to 37.5% 37.4% to 37.9% The weighted-average remaining contractual term of outstanding stock option awards and warrants at March 31, 2017 was 4.76 years . On November 17, 2016, the Company and Mr. Asali entered into a Transition Agreement (the “Transition Agreement”), pursuant to which Mr. Asali was expected to leave his positions with the Company and its subsidiaries in the second half of fiscal 2017. On April 14, 2017, Mr. Asali ceased his employment with the Company and resigned from the Board of Directors of the Company and its subsidiaries. In accordance with the Transition Agreement, for the Company’s fiscal 2017, Mr. Asali received a cash bonus of $3.0 on March 31, 2017, and Mr. Asali’s options and restricted stock that were scheduled to vest and settle in November 29, 2017 vested and settled on March 31, 2017. Spectrum Brands Spectrum Brands granted restricted stock units representing approximately 2 thousand and 690 thousand shares during the three and six months ended March 31, 2017 , respectively. The 690 thousand restricted stock units granted during the six months ended March 31, 2017 included 81 thousand restricted stock units that vested immediately and 212 thousand restricted stock units that are time-based and vest over a period of less than 1 year. The remaining 397 thousand are both performance and time-based and vest over a period of 1 to 3 years. The total market value of the restricted stock units on the dates of the grants was approximately $87.5 . The remaining unrecognized pre-tax compensation cost related to restricted stock units at March 31, 2017 was $43.9 . Spectrum Brands granted restricted stock units representing approximately 130 thousand and 572 thousand shares during the three and six months ended March 31, 2016 , respectively. The 572 thousand restricted stock units granted during the six months ended March 31, 2016 included 190 thousand restricted stock units that vested immediately and 48 thousand restricted stock units are time-based and vest within a period of 1 year. The remaining 334 thousand shares are both performance and time-based and vest over a period ranging from 1 to 2 years. The total market value of the restricted stock units on the dates of the grants was approximately $54.2 . The remaining unrecognized pre-tax compensation cost related to restricted stock units at March 31, 2016 was $40.2 . The fair value of restricted stock units is determined based on the market price of Spectrum Brands ’ common stock on the grant date.</t>
  </si>
  <si>
    <t>Income Taxes</t>
  </si>
  <si>
    <t>Income Tax Disclosure [Abstract]</t>
  </si>
  <si>
    <t>For the three and six months ended March 31, 2017 , the Company ’s effective tax rate of 94.4% and 93.8% , respectively, differed from the expected U.S. statutory tax rate of 35.0% and was primarily impacted by U.S. pretax losses in the Company’s Corporate and Other and Insurance segments where the tax benefits were not more-likely-than-not to be realized resulting in the recording of valuation allowance. Additionally, the Company determined that the deferred tax assets of the Insurance segment at the beginning of the fiscal year were no longer more-likely-than-not to be realized and established a full valuation allowance against its deferred tax assets during the three and six months ended March 31, 2017 . The increase in income tax expense for the three and six months ended March 31, 2017 was principally due to current year losses from our Corporate and Other and Insurance segments in the U.S. that were not more-likely-than-not to be realized. For the three and six months ended March 31, 2016 , the Company ’s effective tax rate of (32.0)% and (40.4)% , respectively, differed from the expected U.S. statutory tax rate of 35.0% and was impacted by the expected utilization of a portion of Spectrum Brands’ U.S. net operating losses that were previously recorded with valuation allowance against Spectrum Brands’ earnings during the fiscal year 2016, the effects of the adoption of ASU 2016-09 that resulted in the recognition of excess tax benefits in the Company’s provision for income taxes rather than paid-in capital and recognition of tax benefits on losses from the Corporate and Other segment in the U.S. during the fiscal year 2016. The Company determined that a portion of the fiscal year 2016 losses related to the Corporate and Other segment were more-likely-than-not to be realized based on the expected taxable gain following the completion of any disposition resulting from the FGL Strategic Evaluation Process. The decrease in income tax benefits for the three months ended March 31, 2016 was principally due to current year losses from our Corporate and Other segment in the U.S. that were not more-likely-than-not to be realized. In addition, for the six months ended March 31, 2016 , the effective tax rate was also reduced by $5.9 for non-recurring items related to the impact of tax law changes in state deferred tax rates on Spectrum Brands’ net deferred tax liabilities.</t>
  </si>
  <si>
    <t>Earnings Per Share</t>
  </si>
  <si>
    <t>Earnings Per Share [Abstract]</t>
  </si>
  <si>
    <t>The following table sets forth the computation of basic and diluted earnings per share (“EPS”) (share amounts in thousands): Three months ended March 31, Six months ended March 31, 2017 2016 2017 2016 Net (loss) income from continuing operations attributable to controlling interest $ (21.3 ) $ 24.5 $ (46.8 ) $ 2.7 Net (loss) income from discontinued operations attributable to controlling interest (60.8 ) (49.2 ) 176.9 (61.3 ) Net (loss) income attributable to controlling interest $ (82.1 ) $ (24.7 ) $ 130.1 $ (58.6 ) Weighted-average common shares outstanding - basic 199,981 198,521 199,579 198,068 Dilutive effect of unvested restricted stock and restricted stock units — 1,501 — 2,130 Dilutive effect of stock options — 1,040 — 1,172 Weighted-average shares outstanding - diluted 199,981 201,062 199,579 201,370 Net (loss) income per common share attributable to controlling interest: Basic (loss) income from continuing operations $ (0.11 ) $ 0.12 $ (0.23 ) $ 0.01 Basic (loss) income from discontinued operations (0.30 ) (0.24 ) 0.88 (0.31 ) Basic $ (0.41 ) $ (0.12 ) $ 0.65 $ (0.30 ) Diluted (loss) income from continuing operations $ (0.11 ) $ 0.12 $ (0.23 ) $ 0.01 Diluted (loss) income from discontinued operations (0.30 ) (0.24 ) 0.88 (0.30 ) Diluted $ (0.41 ) $ (0.12 ) $ 0.65 $ (0.29 ) The number of shares of common stock outstanding used in calculating the weighted average thereof reflects the actual number of HRG common stock outstanding, excluding unvested restricted stock. The following were excluded from the calculation of “Diluted net income (loss) per common share attributable to controlling interest” because the as-converted effect of the unvested restricted stock and stock units, stock options and warrants would have been anti-dilutive (share amounts in thousands): Three months ended March 31, Six months ended March 31, 2017 2016 2017 2016 Unvested restricted stock and restricted stock units 393 — 846 — Stock options 1,820 — 1,708 — Anti-dilutive warrants 235 — 177 — For the three and six months ended March 31, 2016 , there were 1.8 million outstanding warrants to purchase HRG common stock at an exercise price of $13.125 per share that were excluded from the calculation of “Diluted net income (loss) per common share attributable to controlling interest” because the exercise price per share was above the average stock price for the three and six months ended March 31, 2016 .</t>
  </si>
  <si>
    <t>Commitments and Contingencies</t>
  </si>
  <si>
    <t>Commitments and Contingencies Disclosure [Abstract]</t>
  </si>
  <si>
    <t>The Company and its subsidiaries are involved in litigation and claims arising out of their prior businesses and arising in the ordinary course out of their current businesses, which include, among other things, indemnification and other claims and litigations involving HRG ’s and its subsidiaries’ business practices, transactions, workers compensation matters, environmental matters, and personal injury claims. However, based on currently available information, including legal defenses available to the Company , and given the Company’s existing accruals and related insurance coverage, the Company does not believe that the outcome of these legal, environmental and regulatory matters will have a material effect on its financial position, results of operations or cash flows. HRG HRG is a defendant in various litigation matters generally arising out of its legacy businesses. HRG does not believe that any of the matters or proceedings presently pending will have a material adverse effect on its results of operations, financial condition, liquidity or cash flows. See discussion above under the heading “Legal and Environmental Matters”. Spectrum Brands Spectrum Brands is a defendant in various litigation matters generally arising out of the ordinary course of business. Spectrum Brands does not believe that any of the matters or proceedings presently pending will have a material adverse effect on its results of operations, financial condition, liquidity or cash flows. See discussion above under the heading “Legal and Environmental Matters”. FGL (Business Held for Sale)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s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is assessed amounts by the state guaranty funds to cover losses to policyholders of insolvent or rehabilitated insurance companies. Those mandatory assessments may be partially recovered through a reduction in future premium taxes in certain states. At March 31, 2017 , FGL had accrued $2.1 for guaranty fund assessments that is expected to be offset by estimated future premium tax deductions of $2.2 . FGL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ly 5, 2013, Plaintiff Eddie L. Cressy filed a putative class complaint captioned Cressy v. Fidelity Guaranty [sic] Life Insurance Company, et. al. (“ Cressy ”) in the Superior Court of California, County of Los Angeles (the “LA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FGL tendered $1.3 to the Settlement Administrator for a claim review fund. FGL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FGL had complied in all respects with the class settlement and that all eligible claims had been paid and the interest enhancement had been implemented pursuant to the terms of the class settlement. At March 31, 2017 , FGL estimated the total cost for the settlement, legal fees and other costs related to Cressy would be $9.2 , with a liability for the unpaid portion of the estimate of less than $0.1 . FGL had incurred and paid $6.0 related to legal fees and other costs and $3.2 related to settlement costs as of March 31, 2017 . Based on the information currently available, FGL does not expect the actual cost for settlement, legal fees and other related costs to differ materially from the amount accrued. On January 7, 2015, a putative class action complaint was filed in the United States District Court, Western District of Missouri (the “District Court”), captioned Dale R. Ludwick, on behalf of Herself and All Others Similarly Situated (the “Plaintiff”) v. HRG, FGL Insurance, Raven Re, and Front Street Cayman (together, the “Defendants”). The complaint alleged violations of the Racketeer Influenced and Corrupt Organizations Act, requested injunctive and declaratory relief and sought unspecified compensatory damages for the putative class in an amount not presently determinable, treble damages, and other relief, and claims Plaintiff Ludwick overpaid for her annuity. On February 12, 2016, the District Court granted the Defendants’ joint motion to dismiss the Plaintiff’s claims. On March 3, 2016, Plaintiff Ludwick filed a Notice of Appeal to the United States Court of Appeals for the Eighth Circuit (the “Court of Appeals”). On April 13, 2017, the Court of Appeals affirmed the District Court’s decision to dismiss the Plaintiff’s claims. The Plaintiff has no appeal as of right from the Court of Appeals’ decision but may seek discretionary review by the Court of Appeals en banc or by the United States Supreme Court. The Plaintiff’s time to seek discretionary review will expire on July 12, 2017. As of the date of this report, FGL does not have sufficient information to determine whether it has exposure to any losses that would be either probable or reasonably estimable. Unfunded Lending Commitments Salus and FGL had unfunded investment commitments as of March 31, 2017 based upon the timing of when investments are executed compared to when the actual investments are funded, as some investments require that funding occur over a period of months or years. Through Salus , the Company enters into commitments to extend credit to meet the financing needs of its asset based lending customers upon satisfaction of certain conditions. At March 31, 2017 , the notional amount of unfunded, legally binding lending commitments was approximately $3.8 , which all expires in 1 year or less. FGL had unfunded investment commitments of $210.7 as of March 31, 2017 .</t>
  </si>
  <si>
    <t>Related Party Transactions</t>
  </si>
  <si>
    <t>Related Party Transactions [Abstract]</t>
  </si>
  <si>
    <t>FGL has invested i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RG as of March 31, 2017. Such CLOs had an aggregate total carrying value of $275.2 and $203.2 as of March 31, 2017 and September 30, 2016 , respectively, of which $18.5 and $18.0 , respectively, was included in the funds withheld receivables portfolio of Front Street. The Company’s net investment income from such securities was $3.1 and $6.1 for the three and six months ended March 31, 2017 , respectively, of which $0.3 and $0.6 , respectively, was included in “Net investment income”, and the remaining $2.8 and $5.5 , respectively, was included in “(Loss) income from discontinued operations” in the accompanying Condensed Consolidated Statements of Operations . For the three and six months ended March 31, 2016 , the Company’s net investment income from such securities was $2.3 and $4.5 , respectively, of which $0.2 and $0.5 , respectively, was included in “Net investment income”, and the remaining $2.0 and $4.0 , respectively, was included in “(Loss) income from discontinued operations” in the accompanying Condensed Consolidated Statements of Operations .</t>
  </si>
  <si>
    <t>Segment Data</t>
  </si>
  <si>
    <t>Segment Reporting [Abstract]</t>
  </si>
  <si>
    <t>The Company follows the accounting guidance which establishes standards for reporting information about operating segments in interim and annual financial statements. The Company ’s reportable business segments are organized in a manner that reflects how HRG ’s management views those business activities. Accordingly, the Company currently operates its business in two reporting segments: (i) Consumer Products and (ii) Insurance. The following schedules present the Company ’s segment information for the three and six months ended March 31, 2017 and 2016 : Three months ended March 31, Six months ended March 31, 2017 2016 2017 2016 Revenues: Consumer Products $ 1,169.9 $ 1,209.6 $ 2,381.7 $ 2,428.4 Insurance 41.0 40.1 12.3 30.1 Intersegment adjustments and eliminations 4.5 16.0 10.7 10.6 Consolidated segment revenues 1,215.4 1,265.7 2,404.7 2,469.1 Corporate and Other 0.7 1.6 1.0 7.6 Total revenues $ 1,216.1 $ 1,267.3 $ 2,405.7 $ 2,476.7 Operating income: Consumer Products $ 144.2 $ 148.5 $ 295.2 $ 291.0 Insurance (4.1 ) (1.4 ) (19.5 ) (1.4 ) Intersegment adjustments and eliminations (a) 13.5 12.8 15.8 (6.2 ) Total segment operating income 153.6 159.9 291.5 283.4 Corporate and Other (10.1 ) (17.4 ) (30.3 ) (41.1 ) Consolidated operating income 143.5 142.5 261.2 242.3 Interest expense (88.3 ) (94.4 ) (180.0 ) (189.6 ) Other expense, net (2.0 ) — (0.6 ) (0.7 ) Income from continuing operations before income taxes 53.2 48.1 80.6 52.0 Income tax expense (benefit) 50.2 (15.4 ) 75.6 (21.0 ) Net income from continuing operations 3.0 63.5 5.0 73.0 (Loss) income from discontinued operations, net of tax (54.4 ) (47.6 ) 204.4 (50.1 ) Net (loss) income (51.4 ) 15.9 209.4 22.9 Less: Net income attributable to noncontrolling interest 30.7 40.6 79.3 81.5 Net (loss) income attributable to controlling interest $ (82.1 ) $ (24.7 ) $ 130.1 $ (58.6 ) (a) For its stand-alone reporting purposes, Front Street elected, since inception, to apply the fair value option to account for its funds withheld receivables, non-funds withheld assets and future policyholder benefits reserves related to its assumed reinsurance. For the Company’s consolidated reporting, the results from Front Street’s assumed reinsurance business with FGL is reported on FGL’s historical basis. Accordingly, in order to align the Company’s consolidated reporting, we have recorded a net intersegment adjustment to operating income (loss) of $13.1 and $13.9 for the three months ended March 31, 2017 and 2016 , respectively, and $9.9 and $(3.2) for the six months ended March 31, 2017 and 2016 , respectively. Upon the completion of any disposition resulting from the FGL Strategic Evaluation Process, the Company’s consolidated results will reflect all reinsurance business on the fair value option.</t>
  </si>
  <si>
    <t>Consolidating Financial Information</t>
  </si>
  <si>
    <t>Text Block [Abstract]</t>
  </si>
  <si>
    <t>following schedules present the Company ’s accompanying Condensed Consolidated Balance Sheets information at March 31, 2017 and September 30, 2016 , and accompanying Condensed Consolidated Statements of Operations information for the six months ended March 31, 2017 and 2016 . These schedules present the individual segments of the Company and their contribution to the Condensed Consolidated Financial Statements . Amounts presented will not necessarily be the same as those in the individual financial statements of the Company ’s subsidiaries due to adjustments for purchase accounting, income taxes and noncontrolling interests. In addition, some of the Company ’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Salus and HGI Energy.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 HRG Group, Inc. - Condensed Consolidating Balance Sheets Information March 31, 2017 Consumer Products Insurance Corporate and Other Discontinued Operations Eliminations and adjustments Total Assets: Investments in subsidiaries and affiliates $ — $ 0.6 $ 2,445.2 $ — $ (2,445.8 ) $ — Affiliated loans and receivables — 20.3 0.2 — (20.5 ) — Cash and cash equivalents 137.2 25.4 157.7 — — 320.3 Funds withheld receivables — 1,700.2 — — (66.0 ) 1,634.2 Receivables, net 572.8 8.2 3.3 — — 584.3 Inventories, net 836.3 — — — — 836.3 Deferred tax assets 18.3 — — — 13.3 31.6 Property, plant and equipment, net 660.8 — 0.9 — — 661.7 Goodwill 2,473.8 — — — — 2,473.8 Intangibles, net 2,312.5 — — — — 2,312.5 Other assets 117.7 22.2 7.7 — 16.0 163.6 Assets of business held for sale — — — 27,678.5 — 27,678.5 Total assets $ 7,129.4 $ 1,776.9 $ 2,615.0 $ 27,678.5 $ (2,503.0 ) $ 36,696.8 Liabilities and Equity Insurance reserves $ — $ 1,664.8 $ — $ — $ 63.4 $ 1,728.2 Debt 3,780.8 — 1,793.4 — 49.7 5,623.9 Accounts payable and other current liabilities 803.1 8.3 37.1 — 0.5 849.0 Employee benefit obligations 107.8 — 4.4 — — 112.2 Deferred tax liabilities 577.7 — 11.1 — — 588.8 Other liabilities 23.4 2.7 4.6 — — 30.7 Affiliated debt and payables — 0.2 161.7 — (161.9 ) — Liabilities of business held for sale — — — 25,995.7 — 25,995.7 Total liabilities 5,292.8 1,676.0 2,012.3 25,995.7 (48.3 ) 34,928.5 Total stockholders’ equity 1,047.2 100.9 605.0 1,306.6 (2,454.7 ) 605.0 Noncontrolling interests 789.4 — (2.3 ) 376.2 — 1,163.3 Total permanent equity 1,836.6 100.9 602.7 1,682.8 (2,454.7 ) 1,768.3 Total liabilities and equity $ 7,129.4 $ 1,776.9 $ 2,615.0 $ 27,678.5 $ (2,503.0 ) $ 36,696.8 September 30, 2016 Consumer Products Insurance Corporate and Other Discontinued Operations Eliminations and adjustments Total Assets: Investment in subsidiaries and affiliates $ — $ 3.4 $ 2,405.3 $ — $ (2,408.7 ) $ — Affiliated loans and receivables — 20.3 0.2 — (20.5 ) — Cash and cash equivalents 275.3 32.1 189.9 — — 497.3 Funds withheld receivables — 1,725.0 — — (74.6 ) 1,650.4 Receivables, net 538.2 17.4 0.7 — — 556.3 Inventories, net 740.6 — — — — 740.6 Deferred tax assets 18.3 8.6 — — 15.7 42.6 Property, plant and equipment, net 542.1 — 1.3 — — 543.4 Goodwill 2,478.4 — — — — 2,478.4 Intangibles, net 2,372.5 — — — — 2,372.5 Other assets 103.7 18.1 34.6 — 16.2 172.6 Assets of business held for sale — — — 26,738.7 — 26,738.7 Total assets $ 7,069.1 $ 1,824.9 $ 2,632.0 $ 26,738.7 $ (2,471.9 ) $ 35,792.8 Liabilities and Equity: Insurance reserves $ — $ 1,685.9 $ — $ — $ 65.4 $ 1,751.3 Debt 3,620.2 — 1,747.7 — 63.0 5,430.9 Accounts payable and other current liabilities 931.6 6.1 51.6 — 0.5 989.8 Employee benefit obligations 120.2 — 5.2 — — 125.4 Deferred tax liabilities 532.7 — 13.3 — — 546.0 Other liabilities 20.4 3.5 8.3 — (0.2 ) 32.0 Affiliated debt and payables — 0.2 171.2 — (171.4 ) — Liabilities of business held for sale — — — 25,100.2 — 25,100.2 Total liabilities 5,225.1 1,695.7 1,997.3 25,100.2 (42.7 ) 33,975.6 Total stockholders’ equity 1,040.4 129.2 638.1 1,259.6 (2,429.2 ) 638.1 Noncontrolling interests 803.6 — (3.4 ) 378.9 — 1,179.1 Total permanent equity 1,844.0 129.2 634.7 1,638.5 (2,429.2 ) 1,817.2 Total liabilities and equity $ 7,069.1 $ 1,824.9 $ 2,632.0 $ 26,738.7 $ (2,471.9 ) $ 35,792.8 HRG Group, Inc. - Condensed Consolidating Statements of Operations Information Six months ended March 31, 2017 Consumer Products Insurance Corporate and Other Discontinued Operations Eliminations and adjustments Total Revenues: Net consumer and other product sales $ 2,381.7 $ — $ — $ — $ — $ 2,381.7 Net investment income — 0.1 1.0 — 22.5 23.6 Net investment gains (losses) — 12.2 — — (14.0 ) (1.8 ) Insurance and investment product fees and other — — — — 2.2 2.2 Total revenues 2,381.7 12.3 1.0 — 10.7 2,405.7 Operating costs and expenses: Cost of consumer products and other goods sold 1,476.5 — — — — 1,476.5 Benefits and other changes in policy reserves — 26.3 — — (4.9 ) 21.4 Selling, acquisition, operating and general expenses 610.0 5.5 31.3 — (0.2 ) 646.6 Total operating costs and expenses 2,086.5 31.8 31.3 — (5.1 ) 2,144.5 Operating income 295.2 (19.5 ) (30.3 ) — 15.8 261.2 Equity in net income of subsidiaries — — 231.4 — (231.4 ) — Interest expense (106.4 ) — (73.6 ) — — (180.0 ) Affiliated interest expense — — (3.7 ) — 3.7 — Other expense, net (0.8 ) 0.1 0.5 — (0.4 ) (0.6 ) Income from continuing operations before income taxes 188.0 (19.4 ) 124.3 — (212.3 ) 80.6 Income tax expense (benefit) 64.1 8.7 (5.7 ) — 8.5 75.6 Net income from continuing operations 123.9 (28.1 ) 130.0 — (220.8 ) 5.0 (Loss) income from discontinued operations, net of tax — — — 204.4 — 204.4 Net (loss) income 123.9 (28.1 ) 130.0 204.4 (220.8 ) 209.4 Less: Net income attributable to noncontrolling interest 51.9 — (0.1 ) 27.5 — 79.3 Net (loss) income attributable to controlling interest $ 72.0 $ (28.1 ) $ 130.1 $ 176.9 $ (220.8 ) $ 130.1 Six months ended March 31, 2016 Consumer Products Insurance Corporate and Other Discontinued Operations Eliminations and adjustments Total Revenues: Net consumer and other product sales $ 2,428.4 $ — $ — $ — $ — $ 2,428.4 Net investment income — 1.5 6.7 — 28.3 36.5 Net investment gains (losses) — 28.6 — — (20.9 ) 7.7 Insurance and investment product fees and other — — 0.9 — 3.2 4.1 Total revenues 2,428.4 30.1 7.6 — 10.6 2,476.7 Operating costs and expenses: Cost of consumer products and other goods sold 1,524.9 — — — — 1,524.9 Benefits and other changes in policy reserves — 26.1 — — 17.2 43.3 Selling, acquisition, operating and general expenses 612.5 5.4 48.7 — (0.4 ) 666.2 Total operating costs and expenses 2,137.4 31.5 48.7 — 16.8 2,234.4 Operating income 291.0 (1.4 ) (41.1 ) — (6.2 ) 242.3 Equity in net income of subsidiaries — — 44.7 — (44.7 ) — Interest expense (115.9 ) — (71.4 ) — (2.3 ) (189.6 ) Affiliated interest expense — — (7.6 ) — 7.6 — Other expense, net (4.3 ) — 3.9 — (0.3 ) (0.7 ) Income from continuing operations before income taxes 170.8 (1.4 ) (71.5 ) — (45.9 ) 52.0 Income tax expense (benefit) 4.4 (1.8 ) (12.9 ) — (10.7 ) (21.0 ) Net income from continuing operations 166.4 0.4 (58.6 ) — (35.2 ) 73.0 (Loss) income from discontinued operations, net of tax — — — (50.1 ) — (50.1 ) Net (loss) income 166.4 0.4 (58.6 ) (50.1 ) (35.2 ) 22.9 Less: Net income attributable to noncontrolling interest 70.3 — — 11.2 — 81.5 Net (loss) income attributable to controlling interest $ 96.1 $ 0.4 $ (58.6 ) $ (61.3 ) $ (35.2 ) $ (58.6 )</t>
  </si>
  <si>
    <t>Subsequent Events (Notes)</t>
  </si>
  <si>
    <t>Subsequent Events [Abstract]</t>
  </si>
  <si>
    <t>Subsequent Events [Text Block]</t>
  </si>
  <si>
    <t>(17) Subsequent Events ASC Topic 855, “Subsequent Events” (“ASC 855”), establishes general standards of accounting and disclosure of events that occur after the balance sheet date but before financial statements are issued or are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issued. See Note 9 , Debt , for additional discussion regarding Spectrum Brands’ amendment to its credit agreement that took place on April 7, 2017, pursuant to which interest rate margins applicable to the USD Term Loan had been reduced. See Note 1 , Description of Business , for information regarding the FGL Merger Agreement that was terminated on April 17, 2017, as well as the continuation of the FGL Strategic Evaluation Process. On April 26, 2017, Spectrum Brands entered into a definitive purchase agreement for the acquisition of Petmatrix LLC, a manufacturer and marketer of rawhide-free dog chews, with a cash purchase price of approximately $255.0 . The acquisition is expected to close by the end of May 2017 and will be integrated as part of the Company’s Consumer Products segment.</t>
  </si>
  <si>
    <t>Basis of Presentation, Significant Accounting Polices and Practicies and Recent Accounting Pronouncements (Policies)</t>
  </si>
  <si>
    <t>Industry Specific Policies, Insurance Companies [Policy Text Block]</t>
  </si>
  <si>
    <t xml:space="preserve">Insurance Subsidiary Financial Information and Regulatory Matters FGL Insurance ’s statutory carrying value of Raven Reinsurance Company (“ Raven Re ”), its wholly-owned subsidiary, reflects the effect of permitted practices Raven Re received to treat the available amount of a letter of credit as an admitted asset which increased Raven Re ’s statutory capital and surplus by $188.8 and $201.3 at March 31, 2017 and September 30, 2016 , respectively. Raven Re is also permitted to follow Iowa prescribed statutory accounting practice for its reserves on reinsurance assumed from FGL Insurance which increased Raven Re ’s statutory capital and surplus by $4.4 and $4.2 at March 31, 2017 and September 30, 2016 , respectively. Without such permitted statutory accounting practices, Raven Re ’s statutory capital and surplus would be $6.8 and $4.6 as of March 31, 2017 and September 30, 2016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 ’s statutory carrying value of Raven Re at March 31, 2017 and September 30, 2016 was $199.9 and $210.0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 FIA ”) index credits at amortized cost for statutory accounting purposes and to calculate FIA statutory reserves such that index credit returns will be included in the reserve only after crediting to the annuity contract. This resulted in no impact to statutory capital and surplus at </t>
  </si>
  <si>
    <t>Divestitures Divestitures - Schedule of assets and liabilities held for sale (Tables)</t>
  </si>
  <si>
    <t>Disposal Groups, Including Discontinued Operations [Table Text Block]</t>
  </si>
  <si>
    <t>The following table summarizes the components of “ Net (loss) income from discontinued operations ” in the accompanying Condensed Consolidated Statements of Operations for the three and six months ended March 31, 2017 and 2016 : Three months ended March 31, Six months ended March 31, 2017 2016 2017 2016 Revenues: Insurance premiums $ 2.7 $ 16.2 $ 13.8 $ 31.6 Net investment income 246.4 226.7 486.2 448.9 Net investment gains (losses) 80.0 (39.2 ) 136.3 27.0 Insurance and investment product fees and other 43.9 31.7 82.2 60.5 Total revenues 373.0 235.4 718.5 568.0 Operating costs and expenses: Benefits and other changes in policy reserves 268.0 188.1 287.9 369.0 Selling, acquisition, operating and general expenses 32.6 28.4 60.9 56.6 Amortization of intangibles 36.5 0.4 156.5 33.9 Total operating costs and expenses 337.1 216.9 505.3 459.5 Operating income 35.9 18.5 213.2 108.5 Interest expense (6.0 ) (5.9 ) (12.1 ) (11.8 ) (Write-down) write-up of assets of business held for sale to fair value less cost to sell (72.8 ) (23.5 ) 71.7 (23.5 ) Net (loss) income before income taxes (42.9 ) (10.9 ) 272.8 73.2 Income tax expense (a) 11.5 2.2 68.4 121.9 Net (loss) income (54.4 ) (13.1 ) 204.4 (48.7 ) Less: net income attributable to noncontrolling interest 6.4 1.8 27.5 11.2 Net (loss) income - attributable to controlling interest $ (60.8 ) $ (14.9 ) $ 176.9 $ (59.9 ) (a) Included in the income tax expense for the six months ended March 31, 2016 was a $90.9 of net income tax expense related to the establishment of a deferred tax liability of $328.6 at March 31, 2016 , which w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 The remaining liability is expected to be offset by current year losses recognized in continuing operations except for the $13.2 of estimated alternative minimum taxes. The following table summarizes the components of “ (Loss) income from discontinued operations, net of tax ” in the accompanying Condensed Consolidated Statements of Operations for the three and six months ended March 31, 2017 and 2016 : Three months ended March 31, Six months ended March 31, 2017 2016 2017 2016 (Loss) income from discontinued operations, net of tax attributable to FGL $ (54.4 ) $ (13.1 ) $ 204.4 $ (48.7 ) Loss from discontinued operations, net of tax attributable to Compass Production Partners, LP (“Compass”) — (34.5 ) — (1.4 ) (Loss) income from discontinued operations, net of tax $ (54.4 ) $ (47.6 ) $ 204.4 $ (50.1 ) Below is a summary of the impact of such intercompany balances in the accompanying Condensed Consolidated Balance Sheets : March 31, September 30, Assets Funds withheld receivable $ 938.6 $ 978.8 Other assets 14.8 15.1 Assets of business held for sale 1,310.6 1,375.5 Total assets $ 2,264.0 $ 2,369.4 Liabilities Insurance reserves $ 1,067.0 $ 1,119.5 Debt 51.8 63.0 Liabilities of business held for sale 1,145.2 1,186.9 Total liabilities $ 2,264.0 $ 2,369.4 The following table summarizes the major categories of assets and liabilities of FGL classified as held for sale in the accompanying Condensed Consolidated Balance Sheets at March 31, 2017 and September 30, 2016 : March 31, September 30, Assets Investments, including loans and receivables from affiliates $ 21,937.5 $ 21,140.9 Cash and cash equivalents 887.4 863.9 Accrued investment income 224.5 213.7 Reinsurance recoverable 3,426.3 3,463.9 Deferred tax assets 68.0 — Properties, plant and equipment, net 22.2 18.5 Deferred acquisition costs and value of business acquired, net 1,222.7 1,065.5 Other assets 181.0 335.1 Write-down of assets of business held for sale to fair value less cost to sell (291.1 ) (362.8 ) Total assets of business held for sale $ 27,678.5 $ 26,738.7 Liabilities Insurance reserves $ 24,680.8 $ 23,944.6 Debt 405.0 398.8 Accounts payable and other current liabilities 136.7 57.0 Deferred tax liabilities — 9.9 Other liabilities 773.2 689.9 Total liabilities of business held for sale $ 25,995.7 $ 25,100.2</t>
  </si>
  <si>
    <t>The following table summarizes the components of “ Net (loss) income from discontinued operations ” attributable to Compass in the accompanying Condensed Consolidated Statements of Operations for the three and six months ended March 31, 2016 . Three months ended Six months ended March 31, 2016 Revenues: Oil and natural gas revenues $ 9.5 $ 26.3 Operating costs and expenses: Oil and natural gas direct operating costs 9.2 26.3 Selling, acquisition, operating and general expenses 5.8 15.6 Impairments 21.2 75.6 Total operating costs and expenses 36.2 117.5 Operating loss (26.7 ) (91.2 ) Interest expense (1.4 ) (3.7 ) Gain on sale of oil and gas properties — 105.6 Other income, net 0.5 2.3 Net (loss) income before income taxes (27.6 ) 13.0 Income tax expense 6.9 14.4 Net loss $ (34.5 ) $ (1.4 )</t>
  </si>
  <si>
    <t>Derivative Financial Instruments (Tables)</t>
  </si>
  <si>
    <t>Derivative [Line Items]</t>
  </si>
  <si>
    <t>Schedule of Derivative Instruments [Table Text Block]</t>
  </si>
  <si>
    <t>The swaps effectively fix the floating price on a specified quantity of raw materials through a specified date. At March 31, 2017 , Spectrum Brands had a series of zinc and brass swap contracts outstanding through August 2018. The derivative net gains estimated to be reclassified from AOCI into earnings over the next 12 months is $1.5 , net of tax. Spectrum Brands had the following commodity swap contracts outstanding as of March 31, 2017 and September 30, 2016 : March 31, 2017 September 30, 2016 Notional Contract Value Notional Contract Value Zinc swap contracts (tons) 6.8 $ 15.7 6.7 $ 12.8 Brass swap contracts (tons) 1.4 6.1 1.0 4.0 Net Investment Hedge. On September 20, 2016, Spectrum Brands, Inc., a subsidiary of Spectrum Brands, issued €425.0 aggregate principal amount of 4.00% Notes at par value, due October 1, 2026 (“ 4.00% Notes”). Spectrum Brands’ 4.00% Notes are denominated in Euros and were designated as a net investment hedge of the translation of Spectrum Brands’ net investments in Euro denominated subsidiaries at the time of issuance. As a result, the translation of the Euro denominated debt is recognized in AOCI with any ineffective portion recognized as foreign currency translation gains or losses in the accompanying Condensed Consolidated Statements of Operations when the aggregate principal exceeds the net investment in its Euro denominated subsidiaries. Net gains or losses from the net investment hedge are reclassified from AOCI into earnings upon a liquidation event or deconsolidation of Euro denominated subsidiaries. As of March 31, 2017 , the hedge was fully effective and no ineffective portion was recognized in earnings. Commodity Swaps - not designated as hedges for accounting purposes.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the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At March 31, 2017 , Spectrum Brands had a series of commodity swaps outstanding through September 2017. Spectrum Brands had the following commodity swaps outstanding as of March 31, 2017 and September 30, 2016 : March 31, 2017 September 30, 2016 Notional Contract Value Notional Contract Value Silver (troy oz.) 10.4 $ 0.2 31.0 $ 0.6</t>
  </si>
  <si>
    <t>Fair Value of Outstanding Derivative Contracts in Condensed Consolidated Balance Sheets</t>
  </si>
  <si>
    <t>The fair value of outstanding derivatives recorded in the accompanying Condensed Consolidated Balance Sheets were as follows: Asset Derivatives Classification March 31, September 30, Derivatives designated as hedging instruments: Foreign exchange contracts Receivables, net $ 4.1 $ 5.5 Commodity swaps Receivables, net 4.1 2.9 Commodity swaps Other assets 0.2 — Foreign exchange contracts Other assets 0.1 0.1 Total asset derivatives designated as hedging instruments 8.5 8.5 Derivatives not designated as hedging instruments: Call option receivable from FGL Funds withheld receivables 13.3 11.3 Call options Other assets 10.5 5.9 Foreign exchange contracts Receivables, net 0.4 0.2 Total asset derivatives $ 32.7 $ 25.9 Liability Derivatives Classification March 31, September 30, Derivatives designated as hedging instruments: Interest rate swaps Accounts payable and other current liabilities $ — $ 0.7 Interest rate swaps Other liabilities — 0.4 Commodity swaps Accounts payable and other current liabilities 0.1 0.1 Foreign exchange contracts Accounts payable and other current liabilities 1.3 1.7 Foreign exchange contracts Other liabilities 0.2 0.1 Total liability derivatives designated as hedging instruments 1.6 3.0 Derivatives not designated as hedging instruments: Embedded derivatives in Front Street's assumed FIA business Insurance reserves 121.0 131.2 Foreign exchange contracts Accounts payable and other current liabilities 0.6 0.2 Total liability derivatives $ 123.2 $ 134.4</t>
  </si>
  <si>
    <t>Summary of Gain (Loss) Recognized in Income on Derivatives</t>
  </si>
  <si>
    <t>During the three and six months ended March 31, 2017 and 2016 , the Company recognized the following gains and losses on its derivatives: Three months ended March 31, Six months ended March 31, Classification Derivatives Not Designated as Hedging Instruments 2017 2016 2017 2016 Revenues: Net investment gains (losses) Call options $ 5.8 $ (1.4 ) $ 8.9 $ 0.5 Operating costs and expenses: Cost of consumer products and other goods sold Commodity swaps $ — $ — $ 0.1 $ — Benefits and other changes in policy reserves Embedded derivatives in Front Street's assumed FIA business (0.2 ) (3.4 ) (10.2 ) (5.8 ) Other expense, net Foreign exchange contracts (2.1 ) 2.9 (1.4 ) 0.8</t>
  </si>
  <si>
    <t>Impact of effective and ineffective portions of cash flow hedges and gain (loss) realized in statement of operations [Table Text Block]</t>
  </si>
  <si>
    <t>The following tables summarize the impact of the effective portion of designated hedges and the gain (loss) recognized in the accompanying Condensed Consolidated Statements of Operations for the three and six months ended March 31, 2017 and 2016 : Three months ended March 31, 2017 2016 Classification Gain (Loss) in AOCI Gain (Loss) reclassified to Earnings Gain (Loss) in AOCI Gain (Loss) reclassified to Earnings Interest rate swaps Interest expense $ (0.4 ) $ (0.7 ) $ (0.6 ) $ (0.5 ) Commodity swaps Cost of consumer products and other goods sold 3.7 1.7 1.8 (1.6 ) Net investment hedge Other expense, net (9.2 ) — — — Foreign exchange contracts Net consumer and other product sales (0.1 ) — — — Foreign exchange contracts Cost of consumer products and other goods sold (4.4 ) 2.8 (6.6 ) 2.8 $ (10.4 ) $ 3.8 $ (5.4 ) $ 0.7 Six months ended March 31, 2017 2016 Classification Gain (Loss) in AOCI Gain (Loss) reclassified to Earnings Gain (Loss) in AOCI Gain (Loss) reclassified to Earnings Interest rate swaps Interest expense $ (0.3 ) $ (1.0 ) $ (0.3 ) $ (1.0 ) Commodity swaps Cost of consumer products and other goods sold 3.8 2.5 0.8 (3.0 ) Net investment hedge Other expense, net 23.3 — — — Foreign exchange contracts Net consumer and other product sales 0.1 — (0.1 ) — Foreign exchange contracts Cost of consumer products and other goods sold 5.9 7.1 (1.2 ) 4.9 $ 32.8 $ 8.6 $ (0.8 ) $ 0.9</t>
  </si>
  <si>
    <t>Fair Value of Financial Instruments (Tables)</t>
  </si>
  <si>
    <t>Schedule of Assets and Liabilities not Measured at Fair Value [Table Text Block]</t>
  </si>
  <si>
    <t xml:space="preserve">The carrying amount, estimated fair value and the level of the fair value hierarchy of the Company ’s financial instrument assets and liabilities which are not measured at fair value in the accompanying Condensed Consolidated Balance Sheets are summarized as follows: March 31, 2017 Level 1 Level 2 Level 3 Fair Value Carrying Amount Assets (a) Asset-based loans, included in other assets $ — $ — $ 6.3 $ 6.3 $ 6.3 Policy loans, included in funds withheld receivables — — 8.3 8.3 8.3 Total financial assets $ — $ — $ 14.6 $ 14.6 $ 14.6 Liabilities (a) Investment contracts, included in contractholder funds and other insurance reserves $ — $ — $ 882.6 $ 882.6 $ 946.0 Total debt (b) — 5,867.8 10.1 5,877.9 5,623.9 Total financial liabilities $ — $ 5,867.8 $ 892.7 $ 6,760.5 $ 6,569.9 September 30, 2016 Level 1 Level 2 Level 3 Fair Value Carrying Amount Assets (a) Asset-based loans, included in other assets $ — $ — $ 35.0 $ 35.0 $ 35.0 Policy loans, included in funds withheld receivables — — 8.5 8.5 8.5 Total financial assets $ — $ — $ 43.5 $ 43.5 $ 43.5 Liabilities (a) Investment contracts, included in contractholder funds and other insurance reserves $ — $ — $ 922.9 $ 922.9 $ 988.3 Total debt (b) — 5,700.1 29.1 5,729.2 5,430.9 Total financial liabilities $ — $ 5,700.1 $ 952.0 $ 6,652.1 $ 6,419.2 (a) The carrying value of cash and cash equivalents, trade receivables, accounts payable and accrued investment income approximate fair value due to their short duration and, accordingly, they are not presented in the tables above. (b) The fair value of debt set forth above is generally based on quoted or observed market prices. </t>
  </si>
  <si>
    <t>Assets and Liabilities Carrying at Fair Value on Recurring Basis</t>
  </si>
  <si>
    <t>The Company ’s consolidated assets and liabilities measured at fair value are summarized according to the hierarchy previously described as follows: March 31, 2017 September 30, 2016 Assets Level 1 Level 2 Level 3 Fair Value Level 1 Level 2 Level 3 Fair Value Fixed maturity and equity securities included in funds withheld receivables $ 80.5 $ 1,413.8 $ 49.1 $ 1,543.4 $ 69.9 $ 1,387.1 $ 78.1 $ 1,535.1 Derivatives: Call option receivable from FGL included in funds withheld receivables — 13.3 — 13.3 — 11.3 — 11.3 Call options — 10.5 — 10.5 — 5.9 — 5.9 Foreign exchange contracts — 4.6 — 4.6 — 5.8 — 5.8 Commodity contracts — 4.3 — 4.3 — 2.9 — 2.9 Total financial assets $ 80.5 $ 1,446.5 $ 49.1 $ 1,576.1 $ 69.9 $ 1,413.0 $ 78.1 $ 1,561.0 Liabilities Front Street future policyholder benefit liability $ — $ — $ 661.2 $ 661.2 $ — $ — $ 631.8 $ 631.8 Derivatives: Embedded derivatives in Front Street's assumed FIA business — — 121.0 121.0 — — 131.2 131.2 Commodity contracts — 0.1 — 0.1 — 0.1 — 0.1 Interest rate contracts — — — — — 1.1 — 1.1 Foreign exchange contracts — 2.1 — 2.1 — 2.0 — 2.0 Total financial liabilities $ — $ 2.2 $ 782.2 $ 784.4 $ — $ 3.2 $ 763.0 $ 766.2</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17 and September 30, 2016 were as follows: Fair Value at Range (Weighted average) Assets March 31, September 30, Valuation Technique Unobservable Input(s) March 31, September 30, Funds withheld receivables: Fixed maturity securities $ 33.6 $ 35.2 Matrix pricing Quoted prices 100% - 117% (106%) 98% - 122% (109%) Fixed maturity securities 5.1 5.4 Loan Recovery Value Recovery rate 56% - 100% (81%) 56% - 100% (82%) Fixed maturity securities 10.0 35.7 Broker-quoted Offered quotes 99% - 105% (100%) 97% - 100% (100%) Loan participations 0.4 1.8 Loan Recovery Value Recovery rate 56% 52% - 100% (71%) Total $ 49.1 $ 78.1 Liabilities Front Street future policyholder benefit liability $ 661.2 $ 631.8 Discounted cash flow Non-performance risk spread 0.35% 0.32% Risk margin to reflect uncertainty 0.50% 0.50% Embedded derivatives in Front Street's assumed FIA business 121.0 131.2 Discounted cash flow Market value of option 0% - 24% 0% - 27% SWAP rates (discount rates) 2.0% 1.0% Mortality multiplier 80% 80% Surrender rates 0.50% - 75% 0.50% - 75% Non-performance risk spread 0.25% 0.25% Total $ 782.2 $ 763.0 </t>
  </si>
  <si>
    <t>Changes in Fair Value of Financial Instruments</t>
  </si>
  <si>
    <t>The following tables summarize changes to the Company ’s financial instruments carried at fair value and classified within Level 3 of the fair value hierarchy for the three and six months ended March 31, 2017 and 2016 . The gains and losses below may include changes in fair value due in part to observable inputs that are a component of the valuation methodology. Three months ended March 31, 2017 Balance at Beginning of Period Total Gains (Losses) Net transfer In (Out) of Level 3 (a) Balance at End of Period Included in Earnings Included in AOCI Purchases Sales Settlements Assets Funds withheld receivables $ 46.4 $ — $ — $ 6.1 $ (1.0 ) $ — $ (2.4 ) $ 49.1 Total assets at fair value $ 46.4 $ — $ — $ 6.1 $ (1.0 ) $ — $ (2.4 ) $ 49.1 Balance at Beginning Total (Gains) Losses Net transfer In (Out) of Balance at End of Included in Included in Purchases Sales Settlements Liabilities Front Street future policyholder benefit liability $ 634.5 $ 21.1 $ — $ — $ — $ 5.6 $ — $ 661.2 Embedded derivatives in Front Street's assumed FIA business 121.2 (0.2 ) — — — — — 121.0 Total liabilities at fair value $ 755.7 $ 20.9 $ — $ — $ — $ 5.6 $ — $ 782.2 (a) During the three months ended March 31, 2017 , the net transfer out of Level 3 was exclusively to Level 2. Six months ended March 31, 2017 Balance at Beginning of Period Total Gains (Losses) Net transfer In (Out) of Level 3 (a) Balance at End of Period Included in Earnings Included in AOCI Purchases Sales Settlements Assets Funds withheld receivables $ 78.1 $ (1.3 ) $ — $ 9.1 $ (7.3 ) $ — $ (29.5 ) $ 49.1 Total assets at fair value $ 78.1 $ (1.3 ) $ — $ 9.1 $ (7.3 ) $ — $ (29.5 ) $ 49.1 Balance at Beginning Total (Gains) Losses Net transfer In (Out) of Balance at End of Included in Included in Purchases Sales Settlements Liabilities Front Street future policyholder benefit liability $ 631.8 $ 8.5 $ — $ — $ — $ 20.9 $ — $ 661.2 Embedded derivatives in Front Street's assumed FIA business 131.2 (10.2 ) — — — — — 121.0 Total liabilities at fair value $ 763.0 $ (1.7 ) $ — $ — $ — $ 20.9 $ — $ 782.2 (a) During the six months ended March 31, 2017 , the net transfer out of Level 3 was exclusively to Level 2. Three months ended March 31, 2016 Balance at Beginning Total Gains (Losses) Net transfer In (Out) of Balance at End of Included in Included in Purchases Sales Settlements Assets Funds withheld receivables $ 65.1 $ (0.3 ) $ — $ 3.1 $ (3.4 ) $ — $ — $ 64.5 Total assets at fair value $ 65.1 $ (0.3 ) $ — $ 3.1 $ (3.4 ) $ — $ — $ 64.5 Balance at Beginning Total (Gains) Losses Net transfer In (Out) of Balance at End of Included in Included in Purchases Sales Settlements Liabilities Front Street future policyholder benefit liability $ 629.0 $ 23.9 $ — $ — $ — $ 1.1 $ — $ 654.0 Embedded derivatives in Front Street's assumed FIA business 139.9 (3.4 ) — — — — — 136.5 Total liabilities at fair value $ 768.9 $ 20.5 $ — $ — $ — $ 1.1 $ — $ 790.5 Six months ended March 31, 2016 Balance at Beginning Total Gains (Losses) Net transfer In (Out) of Balance at End of Included in Included in Purchases Sales Settlements Assets Corporate fixed maturity securities AFS $ 14.1 $ (0.5 ) $ — $ — $ (13.6 ) $ — $ — $ — Other invested assets 2.8 2.7 — — — (5.5 ) — — Funds withheld receivables 74.7 (1.9 ) — 8.1 (16.4 ) — — 64.5 Total assets at fair value $ 91.6 $ 0.3 $ — $ 8.1 $ (30.0 ) $ (5.5 ) $ — $ 64.5 Balance at Beginning Total (Gains) Losses Net transfer In (Out) of Balance at End of Included in Included in Purchases Sales Settlements Liabilities Front Street future policyholder benefit liability $ 629.2 $ 20.2 $ — $ — $ — $ 4.6 $ — $ 654.0 Embedded derivatives in Front Street's assumed FIA business 142.3 (5.8 ) — — — — — 136.5 Total liabilities at fair value $ 771.5 $ 14.4 $ — $ — $ — $ 4.6 $ — $ 790.5</t>
  </si>
  <si>
    <t>Goodwill and Intangibles (Tables) - USD ($) $ in Millions</t>
  </si>
  <si>
    <t>Finite-Lived Intangible Assets [Line Items]</t>
  </si>
  <si>
    <t>Schedule of Indefinite-Lived Intangible Assets [Table Text Block]</t>
  </si>
  <si>
    <t xml:space="preserve"> Amortizable Life Minimum Maximum Customer relationships 2 20 Technology Assets 5 18 Trade names 5 13 </t>
  </si>
  <si>
    <t>Summary of Definite Lived Intangible Assets</t>
  </si>
  <si>
    <t>A summary of the changes in the carrying amounts of goodwill and intangible assets are as follows: Intangible Assets Goodwill Indefinite Lived Definite Lived Total Balance at September 30, 2016 $ 2,478.4 $ 1,473.5 $ 899.0 $ 2,372.5 Additions — — 1.2 1.2 Periodic amortization — — (47.1 ) (47.1 ) Effect of translation (4.6 ) (9.7 ) (4.4 ) (14.1 ) Balance at March 31, 2017 $ 2,473.8 $ 1,463.8 $ 848.7 $ 2,312.5 March 31, 2017 September 30, 2016 Cost Accumulated Amortization Net Cost Accumulated Amortization Net Customer relationships $ 976.8 $ (327.2 ) $ 649.6 $ 984.8 $ (302.9 ) $ 681.9 Technology assets 238.2 (107.9 ) 130.3 237.2 (96.7 ) 140.5 Trade names 165.7 (96.9 ) 68.8 165.7 (89.1 ) 76.6 $ 1,380.7 $ (532.0 ) $ 848.7 $ 1,387.7 $ (488.7 ) $ 899.0</t>
  </si>
  <si>
    <t>Summary of Amortization Expense of Definite Lived Intangible Assets</t>
  </si>
  <si>
    <t>Amortization expense for definite lived intangible assets for the three months ended March 31, 2017 and 2016 was $23.5 and $23.4 , respectively, and $47.1 and $47.0 for the six months ended March 31, 2017 and 2016 , respectively, and was included in “ Selling, acquisition, operating and general expenses ” within the accompanying Condensed Consolidated Statements of Operations . Excluding the impact of any future acquisitions or change in foreign currency, the Company estimates annual amortization expense of amortizable intangible assets for the next five fiscal years will be as follows: Fiscal Year Estimated Amortization Expense 2017 $ 91.9 2018 85.7 2019 85.4 2020 85.2 2021 81.9</t>
  </si>
  <si>
    <t>Debt (Tables)</t>
  </si>
  <si>
    <t>Summary of Debt</t>
  </si>
  <si>
    <t xml:space="preserve">The Company ’s consolidated debt consists of the following: March 31, 2017 September 30, 2016 Amount Rate Amount Rate Interest rate HRG 7.875% Senior Secured Notes, due July 15, 2019 $ 864.4 7.9 % $ 864.4 7.9 % Fixed rate 7.75% Senior Unsecured Notes, due January 15, 2022 890.0 7.8 % 890.0 7.8 % Fixed rate 2017 Loan, due July 13, 2018 50.0 3.5 % — — % Variable rate, see below Spectrum Brands USD Term Loan, due June 23, 2022 1,000.4 2.9 % 1,005.5 3.6 % Variable rate, see below CAD Term Loan, due June 23, 2022 53.8 4.5 % 54.9 4.6 % Variable rate, see below Euro Term Loan, due June 23, 2022 59.7 3.5 % 63.0 3.5 % Variable rate, see below 6.375% Notes, due November 15, 2020 — — % 129.7 6.4 % Fixed rate 6.625% Notes, due November 15, 2022 570.0 6.6 % 570.0 6.6 % Fixed rate 6.125% Notes, due December 15, 2024 247.9 6.1 % 250.0 6.1 % Fixed rate 5.75% Notes, due July 15, 2025 1,000.0 5.8 % 1,000.0 5.8 % Fixed rate 4.00% Notes, due October 1, 2026 453.7 4.0 % 477.0 4.0 % Fixed rate Revolver Facility, expiring March 6, 2022 201.5 3.3 % — — % Variable rate, see below Other notes and obligations 20.5 9.6 % 16.8 9.8 % Variable rate Obligations under capitalized leases 229.9 5.7 % 114.7 5.5 % Various Salus Unaffiliated long-term debt of consolidated variable-interest entity 32.6 — % 39.7 — % Variable rate, see below Long-term debt of consolidated variable-interest entity with FGL (a) 51.8 — % 63.0 — % Variable rate, see below Unaffiliated secured borrowings under non-qualifying loan participations 0.8 — % 2.0 — % Fixed rate Total 5,727.0 5,540.7 Original issuance discounts on debt, net of premiums (21.9 ) (22.8 ) Unamortized debt issue costs (81.2 ) (87.0 ) Total debt 5,623.9 5,430.9 Less current maturities and short-term debt 35.8 166.0 Non-current portion of debt $ 5,588.1 $ 5,264.9 </t>
  </si>
  <si>
    <t>Stock Compensation (Tables)</t>
  </si>
  <si>
    <t>Share-based Compensation Arrangement by Share-based Payment Award [Line Items]</t>
  </si>
  <si>
    <t>Fair Value, Measurement Inputs, Disclosure [Text Block]</t>
  </si>
  <si>
    <t xml:space="preserve">The fair value of restricted stock units is determined based on the market price of Spectrum Brands ’ common stock on the grant date. </t>
  </si>
  <si>
    <t>Share-based Compensation Arrangement by Share-based Payment Award, Options, Vested and Expected to Vest, Outstanding and Exercisable [Table Text Block]</t>
  </si>
  <si>
    <t>A summary of warrants outstanding as of March 31, 2017 and related activity during the six months then ended under HRG ’s incentive plan are as follows (share amounts in thousands): HRG Warrants Units Weighted Average Exercise Price Weighted Average Grant Date Fair Value Warrants outstanding at September 30, 2016 1,200 $ 13.13 $ 3.22 Exercised (600 ) 13.13 3.22 Warrants outstanding at March 31, 2017 600 13.13 3.22 Warrants outstanding and expected to vest 600 13.13 3.22</t>
  </si>
  <si>
    <t>Summary of Stock Options Outstanding and Related Activity</t>
  </si>
  <si>
    <t>A summary of stock option awards outstanding as of March 31, 2017 and related activity during the six months then ended are as follows (option amounts in thousands): HRG Stock Option Awards Options Weighted Average Exercise Price Weighted Average Grant Date Fair Value Stock options outstanding at September 30, 2016 4,231 $ 9.48 $ 3.80 Granted 318 15.39 5.96 Exercised (491 ) 11.18 4.49 Stock options outstanding at March 31, 2017 4,058 9.73 3.89 Stock options vested and exercisable at March 31, 2017 3,615 9.15 3.67 Stock options outstanding and expected to vest 4,058 9.73 3.89</t>
  </si>
  <si>
    <t>Summary of Restricted Stock and Restricted Stock Units Outstanding and Related Activity</t>
  </si>
  <si>
    <t>A summary of restricted stock awards, restricted stock units and performance restricted stock units outstanding as of March 31, 2017 and related activity during the six months then ended, under HRG and Spectrum Brands are as follows (share amounts in thousands): HRG Restricted Stock Awards Shares Weighted Average Grant Date Fair Value Nonvested restricted stock outstanding at September 30, 2016 1,975 $ 12.74 Granted 25 15.71 Exercised/Released (1,832 ) 12.69 Nonvested restricted stock outstanding at March 31, 2017 168 13.72 HRG Spectrum Brands Restricted Stock Units Units Weighted Average Grant Date Fair Value Units Weighted Average Grant Date Fair Value Restricted stock units outstanding at September 30, 2016 42 $ 12.33 577 $ 94.97 Granted — — 690 126.96 Vested/Exercised (42 ) 12.33 (491 ) 109.09 Forfeited or Expired — — (7 ) 116.13 Restricted stock units outstanding at March 31, 2017 — — 769 114.46</t>
  </si>
  <si>
    <t>Assumptions Used in Determination of Grant Date Fair Values Using Black-Scholes Option Pricing Model</t>
  </si>
  <si>
    <t>The following assumptions were used in the determination of these grant date fair values for options awarded using the Black-Scholes option pricing model: Six months ended March 31, 2017 2016 Risk-free interest rate 1.80% to 2.25% 1.65% to 1.74% Assumed dividend yield —% —% Expected option term 5.0 to 6.5 years 5.0 to 5.5 years Volatility 35.1% to 37.5% 37.4% to 37.9%</t>
  </si>
  <si>
    <t>Earnings Per Share (Tables)</t>
  </si>
  <si>
    <t>Summary of Basic and Diluted EPS</t>
  </si>
  <si>
    <t>The following table sets forth the computation of basic and diluted earnings per share (“EPS”) (share amounts in thousands): Three months ended March 31, Six months ended March 31, 2017 2016 2017 2016 Net (loss) income from continuing operations attributable to controlling interest $ (21.3 ) $ 24.5 $ (46.8 ) $ 2.7 Net (loss) income from discontinued operations attributable to controlling interest (60.8 ) (49.2 ) 176.9 (61.3 ) Net (loss) income attributable to controlling interest $ (82.1 ) $ (24.7 ) $ 130.1 $ (58.6 ) Weighted-average common shares outstanding - basic 199,981 198,521 199,579 198,068 Dilutive effect of unvested restricted stock and restricted stock units — 1,501 — 2,130 Dilutive effect of stock options — 1,040 — 1,172 Weighted-average shares outstanding - diluted 199,981 201,062 199,579 201,370 Net (loss) income per common share attributable to controlling interest: Basic (loss) income from continuing operations $ (0.11 ) $ 0.12 $ (0.23 ) $ 0.01 Basic (loss) income from discontinued operations (0.30 ) (0.24 ) 0.88 (0.31 ) Basic $ (0.41 ) $ (0.12 ) $ 0.65 $ (0.30 ) Diluted (loss) income from continuing operations $ (0.11 ) $ 0.12 $ (0.23 ) $ 0.01 Diluted (loss) income from discontinued operations (0.30 ) (0.24 ) 0.88 (0.30 ) Diluted $ (0.41 ) $ (0.12 ) $ 0.65 $ (0.29 )</t>
  </si>
  <si>
    <t>Earnings Per Share Shares excluded from the calculation of Diluted net income (loss) per common shares (Tables)</t>
  </si>
  <si>
    <t>Antidilutive Securities Excluded from Computation of Earnings Per Share [Line Items]</t>
  </si>
  <si>
    <t>Schedule of Antidilutive Securities Excluded from Computation of Earnings Per Share [Table Text Block]</t>
  </si>
  <si>
    <t>The following were excluded from the calculation of “Diluted net income (loss) per common share attributable to controlling interest” because the as-converted effect of the unvested restricted stock and stock units, stock options and warrants would have been anti-dilutive (share amounts in thousands): Three months ended March 31, Six months ended March 31, 2017 2016 2017 2016 Unvested restricted stock and restricted stock units 393 — 846 — Stock options 1,820 — 1,708 — Anti-dilutive warrants 235 — 177 — For the three and six months ended March 31, 2016 , there were 1.8 million outstanding warrants to purchase HRG common stock at an exercise price of $13.125 per share that were excluded from the calculation of “Diluted net income (loss) per common share attributable to controlling interest” because the exercise price per share was above the average stock price for the three and six months ended March 31, 2016 .</t>
  </si>
  <si>
    <t>Related Party Transactions Schedule of related party investments (Tables)</t>
  </si>
  <si>
    <t>Related Party Transaction [Line Items]</t>
  </si>
  <si>
    <t>Segment Data (Tables)</t>
  </si>
  <si>
    <t>Segment Information</t>
  </si>
  <si>
    <t>The following schedules present the Company ’s segment information for the three and six months ended March 31, 2017 and 2016 : Three months ended March 31, Six months ended March 31, 2017 2016 2017 2016 Revenues: Consumer Products $ 1,169.9 $ 1,209.6 $ 2,381.7 $ 2,428.4 Insurance 41.0 40.1 12.3 30.1 Intersegment adjustments and eliminations 4.5 16.0 10.7 10.6 Consolidated segment revenues 1,215.4 1,265.7 2,404.7 2,469.1 Corporate and Other 0.7 1.6 1.0 7.6 Total revenues $ 1,216.1 $ 1,267.3 $ 2,405.7 $ 2,476.7 Operating income: Consumer Products $ 144.2 $ 148.5 $ 295.2 $ 291.0 Insurance (4.1 ) (1.4 ) (19.5 ) (1.4 ) Intersegment adjustments and eliminations (a) 13.5 12.8 15.8 (6.2 ) Total segment operating income 153.6 159.9 291.5 283.4 Corporate and Other (10.1 ) (17.4 ) (30.3 ) (41.1 ) Consolidated operating income 143.5 142.5 261.2 242.3 Interest expense (88.3 ) (94.4 ) (180.0 ) (189.6 ) Other expense, net (2.0 ) — (0.6 ) (0.7 ) Income from continuing operations before income taxes 53.2 48.1 80.6 52.0 Income tax expense (benefit) 50.2 (15.4 ) 75.6 (21.0 ) Net income from continuing operations 3.0 63.5 5.0 73.0 (Loss) income from discontinued operations, net of tax (54.4 ) (47.6 ) 204.4 (50.1 ) Net (loss) income (51.4 ) 15.9 209.4 22.9 Less: Net income attributable to noncontrolling interest 30.7 40.6 79.3 81.5 Net (loss) income attributable to controlling interest $ (82.1 ) $ (24.7 ) $ 130.1 $ (58.6 ) (a) For its stand-alone reporting purposes, Front Street elected, since inception, to apply the fair value option to account for its funds withheld receivables, non-funds withheld assets and future policyholder benefits reserves related to its assumed reinsurance. For the Company’s consolidated reporting, the results from Front Street’s assumed reinsurance business with FGL is reported on FGL’s historical basis. Accordingly, in order to align the Company’s consolidated reporting, we have recorded a net intersegment adjustment to operating income (loss) of $13.1 and $13.9 for the three months ended March 31, 2017 and 2016 , respectively, and $9.9 and $(3.2) for the six months ended March 31, 2017 and 2016 , respectively. Upon the completion of any disposition resulting from the FGL Strategic Evaluation Process, the Company’s consolidated results will reflect all reinsurance business on the fair value option.</t>
  </si>
  <si>
    <t>Consolidating Financial Information (Tables)</t>
  </si>
  <si>
    <t>Schedule of Balance Sheet Information</t>
  </si>
  <si>
    <t>HRG Group, Inc. - Condensed Consolidating Balance Sheets Information March 31, 2017 Consumer Products Insurance Corporate and Other Discontinued Operations Eliminations and adjustments Total Assets: Investments in subsidiaries and affiliates $ — $ 0.6 $ 2,445.2 $ — $ (2,445.8 ) $ — Affiliated loans and receivables — 20.3 0.2 — (20.5 ) — Cash and cash equivalents 137.2 25.4 157.7 — — 320.3 Funds withheld receivables — 1,700.2 — — (66.0 ) 1,634.2 Receivables, net 572.8 8.2 3.3 — — 584.3 Inventories, net 836.3 — — — — 836.3 Deferred tax assets 18.3 — — — 13.3 31.6 Property, plant and equipment, net 660.8 — 0.9 — — 661.7 Goodwill 2,473.8 — — — — 2,473.8 Intangibles, net 2,312.5 — — — — 2,312.5 Other assets 117.7 22.2 7.7 — 16.0 163.6 Assets of business held for sale — — — 27,678.5 — 27,678.5 Total assets $ 7,129.4 $ 1,776.9 $ 2,615.0 $ 27,678.5 $ (2,503.0 ) $ 36,696.8 Liabilities and Equity Insurance reserves $ — $ 1,664.8 $ — $ — $ 63.4 $ 1,728.2 Debt 3,780.8 — 1,793.4 — 49.7 5,623.9 Accounts payable and other current liabilities 803.1 8.3 37.1 — 0.5 849.0 Employee benefit obligations 107.8 — 4.4 — — 112.2 Deferred tax liabilities 577.7 — 11.1 — — 588.8 Other liabilities 23.4 2.7 4.6 — — 30.7 Affiliated debt and payables — 0.2 161.7 — (161.9 ) — Liabilities of business held for sale — — — 25,995.7 — 25,995.7 Total liabilities 5,292.8 1,676.0 2,012.3 25,995.7 (48.3 ) 34,928.5 Total stockholders’ equity 1,047.2 100.9 605.0 1,306.6 (2,454.7 ) 605.0 Noncontrolling interests 789.4 — (2.3 ) 376.2 — 1,163.3 Total permanent equity 1,836.6 100.9 602.7 1,682.8 (2,454.7 ) 1,768.3 Total liabilities and equity $ 7,129.4 $ 1,776.9 $ 2,615.0 $ 27,678.5 $ (2,503.0 ) $ 36,696.8 September 30, 2016 Consumer Products Insurance Corporate and Other Discontinued Operations Eliminations and adjustments Total Assets: Investment in subsidiaries and affiliates $ — $ 3.4 $ 2,405.3 $ — $ (2,408.7 ) $ — Affiliated loans and receivables — 20.3 0.2 — (20.5 ) — Cash and cash equivalents 275.3 32.1 189.9 — — 497.3 Funds withheld receivables — 1,725.0 — — (74.6 ) 1,650.4 Receivables, net 538.2 17.4 0.7 — — 556.3 Inventories, net 740.6 — — — — 740.6 Deferred tax assets 18.3 8.6 — — 15.7 42.6 Property, plant and equipment, net 542.1 — 1.3 — — 543.4 Goodwill 2,478.4 — — — — 2,478.4 Intangibles, net 2,372.5 — — — — 2,372.5 Other assets 103.7 18.1 34.6 — 16.2 172.6 Assets of business held for sale — — — 26,738.7 — 26,738.7 Total assets $ 7,069.1 $ 1,824.9 $ 2,632.0 $ 26,738.7 $ (2,471.9 ) $ 35,792.8 Liabilities and Equity: Insurance reserves $ — $ 1,685.9 $ — $ — $ 65.4 $ 1,751.3 Debt 3,620.2 — 1,747.7 — 63.0 5,430.9 Accounts payable and other current liabilities 931.6 6.1 51.6 — 0.5 989.8 Employee benefit obligations 120.2 — 5.2 — — 125.4 Deferred tax liabilities 532.7 — 13.3 — — 546.0 Other liabilities 20.4 3.5 8.3 — (0.2 ) 32.0 Affiliated debt and payables — 0.2 171.2 — (171.4 ) — Liabilities of business held for sale — — — 25,100.2 — 25,100.2 Total liabilities 5,225.1 1,695.7 1,997.3 25,100.2 (42.7 ) 33,975.6 Total stockholders’ equity 1,040.4 129.2 638.1 1,259.6 (2,429.2 ) 638.1 Noncontrolling interests 803.6 — (3.4 ) 378.9 — 1,179.1 Total permanent equity 1,844.0 129.2 634.7 1,638.5 (2,429.2 ) 1,817.2 Total liabilities and equity $ 7,069.1 $ 1,824.9 $ 2,632.0 $ 26,738.7 $ (2,471.9 ) $ 35,792.8</t>
  </si>
  <si>
    <t>Schedule of Income Statement Information</t>
  </si>
  <si>
    <t>HRG Group, Inc. - Condensed Consolidating Statements of Operations Information Six months ended March 31, 2017 Consumer Products Insurance Corporate and Other Discontinued Operations Eliminations and adjustments Total Revenues: Net consumer and other product sales $ 2,381.7 $ — $ — $ — $ — $ 2,381.7 Net investment income — 0.1 1.0 — 22.5 23.6 Net investment gains (losses) — 12.2 — — (14.0 ) (1.8 ) Insurance and investment product fees and other — — — — 2.2 2.2 Total revenues 2,381.7 12.3 1.0 — 10.7 2,405.7 Operating costs and expenses: Cost of consumer products and other goods sold 1,476.5 — — — — 1,476.5 Benefits and other changes in policy reserves — 26.3 — — (4.9 ) 21.4 Selling, acquisition, operating and general expenses 610.0 5.5 31.3 — (0.2 ) 646.6 Total operating costs and expenses 2,086.5 31.8 31.3 — (5.1 ) 2,144.5 Operating income 295.2 (19.5 ) (30.3 ) — 15.8 261.2 Equity in net income of subsidiaries — — 231.4 — (231.4 ) — Interest expense (106.4 ) — (73.6 ) — — (180.0 ) Affiliated interest expense — — (3.7 ) — 3.7 — Other expense, net (0.8 ) 0.1 0.5 — (0.4 ) (0.6 ) Income from continuing operations before income taxes 188.0 (19.4 ) 124.3 — (212.3 ) 80.6 Income tax expense (benefit) 64.1 8.7 (5.7 ) — 8.5 75.6 Net income from continuing operations 123.9 (28.1 ) 130.0 — (220.8 ) 5.0 (Loss) income from discontinued operations, net of tax — — — 204.4 — 204.4 Net (loss) income 123.9 (28.1 ) 130.0 204.4 (220.8 ) 209.4 Less: Net income attributable to noncontrolling interest 51.9 — (0.1 ) 27.5 — 79.3 Net (loss) income attributable to controlling interest $ 72.0 $ (28.1 ) $ 130.1 $ 176.9 $ (220.8 ) $ 130.1 Six months ended March 31, 2016 Consumer Products Insurance Corporate and Other Discontinued Operations Eliminations and adjustments Total Revenues: Net consumer and other product sales $ 2,428.4 $ — $ — $ — $ — $ 2,428.4 Net investment income — 1.5 6.7 — 28.3 36.5 Net investment gains (losses) — 28.6 — — (20.9 ) 7.7 Insurance and investment product fees and other — — 0.9 — 3.2 4.1 Total revenues 2,428.4 30.1 7.6 — 10.6 2,476.7 Operating costs and expenses: Cost of consumer products and other goods sold 1,524.9 — — — — 1,524.9 Benefits and other changes in policy reserves — 26.1 — — 17.2 43.3 Selling, acquisition, operating and general expenses 612.5 5.4 48.7 — (0.4 ) 666.2 Total operating costs and expenses 2,137.4 31.5 48.7 — 16.8 2,234.4 Operating income 291.0 (1.4 ) (41.1 ) — (6.2 ) 242.3 Equity in net income of subsidiaries — — 44.7 — (44.7 ) — Interest expense (115.9 ) — (71.4 ) — (2.3 ) (189.6 ) Affiliated interest expense — — (7.6 ) — 7.6 — Other expense, net (4.3 ) — 3.9 — (0.3 ) (0.7 ) Income from continuing operations before income taxes 170.8 (1.4 ) (71.5 ) — (45.9 ) 52.0 Income tax expense (benefit) 4.4 (1.8 ) (12.9 ) — (10.7 ) (21.0 ) Net income from continuing operations 166.4 0.4 (58.6 ) — (35.2 ) 73.0 (Loss) income from discontinued operations, net of tax — — — (50.1 ) — (50.1 ) Net (loss) income 166.4 0.4 (58.6 ) (50.1 ) (35.2 ) 22.9 Less: Net income attributable to noncontrolling interest 70.3 — — 11.2 — 81.5 Net (loss) income attributable to controlling interest $ 96.1 $ 0.4 $ (58.6 ) $ (61.3 ) $ (35.2 ) $ (58.6 )</t>
  </si>
  <si>
    <t>Funds Withheld Receivables Net Investment Gains (Losses) (Tables)</t>
  </si>
  <si>
    <t>Gain (Loss) on Investments [Line Items]</t>
  </si>
  <si>
    <t>Schedule of Realized Gain (Loss) [Table Text Block]</t>
  </si>
  <si>
    <t>Net investment gains (losses) The major sources of “ Net investment gains (losses) ” reported in the accompanying Condensed Consolidated Statements of Operations were as follows: Three months ended March 31, Six months ended March 31, 2017 2016 2017 2016 Net realized gains (losses) on fixed maturity securities included in funds withheld receivables with FGL $ 2.4 $ (5.4 ) $ 0.2 $ (2.1 ) Realized gains on equity securities included in funds withheld receivables with FGL 0.8 — 0.7 1.8 Realized gains (losses) on certain derivative instruments 5.8 (1.4 ) 8.9 0.5 Change in fair value of embedded derivatives in funds withheld receivables with FGL 10.9 16.9 (1.3 ) (9.6 ) Realized gains (losses) on funds withheld receivables with third parties and other 12.1 29.6 (10.3 ) 17.1 Net investment gains (losses) $ 32.0 $ 39.7 $ (1.8 ) $ 7.7</t>
  </si>
  <si>
    <t>Funds Withheld Receivables Net Investment Income (Loss) (Tables)</t>
  </si>
  <si>
    <t>Net Investment Income [Line Items]</t>
  </si>
  <si>
    <t>Investment Income [Table Text Block]</t>
  </si>
  <si>
    <t>Net investment income The major sources of “ Net investment income ” reported in the accompanying Condensed Consolidated Statements of Operations were as follows: Three months ended March 31, Six months ended March 31, 2017 2016 2017 2016 Fixed maturity securities included in funds withheld receivables with FGL $ 11.9 $ 14.1 $ 22.1 $ 29.6 Equity securities included in funds withheld receivables with FGL 0.2 0.6 0.4 1.2 Asset-based loans 0.7 1.2 1.0 3.2 Other investments 0.1 0.3 0.1 2.5 Net investment income $ 12.9 $ 16.2 $ 23.6 $ 36.5</t>
  </si>
  <si>
    <t>Funds Withheld Receivables Other than temporary impairments (Tables)</t>
  </si>
  <si>
    <t>Other than Temporary Impairment, Credit Losses Recognized in Earnings [Line Items]</t>
  </si>
  <si>
    <t>Other than Temporary Impairment, Credit Losses Recognized in Earnings [Table Text Block]</t>
  </si>
  <si>
    <t>Details underlying write-downs taken as a result of OTTI that were recognized in “ Net (loss) income ” and included in “ Net investment gains (losses) ” were as follows: Three months ended March 31, Six months ended March 31, 2017 2016 2017 2016 OTTI recognized in net (loss) income: Corporates $ — $ 4.5 $ 1.0 $ 5.9 Total $ — $ 4.5 $ 1.0 $ 5.9</t>
  </si>
  <si>
    <t>Funds Withheld Receivables Fair Value and gross unrealized losses of securities in an unrealized loss position (Tables)</t>
  </si>
  <si>
    <t>Available-for-sale Securities, Continuous Unrealized Loss [Line Items]</t>
  </si>
  <si>
    <t>Available-for-sale Securities, Continuous Unrealized Loss [Table Text Block]</t>
  </si>
  <si>
    <t xml:space="preserve"> March 31, 2017 Less than 12 months 12 months or longer Total Fair Value Gross Unrealized Losses Fair Value Gross Unrealized Losses Fair Value Gross Unrealized Losses Funds withheld receivables with FGL Corporates $ 152.4 $ (5.3 ) $ 159.6 $ (20.5 ) $ 312.0 $ (25.8 ) Asset/Mortgage-backed securities 29.5 (0.1 ) 100.6 (4.8 ) 130.1 (4.9 ) Municipals 5.9 (0.3 ) 0.9 — 6.8 (0.3 ) Government bonds 1.0 (0.1 ) — — 1.0 (0.1 ) Preferred stock — — 5.2 (0.4 ) 5.2 (0.4 ) Total funds withheld receivables with FGL $ 188.8 $ (5.8 ) $ 266.3 $ (25.7 ) $ 455.1 $ (31.5 ) Total number of securities in an unrealized loss position 135 112 247 September 30, 2016 Less than 12 months 12 months or longer Total Fair Value Gross Unrealized Losses Fair Value Gross Unrealized Losses Fair Value Gross Unrealized Losses Funds withheld receivables with FGL Corporates $ 137.8 $ (12.6 ) $ 91.7 $ (16.9 ) $ 229.5 $ (29.5 ) Asset/Mortgage-backed securities 73.3 (2.2 ) 99.0 (5.7 ) 172.3 (7.9 ) Municipals 1.0 — — — 1.0 — Government bonds 0.2 — — — 0.2 — Preferred stock 3.7 (0.9 ) — — 3.7 (0.9 ) Total funds withheld receivables with FGL $ 216.0 $ (15.7 ) $ 190.7 $ (22.6 ) $ 406.7 $ (38.3 ) Total number of securities in an unrealized loss position 146 76 222</t>
  </si>
  <si>
    <t>Funds Withheld Receivables Maturities of Investments (Tables)</t>
  </si>
  <si>
    <t>Investments, Debt and Equity Securities [Abstract]</t>
  </si>
  <si>
    <t>Investments Classified by Contractual Maturity Date [Table Text Block]</t>
  </si>
  <si>
    <t xml:space="preserve"> March 31, 2017 Amortized Cost Fair Value Corporate, Non-structured Hybrids, Municipal and Preferred stock: Due in one year or less $ 18.6 $ 18.6 Due after one year through five years 201.6 198.0 Due after five years through ten years 498.0 496.2 Due after ten years 496.3 481.6 Subtotal 1,214.5 1,194.4 Other securities which provide for periodic payments: Asset/Mortgage-backed securities 333.2 330.7 Structured hybrids 19.1 18.3 Total fixed maturity and equity securities included in funds withheld receivables $ 1,566.8 $ 1,543.4</t>
  </si>
  <si>
    <t>Funds Withheld Receivables Schedule of Amortized Cost and Fair Value of Investments (Tables)</t>
  </si>
  <si>
    <t>Schedule of Amortized Cost and Fair Value of Fixed Maturity Securities Available For Sale [Table Text Block]</t>
  </si>
  <si>
    <t xml:space="preserve"> March 31, 2017 Cost or Amortized Cost Gross Unrealized Gains Gross Unrealized Losses Fair Value Carrying Value Funds withheld receivables with FGL Corporates $ 661.1 $ 10.0 $ (25.8 ) $ 645.3 $ 645.3 Asset/Mortgage-backed securities 197.8 1.1 (4.9 ) 194.0 194.0 Municipals 12.0 0.1 (0.3 ) 11.8 11.8 Government bonds 1.1 — (0.1 ) 1.0 1.0 Preferred stock 8.5 0.1 (0.4 ) 8.2 8.2 Total funds withheld receivables with FGL 880.5 11.3 (31.5 ) 860.3 860.3 Funds withheld receivables with third parties Corporates 404.4 5.9 (7.2 ) 403.1 403.1 Asset/Mortgage-backed securities 135.4 2.4 (1.1 ) 136.7 136.7 Municipals 56.2 0.7 (0.4 ) 56.5 56.5 Government bonds 83.0 — (3.5 ) 79.5 79.5 Agency bonds 7.3 — — 7.3 7.3 Total funds withheld receivables with third parties 686.3 9.0 (12.2 ) 683.1 683.1 Total fixed maturity and equity securities included in funds withheld receivables 1,566.8 20.3 (43.7 ) 1,543.4 1,543.4 Call option receivable from FGL included in funds withheld receivables 8.9 4.4 — 13.3 13.3 Accrued interest 17.0 — — 17.0 17.0 Net receivables 52.2 — — 52.2 52.2 Policy loans and other 8.3 — — 8.3 8.3 Total funds withheld receivables $ 1,653.2 $ 24.7 $ (43.7 ) $ 1,634.2 $ 1,634.2 September 30, 2016 Cost or Amortized Cost Gross Unrealized Gains Gross Unrealized Losses Fair Value Carrying Value Funds withheld receivables with FGL Corporates $ 638.5 $ 18.2 $ (29.5 ) $ 627.2 $ 627.2 Asset/Mortgage-backed securities 238.8 0.6 (7.9 ) 231.5 231.5 Municipals 12.1 0.7 — 12.8 12.8 Government bonds 1.1 — — 1.1 1.1 Preferred stock 8.8 0.3 (0.9 ) 8.2 8.2 Total funds withheld receivables with FGL 899.3 19.8 (38.3 ) 880.8 880.8 Funds withheld receivables with third parties Corporates 390.0 18.8 (2.7 ) 406.1 406.1 Asset/Mortgage-backed securities 118.7 1.9 (1.7 ) 118.9 118.9 Municipals 49.5 4.1 — 53.6 53.6 Government bonds 67.7 1.3 (0.2 ) 68.8 68.8 Agency bonds 6.6 0.3 — 6.9 6.9 Total funds withheld receivables with third parties 632.5 26.4 (4.6 ) 654.3 654.3 Total fixed maturity and equity securities included in funds withheld receivables 1,531.8 46.2 (42.9 ) 1,535.1 1,535.1 Call option receivable from FGL included in funds withheld receivables 9.8 1.5 — 11.3 11.3 Accrued interest 17.8 — — 17.8 17.8 Net receivables 77.7 — — 77.7 77.7 Policy loans and other 8.5 — — 8.5 8.5 Total funds withheld receivables $ 1,645.6 $ 47.7 $ (42.9 ) $ 1,650.4 $ 1,650.4</t>
  </si>
  <si>
    <t>Description of Business, Basis of Presentation and Recent Accounting Pronouncements - Additional Information (Detail) - USD ($) $ in Millions</t>
  </si>
  <si>
    <t>Jan. 13, 2017</t>
  </si>
  <si>
    <t>Business Acquisition [Line Items]</t>
  </si>
  <si>
    <t>Long-term Debt</t>
  </si>
  <si>
    <t>Margin Loan, due July 13, 2018 [Member]</t>
  </si>
  <si>
    <t>Security Owned and Pledged as Collateral, Fair Value</t>
  </si>
  <si>
    <t>Margin Loan, due July 13, 2018 [Member] | Secured Debt [Member]</t>
  </si>
  <si>
    <t>Debt Issuance Costs, Gross</t>
  </si>
  <si>
    <t>Line of Credit Facility, Maximum Borrowing Capacity</t>
  </si>
  <si>
    <t>Zap Com Corporation [Member]</t>
  </si>
  <si>
    <t>Percentage Of Ownership Interest</t>
  </si>
  <si>
    <t>99.50%</t>
  </si>
  <si>
    <t>58.40%</t>
  </si>
  <si>
    <t>FGL [Member]</t>
  </si>
  <si>
    <t>80.40%</t>
  </si>
  <si>
    <t>Interest Rate Cap [Member] | Margin Loan, due July 13, 2018 [Member] | Secured Debt [Member]</t>
  </si>
  <si>
    <t>Long-term Debt, Percentage Bearing Variable Interest, Percentage Rate</t>
  </si>
  <si>
    <t>3.50%</t>
  </si>
  <si>
    <t>2.35%</t>
  </si>
  <si>
    <t>0.00%</t>
  </si>
  <si>
    <t>Basis of Presentation, Significant Accounting Polices and Practicies and Recent Accounting Pronouncements (Details)</t>
  </si>
  <si>
    <t>Reserve Quantities [Line Items]</t>
  </si>
  <si>
    <t>Noncontrolling Interest, Ownership Percentage by Noncontrolling Owners</t>
  </si>
  <si>
    <t>41.60%</t>
  </si>
  <si>
    <t>19.60%</t>
  </si>
  <si>
    <t>Basis of Presentation, Significant Accounting Polices and Practicies and Recent Accounting Pronouncements Basis of Presentation - Additional Information (Details) - USD ($) $ / shares in Units, $ in Millions</t>
  </si>
  <si>
    <t>12 Months Ended</t>
  </si>
  <si>
    <t>Basis of Presentation [Line Items]</t>
  </si>
  <si>
    <t>Earnings Per Share, Basic</t>
  </si>
  <si>
    <t>Deferred Finance Costs, Net</t>
  </si>
  <si>
    <t>Raven Re [Member]</t>
  </si>
  <si>
    <t>Statutory Accounting Practices, Statutory Capital and Surplus, Balance</t>
  </si>
  <si>
    <t>Statutory Accounting Practices, Permitted Practice, Change in Statutory Capital and Surplus</t>
  </si>
  <si>
    <t>Statutory Accounting Practices, Non-Permitted Practice, Change in Statutory Capital and Surplus</t>
  </si>
  <si>
    <t>Statutory Accounting Practices, Statutory Capital and Surplus, Change in Permitted Practice to Non-Permitted, Balance</t>
  </si>
  <si>
    <t>Net Periodic Benefit Cost [Member]</t>
  </si>
  <si>
    <t>Defined Benefit Plan, Net Periodic Benefit Cost</t>
  </si>
  <si>
    <t>Defined Benefit Plan, Service Cost</t>
  </si>
  <si>
    <t>Defined Benefit Plan, Other Costs</t>
  </si>
  <si>
    <t>Secured Debt [Member] | Margin Loan, due July 13, 2018 [Member]</t>
  </si>
  <si>
    <t>Risks and Uncertainties Risks and Uncertainties - Additional Information (Details) - USD ($) $ in Millions</t>
  </si>
  <si>
    <t>Concentration Risk [Line Items]</t>
  </si>
  <si>
    <t>Allowance for Doubtful Accounts Receivable, Current</t>
  </si>
  <si>
    <t>Credit Concentration Risk [Member]</t>
  </si>
  <si>
    <t>Percentage Of Net Sales Due To Customers</t>
  </si>
  <si>
    <t>15.10%</t>
  </si>
  <si>
    <t>13.10%</t>
  </si>
  <si>
    <t>Fair Value, Concentration of Risk, All Financial Instruments [Member] | Financial Services Sector [Member]</t>
  </si>
  <si>
    <t>Number Of Investment Holdings In Industry</t>
  </si>
  <si>
    <t>Equity Securities Holdings Exposure Amount of Single Issuer Greater than Stated Percentage of Total Investments</t>
  </si>
  <si>
    <t>47.70%</t>
  </si>
  <si>
    <t>48.00%</t>
  </si>
  <si>
    <t>Fair Value, Concentration of Risk, All Financial Instruments [Member] | Energy, Mining and Metals Sector [Member]</t>
  </si>
  <si>
    <t>42.00%</t>
  </si>
  <si>
    <t>43.40%</t>
  </si>
  <si>
    <t>Fair Value, Concentration of Risk, All Financial Instruments [Member] | Funds Withheld Receivables [Member] | Financial Services Sector [Member]</t>
  </si>
  <si>
    <t>Percentage Of Investments Fair Value In Relation To Invested Assets Portfolio</t>
  </si>
  <si>
    <t>14.90%</t>
  </si>
  <si>
    <t>14.10%</t>
  </si>
  <si>
    <t>Fair Value, Concentration of Risk, All Financial Instruments [Member] | Funds Withheld Receivables [Member] | Energy, Mining and Metals Sector [Member]</t>
  </si>
  <si>
    <t>10.30%</t>
  </si>
  <si>
    <t>11.40%</t>
  </si>
  <si>
    <t>Fair Value, Concentration of Risk, All Financial Instruments [Member] | Funds Withheld Receivables [Member] | Asset-backed Securities [Member] | Financial Services Sector [Member]</t>
  </si>
  <si>
    <t>Investment Securities Held by Subsidiaries Subject to Specialized Industry Accounting Principles at Fair Value</t>
  </si>
  <si>
    <t>Fair Value, Concentration of Risk, All Financial Instruments [Member] | Funds Withheld Receivables [Member] | Asset-backed Securities [Member] | Energy, Mining and Metals Sector [Member]</t>
  </si>
  <si>
    <t>Divestitures Divestitures - Schedule of assets and liabilities held for sale (Details) - FGL [Member] - USD ($) $ in Millions</t>
  </si>
  <si>
    <t>Disposal Group, Including Discontinued Operation, Investment</t>
  </si>
  <si>
    <t>Disposal Group, Including Discontinued Operation, Cash and Cash Equivalents</t>
  </si>
  <si>
    <t>Disposal Group, Including Discontinued Operation, Accrued Investment Income</t>
  </si>
  <si>
    <t>Disposal Group, Including Discontinued Operation, Reinsurance Recoverable</t>
  </si>
  <si>
    <t>Disposal Group, Including Discontinued Operation, Deferred Tax Assets</t>
  </si>
  <si>
    <t>Disposal Group, Including Discontinued Operation, Property, Plant and Equipment</t>
  </si>
  <si>
    <t>Disposal Group, Including Discontinued Operation, Intangible Assets</t>
  </si>
  <si>
    <t>Disposal Group, Including Discontinued Operation, Other Assets</t>
  </si>
  <si>
    <t>Disposal Group, Including Discontinued Operation, Write-down of assets held for sale to fair value less costs to sell</t>
  </si>
  <si>
    <t>Disposal Group, Including Discontinued Operation, Assets [Abstract]</t>
  </si>
  <si>
    <t>Disposal Group, Including Discontinued Operation, Assets</t>
  </si>
  <si>
    <t>Disposal Group, Including Discontinued Operation, Insurance Reserves</t>
  </si>
  <si>
    <t>Disposal Group, Including Discontinued Operation, Debt</t>
  </si>
  <si>
    <t>Disposal Group, Including Discontinued Operation, Accounts Payable and Accrued Liabilities</t>
  </si>
  <si>
    <t>Disposal Group, Including Discontinued Operation, Deferred Tax Liabilities, Current</t>
  </si>
  <si>
    <t>Disposal Group, Including Discontinued Operation, Other Liabilities</t>
  </si>
  <si>
    <t>Disposal Group, Including Discontinued Operation, Liabilities</t>
  </si>
  <si>
    <t>Divestitures Divestitures - Schedule of components of net income (loss) from discontinued operations (Details) - USD ($) $ in Millions</t>
  </si>
  <si>
    <t>Assets</t>
  </si>
  <si>
    <t>Operating Income (Loss)</t>
  </si>
  <si>
    <t>Interest Expense</t>
  </si>
  <si>
    <t>Compass Production Partners G.P. [Member]</t>
  </si>
  <si>
    <t>Disposal Group, Including Discontinued Operation, Revenue</t>
  </si>
  <si>
    <t>Discontinued Operation, Income (Loss) from Discontinued Operation, before Income Tax</t>
  </si>
  <si>
    <t>Oil and Gas Production Expense</t>
  </si>
  <si>
    <t>Asset Impairment Charges</t>
  </si>
  <si>
    <t>Gain (Loss) on Disposition of Oil and Gas Property</t>
  </si>
  <si>
    <t>Disposal Group, Including Discontinued Operation, Benefits and other changes in policy reserves</t>
  </si>
  <si>
    <t>Disposal Group, Including Discontinued Operation, General and Administrative Expense</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continued Operation, Provision for Loss (Gain) on Disposal, Net of Tax</t>
  </si>
  <si>
    <t>Discontinued Operation, Tax Effect of Discontinued Operation</t>
  </si>
  <si>
    <t>[3]</t>
  </si>
  <si>
    <t>Income (Loss) from Discontinued Operations, Net of Tax, Attributable to Noncontrolling Interest</t>
  </si>
  <si>
    <t>FGL [Member] | Insurance Premiums [Member]</t>
  </si>
  <si>
    <t>FGL [Member] | Investment Income [Member]</t>
  </si>
  <si>
    <t>FGL [Member] | Gain (Loss) on Investments [Member]</t>
  </si>
  <si>
    <t>FGL [Member] | Insurance and investment product fees [Member]</t>
  </si>
  <si>
    <t>Majority-Owned Subsidiary, Unconsolidated [Member] | FGL [Member]</t>
  </si>
  <si>
    <t>(a) Included in the income tax expense for the six months ended March 31, 2016 was a $90.9 of net income tax expense related to the establishment of a deferred tax liability of $328.6 at March 31, 2016, which was a result of classifying the Company’s ownership interest in FGL as held for sale. The deferred tax liability was partially offset by a $237.7 reduction of valuation allowance on HRG’s net operating and capital loss carryforwards expected to offset the FGL taxable gain at March 31, 2016. The remaining liability is expected to be offset by current year losses recognized in continuing operations except for the $13.2 of estimated alternative minimum taxes.</t>
  </si>
  <si>
    <t>Divestitures Divestitures - Schedule of intercompany assets and liabilities of disposal group (Details) - USD ($) $ in Millions</t>
  </si>
  <si>
    <t>FGL [Member] | Majority-Owned Subsidiary, Unconsolidated [Member]</t>
  </si>
  <si>
    <t>Divestitures Divestitures  - Additional Information (Details) - USD ($) $ / shares in Units, $ in Millions</t>
  </si>
  <si>
    <t>Deferred Tax Assets, Valuation Allowance</t>
  </si>
  <si>
    <t>Discontinued Operation, Tax Effect of Discontinued Operation, Deferred Taxes, Current</t>
  </si>
  <si>
    <t>Deferred Tax Liabilities, Parent's Basis in Discontinued Operation</t>
  </si>
  <si>
    <t>Deferred Tax Assets, Tax Credit Carryforwards, Alternative Minimum Tax</t>
  </si>
  <si>
    <t>Business Acquisition, Share Price</t>
  </si>
  <si>
    <t>Investments - Available-for-Sale Securities (Detail) - USD ($) $ in Millions</t>
  </si>
  <si>
    <t>Dec. 31, 2016</t>
  </si>
  <si>
    <t>Dec. 31, 2015</t>
  </si>
  <si>
    <t>Sep. 30, 2015</t>
  </si>
  <si>
    <t>Schedule of Investments [Line Items]</t>
  </si>
  <si>
    <t>Fair Value, Measurement with Unobservable Inputs Reconciliation, Recurring Basis, Asset Value</t>
  </si>
  <si>
    <t>Total Gains (Losses) Included in Earning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Net transfer In (Out) of Level 3 (a)</t>
  </si>
  <si>
    <t>Corporate Debt Securities [Member]</t>
  </si>
  <si>
    <t>Fixed-maturity securities, available-for-sale [Member]</t>
  </si>
  <si>
    <t>Available-for-sale Debt Securities, Accumulated Gross Unrealized Gain, before Tax</t>
  </si>
  <si>
    <t>Available-for-sale Securities, Debt Securities</t>
  </si>
  <si>
    <t>Total investments, Carrying Value</t>
  </si>
  <si>
    <t>Available-for-sale Debt Securities, Amortized Cost Basis</t>
  </si>
  <si>
    <t>Investments - Additional Information (Detail) $ in Millions</t>
  </si>
  <si>
    <t>Sep. 30, 2016USD ($)</t>
  </si>
  <si>
    <t>Schedule of Available-for-sale Securities [Line Items]</t>
  </si>
  <si>
    <t>Fixed Maturities Available For Sale [Member]</t>
  </si>
  <si>
    <t>Estimate of Fair Value Measurement [Member]</t>
  </si>
  <si>
    <t>Asset-backed loans</t>
  </si>
  <si>
    <t>Investments - Amortized Cost and Fair Value of Fixed Maturity Available-for-Sale Securities (Detail) - USD ($) $ in Millions</t>
  </si>
  <si>
    <t>Total fixed maturity available-for-sale securities, Amortized Cost</t>
  </si>
  <si>
    <t>Available-for-sale Debt Securities, Accumulated Gross Unrealized Loss, before Tax</t>
  </si>
  <si>
    <t>Derivative Financial Instruments - Fair Value of Outstanding Derivative Contracts in Condensed Consolidated Balance Sheets (Detail) - USD ($) $ in Millions</t>
  </si>
  <si>
    <t>Derivatives, Fair Value [Line Items]</t>
  </si>
  <si>
    <t>Derivatives designated as hedging instruments [Member]</t>
  </si>
  <si>
    <t>Total asset derivatives</t>
  </si>
  <si>
    <t>Total liability derivatives</t>
  </si>
  <si>
    <t>Derivatives designated as hedging instruments [Member] | Interest Rate Contract [Member] | Accounts payable and other current liabilities [Member]</t>
  </si>
  <si>
    <t>Derivatives designated as hedging instruments [Member] | Interest Rate Contract [Member] | Other liabilities [Member]</t>
  </si>
  <si>
    <t>Derivatives designated as hedging instruments [Member] | Commodity Swap And Option Agreements [Member] | Receivables, net [Member]</t>
  </si>
  <si>
    <t>Derivatives designated as hedging instruments [Member] | Commodity Swap And Option Agreements [Member] | Other assets [Member]</t>
  </si>
  <si>
    <t>Derivatives designated as hedging instruments [Member] | Foreign Exchange Forward [Member] | Other assets [Member]</t>
  </si>
  <si>
    <t>Derivatives designated as hedging instruments [Member] | Foreign Exchange Contract [Member] | Receivables, net [Member]</t>
  </si>
  <si>
    <t>Derivatives designated as hedging instruments [Member] | Foreign Exchange Contract [Member] | Accounts payable and other current liabilities [Member]</t>
  </si>
  <si>
    <t>Derivatives designated as hedging instruments [Member] | Foreign Exchange Contract [Member] | Other liabilities [Member]</t>
  </si>
  <si>
    <t>Derivatives designated as hedging instruments [Member] | Commodity contracts [Member] | Accounts payable and other current liabilities [Member]</t>
  </si>
  <si>
    <t>Not Designated as Hedging Instrument [Member]</t>
  </si>
  <si>
    <t>Not Designated as Hedging Instrument [Member] | Embedded Derivative Financial Instruments [Member] | Accounts payable and other current liabilities [Member]</t>
  </si>
  <si>
    <t>Not Designated as Hedging Instrument [Member] | Foreign Exchange Forward [Member] | Accounts payable and other current liabilities [Member]</t>
  </si>
  <si>
    <t>Not Designated as Hedging Instrument [Member] | Call options [Member] | Other assets [Member]</t>
  </si>
  <si>
    <t>Not Designated as Hedging Instrument [Member] | Call options [Member] | Funds withheld for reinsurance liability [Member]</t>
  </si>
  <si>
    <t>Not Designated as Hedging Instrument [Member] | Foreign Exchange Contract [Member] | Receivables, net [Member]</t>
  </si>
  <si>
    <t>Fair Value, Measurements, Recurring [Member]</t>
  </si>
  <si>
    <t>Assets, Fair Value Disclosure, Recurring</t>
  </si>
  <si>
    <t>Liabilities, Fair Value Disclosure, Recurring</t>
  </si>
  <si>
    <t>Fair Value, Measurements, Recurring [Member] | Commodity Option [Member]</t>
  </si>
  <si>
    <t>Derivatives</t>
  </si>
  <si>
    <t>Derivative Liability</t>
  </si>
  <si>
    <t>Fair Value, Measurements, Recurring [Member] | Foreign Exchange Forward [Member]</t>
  </si>
  <si>
    <t>Fair Value, Measurements, Recurring [Member] | Call options [Member]</t>
  </si>
  <si>
    <t>Fair Value, Measurements, Recurring [Member] | Fixed Index Annuity [Member]</t>
  </si>
  <si>
    <t>Fair Value, Measurements, Recurring [Member] | Interest Rate Swap [Member]</t>
  </si>
  <si>
    <t>Level 1 [Member] | Fair Value, Measurements, Recurring [Member]</t>
  </si>
  <si>
    <t>Level 1 [Member] | Fair Value, Measurements, Recurring [Member] | Call options [Member]</t>
  </si>
  <si>
    <t>Level 1 [Member] | Fair Value, Measurements, Recurring [Member] | Front Street Future Policyholder Benefits Reserve [Member]</t>
  </si>
  <si>
    <t>Level 2 [Member] | Fair Value, Measurements, Recurring [Member]</t>
  </si>
  <si>
    <t>Level 2 [Member] | Fair Value, Measurements, Recurring [Member] | Commodity Option [Member]</t>
  </si>
  <si>
    <t>Level 2 [Member] | Fair Value, Measurements, Recurring [Member] | Foreign Exchange Forward [Member]</t>
  </si>
  <si>
    <t>Level 2 [Member] | Fair Value, Measurements, Recurring [Member] | Call options [Member]</t>
  </si>
  <si>
    <t>Level 2 [Member] | Fair Value, Measurements, Recurring [Member] | Interest Rate Swap [Member]</t>
  </si>
  <si>
    <t>Level 3 [Member] | Fair Value, Measurements, Recurring [Member]</t>
  </si>
  <si>
    <t>Level 3 [Member] | Fair Value, Measurements, Recurring [Member] | Call options [Member]</t>
  </si>
  <si>
    <t>Level 3 [Member] | Fair Value, Measurements, Recurring [Member] | Fixed Index Annuity [Member]</t>
  </si>
  <si>
    <t>Estimate of Fair Value Measurement [Member] | Fair Value, Measurements, Recurring [Member] | Front Street Future Policyholder Benefits Reserve [Member]</t>
  </si>
  <si>
    <t>Derivative Financial Instruments - Pretax Impact of Derivative Instruments Designated as Cash Flow Hedges on the Accompanying Condensed Consolidated Statements of Operations, and Within AOCI (Detail) - USD ($) $ in Millions</t>
  </si>
  <si>
    <t>Derivative Instruments, Gain (Loss) [Line Items]</t>
  </si>
  <si>
    <t>Spectrum Brands [Member] | Interest Expense [Member] | Interest Rate Swap [Member]</t>
  </si>
  <si>
    <t>Spectrum Brands [Member] | Cost Of Goods Sold [Member] | Commodity contracts [Member]</t>
  </si>
  <si>
    <t>Spectrum Brands [Member] | Cost Of Goods Sold [Member] | Foreign Exchange Contract [Member]</t>
  </si>
  <si>
    <t>Spectrum Brands [Member] | Other Income Expense [Member] | Net Investment Hedging [Member]</t>
  </si>
  <si>
    <t>Spectrum Brands [Member] | Sales Revenue, Net [Member] | Foreign Exchange Contract [Member]</t>
  </si>
  <si>
    <t>Derivative Financial Instruments - Summary of Gain (Loss) Recognized in Income on Derivatives (Detail) - USD ($) $ in Millions</t>
  </si>
  <si>
    <t>Bronze Commodity Contract [Member] | Cost of Sales [Member]</t>
  </si>
  <si>
    <t>Derivative, Gain (Loss) on Derivative, Net</t>
  </si>
  <si>
    <t>Foreign Exchange Contract [Member] | Other Income Expense [Member]</t>
  </si>
  <si>
    <t>Call options [Member] | Net Realized Investment Gains [Member]</t>
  </si>
  <si>
    <t>Embedded Derivatives in Reinsurance Contracts [Member] | Net Realized Investment Gains [Member]</t>
  </si>
  <si>
    <t>Embedded Derivatives in Reinsurance Contracts [Member] | Benefits And Other Changes In Policy Reserves [Member]</t>
  </si>
  <si>
    <t>Spectrum Brands [Member] | Interest Rate Swap [Member] | Interest Expense [Member]</t>
  </si>
  <si>
    <t>Spectrum Brands [Member] | Commodity contracts [Member] | Cost Of Goods Sold [Member]</t>
  </si>
  <si>
    <t>Spectrum Brands [Member] | Net Investment Hedging [Member] | Other Income Expense [Member]</t>
  </si>
  <si>
    <t>Spectrum Brands [Member] | Bronze Commodity Contract [Member]</t>
  </si>
  <si>
    <t>Derivative Contracts Market Value</t>
  </si>
  <si>
    <t>Spectrum Brands [Member] | Foreign Exchange Contract [Member]</t>
  </si>
  <si>
    <t>Spectrum Brands [Member] | Foreign Exchange Contract [Member] | Cost Of Goods Sold [Member]</t>
  </si>
  <si>
    <t>Spectrum Brands [Member] | Foreign Exchange Contract [Member] | Sales Revenue, Net [Member]</t>
  </si>
  <si>
    <t>Derivative Financial Instruments - Additional Information (Detail)</t>
  </si>
  <si>
    <t>Mar. 31, 2017USD ($)ozt</t>
  </si>
  <si>
    <t>Mar. 31, 2017USD ($)oztT</t>
  </si>
  <si>
    <t>Sep. 30, 2016USD ($)oztT</t>
  </si>
  <si>
    <t>Sep. 30, 2012USD ($)</t>
  </si>
  <si>
    <t>Derivative Financial Instruments [Line Items]</t>
  </si>
  <si>
    <t>Call options purchased to match the funding requirements</t>
  </si>
  <si>
    <t>Call options are one, two and three year options</t>
  </si>
  <si>
    <t>FGL purchases call options to fund the next index credit</t>
  </si>
  <si>
    <t>One, two or three year call options to fund the next index credit</t>
  </si>
  <si>
    <t>Estimated amount of derivative net losses/gains to be reclassified from AOCI into earnings over the next twelve months</t>
  </si>
  <si>
    <t>Spectrum Brands [Member] | Standby Letters of Credit [Member]</t>
  </si>
  <si>
    <t>Standby letters of credit</t>
  </si>
  <si>
    <t>Spectrum Brands [Member] | Silver Commodity Swap Contract [Member]</t>
  </si>
  <si>
    <t>Derivative, Nonmonetary Notional Amount | ozt</t>
  </si>
  <si>
    <t>Derivative net loss/gain</t>
  </si>
  <si>
    <t>Spectrum Brands [Member] | ERROR in label resolution.</t>
  </si>
  <si>
    <t>Weight Of Raw Material Under Derivative Contract | T</t>
  </si>
  <si>
    <t>Spectrum Brands [Member] | Foreign Exchange Forward [Member]</t>
  </si>
  <si>
    <t>Derivative Asset, Fair Value, Gross Asset</t>
  </si>
  <si>
    <t>Other assets [Member] | Not Designated as Hedging Instrument [Member] | Call options [Member]</t>
  </si>
  <si>
    <t>Derivative Financial Instruments - FGL's Exposure to Credit Loss on Call Options Held (Detail) - USD ($) $ in Millions</t>
  </si>
  <si>
    <t>Derivative Financial Instruments - Summary of Gain (Loss) Recognized in Income on Oil and Gas Commodity Contracts on  (Detail) - USD ($) $ in Millions</t>
  </si>
  <si>
    <t>Derivative Financial Instruments Schedule of Derivative Instruments- Interest rate swaps (Details)</t>
  </si>
  <si>
    <t>Fair Value of Financial Instruments - Assets and Liabilities Carrying at Fair Value on Non-Recurring Basis (Detail) - USD ($) $ in Millions</t>
  </si>
  <si>
    <t>Fair Value Assets And Liabilities Measured On Nonrecurring Basis [Line Items]</t>
  </si>
  <si>
    <t>Liabilities</t>
  </si>
  <si>
    <t>Derivatives, Liabilities</t>
  </si>
  <si>
    <t>Fair Value, Measurement with Unobservable Inputs Reconciliation, Recurring Basis, Asset, Gain (Loss) Included in Earnings</t>
  </si>
  <si>
    <t>[4]</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Other Invested Assets [Member]</t>
  </si>
  <si>
    <t>Fair Value, Measurement with Unobservable Inputs Reconciliation, Recurring Basis, Asset, Gain (Loss) Included in Other Comprehensive Income (Loss)</t>
  </si>
  <si>
    <t>Level 2 [Member]</t>
  </si>
  <si>
    <t>Total debt</t>
  </si>
  <si>
    <t>Level 3 [Member]</t>
  </si>
  <si>
    <t>Fixed maturity securities, available-for-sale:</t>
  </si>
  <si>
    <t>Policy loans and other invested assets</t>
  </si>
  <si>
    <t>Liabilities Related to Investment Contracts, Fair Value Disclosure</t>
  </si>
  <si>
    <t>Recurring [Member]</t>
  </si>
  <si>
    <t>Recurring [Member] | Foreign Exchange Forward [Member]</t>
  </si>
  <si>
    <t>Recurring [Member] | Commodity Option [Member]</t>
  </si>
  <si>
    <t>Derivatives, Assets</t>
  </si>
  <si>
    <t>Recurring [Member] | Call options [Member]</t>
  </si>
  <si>
    <t>Recurring [Member] | FIA embedded derivatives, included in contractholder funds [Member]</t>
  </si>
  <si>
    <t>Recurring [Member] | Interest Rate Swap [Member]</t>
  </si>
  <si>
    <t>Recurring [Member] | Foreign Exchange Contract [Member] | Foreign Exchange Forward [Member]</t>
  </si>
  <si>
    <t>Recurring [Member] | Level 1 [Member]</t>
  </si>
  <si>
    <t>Total financial assets</t>
  </si>
  <si>
    <t>Financial Liabilities Fair Value Disclosure</t>
  </si>
  <si>
    <t>Recurring [Member] | Level 1 [Member] | Call options [Member]</t>
  </si>
  <si>
    <t>Recurring [Member] | Level 1 [Member] | Front Street Future Policyholder Benefits Reserve [Member]</t>
  </si>
  <si>
    <t>Recurring [Member] | Level 2 [Member]</t>
  </si>
  <si>
    <t>Recurring [Member] | Level 2 [Member] | Foreign Exchange Forward [Member]</t>
  </si>
  <si>
    <t>Recurring [Member] | Level 2 [Member] | Commodity Option [Member]</t>
  </si>
  <si>
    <t>Recurring [Member] | Level 2 [Member] | Call options [Member]</t>
  </si>
  <si>
    <t>Recurring [Member] | Level 2 [Member] | Interest Rate Swap [Member]</t>
  </si>
  <si>
    <t>Recurring [Member] | Level 2 [Member] | Foreign Exchange Contract [Member] | Foreign Exchange Forward [Member]</t>
  </si>
  <si>
    <t>Recurring [Member] | Level 3 [Member]</t>
  </si>
  <si>
    <t>Recurring [Member] | Level 3 [Member] | Call options [Member]</t>
  </si>
  <si>
    <t>Recurring [Member] | Level 3 [Member] | FIA embedded derivatives, included in contractholder funds [Member]</t>
  </si>
  <si>
    <t>Recurring [Member] | Level 3 [Member] | Foreign Exchange Contract [Member] | Foreign Exchange Forward [Member]</t>
  </si>
  <si>
    <t>Front Street Future Policyholder Benefits Reserve [Member]</t>
  </si>
  <si>
    <t>Estimate of Fair Value Measurement [Member] | Recurring [Member]</t>
  </si>
  <si>
    <t>Estimate of Fair Value Measurement [Member] | Recurring [Member] | Front Street Future Policyholder Benefits Reserve [Member]</t>
  </si>
  <si>
    <t>Reported Value Measurement [Member]</t>
  </si>
  <si>
    <t>Reported Value Measurement [Member] | Recurring [Member]</t>
  </si>
  <si>
    <t>Discounted Cash Flow [Member] | Recurring [Member] | Level 3 [Member] | Front Street Future Policyholder Benefits Reserve [Member]</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Assets, Fair Value Disclosure</t>
  </si>
  <si>
    <t>Liabilities, Fair Value Disclosure</t>
  </si>
  <si>
    <t>Funds withheld for reinsurance liability [Member] | Broker Quoted [Member]</t>
  </si>
  <si>
    <t>Valuation Technique</t>
  </si>
  <si>
    <t>Broker-quoted</t>
  </si>
  <si>
    <t>Funds withheld for reinsurance liability [Member] | Matrix Pricing [Member]</t>
  </si>
  <si>
    <t>Matrix pricing</t>
  </si>
  <si>
    <t>Funds withheld for reinsurance liability [Member] | Cost Approach Valuation Technique [Member]</t>
  </si>
  <si>
    <t>Loan Recovery Value</t>
  </si>
  <si>
    <t>Fixed Index Annuity [Member] | Fair Value, Measurements, Recurring [Member]</t>
  </si>
  <si>
    <t>Fixed Index Annuity [Member] | Discounted Cash Flow [Member]</t>
  </si>
  <si>
    <t>Discounted cash flow</t>
  </si>
  <si>
    <t>Front Street Future Policyholder Benefits Reserve [Member] | Discounted Cash Flow [Member]</t>
  </si>
  <si>
    <t>Minimum [Member] | Loan Participations and Assignments [Member] | Cost Approach Valuation Technique [Member]</t>
  </si>
  <si>
    <t>Discount rate</t>
  </si>
  <si>
    <t>52.00%</t>
  </si>
  <si>
    <t>Minimum [Member] | Funds withheld for reinsurance liability [Member] | Broker Quoted [Member]</t>
  </si>
  <si>
    <t>99.00%</t>
  </si>
  <si>
    <t>97.00%</t>
  </si>
  <si>
    <t>Minimum [Member] | Funds withheld for reinsurance liability [Member] | Matrix Pricing [Member]</t>
  </si>
  <si>
    <t>100.00%</t>
  </si>
  <si>
    <t>98.00%</t>
  </si>
  <si>
    <t>Minimum [Member] | Funds withheld for reinsurance liability [Member] | Cost Approach Valuation Technique [Member]</t>
  </si>
  <si>
    <t>56.00%</t>
  </si>
  <si>
    <t>Minimum [Member] | Fixed Index Annuity [Member]</t>
  </si>
  <si>
    <t>Fair Value Inputs Market Value Of Option</t>
  </si>
  <si>
    <t>Minimum [Member] | Fixed Index Annuity [Member] | Discounted Cash Flow [Member]</t>
  </si>
  <si>
    <t>Fair Value Inputs Surrender Rates</t>
  </si>
  <si>
    <t>0.50%</t>
  </si>
  <si>
    <t>Maximum [Member] | Loan Participations and Assignments [Member] | Cost Approach Valuation Technique [Member]</t>
  </si>
  <si>
    <t>Maximum [Member] | Funds withheld for reinsurance liability [Member] | Broker Quoted [Member]</t>
  </si>
  <si>
    <t>105.00%</t>
  </si>
  <si>
    <t>Maximum [Member] | Funds withheld for reinsurance liability [Member] | Matrix Pricing [Member]</t>
  </si>
  <si>
    <t>117.00%</t>
  </si>
  <si>
    <t>122.00%</t>
  </si>
  <si>
    <t>Maximum [Member] | Funds withheld for reinsurance liability [Member] | Cost Approach Valuation Technique [Member]</t>
  </si>
  <si>
    <t>Maximum [Member] | Fixed Index Annuity [Member]</t>
  </si>
  <si>
    <t>24.00%</t>
  </si>
  <si>
    <t>27.00%</t>
  </si>
  <si>
    <t>Maximum [Member] | Fixed Index Annuity [Member] | Discounted Cash Flow [Member]</t>
  </si>
  <si>
    <t>75.00%</t>
  </si>
  <si>
    <t>Weighted Average [Member] | Loan Participations and Assignments [Member] | Cost Approach Valuation Technique [Member]</t>
  </si>
  <si>
    <t>71.00%</t>
  </si>
  <si>
    <t>Weighted Average [Member] | Funds withheld for reinsurance liability [Member] | Broker Quoted [Member]</t>
  </si>
  <si>
    <t>Weighted Average [Member] | Funds withheld for reinsurance liability [Member] | Matrix Pricing [Member]</t>
  </si>
  <si>
    <t>106.00%</t>
  </si>
  <si>
    <t>109.00%</t>
  </si>
  <si>
    <t>Weighted Average [Member] | Funds withheld for reinsurance liability [Member] | Cost Approach Valuation Technique [Member]</t>
  </si>
  <si>
    <t>81.00%</t>
  </si>
  <si>
    <t>82.00%</t>
  </si>
  <si>
    <t>Weighted Average [Member] | Fixed Index Annuity [Member]</t>
  </si>
  <si>
    <t>Fair Value Measurements Non Performance Spread</t>
  </si>
  <si>
    <t>0.25%</t>
  </si>
  <si>
    <t>Fair Value Inputs Mortality Multiplier</t>
  </si>
  <si>
    <t>80.00%</t>
  </si>
  <si>
    <t>Fair Value Measurements Swap Rates</t>
  </si>
  <si>
    <t>2.00%</t>
  </si>
  <si>
    <t>1.00%</t>
  </si>
  <si>
    <t>3.00%</t>
  </si>
  <si>
    <t>Weighted Average [Member] | Fixed Index Annuity [Member] | Discounted Cash Flow [Member]</t>
  </si>
  <si>
    <t>13.00%</t>
  </si>
  <si>
    <t>10.00%</t>
  </si>
  <si>
    <t>Front Street Future Policyholder Benefits Reserve [Member] | Weighted Average [Member]</t>
  </si>
  <si>
    <t>0.35%</t>
  </si>
  <si>
    <t>0.32%</t>
  </si>
  <si>
    <t>Risk margin for uncertainty</t>
  </si>
  <si>
    <t>Level 3 [Member] | Cost Approach Valuation Technique [Member] | Fair Value, Measurements, Recurring [Member]</t>
  </si>
  <si>
    <t>Level 3 [Member] | Funds Withheld Receivables [Member] | Broker Quoted [Member]</t>
  </si>
  <si>
    <t>Level 3 [Member] | Funds Withheld Receivables [Member] | Matrix Pricing [Member]</t>
  </si>
  <si>
    <t>Level 3 [Member] | Funds Withheld Receivables [Member] | Cost Approach Valuation Technique [Member]</t>
  </si>
  <si>
    <t>Level 3 [Member] | Fixed Index Annuity [Member] | Fair Value, Measurements, Recurring [Member]</t>
  </si>
  <si>
    <t>Level 3 [Member] | Front Street Future Policyholder Benefits Reserve [Member] | Discounted Cash Flow [Member] | Fair Value, Measurements, Recurring [Member]</t>
  </si>
  <si>
    <t>Fair Value of Financial Instruments - Additional Information (Detail) - USD ($) $ in Millions</t>
  </si>
  <si>
    <t>Fair Value, Assets Measured on Recurring Basis, Unobservable Input Reconciliation [Line Items]</t>
  </si>
  <si>
    <t>Fair Value of Financial Instruments - Changes in Fair Value of Financial Instruments (Detail) - USD ($) $ in Millions</t>
  </si>
  <si>
    <t>Fair Value, Assets Measured on Recurring Basis, Unobservable Input Reconciliation, Calculation [Roll Forward]</t>
  </si>
  <si>
    <t>Balance at Beginning of Period</t>
  </si>
  <si>
    <t>Purchases</t>
  </si>
  <si>
    <t>Sales</t>
  </si>
  <si>
    <t>Settlements</t>
  </si>
  <si>
    <t>Balance at End of Period</t>
  </si>
  <si>
    <t>Fair Value, Liabilities Measured on Recurring Basis, Unobservable Input Reconciliation, Calculation [Roll Forward]</t>
  </si>
  <si>
    <t>Fixed Index Annuity [Member]</t>
  </si>
  <si>
    <t>Funds Withheld Receivables [Member]</t>
  </si>
  <si>
    <t>Total Gains (Losses) Included in AOCI</t>
  </si>
  <si>
    <t>Funds withheld for reinsurance liability [Member]</t>
  </si>
  <si>
    <t>Fair Value of Financial Instruments Fair Value of Financial Instruments - Assets and Liabilities Carrying at Fair Value Measured on a Recurring Basis (Details) - USD ($) $ in Millions</t>
  </si>
  <si>
    <t>Fair Value, Assets and Liabilities Measured on Recurring and Nonrecurring Basis [Line Items]</t>
  </si>
  <si>
    <t>Fair Value, Measurements, Recurring [Member] | Level 3 [Member]</t>
  </si>
  <si>
    <t>Fair Value, Measurements, Recurring [Member] | Level 1 [Member]</t>
  </si>
  <si>
    <t>Fair Value, Measurements, Recurring [Member] | Level 2 [Member]</t>
  </si>
  <si>
    <t>Fair Value, Measurements, Recurring [Member] | Commodity Option [Member] | Level 2 [Member]</t>
  </si>
  <si>
    <t>Fair Value, Measurements, Recurring [Member] | Fixed Index Annuity [Member] | Level 3 [Member]</t>
  </si>
  <si>
    <t>Fair Value, Measurements, Recurring [Member] | Front Street Future Policyholder Benefits Reserve [Member] | Level 1 [Member]</t>
  </si>
  <si>
    <t>Fair Value, Measurements, Recurring [Member] | Foreign Exchange Forward [Member] | Level 2 [Member]</t>
  </si>
  <si>
    <t>Fair Value, Measurements, Recurring [Member] | Call options [Member] | Level 3 [Member]</t>
  </si>
  <si>
    <t>Fair Value, Measurements, Recurring [Member] | Call options [Member] | Level 1 [Member]</t>
  </si>
  <si>
    <t>Fair Value, Measurements, Recurring [Member] | Call options [Member] | Level 2 [Member]</t>
  </si>
  <si>
    <t>Fair Value, Measurements, Recurring [Member] | Interest Rate Swap [Member] | Level 2 [Member]</t>
  </si>
  <si>
    <t>Fair Value, Measurements, Recurring [Member] | Foreign Exchange Contract [Member] | Foreign Exchange Forward [Member]</t>
  </si>
  <si>
    <t>Fair Value, Measurements, Recurring [Member] | Foreign Exchange Contract [Member] | Foreign Exchange Forward [Member] | Level 3 [Member]</t>
  </si>
  <si>
    <t>Fair Value, Measurements, Recurring [Member] | Foreign Exchange Contract [Member] | Foreign Exchange Forward [Member] | Level 2 [Member]</t>
  </si>
  <si>
    <t>Fair Value, Measurements, Recurring [Member] | Reported Value Measurement [Member]</t>
  </si>
  <si>
    <t>Fair Value, Measurements, Recurring [Member] | Estimate of Fair Value Measurement [Member]</t>
  </si>
  <si>
    <t>Fair Value, Measurements, Recurring [Member] | Estimate of Fair Value Measurement [Member] | Front Street Future Policyholder Benefits Reserve [Member]</t>
  </si>
  <si>
    <t>Discounted Cash Flow [Member] | Fair Value, Measurements, Recurring [Member] | Front Street Future Policyholder Benefits Reserve [Member] | Level 3 [Member]</t>
  </si>
  <si>
    <t>Goodwill and Intangibles - Summary of Changes in Carrying Amounts of Goodwill and Intangible Assets Including FGL's DAC and VOBA Balances (Detail) - USD ($) $ in Millions</t>
  </si>
  <si>
    <t>Goodwill And Intangible Assets [Line Items]</t>
  </si>
  <si>
    <t>Intangible Assets, Purchase Accounting Adjustments</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Less: Components of amortization:</t>
  </si>
  <si>
    <t>Goodwill, Foreign Currency Translation Gain (Los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Periodic amortization [Member]</t>
  </si>
  <si>
    <t>Finite-Lived Intangible Assets [Member]</t>
  </si>
  <si>
    <t>Finite-Lived Intangible Assets, Purchase Accounting Adjustments</t>
  </si>
  <si>
    <t>Effect of translation, Finite Lived intangible assets</t>
  </si>
  <si>
    <t>Finite-Lived Intangible Assets [Member] | Periodic amortization [Member]</t>
  </si>
  <si>
    <t>Indefinite Lived Intangible Assets [Member]</t>
  </si>
  <si>
    <t>Indefinite-lived Intangible Assets, Purchase Accounting Adjustments</t>
  </si>
  <si>
    <t>Indefinite-lived Intangible Assets, Translation Adjustments</t>
  </si>
  <si>
    <t>Accounting Standards Update 2015-16 [Member] | Goodwill [Member]</t>
  </si>
  <si>
    <t>Goodwill, Purchase Accounting Adjustments</t>
  </si>
  <si>
    <t>Goodwill and Intangibles - Summary of Definite Lived Intangible Assets (Detail) - USD ($) $ in Millions</t>
  </si>
  <si>
    <t>Cost</t>
  </si>
  <si>
    <t>Accumulated Amortization</t>
  </si>
  <si>
    <t>Net</t>
  </si>
  <si>
    <t>Customer Relationships [Member]</t>
  </si>
  <si>
    <t>Customer Relationships [Member] | Weighted Average [Member]</t>
  </si>
  <si>
    <t>Amortizable Life</t>
  </si>
  <si>
    <t>18 years 6 months</t>
  </si>
  <si>
    <t>Customer Relationships [Member] | Minimum [Member]</t>
  </si>
  <si>
    <t>2 years</t>
  </si>
  <si>
    <t>Customer Relationships [Member] | Maximum [Member]</t>
  </si>
  <si>
    <t>20 years</t>
  </si>
  <si>
    <t>Technology Assets [Member] | Weighted Average [Member]</t>
  </si>
  <si>
    <t>11 years 2 months 6 days</t>
  </si>
  <si>
    <t>Technology Assets [Member] | Minimum [Member]</t>
  </si>
  <si>
    <t>5 years</t>
  </si>
  <si>
    <t>Technology Assets [Member] | Maximum [Member]</t>
  </si>
  <si>
    <t>18 years</t>
  </si>
  <si>
    <t>Trade Names [Member]</t>
  </si>
  <si>
    <t>Trade Names [Member] | Weighted Average [Member]</t>
  </si>
  <si>
    <t>11 years 4 months 12 days</t>
  </si>
  <si>
    <t>Trade Names [Member] | Minimum [Member]</t>
  </si>
  <si>
    <t>Trade Names [Member] | Maximum [Member]</t>
  </si>
  <si>
    <t>13 years</t>
  </si>
  <si>
    <t>Technology-Based Intangible Assets [Member]</t>
  </si>
  <si>
    <t>Goodwill and Intangibles - Summary of Amortization Expense of Definite Lived Intangible Assets (Detail) - USD ($) $ in Millions</t>
  </si>
  <si>
    <t>Finite-Lived Intangible Assets, Accumulated Amortization</t>
  </si>
  <si>
    <t>Finite-Lived Intangible Assets, Net</t>
  </si>
  <si>
    <t>VOBA [Member]</t>
  </si>
  <si>
    <t>Finite-Lived Intangible Assets, Amortization Expense, Next Twelve Months</t>
  </si>
  <si>
    <t>Goodwill and Intangibles - Estimated Amortization Expense for VOBA and DAC in Future Fiscal Periods (Detail) - VOBA [Member] $ in Millions</t>
  </si>
  <si>
    <t>Schedule Of Amortization Expense And Weighted Average Lives Of Identified Intangible Assets [Line Items]</t>
  </si>
  <si>
    <t>Goodwill and Intangibles - Additional Information (Detail) - USD ($) $ in Millions</t>
  </si>
  <si>
    <t>Effective Income Tax Rate Reconciliation, at Federal Statutory Income Tax Rate, Percent</t>
  </si>
  <si>
    <t>35.00%</t>
  </si>
  <si>
    <t>Minimum [Member] | Technology Assets [Member]</t>
  </si>
  <si>
    <t>Minimum [Member] | Trade Names [Member]</t>
  </si>
  <si>
    <t>Maximum [Member] | Technology Assets [Member]</t>
  </si>
  <si>
    <t>Maximum [Member] | Trade Names [Member]</t>
  </si>
  <si>
    <t>Weighted Average [Member] | Technology Assets [Member]</t>
  </si>
  <si>
    <t>Weighted Average [Member] | Trade Names [Member]</t>
  </si>
  <si>
    <t>Debt - Summary of Debt (Detail) - USD ($)</t>
  </si>
  <si>
    <t>Debt Instrument [Line Items]</t>
  </si>
  <si>
    <t>Original issuance (discounts) premiums on debt, net</t>
  </si>
  <si>
    <t>Total Debt</t>
  </si>
  <si>
    <t>Less current maturities</t>
  </si>
  <si>
    <t>Non-current portion of debt</t>
  </si>
  <si>
    <t>HGI [Member] | 7.875% Senior Secured Notes, due July 15, 2019 [Member]</t>
  </si>
  <si>
    <t>Long-term Debt and Capital Lease Obligations, Maturities, Repayments of Principal in Year Three</t>
  </si>
  <si>
    <t>HGI [Member] | Seven Point Seven Five Percent Senior Unsecured Notes [Member]</t>
  </si>
  <si>
    <t>Long-term debt, interest rate</t>
  </si>
  <si>
    <t>7.80%</t>
  </si>
  <si>
    <t>Long-term Debt and Capital Lease Obligations, Maturities, Repayments of Principal after Year Five</t>
  </si>
  <si>
    <t>Spectrum Brands [Member] | Six Point One Two Five Percentage Senior Notes [Member]</t>
  </si>
  <si>
    <t>6.125%</t>
  </si>
  <si>
    <t>6.10%</t>
  </si>
  <si>
    <t>Spectrum Brands [Member] | Other notes and obligations [Member]</t>
  </si>
  <si>
    <t>9.60%</t>
  </si>
  <si>
    <t>9.80%</t>
  </si>
  <si>
    <t>Spectrum Brands [Member] | Capitalized lease obligations [Member]</t>
  </si>
  <si>
    <t>5.70%</t>
  </si>
  <si>
    <t>5.50%</t>
  </si>
  <si>
    <t>Spectrum Brands [Member] | Five Point Seven Five Percent Senior Notes Due July 15 2025 [Member]</t>
  </si>
  <si>
    <t>5.75%</t>
  </si>
  <si>
    <t>5.80%</t>
  </si>
  <si>
    <t>Salus Capital Partners L L C [Member] | Unaffiliated Long-Term Debt of Consolidated Variable-Interest-Entity [Member]</t>
  </si>
  <si>
    <t>Salus Capital Partners L L C [Member] | Secured Borrowings Related to non-qualifying participating loan interests [Member]</t>
  </si>
  <si>
    <t>Revolving Credit Facility [Member] | Spectrum Brands [Member] | ABL Facility, expiring May 24, 2017 [Member]</t>
  </si>
  <si>
    <t>3.30%</t>
  </si>
  <si>
    <t>Line of Credit Facility, Fair Value of Amount Outstanding</t>
  </si>
  <si>
    <t>Secured Debt [Member] | HGI [Member] | 7.875% Senior Secured Notes, due July 15, 2019 [Member]</t>
  </si>
  <si>
    <t>7.90%</t>
  </si>
  <si>
    <t>Secured Debt [Member] | HGI [Member] | Seven Point Seven Five Percent Senior Unsecured Notes [Member]</t>
  </si>
  <si>
    <t>Secured Debt [Member] | Spectrum Brands [Member] | Six Point Three Seven Five Senior Notes [Member]</t>
  </si>
  <si>
    <t>6.375%</t>
  </si>
  <si>
    <t>Secured Debt [Member] | Spectrum Brands [Member] | 6.625% Notes [Member]</t>
  </si>
  <si>
    <t>6.625%</t>
  </si>
  <si>
    <t>6.60%</t>
  </si>
  <si>
    <t>Euro Member Countries, Euro | Secured Debt [Member] | Spectrum Brands [Member] | Euro Term Loan, Due June 23, 2022 [Member]</t>
  </si>
  <si>
    <t>United States of America, Dollars | Secured Debt [Member] | Spectrum Brands [Member] | CAD Term Loan, Due June 23, 2022 [Member]</t>
  </si>
  <si>
    <t>United States of America, Dollars | Secured Debt [Member] | Spectrum Brands [Member] | Term Loan, Due June 23, 2022 [Member]</t>
  </si>
  <si>
    <t>3.60%</t>
  </si>
  <si>
    <t>United States of America, Dollars | Secured Debt [Member] | Spectrum Brands [Member] | Euro Term Loan, Due June 23, 2022 [Member]</t>
  </si>
  <si>
    <t>Canada, Dollars | Secured Debt [Member] | Spectrum Brands [Member] | CAD Term Loan, Due June 23, 2022 [Member]</t>
  </si>
  <si>
    <t>4.50%</t>
  </si>
  <si>
    <t>4.60%</t>
  </si>
  <si>
    <t>FGL [Member] | Salus Capital Partners L L C [Member] | Unaffiliated Long-Term Debt of Consolidated Variable-Interest-Entity [Member]</t>
  </si>
  <si>
    <t>Interest Rate Cap [Member] | Spectrum Brands [Member] | CAD Term Loan, Due June 23, 2022 [Member]</t>
  </si>
  <si>
    <t>Interest Rate Cap [Member] | Spectrum Brands [Member] | Term Loan, Due June 23, 2022 [Member]</t>
  </si>
  <si>
    <t>2.50%</t>
  </si>
  <si>
    <t>Interest Rate Cap [Member] | Spectrum Brands [Member] | Term Loan, Due June 23, 2022 [Member] | Minimum [Member]</t>
  </si>
  <si>
    <t>Interest Rate Cap [Member] | Secured Debt [Member] | Margin Loan, due July 13, 2018 [Member]</t>
  </si>
  <si>
    <t>The debt balances included in the accompanying Condensed Consolidated Balance Sheets and in the table above reflect transactions between the businesses held for sale and businesses held for use that are expected to continue to exist after the completion of any disposition resulting from the FGL Strategic Evaluation Process. Such transactions are not eliminated in the accompanying Condensed Consolidated Financial Statements in order to appropriately reflect the continuing operations and balances held for sale.</t>
  </si>
  <si>
    <t>Debt - Additional Information (Detail) € in Millions</t>
  </si>
  <si>
    <t>Apr. 07, 2017</t>
  </si>
  <si>
    <t>Mar. 31, 2017EUR (€)</t>
  </si>
  <si>
    <t>Jan. 13, 2017USD ($)</t>
  </si>
  <si>
    <t>Feb. 27, 2015USD ($)</t>
  </si>
  <si>
    <t>Debt Instrument, Unamortized Discount (Premium), Net</t>
  </si>
  <si>
    <t>Debt Instrument, Fee Amount</t>
  </si>
  <si>
    <t>Margin Loan, due July 13, 2018 [Member] | Interest Rate Cap [Member] | Secured Debt [Member]</t>
  </si>
  <si>
    <t>Euro Term Loan, Due June 23, 2022 [Member] | Interest Rate Cap [Member]</t>
  </si>
  <si>
    <t>Debt Instrument, Basis Spread on Variable Rate</t>
  </si>
  <si>
    <t>2.75%</t>
  </si>
  <si>
    <t>HGI [Member] | Seven Point Seven Five Percent Senior Unsecured Notes [Member] | Secured Debt [Member]</t>
  </si>
  <si>
    <t>HGI [Member] | 7.875% Senior Secured Notes, due July 15, 2019 [Member] | Secured Debt [Member]</t>
  </si>
  <si>
    <t>Spectrum Brands [Member] | 6.625% Notes [Member] | Secured Debt [Member]</t>
  </si>
  <si>
    <t>Spectrum Brands [Member] | Four Point Zero Percent Senior Notes [Member] | Unsecured Debt [Member]</t>
  </si>
  <si>
    <t>4.00%</t>
  </si>
  <si>
    <t>Spectrum Brands [Member] | Term Loan, Due June 23, 2022 [Member] | Interest Rate Floor [Member]</t>
  </si>
  <si>
    <t>0.75%</t>
  </si>
  <si>
    <t>Spectrum Brands [Member] | Term Loan, Due June 23, 2022 [Member] | Interest Rate Cap [Member]</t>
  </si>
  <si>
    <t>Spectrum Brands [Member] | Term Loan, Due June 23, 2022 [Member] | Base Rate [Member]</t>
  </si>
  <si>
    <t>1.75%</t>
  </si>
  <si>
    <t>Spectrum Brands [Member] | Term Loan, Due June 23, 2022 [Member] | Minimum [Member] | Interest Rate Cap [Member]</t>
  </si>
  <si>
    <t>Spectrum Brands [Member] | Term Loan, Due June 23, 2022 [Member] | Maximum [Member] | Interest [Member]</t>
  </si>
  <si>
    <t>Spectrum Brands [Member] | Term Loan, Due June 23, 2022 [Member] | Maximum [Member] | Base Rate [Member]</t>
  </si>
  <si>
    <t>1.50%</t>
  </si>
  <si>
    <t>Spectrum Brands [Member] | CAD Term Loan, Due June 23, 2022 [Member] | Interest Rate Floor [Member]</t>
  </si>
  <si>
    <t>Spectrum Brands [Member] | CAD Term Loan, Due June 23, 2022 [Member] | Interest Rate Cap [Member]</t>
  </si>
  <si>
    <t>Spectrum Brands [Member] | CAD Term Loan, Due June 23, 2022 [Member] | Base Rate [Member]</t>
  </si>
  <si>
    <t>Spectrum Brands [Member] | CAD Term Loan, Due June 23, 2022 [Member] | Maximum [Member] | Base Rate [Member]</t>
  </si>
  <si>
    <t>Spectrum Brands [Member] | Euro Term Loan, Due June 23, 2022 [Member] | Interest Rate Floor [Member]</t>
  </si>
  <si>
    <t>Spectrum Brands [Member] | ABL Facility, expiring May 24, 2017 [Member]</t>
  </si>
  <si>
    <t>Line of Credit Facility, Remaining Borrowing Capacity</t>
  </si>
  <si>
    <t>Spectrum Brands [Member] | ABL Facility, expiring May 24, 2017 [Member] | Revolving Credit Facility [Member]</t>
  </si>
  <si>
    <t>Spectrum Brands [Member] | Six Point Three Seven Five Senior Notes [Member]</t>
  </si>
  <si>
    <t>Interest Expense, Debt</t>
  </si>
  <si>
    <t>Spectrum Brands [Member] | Six Point Three Seven Five Senior Notes [Member] | Secured Debt [Member]</t>
  </si>
  <si>
    <t>Spectrum Brands [Member] | Letter of Credit [Member]</t>
  </si>
  <si>
    <t>Letter of credit outstanding</t>
  </si>
  <si>
    <t>Spectrum Brands [Member] | Revolving Credit Facility [Member]</t>
  </si>
  <si>
    <t>Spectrum Brands [Member] | Revolving Credit Facility [Member] | Minimum [Member] | Interest [Member]</t>
  </si>
  <si>
    <t>Spectrum Brands [Member] | Revolving Credit Facility [Member] | Minimum [Member] | Base Rate [Member]</t>
  </si>
  <si>
    <t>Spectrum Brands [Member] | Revolving Credit Facility [Member] | Maximum [Member] | Interest [Member]</t>
  </si>
  <si>
    <t>2.25%</t>
  </si>
  <si>
    <t>Spectrum Brands [Member] | Revolving Credit Facility [Member] | Maximum [Member] | Base Rate [Member]</t>
  </si>
  <si>
    <t>1.25%</t>
  </si>
  <si>
    <t>Spectrum Brands [Member] | Credit Agreement [Member]</t>
  </si>
  <si>
    <t>Spectrum Brands Foreign Subsidiaries [Member] | ABL Facility, expiring May 24, 2017 [Member]</t>
  </si>
  <si>
    <t>Salus Capital Partners L L C [Member] | Collateralized Loan Obligations [Member]</t>
  </si>
  <si>
    <t>United States of America, Dollars | Spectrum Brands [Member] | Term Loan, Due June 23, 2022 [Member] | Secured Debt [Member]</t>
  </si>
  <si>
    <t>United States of America, Dollars | Spectrum Brands [Member] | CAD Term Loan, Due June 23, 2022 [Member] | Secured Debt [Member]</t>
  </si>
  <si>
    <t>United States of America, Dollars | Spectrum Brands [Member] | Euro Term Loan, Due June 23, 2022 [Member] | Secured Debt [Member]</t>
  </si>
  <si>
    <t>Canada, Dollars | Spectrum Brands [Member] | CAD Term Loan, Due June 23, 2022 [Member] | Secured Debt [Member]</t>
  </si>
  <si>
    <t>Euro Member Countries, Euro | Spectrum Brands [Member] | Four Point Zero Percent Senior Notes [Member] | Unsecured Debt [Member]</t>
  </si>
  <si>
    <t>Euro Member Countries, Euro | Spectrum Brands [Member] | Euro Term Loan, Due June 23, 2022 [Member] | Secured Debt [Member]</t>
  </si>
  <si>
    <t>Subsequent Event [Member] | Spectrum Brands [Member] | Credit Agreement [Member] | Interest Rate Cap [Member]</t>
  </si>
  <si>
    <t>Subsequent Event [Member] | Spectrum Brands [Member] | Credit Agreement [Member] | Base Rate [Member]</t>
  </si>
  <si>
    <t>Stock Compensation - Consolidated Stock Compensation Expense (Detail) - USD ($) $ in Millions</t>
  </si>
  <si>
    <t>Stock Compensation - Summary of Stock Options Outstanding and Related Activity (Detail) - HGI [Member] - $ / shares shares in Thousands</t>
  </si>
  <si>
    <t>Warrant [Member]</t>
  </si>
  <si>
    <t>Options (in shares):</t>
  </si>
  <si>
    <t>Stock options outstanding at September 30, 2016</t>
  </si>
  <si>
    <t>Stock options outstanding at March 31, 2017</t>
  </si>
  <si>
    <t>Weighted Average Exercise Price (in dollars per share):</t>
  </si>
  <si>
    <t>Granted</t>
  </si>
  <si>
    <t>Exercised</t>
  </si>
  <si>
    <t>Weighted Average Grant Date Fair Value (in dollars per shar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award expected to vest</t>
  </si>
  <si>
    <t>Employee Stock Option [Member]</t>
  </si>
  <si>
    <t>Stock options vested and exercisable at March 31, 2017</t>
  </si>
  <si>
    <t>Stock Compensation - Summary of Restricted Stock and Restricted Stock Units Outstanding and Related Activity (Detail) - USD ($) $ / shares in Units, shares in Thousands, $ in Millions</t>
  </si>
  <si>
    <t>HGI [Member]</t>
  </si>
  <si>
    <t>Employee Service Share-based Compensation, Nonvested Awards, Compensation Cost Not yet Recognized</t>
  </si>
  <si>
    <t>Exercised/Released</t>
  </si>
  <si>
    <t>HGI [Member] | Restricted stock awards [Member]</t>
  </si>
  <si>
    <t>Shares:</t>
  </si>
  <si>
    <t>Restricted award outstanding at September 30, 2012</t>
  </si>
  <si>
    <t>Restricted award outstanding at March 31, 2013</t>
  </si>
  <si>
    <t>Share-based Compensation Arrangement by Share-based Payment Award, Equity Instruments Other than Options, Grants in Period</t>
  </si>
  <si>
    <t>HGI [Member] | Restricted stock unit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HGI [Member] | Employee Stock Option [Member]</t>
  </si>
  <si>
    <t>Spectrum Brands [Member] | Performance-based and Time-based Shares [Member]</t>
  </si>
  <si>
    <t>Stock Issued During Period, Shares, Restricted Stock Award, Gross</t>
  </si>
  <si>
    <t>Spectrum Brands [Member] | Restricted stock units [Member]</t>
  </si>
  <si>
    <t>Stock Issued During Period, Value, Restricted Stock Award, Gross</t>
  </si>
  <si>
    <t>Spectrum Brands [Member] | Employee Stock Option [Member]</t>
  </si>
  <si>
    <t>Minimum [Member] | Spectrum Brands [Member] | Time Based Restricted Stock Units [Member]</t>
  </si>
  <si>
    <t>Share-based Compensation Arrangement by Share-based Payment Award, Equity Instruments Other than Options, Outstanding, Weighted Average Remaining Contractual Terms</t>
  </si>
  <si>
    <t>1 year</t>
  </si>
  <si>
    <t>Maximum [Member] | Spectrum Brands [Member] | Time Based Restricted Stock Units [Member]</t>
  </si>
  <si>
    <t>Maximum [Member] | Spectrum Brands [Member] | Performance-based and Time-based Shares [Member]</t>
  </si>
  <si>
    <t>Stock Compensation - Additional Information (Detail) - USD ($) $ / shares in Units, shares in Thousands, $ in Millions</t>
  </si>
  <si>
    <t>Unrecognized compensation cost expected to recognized, years</t>
  </si>
  <si>
    <t>1 year 4 months 14 days</t>
  </si>
  <si>
    <t>Share-based Compensation Arrangement by Share-based Payment Award, Options, Exercises in Period, Intrinsic Value</t>
  </si>
  <si>
    <t>Employee Service Share-based Compensation, Cash Received from Exercise of Stock Options</t>
  </si>
  <si>
    <t>HGI [Member] | Maximum [Member]</t>
  </si>
  <si>
    <t>Vesting period</t>
  </si>
  <si>
    <t>3 years</t>
  </si>
  <si>
    <t>HGI [Member] | Stock option awards [Member]</t>
  </si>
  <si>
    <t>Weighted average remaining contractual term of outstanding stock option awards</t>
  </si>
  <si>
    <t>4 years 8 months 35 days</t>
  </si>
  <si>
    <t>Share-based Compensation Arrangement by Share-based Payment Award, Equity Instruments Other than Options, Nonvested, Number</t>
  </si>
  <si>
    <t>HGI [Member] | Warrant [Member]</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Fair Value Assumptions, Expected Term</t>
  </si>
  <si>
    <t>Options, granted</t>
  </si>
  <si>
    <t>Spectrum Brands [Member] | Time Based Restricted Stock Units [Member] | Minimum [Member]</t>
  </si>
  <si>
    <t>Spectrum Brands [Member] | Time Based Restricted Stock Units [Member] | Maximum [Member]</t>
  </si>
  <si>
    <t>Spectrum Brands [Member] | Performance-based and Time-based Shares [Member] | Maximum [Member]</t>
  </si>
  <si>
    <t>Spectrum Brands [Member] | Performance Shares [Member] | Minimum [Member]</t>
  </si>
  <si>
    <t>Spectrum Brands [Member] | Performance Shares [Member] | Maximum [Member]</t>
  </si>
  <si>
    <t>Restricted stock awards [Member]</t>
  </si>
  <si>
    <t>Antidilutive Securities Excluded from Computation of Earnings Per Share, Amount</t>
  </si>
  <si>
    <t>Stock option awards [Member]</t>
  </si>
  <si>
    <t>Employee Stock Option [Member] | HGI [Member] | Minimum [Member]</t>
  </si>
  <si>
    <t>Share-based Compensation Arrangement by Share-based Payment Award, Fair Value Assumptions, Risk Free Interest Rate</t>
  </si>
  <si>
    <t>1.79542%</t>
  </si>
  <si>
    <t>1.6545%</t>
  </si>
  <si>
    <t>Volatility</t>
  </si>
  <si>
    <t>Share-based Compensation Arrangement by Share-based Payment Award, Fair Value Assumptions, Expected Volatility Rate</t>
  </si>
  <si>
    <t>35.11387%</t>
  </si>
  <si>
    <t>37.40%</t>
  </si>
  <si>
    <t>Employee Stock Option [Member] | HGI [Member] | Maximum [Member]</t>
  </si>
  <si>
    <t>2.24703%</t>
  </si>
  <si>
    <t>1.7425%</t>
  </si>
  <si>
    <t>6 years 6 months</t>
  </si>
  <si>
    <t>5 years 6 months</t>
  </si>
  <si>
    <t>37.54231%</t>
  </si>
  <si>
    <t>37.90%</t>
  </si>
  <si>
    <t>Share-based Compensation Award, Tranche One [Member] | Spectrum Brands [Member] | Performance-based and Time-based Shares [Member]</t>
  </si>
  <si>
    <t>Share-based Compensation Award, Tranche Two [Member] | Spectrum Brands [Member] | Performance-based and Time-based Shares [Member]</t>
  </si>
  <si>
    <t>Share-based Compensation Award, Tranche Three [Member] | Spectrum Brands [Member] | Performance-based and Time-based Shares [Member]</t>
  </si>
  <si>
    <t>Severance Cost, Future Bonus [Member]</t>
  </si>
  <si>
    <t>Severance Costs</t>
  </si>
  <si>
    <t>Stock Compensation - Assumptions Used in Determination of Grant Date Fair Values Using Black-Scholes Option Pricing Model (Detail)</t>
  </si>
  <si>
    <t>Risk-free interest rate</t>
  </si>
  <si>
    <t>Expected option term</t>
  </si>
  <si>
    <t>Employee Stock Option [Member] | HGI [Member]</t>
  </si>
  <si>
    <t>Assumed dividend yield</t>
  </si>
  <si>
    <t>Stock Compensation Stock compensation - Schedule of Incentive Plan Activity (Details) - Spectrum Brands [Member] - Restricted stock units [Member] - $ / shares shares in Thousands</t>
  </si>
  <si>
    <t>Share-based Compensation Arrangement by Share-based Payment Award, Equity Instruments Other than Options, Nonvested, Weighted Average Grant Date Fair Value</t>
  </si>
  <si>
    <t>Exercised / Released</t>
  </si>
  <si>
    <t>Income Taxes Income Taxes (Details) - USD ($) $ in Millions</t>
  </si>
  <si>
    <t>Operating Loss Carryforwards [Line Items]</t>
  </si>
  <si>
    <t>Effective Income Tax Rate Reconciliation, Percent</t>
  </si>
  <si>
    <t>94.40%</t>
  </si>
  <si>
    <t>(32.00%)</t>
  </si>
  <si>
    <t>93.80%</t>
  </si>
  <si>
    <t>(40.40%)</t>
  </si>
  <si>
    <t>Discontinued Operations [Member]</t>
  </si>
  <si>
    <t>Operating Loss Carryforwards</t>
  </si>
  <si>
    <t>Earnings Per Share - Summary of Basic and Diluted EPS (Detail) - USD ($) $ / shares in Units, shares in Thousands, $ in Millions</t>
  </si>
  <si>
    <t>Earnings Per Share, Basic, by Common Class, Including Two Class Method [Line Items]</t>
  </si>
  <si>
    <t>Weighted Average Number of Shares Outstanding, Diluted</t>
  </si>
  <si>
    <t>Net income (loss) attributable to common and participating preferred stockholders</t>
  </si>
  <si>
    <t>Participating shares at end of period:</t>
  </si>
  <si>
    <t>Weighted-average common shares outstanding - basic</t>
  </si>
  <si>
    <t>Incremental Common Shares Attributable to Dilutive Effect of Share-based Payment Arrangements</t>
  </si>
  <si>
    <t>Incremental Common Shares Attributable To Conversion Of Restricted Stock Units</t>
  </si>
  <si>
    <t>Share-based Compensation Arrangements by Share-based Payment Award, Options, Grants in Period, Weighted Average Exercise Price</t>
  </si>
  <si>
    <t>Discontinued Operations, Held-for-sale [Member] | HGI [Member]</t>
  </si>
  <si>
    <t>Earnings Per Share - Additional Information (Details) - $ / shares shares in Thousands</t>
  </si>
  <si>
    <t>Earnings Per Share, Potentially Dilutive Securities</t>
  </si>
  <si>
    <t>Warrant [Member] | HGI [Member]</t>
  </si>
  <si>
    <t>Commitments and Contingencies - Additional Information (Detail) - USD ($) $ in Millions</t>
  </si>
  <si>
    <t>Commitment And Contingencies [Line Items]</t>
  </si>
  <si>
    <t>Maximum [Member]</t>
  </si>
  <si>
    <t>Expiry date of remainder part of notional amount</t>
  </si>
  <si>
    <t>Fidelity And Guaranty Life Holdings [Member]</t>
  </si>
  <si>
    <t>Loss Contingency Accrual, Insurance-related Assessment, Premium Tax Offset</t>
  </si>
  <si>
    <t>Loss Contingency, Undiscounted Amount of Insurance-related Assessment Liability</t>
  </si>
  <si>
    <t>Expiration of partial amount of unfunded, legally binding lending commitments</t>
  </si>
  <si>
    <t>Cressy Plaintiff [Member]</t>
  </si>
  <si>
    <t>Litigation Settlement, Amount</t>
  </si>
  <si>
    <t>Loss Contingency Accrual, Provision</t>
  </si>
  <si>
    <t>Estimated Litigation Liability</t>
  </si>
  <si>
    <t>Eddie L. Cressy v. Fidelity Guaranty [sic] Life Insurance Company, et. al. [Member]</t>
  </si>
  <si>
    <t>Legal Fees</t>
  </si>
  <si>
    <t>Litigation Settlement, Expense</t>
  </si>
  <si>
    <t>Asset based loan receivables [Member] | Salus Capital Partners L L C [Member]</t>
  </si>
  <si>
    <t>Related Party Transactions - Additional Information (Detail) - USD ($) $ in Millions</t>
  </si>
  <si>
    <t>Fortress Investment Group [Member]</t>
  </si>
  <si>
    <t>Net Investment Income</t>
  </si>
  <si>
    <t>Fixed Maturities [Member] | Fortress Investment Group [Member]</t>
  </si>
  <si>
    <t>Related Party Transaction, Due from (to) Related Party, Noncurrent</t>
  </si>
  <si>
    <t>Funds Withheld Receivables [Member] | Front Street Re (Delaware) Ltd. [Member] | Fortress Investment Group [Member]</t>
  </si>
  <si>
    <t>FGL [Member] | Jefferies [Member]</t>
  </si>
  <si>
    <t>Disposal Group, Including Discontinued Operation, Interest Income</t>
  </si>
  <si>
    <t>FGL [Member] | Fortress Investment Group [Member]</t>
  </si>
  <si>
    <t>Investment Income [Member] | FGL [Member] | Fortress Investment Group [Member]</t>
  </si>
  <si>
    <t>Related Party Transactions Schedule of Related Party Transactions - Income Statement (Details) - Fixed Maturities [Member] - Fortress Investment Group [Member] - USD ($) $ in Millions</t>
  </si>
  <si>
    <t>Segment Data - Additional Information (Detail) $ in Millions</t>
  </si>
  <si>
    <t>Segment Reporting Information [Line Items]</t>
  </si>
  <si>
    <t>Number of reporting segments</t>
  </si>
  <si>
    <t>Intersegment Eliminations [Member]</t>
  </si>
  <si>
    <t>Insurance Segment [Member]</t>
  </si>
  <si>
    <t>Front Street Re (Delaware) Ltd. [Member] | Intersegment Eliminations [Member]</t>
  </si>
  <si>
    <t>Segment Data - Segment Information (Detail) - USD ($) $ in Millions</t>
  </si>
  <si>
    <t>Consolidated revenues</t>
  </si>
  <si>
    <t>Operating income (loss):</t>
  </si>
  <si>
    <t>Consolidated operating income</t>
  </si>
  <si>
    <t>(Loss) income from continuing operations before income taxes</t>
  </si>
  <si>
    <t>Total assets:</t>
  </si>
  <si>
    <t>Consolidated total assets</t>
  </si>
  <si>
    <t>Total cash provided from operating activities:</t>
  </si>
  <si>
    <t>Consolidated cash provided from operating activities</t>
  </si>
  <si>
    <t>Total segments [Member]</t>
  </si>
  <si>
    <t>Corporate expenses [Member]</t>
  </si>
  <si>
    <t>Consolidating Financial Information - Schedule of Balance Sheet Information (Detail) - USD ($) $ in Millions</t>
  </si>
  <si>
    <t>Assets:</t>
  </si>
  <si>
    <t>Liabilities and Equity:</t>
  </si>
  <si>
    <t>Total stockholders' equity</t>
  </si>
  <si>
    <t>Noncontrolling interests</t>
  </si>
  <si>
    <t>Total permanent equity</t>
  </si>
  <si>
    <t>Deferred tax assets</t>
  </si>
  <si>
    <t>Property, plant and equipment, net</t>
  </si>
  <si>
    <t>Consolidation, Eliminations [Member]</t>
  </si>
  <si>
    <t>Investments in subsidiaries and affiliates</t>
  </si>
  <si>
    <t>Affiliated loans and receivables</t>
  </si>
  <si>
    <t>Affiliated debt and payables</t>
  </si>
  <si>
    <t>Corporate and Other [Member]</t>
  </si>
  <si>
    <t>Consolidating Financial Information - Schedule of Income Statement Information (Detail) - USD ($) $ in Millions</t>
  </si>
  <si>
    <t>Revenues</t>
  </si>
  <si>
    <t>Net income (loss)</t>
  </si>
  <si>
    <t>Net income (loss) attributable to controlling interest</t>
  </si>
  <si>
    <t>Equity in net income (losses) of subsidiaries</t>
  </si>
  <si>
    <t>Affiliated interest income</t>
  </si>
  <si>
    <t>Subsequent Events (Details)</t>
  </si>
  <si>
    <t>Subsequent Event [Line Items]</t>
  </si>
  <si>
    <t>Business Combination, Consideration Transferred</t>
  </si>
  <si>
    <t>Subsequent Events Subsequent Events - Divestitures (Details) - USD ($) $ in Millions</t>
  </si>
  <si>
    <t>Apr. 17, 2017</t>
  </si>
  <si>
    <t>Stockholders' Equity Attributable to Parent</t>
  </si>
  <si>
    <t>Petmatrix LLC [Member] | Subsequent Event [Member]</t>
  </si>
  <si>
    <t>Payments to Acquire Businesses, Gross</t>
  </si>
  <si>
    <t>Funds Withheld Receivables (Details) $ in Million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 For Sale Securities Debt Maturities Amortized Cost Excluding Single Maturity Date</t>
  </si>
  <si>
    <t>Available For Sale Securities Debt Maturities Fair Value Excluding Single Maturity Dat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ther than Temporary Impairment Losses, Investments, Portion Recognized in Earnings, Net, Available-for-sale Securities</t>
  </si>
  <si>
    <t>Gross Investment Income</t>
  </si>
  <si>
    <t>Gain (Loss) on Sale of Equity Investments</t>
  </si>
  <si>
    <t>Gain (Loss) on Sale of Derivatives</t>
  </si>
  <si>
    <t>Embedded Derivative, Gain (Loss) on Embedded Derivative, Net</t>
  </si>
  <si>
    <t>Gain (Loss) on Sale of Other Investment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Fixed Maturity Available For Sale Securities [Member]</t>
  </si>
  <si>
    <t>Gain Loss On Sale Of Available For Sale Securities</t>
  </si>
  <si>
    <t>Mortgage Backed Securities, Other [Member]</t>
  </si>
  <si>
    <t>Available-for-sale Securities, Debt Maturities, without Single Maturity Date, Amortized Cost Basis</t>
  </si>
  <si>
    <t>Available-for-sale Securities, Debt Maturities, without Single Maturity Date, Fair Value</t>
  </si>
  <si>
    <t>Municipal Debt Securities [Member]</t>
  </si>
  <si>
    <t>US Treasury and Government [Member]</t>
  </si>
  <si>
    <t>Preferred Stock [Member]</t>
  </si>
  <si>
    <t>Structured Hybrids [Member]</t>
  </si>
  <si>
    <t>Equity Securities Available For Sale [Member]</t>
  </si>
  <si>
    <t>Asset based loan receivables [Member]</t>
  </si>
  <si>
    <t>Other Investments [Member]</t>
  </si>
  <si>
    <t>Policy Loans [Member]</t>
  </si>
  <si>
    <t>Receivables, net [Member]</t>
  </si>
  <si>
    <t>Accrued Income Receivable [Member]</t>
  </si>
  <si>
    <t>Third party cedants [Member] | Fixed Maturities Available For Sale [Member]</t>
  </si>
  <si>
    <t>Third party cedants [Member] | Fixed Maturities Available For Sale [Member] | Corporate Debt Securities [Member]</t>
  </si>
  <si>
    <t>Third party cedants [Member] | Fixed Maturities Available For Sale [Member] | Mortgage Backed Securities, Other [Member]</t>
  </si>
  <si>
    <t>Third party cedants [Member] | Fixed Maturities Available For Sale [Member] | Municipal Debt Securities [Member]</t>
  </si>
  <si>
    <t>Third party cedants [Member] | Fixed Maturities Available For Sale [Member] | US Treasury and Government [Member]</t>
  </si>
  <si>
    <t>Third party cedants [Member] | Fixed Maturities Available For Sale [Member] | Agency Securities [Member]</t>
  </si>
  <si>
    <t>FGL [Member] | Derivative Financial Instruments, Assets [Member] | Call options [Member]</t>
  </si>
  <si>
    <t>FGL [Member] | Fixed Maturities Available For Sale [Member]</t>
  </si>
  <si>
    <t>FGL [Member] | Fixed Maturities Available For Sale [Member] | Corporate Debt Securities [Member]</t>
  </si>
  <si>
    <t>FGL [Member] | Fixed Maturities Available For Sale [Member] | Mortgage Backed Securities, Other [Member]</t>
  </si>
  <si>
    <t>FGL [Member] | Fixed Maturities Available For Sale [Member] | Municipal Debt Securities [Member]</t>
  </si>
  <si>
    <t>FGL [Member] | Fixed Maturities Available For Sale [Member] | US Treasury and Government [Member]</t>
  </si>
  <si>
    <t>FGL [Member] | Fixed Maturities Available For Sale [Member] | Preferred Stock [Member]</t>
  </si>
  <si>
    <t>Funds Withheld Receivables Additional information (Details) - USD ($) $ in Millions</t>
  </si>
  <si>
    <t>Available For Sale Depressed Securities Fair Value Disclosure</t>
  </si>
  <si>
    <t>Asset Backed Securities and Corporate Securities [Member]</t>
  </si>
  <si>
    <t>Available-for-sale Securities, Amortized Cost Basis</t>
  </si>
  <si>
    <t>Available-for-sale Securities</t>
  </si>
  <si>
    <t>Funds Withheld Receivables [Member] | Fair Value, Concentration of Risk, All Financial Instruments [Member] | Energy, Mining and Metals Sector [Member]</t>
  </si>
  <si>
    <t>Funds Withheld Receivables [Member] | Fair Value, Concentration of Risk, All Financial Instruments [Member] | Financial Services Sector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4"/>
    <col customWidth="1" max="6" min="6" width="4"/>
    <col customWidth="1" max="7" min="7" width="21"/>
    <col customWidth="1" max="8" min="8" width="19"/>
  </cols>
  <sheetData>
    <row r="1" spans="1:8">
      <c r="A1" s="1" t="s">
        <v>0</v>
      </c>
      <c r="B1" s="2" t="s">
        <v>1</v>
      </c>
      <c r="E1" s="2" t="s">
        <v>2</v>
      </c>
    </row>
    <row r="2" spans="1:8">
      <c r="B2" s="2" t="s">
        <v>3</v>
      </c>
      <c r="D2" s="2" t="s">
        <v>4</v>
      </c>
      <c r="E2" s="2" t="s">
        <v>3</v>
      </c>
      <c r="G2" s="2" t="s">
        <v>4</v>
      </c>
      <c r="H2" s="2" t="s">
        <v>5</v>
      </c>
    </row>
    <row r="3" spans="1:8">
      <c r="A3" s="3" t="s">
        <v>6</v>
      </c>
    </row>
    <row r="4" spans="1:8">
      <c r="A4" s="4" t="s">
        <v>7</v>
      </c>
      <c r="B4" s="5" t="n">
        <v>-2.4</v>
      </c>
      <c r="C4" s="4" t="s">
        <v>8</v>
      </c>
      <c r="E4" s="5" t="n">
        <v>-29.5</v>
      </c>
      <c r="F4" s="4" t="s">
        <v>9</v>
      </c>
    </row>
    <row r="5" spans="1:8">
      <c r="A5" s="4" t="s">
        <v>10</v>
      </c>
      <c r="E5" s="4" t="s">
        <v>11</v>
      </c>
    </row>
    <row r="6" spans="1:8">
      <c r="A6" s="4" t="s">
        <v>12</v>
      </c>
      <c r="E6" s="4" t="s">
        <v>13</v>
      </c>
    </row>
    <row r="7" spans="1:8">
      <c r="A7" s="4" t="s">
        <v>14</v>
      </c>
      <c r="E7" s="4" t="s">
        <v>15</v>
      </c>
    </row>
    <row r="8" spans="1:8">
      <c r="A8" s="4" t="s">
        <v>16</v>
      </c>
      <c r="B8" s="6" t="n">
        <v>10</v>
      </c>
      <c r="E8" s="6" t="n">
        <v>10</v>
      </c>
    </row>
    <row r="9" spans="1:8">
      <c r="A9" s="4" t="s">
        <v>17</v>
      </c>
      <c r="E9" s="6" t="n">
        <v>2017</v>
      </c>
    </row>
    <row r="10" spans="1:8">
      <c r="A10" s="4" t="s">
        <v>18</v>
      </c>
      <c r="E10" s="7" t="s">
        <v>19</v>
      </c>
    </row>
    <row r="11" spans="1:8">
      <c r="A11" s="4" t="s">
        <v>20</v>
      </c>
      <c r="E11" s="4" t="s">
        <v>21</v>
      </c>
    </row>
    <row r="12" spans="1:8">
      <c r="A12" s="4" t="s">
        <v>22</v>
      </c>
      <c r="E12" s="4" t="s">
        <v>23</v>
      </c>
    </row>
    <row r="13" spans="1:8">
      <c r="A13" s="4" t="s">
        <v>24</v>
      </c>
      <c r="E13" s="6" t="n">
        <v>109177</v>
      </c>
    </row>
    <row r="14" spans="1:8">
      <c r="A14" s="4" t="s">
        <v>25</v>
      </c>
      <c r="E14" s="4" t="s">
        <v>26</v>
      </c>
    </row>
    <row r="15" spans="1:8">
      <c r="A15" s="4" t="s">
        <v>27</v>
      </c>
      <c r="E15" s="4" t="s">
        <v>28</v>
      </c>
    </row>
    <row r="16" spans="1:8">
      <c r="A16" s="4" t="s">
        <v>29</v>
      </c>
      <c r="H16" s="6" t="n">
        <v>200543374</v>
      </c>
    </row>
    <row r="17" spans="1:8">
      <c r="A17" s="4" t="s">
        <v>30</v>
      </c>
    </row>
    <row r="18" spans="1:8">
      <c r="A18" s="3" t="s">
        <v>6</v>
      </c>
    </row>
    <row r="19" spans="1:8">
      <c r="A19" s="4" t="s">
        <v>31</v>
      </c>
      <c r="B19" s="5" t="n">
        <v>-10.4</v>
      </c>
      <c r="D19" s="5" t="n">
        <v>-5.4</v>
      </c>
      <c r="E19" s="5" t="n">
        <v>32.8</v>
      </c>
      <c r="G19" s="5" t="n">
        <v>-0.8</v>
      </c>
    </row>
    <row r="20" spans="1:8">
      <c r="A20" s="4" t="s">
        <v>32</v>
      </c>
      <c r="B20" s="5" t="n">
        <v>3.8</v>
      </c>
      <c r="D20" s="5" t="n">
        <v>0.7</v>
      </c>
      <c r="E20" s="5" t="n">
        <v>8.6</v>
      </c>
      <c r="G20" s="5" t="n">
        <v>0.9</v>
      </c>
    </row>
    <row r="21" spans="1:8"/>
    <row r="22" spans="1:8">
      <c r="A22" s="4" t="s">
        <v>8</v>
      </c>
      <c r="B22" s="4" t="s">
        <v>33</v>
      </c>
    </row>
    <row r="23" spans="1:8">
      <c r="A23" s="4" t="s">
        <v>9</v>
      </c>
      <c r="B23" s="4" t="s">
        <v>34</v>
      </c>
    </row>
  </sheetData>
  <mergeCells count="8">
    <mergeCell ref="A1:A2"/>
    <mergeCell ref="B1:D1"/>
    <mergeCell ref="E1:G1"/>
    <mergeCell ref="B2:C2"/>
    <mergeCell ref="E2:F2"/>
    <mergeCell ref="A21:H21"/>
    <mergeCell ref="B22:H22"/>
    <mergeCell ref="B23:H23"/>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2</v>
      </c>
    </row>
    <row r="2" spans="1:2">
      <c r="B2" s="2" t="s">
        <v>36</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2</v>
      </c>
    </row>
    <row r="2" spans="1:2">
      <c r="B2" s="2" t="s">
        <v>36</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2</v>
      </c>
    </row>
    <row r="2" spans="1:2">
      <c r="B2" s="2" t="s">
        <v>36</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2</v>
      </c>
    </row>
    <row r="2" spans="1:2">
      <c r="B2" s="2" t="s">
        <v>36</v>
      </c>
    </row>
    <row r="3" spans="1:2">
      <c r="A3" s="3" t="s">
        <v>212</v>
      </c>
    </row>
    <row r="4" spans="1:2">
      <c r="A4" s="4" t="s">
        <v>5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2</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2</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2</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2</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2</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2</v>
      </c>
    </row>
    <row r="2" spans="1:2">
      <c r="B2" s="2" t="s">
        <v>36</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s>
  <sheetData>
    <row r="1" spans="1:4">
      <c r="A1" s="1" t="s">
        <v>35</v>
      </c>
      <c r="B1" s="2" t="s">
        <v>36</v>
      </c>
      <c r="C1" s="2" t="s">
        <v>37</v>
      </c>
    </row>
    <row r="2" spans="1:4">
      <c r="A2" s="3" t="s">
        <v>38</v>
      </c>
    </row>
    <row r="3" spans="1:4">
      <c r="A3" s="4" t="s">
        <v>39</v>
      </c>
      <c r="B3" s="5" t="n">
        <v>320.3</v>
      </c>
      <c r="C3" s="5" t="n">
        <v>497.3</v>
      </c>
    </row>
    <row r="4" spans="1:4">
      <c r="A4" s="4" t="s">
        <v>40</v>
      </c>
      <c r="B4" s="8" t="n">
        <v>1634.2</v>
      </c>
      <c r="C4" s="8" t="n">
        <v>1650.4</v>
      </c>
    </row>
    <row r="5" spans="1:4">
      <c r="A5" s="4" t="s">
        <v>41</v>
      </c>
      <c r="B5" s="8" t="n">
        <v>584.3</v>
      </c>
      <c r="C5" s="8" t="n">
        <v>556.3</v>
      </c>
    </row>
    <row r="6" spans="1:4">
      <c r="A6" s="4" t="s">
        <v>42</v>
      </c>
      <c r="B6" s="8" t="n">
        <v>836.3</v>
      </c>
      <c r="C6" s="8" t="n">
        <v>740.6</v>
      </c>
    </row>
    <row r="7" spans="1:4">
      <c r="A7" s="4" t="s">
        <v>43</v>
      </c>
      <c r="B7" s="8" t="n">
        <v>31.6</v>
      </c>
      <c r="C7" s="8" t="n">
        <v>42.6</v>
      </c>
    </row>
    <row r="8" spans="1:4">
      <c r="A8" s="4" t="s">
        <v>44</v>
      </c>
      <c r="B8" s="8" t="n">
        <v>661.7</v>
      </c>
      <c r="C8" s="8" t="n">
        <v>543.4</v>
      </c>
    </row>
    <row r="9" spans="1:4">
      <c r="A9" s="4" t="s">
        <v>45</v>
      </c>
      <c r="B9" s="8" t="n">
        <v>2473.8</v>
      </c>
      <c r="C9" s="8" t="n">
        <v>2478.4</v>
      </c>
    </row>
    <row r="10" spans="1:4">
      <c r="A10" s="4" t="s">
        <v>46</v>
      </c>
      <c r="B10" s="8" t="n">
        <v>2312.5</v>
      </c>
      <c r="C10" s="8" t="n">
        <v>2372.5</v>
      </c>
    </row>
    <row r="11" spans="1:4">
      <c r="A11" s="4" t="s">
        <v>47</v>
      </c>
      <c r="B11" s="8" t="n">
        <v>163.6</v>
      </c>
      <c r="C11" s="8" t="n">
        <v>172.6</v>
      </c>
    </row>
    <row r="12" spans="1:4">
      <c r="A12" s="4" t="s">
        <v>48</v>
      </c>
      <c r="B12" s="8" t="n">
        <v>27678.5</v>
      </c>
      <c r="C12" s="8" t="n">
        <v>26738.7</v>
      </c>
    </row>
    <row r="13" spans="1:4">
      <c r="A13" s="4" t="s">
        <v>49</v>
      </c>
      <c r="B13" s="8" t="n">
        <v>36696.8</v>
      </c>
      <c r="C13" s="8" t="n">
        <v>35792.8</v>
      </c>
    </row>
    <row r="14" spans="1:4">
      <c r="A14" s="3" t="s">
        <v>50</v>
      </c>
    </row>
    <row r="15" spans="1:4">
      <c r="A15" s="4" t="s">
        <v>51</v>
      </c>
      <c r="B15" s="8" t="n">
        <v>1728.2</v>
      </c>
      <c r="C15" s="8" t="n">
        <v>1751.3</v>
      </c>
    </row>
    <row r="16" spans="1:4">
      <c r="A16" s="4" t="s">
        <v>52</v>
      </c>
      <c r="B16" s="8" t="n">
        <v>5623.9</v>
      </c>
      <c r="C16" s="8" t="n">
        <v>5430.9</v>
      </c>
      <c r="D16" s="4" t="s">
        <v>53</v>
      </c>
    </row>
    <row r="17" spans="1:4">
      <c r="A17" s="4" t="s">
        <v>54</v>
      </c>
      <c r="B17" s="6" t="n">
        <v>849</v>
      </c>
      <c r="C17" s="8" t="n">
        <v>989.8</v>
      </c>
    </row>
    <row r="18" spans="1:4">
      <c r="A18" s="4" t="s">
        <v>55</v>
      </c>
      <c r="B18" s="8" t="n">
        <v>112.2</v>
      </c>
      <c r="C18" s="8" t="n">
        <v>125.4</v>
      </c>
    </row>
    <row r="19" spans="1:4">
      <c r="A19" s="4" t="s">
        <v>56</v>
      </c>
      <c r="B19" s="8" t="n">
        <v>588.8</v>
      </c>
      <c r="C19" s="6" t="n">
        <v>546</v>
      </c>
    </row>
    <row r="20" spans="1:4">
      <c r="A20" s="4" t="s">
        <v>57</v>
      </c>
      <c r="B20" s="8" t="n">
        <v>30.7</v>
      </c>
      <c r="C20" s="6" t="n">
        <v>32</v>
      </c>
    </row>
    <row r="21" spans="1:4">
      <c r="A21" s="4" t="s">
        <v>58</v>
      </c>
      <c r="B21" s="8" t="n">
        <v>25995.7</v>
      </c>
      <c r="C21" s="8" t="n">
        <v>25100.2</v>
      </c>
    </row>
    <row r="22" spans="1:4">
      <c r="A22" s="4" t="s">
        <v>59</v>
      </c>
      <c r="B22" s="8" t="n">
        <v>34928.5</v>
      </c>
      <c r="C22" s="8" t="n">
        <v>33975.6</v>
      </c>
    </row>
    <row r="23" spans="1:4">
      <c r="A23" s="3" t="s">
        <v>60</v>
      </c>
    </row>
    <row r="24" spans="1:4">
      <c r="A24" s="4" t="s">
        <v>61</v>
      </c>
      <c r="B24" s="6" t="n">
        <v>2</v>
      </c>
      <c r="C24" s="6" t="n">
        <v>2</v>
      </c>
    </row>
    <row r="25" spans="1:4">
      <c r="A25" s="4" t="s">
        <v>62</v>
      </c>
      <c r="B25" s="8" t="n">
        <v>1410.6</v>
      </c>
      <c r="C25" s="8" t="n">
        <v>1447.1</v>
      </c>
    </row>
    <row r="26" spans="1:4">
      <c r="A26" s="4" t="s">
        <v>63</v>
      </c>
      <c r="B26" s="8" t="n">
        <v>-901.8</v>
      </c>
      <c r="C26" s="8" t="n">
        <v>-1031.9</v>
      </c>
    </row>
    <row r="27" spans="1:4">
      <c r="A27" s="4" t="s">
        <v>64</v>
      </c>
      <c r="B27" s="8" t="n">
        <v>94.2</v>
      </c>
      <c r="C27" s="8" t="n">
        <v>220.9</v>
      </c>
    </row>
    <row r="28" spans="1:4">
      <c r="A28" s="4" t="s">
        <v>65</v>
      </c>
      <c r="B28" s="6" t="n">
        <v>605</v>
      </c>
      <c r="C28" s="8" t="n">
        <v>638.1</v>
      </c>
    </row>
    <row r="29" spans="1:4">
      <c r="A29" s="4" t="s">
        <v>66</v>
      </c>
      <c r="B29" s="8" t="n">
        <v>1163.3</v>
      </c>
      <c r="C29" s="8" t="n">
        <v>1179.1</v>
      </c>
    </row>
    <row r="30" spans="1:4">
      <c r="A30" s="4" t="s">
        <v>67</v>
      </c>
      <c r="B30" s="8" t="n">
        <v>1768.3</v>
      </c>
      <c r="C30" s="8" t="n">
        <v>1817.2</v>
      </c>
    </row>
    <row r="31" spans="1:4">
      <c r="A31" s="4" t="s">
        <v>68</v>
      </c>
      <c r="B31" s="5" t="n">
        <v>36696.8</v>
      </c>
      <c r="C31" s="5" t="n">
        <v>35792.8</v>
      </c>
    </row>
    <row r="32" spans="1:4"/>
    <row r="33" spans="1:4">
      <c r="A33" s="4" t="s">
        <v>8</v>
      </c>
      <c r="B33" s="4" t="s">
        <v>69</v>
      </c>
    </row>
    <row r="34" spans="1:4">
      <c r="A34" s="4" t="s">
        <v>9</v>
      </c>
      <c r="B34" s="4" t="s">
        <v>70</v>
      </c>
    </row>
  </sheetData>
  <mergeCells count="4">
    <mergeCell ref="C1:D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2</v>
      </c>
    </row>
    <row r="2" spans="1:2">
      <c r="B2" s="2" t="s">
        <v>36</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2</v>
      </c>
    </row>
    <row r="2" spans="1:2">
      <c r="B2" s="2" t="s">
        <v>36</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2</v>
      </c>
    </row>
    <row r="2" spans="1:2">
      <c r="B2" s="2" t="s">
        <v>36</v>
      </c>
    </row>
    <row r="3" spans="1:2">
      <c r="A3" s="4" t="s">
        <v>240</v>
      </c>
      <c r="B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2</v>
      </c>
      <c r="B1" s="2" t="s">
        <v>2</v>
      </c>
    </row>
    <row r="2" spans="1:3">
      <c r="B2" s="2" t="s">
        <v>36</v>
      </c>
      <c r="C2" s="2" t="s">
        <v>72</v>
      </c>
    </row>
    <row r="3" spans="1:3">
      <c r="A3" s="3" t="s">
        <v>200</v>
      </c>
    </row>
    <row r="4" spans="1:3">
      <c r="A4" s="4" t="s">
        <v>243</v>
      </c>
      <c r="B4" s="4" t="s">
        <v>244</v>
      </c>
      <c r="C4" s="4" t="s">
        <v>2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2</v>
      </c>
    </row>
    <row r="2" spans="1:2">
      <c r="B2" s="2" t="s">
        <v>36</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2</v>
      </c>
    </row>
    <row r="2" spans="1:2">
      <c r="B2" s="2" t="s">
        <v>36</v>
      </c>
    </row>
    <row r="3" spans="1:2">
      <c r="A3" s="3" t="s">
        <v>20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65</v>
      </c>
      <c r="B1" s="2" t="s">
        <v>2</v>
      </c>
    </row>
    <row r="2" spans="1:3">
      <c r="B2" s="2" t="s">
        <v>36</v>
      </c>
      <c r="C2" s="2" t="s">
        <v>72</v>
      </c>
    </row>
    <row r="3" spans="1:3">
      <c r="A3" s="3" t="s">
        <v>266</v>
      </c>
    </row>
    <row r="4" spans="1:3">
      <c r="A4" s="4" t="s">
        <v>267</v>
      </c>
      <c r="B4" s="4" t="s">
        <v>268</v>
      </c>
    </row>
    <row r="5" spans="1:3">
      <c r="A5" s="4" t="s">
        <v>83</v>
      </c>
      <c r="B5" s="5" t="n">
        <v>47.1</v>
      </c>
      <c r="C5" s="11" t="n">
        <v>47</v>
      </c>
    </row>
    <row r="6" spans="1:3">
      <c r="A6" s="4" t="s">
        <v>269</v>
      </c>
      <c r="B6" s="4" t="s">
        <v>270</v>
      </c>
    </row>
    <row r="7" spans="1:3">
      <c r="A7" s="4" t="s">
        <v>271</v>
      </c>
      <c r="B7" s="4" t="s">
        <v>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2</v>
      </c>
    </row>
    <row r="2" spans="1:2">
      <c r="B2" s="2" t="s">
        <v>36</v>
      </c>
    </row>
    <row r="3" spans="1:2">
      <c r="A3" s="3" t="s">
        <v>21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2</v>
      </c>
    </row>
    <row r="2" spans="1:2">
      <c r="B2" s="2" t="s">
        <v>36</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2</v>
      </c>
    </row>
    <row r="2" spans="1:2">
      <c r="B2" s="2" t="s">
        <v>36</v>
      </c>
    </row>
    <row r="3" spans="1:2">
      <c r="A3" s="3" t="s">
        <v>22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1</v>
      </c>
      <c r="D1" s="2" t="s">
        <v>2</v>
      </c>
    </row>
    <row r="2" spans="1:5">
      <c r="B2" s="2" t="s">
        <v>36</v>
      </c>
      <c r="C2" s="2" t="s">
        <v>72</v>
      </c>
      <c r="D2" s="2" t="s">
        <v>36</v>
      </c>
      <c r="E2" s="2" t="s">
        <v>72</v>
      </c>
    </row>
    <row r="3" spans="1:5">
      <c r="A3" s="3" t="s">
        <v>73</v>
      </c>
    </row>
    <row r="4" spans="1:5">
      <c r="A4" s="4" t="s">
        <v>74</v>
      </c>
      <c r="B4" s="5" t="n">
        <v>1169.9</v>
      </c>
      <c r="C4" s="5" t="n">
        <v>1209.6</v>
      </c>
      <c r="D4" s="5" t="n">
        <v>2381.7</v>
      </c>
      <c r="E4" s="5" t="n">
        <v>2428.4</v>
      </c>
    </row>
    <row r="5" spans="1:5">
      <c r="A5" s="4" t="s">
        <v>75</v>
      </c>
      <c r="B5" s="8" t="n">
        <v>12.9</v>
      </c>
      <c r="C5" s="8" t="n">
        <v>16.2</v>
      </c>
      <c r="D5" s="8" t="n">
        <v>23.6</v>
      </c>
      <c r="E5" s="8" t="n">
        <v>36.5</v>
      </c>
    </row>
    <row r="6" spans="1:5">
      <c r="A6" s="4" t="s">
        <v>76</v>
      </c>
      <c r="B6" s="6" t="n">
        <v>32</v>
      </c>
      <c r="C6" s="8" t="n">
        <v>39.7</v>
      </c>
      <c r="D6" s="8" t="n">
        <v>-1.8</v>
      </c>
      <c r="E6" s="8" t="n">
        <v>7.7</v>
      </c>
    </row>
    <row r="7" spans="1:5">
      <c r="A7" s="4" t="s">
        <v>77</v>
      </c>
      <c r="B7" s="8" t="n">
        <v>1.3</v>
      </c>
      <c r="C7" s="8" t="n">
        <v>1.8</v>
      </c>
      <c r="D7" s="8" t="n">
        <v>2.2</v>
      </c>
      <c r="E7" s="8" t="n">
        <v>4.1</v>
      </c>
    </row>
    <row r="8" spans="1:5">
      <c r="A8" s="4" t="s">
        <v>78</v>
      </c>
      <c r="B8" s="8" t="n">
        <v>1216.1</v>
      </c>
      <c r="C8" s="8" t="n">
        <v>1267.3</v>
      </c>
      <c r="D8" s="8" t="n">
        <v>2405.7</v>
      </c>
      <c r="E8" s="8" t="n">
        <v>2476.7</v>
      </c>
    </row>
    <row r="9" spans="1:5">
      <c r="A9" s="3" t="s">
        <v>79</v>
      </c>
    </row>
    <row r="10" spans="1:5">
      <c r="A10" s="4" t="s">
        <v>80</v>
      </c>
      <c r="B10" s="8" t="n">
        <v>714.7</v>
      </c>
      <c r="C10" s="8" t="n">
        <v>746.8</v>
      </c>
      <c r="D10" s="8" t="n">
        <v>1476.5</v>
      </c>
      <c r="E10" s="8" t="n">
        <v>1524.9</v>
      </c>
    </row>
    <row r="11" spans="1:5">
      <c r="A11" s="4" t="s">
        <v>81</v>
      </c>
      <c r="B11" s="6" t="n">
        <v>33</v>
      </c>
      <c r="C11" s="8" t="n">
        <v>42.5</v>
      </c>
      <c r="D11" s="8" t="n">
        <v>21.4</v>
      </c>
      <c r="E11" s="8" t="n">
        <v>43.3</v>
      </c>
    </row>
    <row r="12" spans="1:5">
      <c r="A12" s="4" t="s">
        <v>82</v>
      </c>
      <c r="B12" s="8" t="n">
        <v>324.9</v>
      </c>
      <c r="C12" s="8" t="n">
        <v>335.5</v>
      </c>
      <c r="D12" s="8" t="n">
        <v>646.6</v>
      </c>
      <c r="E12" s="8" t="n">
        <v>666.2</v>
      </c>
    </row>
    <row r="13" spans="1:5">
      <c r="A13" s="4" t="s">
        <v>83</v>
      </c>
      <c r="D13" s="8" t="n">
        <v>47.1</v>
      </c>
      <c r="E13" s="6" t="n">
        <v>47</v>
      </c>
    </row>
    <row r="14" spans="1:5">
      <c r="A14" s="4" t="s">
        <v>84</v>
      </c>
      <c r="B14" s="8" t="n">
        <v>1072.6</v>
      </c>
      <c r="C14" s="8" t="n">
        <v>1124.8</v>
      </c>
      <c r="D14" s="8" t="n">
        <v>2144.5</v>
      </c>
      <c r="E14" s="8" t="n">
        <v>2234.4</v>
      </c>
    </row>
    <row r="15" spans="1:5">
      <c r="A15" s="4" t="s">
        <v>85</v>
      </c>
      <c r="B15" s="8" t="n">
        <v>143.5</v>
      </c>
      <c r="C15" s="8" t="n">
        <v>142.5</v>
      </c>
      <c r="D15" s="8" t="n">
        <v>261.2</v>
      </c>
      <c r="E15" s="8" t="n">
        <v>242.3</v>
      </c>
    </row>
    <row r="16" spans="1:5">
      <c r="A16" s="4" t="s">
        <v>86</v>
      </c>
      <c r="B16" s="8" t="n">
        <v>-88.3</v>
      </c>
      <c r="C16" s="8" t="n">
        <v>-94.40000000000001</v>
      </c>
      <c r="D16" s="6" t="n">
        <v>-180</v>
      </c>
      <c r="E16" s="8" t="n">
        <v>-189.6</v>
      </c>
    </row>
    <row r="17" spans="1:5">
      <c r="A17" s="4" t="s">
        <v>87</v>
      </c>
      <c r="B17" s="6" t="n">
        <v>-2</v>
      </c>
      <c r="C17" s="6" t="n">
        <v>0</v>
      </c>
      <c r="D17" s="8" t="n">
        <v>-0.6</v>
      </c>
      <c r="E17" s="8" t="n">
        <v>-0.7</v>
      </c>
    </row>
    <row r="18" spans="1:5">
      <c r="A18" s="4" t="s">
        <v>88</v>
      </c>
      <c r="B18" s="8" t="n">
        <v>53.2</v>
      </c>
      <c r="C18" s="8" t="n">
        <v>48.1</v>
      </c>
      <c r="D18" s="8" t="n">
        <v>80.59999999999999</v>
      </c>
      <c r="E18" s="6" t="n">
        <v>52</v>
      </c>
    </row>
    <row r="19" spans="1:5">
      <c r="A19" s="4" t="s">
        <v>89</v>
      </c>
      <c r="B19" s="8" t="n">
        <v>50.2</v>
      </c>
      <c r="C19" s="8" t="n">
        <v>-15.4</v>
      </c>
      <c r="D19" s="8" t="n">
        <v>75.59999999999999</v>
      </c>
      <c r="E19" s="6" t="n">
        <v>-21</v>
      </c>
    </row>
    <row r="20" spans="1:5">
      <c r="A20" s="4" t="s">
        <v>90</v>
      </c>
      <c r="B20" s="8" t="n">
        <v>-51.4</v>
      </c>
      <c r="C20" s="8" t="n">
        <v>15.9</v>
      </c>
      <c r="D20" s="8" t="n">
        <v>209.4</v>
      </c>
      <c r="E20" s="8" t="n">
        <v>22.9</v>
      </c>
    </row>
    <row r="21" spans="1:5">
      <c r="A21" s="4" t="s">
        <v>91</v>
      </c>
      <c r="B21" s="6" t="n">
        <v>3</v>
      </c>
      <c r="C21" s="8" t="n">
        <v>63.5</v>
      </c>
      <c r="D21" s="6" t="n">
        <v>5</v>
      </c>
      <c r="E21" s="6" t="n">
        <v>73</v>
      </c>
    </row>
    <row r="22" spans="1:5">
      <c r="A22" s="4" t="s">
        <v>92</v>
      </c>
      <c r="B22" s="8" t="n">
        <v>-54.4</v>
      </c>
      <c r="C22" s="8" t="n">
        <v>-47.6</v>
      </c>
      <c r="D22" s="8" t="n">
        <v>204.4</v>
      </c>
      <c r="E22" s="8" t="n">
        <v>-50.1</v>
      </c>
    </row>
    <row r="23" spans="1:5">
      <c r="A23" s="3" t="s">
        <v>93</v>
      </c>
    </row>
    <row r="24" spans="1:5">
      <c r="A24" s="4" t="s">
        <v>94</v>
      </c>
      <c r="B24" s="8" t="n">
        <v>30.7</v>
      </c>
      <c r="C24" s="8" t="n">
        <v>40.6</v>
      </c>
      <c r="D24" s="8" t="n">
        <v>79.3</v>
      </c>
      <c r="E24" s="8" t="n">
        <v>81.5</v>
      </c>
    </row>
    <row r="25" spans="1:5">
      <c r="A25" s="4" t="s">
        <v>95</v>
      </c>
      <c r="B25" s="8" t="n">
        <v>-82.09999999999999</v>
      </c>
      <c r="C25" s="8" t="n">
        <v>-24.7</v>
      </c>
      <c r="D25" s="8" t="n">
        <v>130.1</v>
      </c>
      <c r="E25" s="8" t="n">
        <v>-58.6</v>
      </c>
    </row>
    <row r="26" spans="1:5">
      <c r="A26" s="4" t="s">
        <v>96</v>
      </c>
      <c r="B26" s="8" t="n">
        <v>-82.09999999999999</v>
      </c>
      <c r="C26" s="8" t="n">
        <v>-24.7</v>
      </c>
      <c r="D26" s="8" t="n">
        <v>130.1</v>
      </c>
      <c r="E26" s="8" t="n">
        <v>-58.6</v>
      </c>
    </row>
    <row r="27" spans="1:5">
      <c r="A27" s="4" t="s">
        <v>97</v>
      </c>
      <c r="B27" s="5" t="n">
        <v>-21.3</v>
      </c>
      <c r="C27" s="5" t="n">
        <v>24.5</v>
      </c>
      <c r="D27" s="5" t="n">
        <v>-46.8</v>
      </c>
      <c r="E27" s="8" t="n">
        <v>2.7</v>
      </c>
    </row>
    <row r="28" spans="1:5">
      <c r="A28" s="4" t="s">
        <v>98</v>
      </c>
      <c r="E28" s="5" t="n">
        <v>-50.1</v>
      </c>
    </row>
    <row r="29" spans="1:5">
      <c r="A29" s="3" t="s">
        <v>99</v>
      </c>
    </row>
    <row r="30" spans="1:5">
      <c r="A30" s="4" t="s">
        <v>100</v>
      </c>
      <c r="B30" s="9" t="n">
        <v>-0.41</v>
      </c>
      <c r="C30" s="9" t="n">
        <v>-0.12</v>
      </c>
      <c r="D30" s="9" t="n">
        <v>0.65</v>
      </c>
      <c r="E30" s="9" t="n">
        <v>-0.3</v>
      </c>
    </row>
    <row r="31" spans="1:5">
      <c r="A31" s="4" t="s">
        <v>101</v>
      </c>
      <c r="B31" s="10" t="n">
        <v>-0.11</v>
      </c>
      <c r="C31" s="10" t="n">
        <v>0.12</v>
      </c>
      <c r="D31" s="10" t="n">
        <v>-0.23</v>
      </c>
      <c r="E31" s="10" t="n">
        <v>0.01</v>
      </c>
    </row>
    <row r="32" spans="1:5">
      <c r="A32" s="4" t="s">
        <v>102</v>
      </c>
      <c r="B32" s="10" t="n">
        <v>-0.11</v>
      </c>
      <c r="C32" s="10" t="n">
        <v>0.12</v>
      </c>
      <c r="D32" s="10" t="n">
        <v>-0.23</v>
      </c>
      <c r="E32" s="10" t="n">
        <v>0.01</v>
      </c>
    </row>
    <row r="33" spans="1:5">
      <c r="A33" s="4" t="s">
        <v>103</v>
      </c>
      <c r="B33" s="10" t="n">
        <v>-0.3</v>
      </c>
      <c r="C33" s="10" t="n">
        <v>-0.24</v>
      </c>
      <c r="D33" s="10" t="n">
        <v>0.88</v>
      </c>
      <c r="E33" s="10" t="n">
        <v>-0.31</v>
      </c>
    </row>
    <row r="34" spans="1:5">
      <c r="A34" s="4" t="s">
        <v>104</v>
      </c>
      <c r="B34" s="10" t="n">
        <v>-0.41</v>
      </c>
      <c r="C34" s="10" t="n">
        <v>-0.12</v>
      </c>
      <c r="D34" s="10" t="n">
        <v>0.65</v>
      </c>
      <c r="E34" s="10" t="n">
        <v>-0.29</v>
      </c>
    </row>
    <row r="35" spans="1:5">
      <c r="A35" s="4" t="s">
        <v>105</v>
      </c>
      <c r="B35" s="9" t="n">
        <v>-0.3</v>
      </c>
      <c r="C35" s="9" t="n">
        <v>-0.24</v>
      </c>
      <c r="D35" s="9" t="n">
        <v>0.88</v>
      </c>
      <c r="E35" s="9" t="n">
        <v>-0.3</v>
      </c>
    </row>
    <row r="36" spans="1:5">
      <c r="A36" s="4" t="s">
        <v>106</v>
      </c>
    </row>
    <row r="37" spans="1:5">
      <c r="A37" s="3" t="s">
        <v>73</v>
      </c>
    </row>
    <row r="38" spans="1:5">
      <c r="A38" s="4" t="s">
        <v>74</v>
      </c>
      <c r="D38" s="5" t="n">
        <v>2381.7</v>
      </c>
      <c r="E38" s="5" t="n">
        <v>2428.4</v>
      </c>
    </row>
    <row r="39" spans="1:5">
      <c r="A39" s="4" t="s">
        <v>75</v>
      </c>
      <c r="D39" s="8" t="n">
        <v>23.6</v>
      </c>
      <c r="E39" s="8" t="n">
        <v>36.5</v>
      </c>
    </row>
    <row r="40" spans="1:5">
      <c r="A40" s="4" t="s">
        <v>76</v>
      </c>
      <c r="D40" s="8" t="n">
        <v>-1.8</v>
      </c>
      <c r="E40" s="8" t="n">
        <v>7.7</v>
      </c>
    </row>
    <row r="41" spans="1:5">
      <c r="A41" s="4" t="s">
        <v>77</v>
      </c>
      <c r="D41" s="8" t="n">
        <v>2.2</v>
      </c>
      <c r="E41" s="8" t="n">
        <v>4.1</v>
      </c>
    </row>
    <row r="42" spans="1:5">
      <c r="A42" s="4" t="s">
        <v>78</v>
      </c>
      <c r="D42" s="8" t="n">
        <v>2405.7</v>
      </c>
      <c r="E42" s="8" t="n">
        <v>2476.7</v>
      </c>
    </row>
    <row r="43" spans="1:5">
      <c r="A43" s="3" t="s">
        <v>79</v>
      </c>
    </row>
    <row r="44" spans="1:5">
      <c r="A44" s="4" t="s">
        <v>80</v>
      </c>
      <c r="D44" s="8" t="n">
        <v>1476.5</v>
      </c>
      <c r="E44" s="8" t="n">
        <v>1524.9</v>
      </c>
    </row>
    <row r="45" spans="1:5">
      <c r="A45" s="4" t="s">
        <v>81</v>
      </c>
      <c r="D45" s="8" t="n">
        <v>21.4</v>
      </c>
      <c r="E45" s="8" t="n">
        <v>43.3</v>
      </c>
    </row>
    <row r="46" spans="1:5">
      <c r="A46" s="4" t="s">
        <v>82</v>
      </c>
      <c r="D46" s="8" t="n">
        <v>646.6</v>
      </c>
      <c r="E46" s="8" t="n">
        <v>666.2</v>
      </c>
    </row>
    <row r="47" spans="1:5">
      <c r="A47" s="4" t="s">
        <v>84</v>
      </c>
      <c r="D47" s="8" t="n">
        <v>2144.5</v>
      </c>
      <c r="E47" s="8" t="n">
        <v>2234.4</v>
      </c>
    </row>
    <row r="48" spans="1:5">
      <c r="A48" s="4" t="s">
        <v>85</v>
      </c>
      <c r="D48" s="8" t="n">
        <v>261.2</v>
      </c>
      <c r="E48" s="8" t="n">
        <v>242.3</v>
      </c>
    </row>
    <row r="49" spans="1:5">
      <c r="A49" s="4" t="s">
        <v>86</v>
      </c>
      <c r="D49" s="6" t="n">
        <v>-180</v>
      </c>
      <c r="E49" s="8" t="n">
        <v>-189.6</v>
      </c>
    </row>
    <row r="50" spans="1:5">
      <c r="A50" s="4" t="s">
        <v>87</v>
      </c>
      <c r="D50" s="8" t="n">
        <v>-0.6</v>
      </c>
      <c r="E50" s="8" t="n">
        <v>-0.7</v>
      </c>
    </row>
    <row r="51" spans="1:5">
      <c r="A51" s="4" t="s">
        <v>88</v>
      </c>
      <c r="D51" s="8" t="n">
        <v>80.59999999999999</v>
      </c>
    </row>
    <row r="52" spans="1:5">
      <c r="A52" s="4" t="s">
        <v>89</v>
      </c>
      <c r="D52" s="8" t="n">
        <v>75.59999999999999</v>
      </c>
      <c r="E52" s="6" t="n">
        <v>-21</v>
      </c>
    </row>
    <row r="53" spans="1:5">
      <c r="A53" s="4" t="s">
        <v>90</v>
      </c>
      <c r="D53" s="8" t="n">
        <v>209.4</v>
      </c>
      <c r="E53" s="8" t="n">
        <v>22.9</v>
      </c>
    </row>
    <row r="54" spans="1:5">
      <c r="A54" s="3" t="s">
        <v>93</v>
      </c>
    </row>
    <row r="55" spans="1:5">
      <c r="A55" s="4" t="s">
        <v>94</v>
      </c>
      <c r="D55" s="8" t="n">
        <v>79.3</v>
      </c>
      <c r="E55" s="8" t="n">
        <v>81.5</v>
      </c>
    </row>
    <row r="56" spans="1:5">
      <c r="A56" s="4" t="s">
        <v>95</v>
      </c>
      <c r="D56" s="8" t="n">
        <v>130.1</v>
      </c>
      <c r="E56" s="8" t="n">
        <v>-58.6</v>
      </c>
    </row>
    <row r="57" spans="1:5">
      <c r="A57" s="4" t="s">
        <v>97</v>
      </c>
      <c r="D57" s="6" t="n">
        <v>5</v>
      </c>
      <c r="E57" s="6" t="n">
        <v>73</v>
      </c>
    </row>
    <row r="58" spans="1:5">
      <c r="A58" s="4" t="s">
        <v>98</v>
      </c>
      <c r="D58" s="8" t="n">
        <v>204.4</v>
      </c>
    </row>
    <row r="59" spans="1:5">
      <c r="A59" s="4" t="s">
        <v>107</v>
      </c>
    </row>
    <row r="60" spans="1:5">
      <c r="A60" s="3" t="s">
        <v>79</v>
      </c>
    </row>
    <row r="61" spans="1:5">
      <c r="A61" s="4" t="s">
        <v>85</v>
      </c>
      <c r="D61" s="6" t="n">
        <v>0</v>
      </c>
      <c r="E61" s="6" t="n">
        <v>0</v>
      </c>
    </row>
    <row r="62" spans="1:5">
      <c r="A62" s="4" t="s">
        <v>90</v>
      </c>
      <c r="D62" s="8" t="n">
        <v>204.4</v>
      </c>
      <c r="E62" s="8" t="n">
        <v>-50.1</v>
      </c>
    </row>
    <row r="63" spans="1:5">
      <c r="A63" s="4" t="s">
        <v>92</v>
      </c>
      <c r="D63" s="8" t="n">
        <v>204.4</v>
      </c>
      <c r="E63" s="8" t="n">
        <v>-50.1</v>
      </c>
    </row>
    <row r="64" spans="1:5">
      <c r="A64" s="3" t="s">
        <v>93</v>
      </c>
    </row>
    <row r="65" spans="1:5">
      <c r="A65" s="4" t="s">
        <v>94</v>
      </c>
      <c r="D65" s="8" t="n">
        <v>27.5</v>
      </c>
      <c r="E65" s="8" t="n">
        <v>11.2</v>
      </c>
    </row>
    <row r="66" spans="1:5">
      <c r="A66" s="4" t="s">
        <v>98</v>
      </c>
      <c r="B66" s="5" t="n">
        <v>-60.8</v>
      </c>
      <c r="C66" s="5" t="n">
        <v>-49.2</v>
      </c>
    </row>
    <row r="67" spans="1:5">
      <c r="A67" s="4" t="s">
        <v>108</v>
      </c>
    </row>
    <row r="68" spans="1:5">
      <c r="A68" s="3" t="s">
        <v>73</v>
      </c>
    </row>
    <row r="69" spans="1:5">
      <c r="A69" s="4" t="s">
        <v>74</v>
      </c>
      <c r="D69" s="8" t="n">
        <v>2381.7</v>
      </c>
      <c r="E69" s="8" t="n">
        <v>2428.4</v>
      </c>
    </row>
    <row r="70" spans="1:5">
      <c r="A70" s="4" t="s">
        <v>78</v>
      </c>
      <c r="B70" s="8" t="n">
        <v>1169.9</v>
      </c>
      <c r="C70" s="8" t="n">
        <v>1209.6</v>
      </c>
      <c r="D70" s="8" t="n">
        <v>2381.7</v>
      </c>
      <c r="E70" s="8" t="n">
        <v>2428.4</v>
      </c>
    </row>
    <row r="71" spans="1:5">
      <c r="A71" s="3" t="s">
        <v>79</v>
      </c>
    </row>
    <row r="72" spans="1:5">
      <c r="A72" s="4" t="s">
        <v>80</v>
      </c>
      <c r="D72" s="8" t="n">
        <v>1476.5</v>
      </c>
      <c r="E72" s="8" t="n">
        <v>1524.9</v>
      </c>
    </row>
    <row r="73" spans="1:5">
      <c r="A73" s="4" t="s">
        <v>82</v>
      </c>
      <c r="D73" s="6" t="n">
        <v>610</v>
      </c>
      <c r="E73" s="8" t="n">
        <v>612.5</v>
      </c>
    </row>
    <row r="74" spans="1:5">
      <c r="A74" s="4" t="s">
        <v>84</v>
      </c>
      <c r="D74" s="8" t="n">
        <v>2086.5</v>
      </c>
      <c r="E74" s="8" t="n">
        <v>2137.4</v>
      </c>
    </row>
    <row r="75" spans="1:5">
      <c r="A75" s="4" t="s">
        <v>85</v>
      </c>
      <c r="B75" s="5" t="n">
        <v>144.2</v>
      </c>
      <c r="C75" s="5" t="n">
        <v>148.5</v>
      </c>
      <c r="D75" s="8" t="n">
        <v>295.2</v>
      </c>
      <c r="E75" s="6" t="n">
        <v>291</v>
      </c>
    </row>
    <row r="76" spans="1:5">
      <c r="A76" s="4" t="s">
        <v>86</v>
      </c>
      <c r="D76" s="8" t="n">
        <v>-106.4</v>
      </c>
      <c r="E76" s="8" t="n">
        <v>-115.9</v>
      </c>
    </row>
    <row r="77" spans="1:5">
      <c r="A77" s="4" t="s">
        <v>87</v>
      </c>
      <c r="D77" s="8" t="n">
        <v>-0.8</v>
      </c>
      <c r="E77" s="8" t="n">
        <v>-4.3</v>
      </c>
    </row>
    <row r="78" spans="1:5">
      <c r="A78" s="4" t="s">
        <v>88</v>
      </c>
      <c r="D78" s="6" t="n">
        <v>188</v>
      </c>
      <c r="E78" s="8" t="n">
        <v>170.8</v>
      </c>
    </row>
    <row r="79" spans="1:5">
      <c r="A79" s="4" t="s">
        <v>89</v>
      </c>
      <c r="D79" s="8" t="n">
        <v>64.09999999999999</v>
      </c>
      <c r="E79" s="8" t="n">
        <v>4.4</v>
      </c>
    </row>
    <row r="80" spans="1:5">
      <c r="A80" s="4" t="s">
        <v>90</v>
      </c>
      <c r="D80" s="8" t="n">
        <v>123.9</v>
      </c>
      <c r="E80" s="8" t="n">
        <v>166.4</v>
      </c>
    </row>
    <row r="81" spans="1:5">
      <c r="A81" s="4" t="s">
        <v>92</v>
      </c>
      <c r="D81" s="6" t="n">
        <v>0</v>
      </c>
      <c r="E81" s="6" t="n">
        <v>0</v>
      </c>
    </row>
    <row r="82" spans="1:5">
      <c r="A82" s="3" t="s">
        <v>93</v>
      </c>
    </row>
    <row r="83" spans="1:5">
      <c r="A83" s="4" t="s">
        <v>94</v>
      </c>
      <c r="D83" s="8" t="n">
        <v>51.9</v>
      </c>
      <c r="E83" s="8" t="n">
        <v>70.3</v>
      </c>
    </row>
    <row r="84" spans="1:5">
      <c r="A84" s="4" t="s">
        <v>95</v>
      </c>
      <c r="D84" s="6" t="n">
        <v>72</v>
      </c>
      <c r="E84" s="8" t="n">
        <v>96.09999999999999</v>
      </c>
    </row>
    <row r="85" spans="1:5">
      <c r="A85" s="4" t="s">
        <v>109</v>
      </c>
    </row>
    <row r="86" spans="1:5">
      <c r="A86" s="3" t="s">
        <v>93</v>
      </c>
    </row>
    <row r="87" spans="1:5">
      <c r="A87" s="4" t="s">
        <v>95</v>
      </c>
      <c r="D87" s="5" t="n">
        <v>176.9</v>
      </c>
      <c r="E87" s="5" t="n">
        <v>-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2</v>
      </c>
    </row>
    <row r="2" spans="1:2">
      <c r="B2" s="2" t="s">
        <v>36</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2</v>
      </c>
    </row>
    <row r="2" spans="1:2">
      <c r="B2" s="2" t="s">
        <v>36</v>
      </c>
    </row>
    <row r="3" spans="1:2">
      <c r="A3" s="3" t="s">
        <v>296</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2</v>
      </c>
    </row>
    <row r="2" spans="1:2">
      <c r="B2" s="2" t="s">
        <v>36</v>
      </c>
    </row>
    <row r="3" spans="1:2">
      <c r="A3" s="3" t="s">
        <v>23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2</v>
      </c>
    </row>
    <row r="2" spans="1:2">
      <c r="B2" s="2" t="s">
        <v>36</v>
      </c>
    </row>
    <row r="3" spans="1:2">
      <c r="A3" s="3" t="s">
        <v>23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2</v>
      </c>
    </row>
    <row r="2" spans="1:2">
      <c r="B2" s="2" t="s">
        <v>36</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2</v>
      </c>
    </row>
    <row r="2" spans="1:2">
      <c r="B2" s="2" t="s">
        <v>36</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2</v>
      </c>
    </row>
    <row r="2" spans="1:2">
      <c r="B2" s="2" t="s">
        <v>36</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2</v>
      </c>
    </row>
    <row r="2" spans="1:2">
      <c r="B2" s="2" t="s">
        <v>36</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2</v>
      </c>
    </row>
    <row r="2" spans="1:2">
      <c r="B2" s="2" t="s">
        <v>36</v>
      </c>
    </row>
    <row r="3" spans="1:2">
      <c r="A3" s="3"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2</v>
      </c>
    </row>
    <row r="2" spans="1:2">
      <c r="B2" s="2" t="s">
        <v>36</v>
      </c>
    </row>
    <row r="3" spans="1:2">
      <c r="A3" s="3" t="s">
        <v>32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v>
      </c>
      <c r="D1" s="2" t="s">
        <v>2</v>
      </c>
    </row>
    <row r="2" spans="1:5">
      <c r="B2" s="2" t="s">
        <v>36</v>
      </c>
      <c r="C2" s="2" t="s">
        <v>72</v>
      </c>
      <c r="D2" s="2" t="s">
        <v>36</v>
      </c>
      <c r="E2" s="2" t="s">
        <v>72</v>
      </c>
    </row>
    <row r="3" spans="1:5">
      <c r="A3" s="4" t="s">
        <v>111</v>
      </c>
      <c r="B3" s="11" t="n">
        <v>-82100000</v>
      </c>
      <c r="C3" s="11" t="n">
        <v>-24700000</v>
      </c>
      <c r="D3" s="11" t="n">
        <v>130100000</v>
      </c>
      <c r="E3" s="11" t="n">
        <v>-58600000</v>
      </c>
    </row>
    <row r="4" spans="1:5">
      <c r="A4" s="4" t="s">
        <v>112</v>
      </c>
      <c r="B4" s="6" t="n">
        <v>-51400000</v>
      </c>
      <c r="C4" s="6" t="n">
        <v>15900000</v>
      </c>
      <c r="D4" s="6" t="n">
        <v>209400000</v>
      </c>
      <c r="E4" s="6" t="n">
        <v>22900000</v>
      </c>
    </row>
    <row r="5" spans="1:5">
      <c r="A5" s="4" t="s">
        <v>91</v>
      </c>
      <c r="B5" s="6" t="n">
        <v>3000000</v>
      </c>
      <c r="C5" s="6" t="n">
        <v>63500000</v>
      </c>
      <c r="D5" s="6" t="n">
        <v>5000000</v>
      </c>
      <c r="E5" s="6" t="n">
        <v>73000000</v>
      </c>
    </row>
    <row r="6" spans="1:5">
      <c r="A6" s="3" t="s">
        <v>113</v>
      </c>
    </row>
    <row r="7" spans="1:5">
      <c r="A7" s="4" t="s">
        <v>114</v>
      </c>
      <c r="B7" s="6" t="n">
        <v>21700000</v>
      </c>
      <c r="C7" s="6" t="n">
        <v>28200000</v>
      </c>
      <c r="D7" s="6" t="n">
        <v>-24400000</v>
      </c>
      <c r="E7" s="6" t="n">
        <v>7700000</v>
      </c>
    </row>
    <row r="8" spans="1:5">
      <c r="A8" s="3" t="s">
        <v>115</v>
      </c>
    </row>
    <row r="9" spans="1:5">
      <c r="A9" s="4" t="s">
        <v>116</v>
      </c>
      <c r="B9" s="6" t="n">
        <v>-10400000</v>
      </c>
      <c r="C9" s="6" t="n">
        <v>-5400000</v>
      </c>
      <c r="D9" s="6" t="n">
        <v>32800000</v>
      </c>
      <c r="E9" s="6" t="n">
        <v>-800000</v>
      </c>
    </row>
    <row r="10" spans="1:5">
      <c r="A10" s="4" t="s">
        <v>117</v>
      </c>
      <c r="B10" s="6" t="n">
        <v>-3800000</v>
      </c>
      <c r="C10" s="6" t="n">
        <v>-700000</v>
      </c>
      <c r="D10" s="6" t="n">
        <v>-8600000</v>
      </c>
      <c r="E10" s="6" t="n">
        <v>-900000</v>
      </c>
    </row>
    <row r="11" spans="1:5">
      <c r="A11" s="4" t="s">
        <v>118</v>
      </c>
      <c r="B11" s="6" t="n">
        <v>-14200000</v>
      </c>
      <c r="C11" s="6" t="n">
        <v>-6100000</v>
      </c>
      <c r="D11" s="6" t="n">
        <v>24200000</v>
      </c>
      <c r="E11" s="6" t="n">
        <v>-1700000</v>
      </c>
    </row>
    <row r="12" spans="1:5">
      <c r="A12" s="4" t="s">
        <v>119</v>
      </c>
      <c r="B12" s="6" t="n">
        <v>4500000</v>
      </c>
      <c r="C12" s="6" t="n">
        <v>2400000</v>
      </c>
      <c r="D12" s="6" t="n">
        <v>-9700000</v>
      </c>
      <c r="E12" s="6" t="n">
        <v>1500000</v>
      </c>
    </row>
    <row r="13" spans="1:5">
      <c r="A13" s="4" t="s">
        <v>120</v>
      </c>
      <c r="C13" s="6" t="n">
        <v>800000</v>
      </c>
      <c r="E13" s="6" t="n">
        <v>1000000</v>
      </c>
    </row>
    <row r="14" spans="1:5">
      <c r="A14" s="4" t="s">
        <v>115</v>
      </c>
      <c r="B14" s="6" t="n">
        <v>-9700000</v>
      </c>
      <c r="C14" s="6" t="n">
        <v>-2900000</v>
      </c>
      <c r="D14" s="6" t="n">
        <v>14500000</v>
      </c>
      <c r="E14" s="6" t="n">
        <v>800000</v>
      </c>
    </row>
    <row r="15" spans="1:5">
      <c r="A15" s="3" t="s">
        <v>121</v>
      </c>
    </row>
    <row r="16" spans="1:5">
      <c r="A16" s="4" t="s">
        <v>122</v>
      </c>
      <c r="B16" s="6" t="n">
        <v>-800000</v>
      </c>
      <c r="C16" s="6" t="n">
        <v>-1300000</v>
      </c>
      <c r="D16" s="6" t="n">
        <v>2400000</v>
      </c>
      <c r="E16" s="6" t="n">
        <v>-500000</v>
      </c>
    </row>
    <row r="17" spans="1:5">
      <c r="A17" s="4" t="s">
        <v>123</v>
      </c>
      <c r="B17" s="6" t="n">
        <v>800000</v>
      </c>
      <c r="C17" s="6" t="n">
        <v>400000</v>
      </c>
      <c r="D17" s="6" t="n">
        <v>1600000</v>
      </c>
      <c r="E17" s="6" t="n">
        <v>700000</v>
      </c>
    </row>
    <row r="18" spans="1:5">
      <c r="A18" s="4" t="s">
        <v>124</v>
      </c>
      <c r="B18" s="6" t="n">
        <v>500000</v>
      </c>
      <c r="C18" s="6" t="n">
        <v>200000</v>
      </c>
      <c r="D18" s="6" t="n">
        <v>1000000</v>
      </c>
      <c r="E18" s="6" t="n">
        <v>500000</v>
      </c>
    </row>
    <row r="19" spans="1:5">
      <c r="A19" s="4" t="s">
        <v>125</v>
      </c>
      <c r="B19" s="6" t="n">
        <v>600000</v>
      </c>
      <c r="C19" s="6" t="n">
        <v>-600000</v>
      </c>
      <c r="D19" s="6" t="n">
        <v>3900000</v>
      </c>
      <c r="E19" s="6" t="n">
        <v>500000</v>
      </c>
    </row>
    <row r="20" spans="1:5">
      <c r="A20" s="3" t="s">
        <v>126</v>
      </c>
    </row>
    <row r="21" spans="1:5">
      <c r="A21" s="4" t="s">
        <v>127</v>
      </c>
      <c r="B21" s="6" t="n">
        <v>314500000</v>
      </c>
      <c r="C21" s="6" t="n">
        <v>252100000</v>
      </c>
      <c r="D21" s="6" t="n">
        <v>-352500000</v>
      </c>
      <c r="E21" s="6" t="n">
        <v>-123800000</v>
      </c>
    </row>
    <row r="22" spans="1:5">
      <c r="A22" s="4" t="s">
        <v>128</v>
      </c>
      <c r="B22" s="6" t="n">
        <v>-1800000</v>
      </c>
      <c r="C22" s="6" t="n">
        <v>-6800000</v>
      </c>
      <c r="D22" s="6" t="n">
        <v>-3900000</v>
      </c>
      <c r="E22" s="6" t="n">
        <v>300000</v>
      </c>
    </row>
    <row r="23" spans="1:5">
      <c r="A23" s="4" t="s">
        <v>129</v>
      </c>
      <c r="B23" s="6" t="n">
        <v>312700000</v>
      </c>
      <c r="C23" s="6" t="n">
        <v>245300000</v>
      </c>
      <c r="D23" s="6" t="n">
        <v>-356400000</v>
      </c>
      <c r="E23" s="6" t="n">
        <v>-123500000</v>
      </c>
    </row>
    <row r="24" spans="1:5">
      <c r="A24" s="4" t="s">
        <v>130</v>
      </c>
      <c r="B24" s="6" t="n">
        <v>-100100000</v>
      </c>
      <c r="C24" s="6" t="n">
        <v>-79200000</v>
      </c>
      <c r="D24" s="6" t="n">
        <v>125200000</v>
      </c>
      <c r="E24" s="6" t="n">
        <v>56100000</v>
      </c>
    </row>
    <row r="25" spans="1:5">
      <c r="A25" s="4" t="s">
        <v>119</v>
      </c>
      <c r="B25" s="6" t="n">
        <v>-74600000</v>
      </c>
      <c r="C25" s="6" t="n">
        <v>-58100000</v>
      </c>
      <c r="D25" s="6" t="n">
        <v>80100000</v>
      </c>
      <c r="E25" s="6" t="n">
        <v>22100000</v>
      </c>
    </row>
    <row r="26" spans="1:5">
      <c r="A26" s="4" t="s">
        <v>131</v>
      </c>
      <c r="B26" s="6" t="n">
        <v>138000000</v>
      </c>
      <c r="C26" s="6" t="n">
        <v>108000000</v>
      </c>
      <c r="D26" s="6" t="n">
        <v>-151100000</v>
      </c>
      <c r="E26" s="6" t="n">
        <v>-45300000</v>
      </c>
    </row>
    <row r="27" spans="1:5">
      <c r="A27" s="3" t="s">
        <v>132</v>
      </c>
    </row>
    <row r="28" spans="1:5">
      <c r="A28" s="4" t="s">
        <v>133</v>
      </c>
      <c r="B28" s="6" t="n">
        <v>150600000</v>
      </c>
      <c r="C28" s="6" t="n">
        <v>132700000</v>
      </c>
      <c r="D28" s="6" t="n">
        <v>-157100000</v>
      </c>
      <c r="E28" s="6" t="n">
        <v>-36300000</v>
      </c>
    </row>
    <row r="29" spans="1:5">
      <c r="A29" s="4" t="s">
        <v>134</v>
      </c>
      <c r="B29" s="6" t="n">
        <v>99200000</v>
      </c>
      <c r="C29" s="6" t="n">
        <v>148600000</v>
      </c>
      <c r="D29" s="6" t="n">
        <v>52300000</v>
      </c>
      <c r="E29" s="6" t="n">
        <v>-13400000</v>
      </c>
    </row>
    <row r="30" spans="1:5">
      <c r="A30" s="3" t="s">
        <v>135</v>
      </c>
    </row>
    <row r="31" spans="1:5">
      <c r="A31" s="4" t="s">
        <v>112</v>
      </c>
      <c r="B31" s="6" t="n">
        <v>30700000</v>
      </c>
      <c r="C31" s="6" t="n">
        <v>40600000</v>
      </c>
      <c r="D31" s="6" t="n">
        <v>79300000</v>
      </c>
      <c r="E31" s="6" t="n">
        <v>81500000</v>
      </c>
    </row>
    <row r="32" spans="1:5">
      <c r="A32" s="4" t="s">
        <v>113</v>
      </c>
      <c r="B32" s="6" t="n">
        <v>32000000</v>
      </c>
      <c r="C32" s="6" t="n">
        <v>31100000</v>
      </c>
      <c r="D32" s="6" t="n">
        <v>-31800000</v>
      </c>
      <c r="E32" s="6" t="n">
        <v>-5000000</v>
      </c>
    </row>
    <row r="33" spans="1:5">
      <c r="A33" s="4" t="s">
        <v>136</v>
      </c>
      <c r="B33" s="6" t="n">
        <v>62700000</v>
      </c>
      <c r="C33" s="6" t="n">
        <v>71700000</v>
      </c>
      <c r="D33" s="6" t="n">
        <v>47500000</v>
      </c>
      <c r="E33" s="6" t="n">
        <v>76500000</v>
      </c>
    </row>
    <row r="34" spans="1:5">
      <c r="A34" s="4" t="s">
        <v>137</v>
      </c>
      <c r="B34" s="6" t="n">
        <v>36500000</v>
      </c>
      <c r="C34" s="6" t="n">
        <v>76900000</v>
      </c>
      <c r="D34" s="6" t="n">
        <v>4800000</v>
      </c>
      <c r="E34" s="6" t="n">
        <v>-89900000</v>
      </c>
    </row>
    <row r="35" spans="1:5">
      <c r="A35" s="4" t="s">
        <v>138</v>
      </c>
      <c r="B35" s="6" t="n">
        <v>500000</v>
      </c>
      <c r="C35" s="6" t="n">
        <v>-700000</v>
      </c>
      <c r="D35" s="6" t="n">
        <v>5000000</v>
      </c>
      <c r="E35" s="6" t="n">
        <v>700000</v>
      </c>
    </row>
    <row r="36" spans="1:5">
      <c r="A36" s="4" t="s">
        <v>139</v>
      </c>
      <c r="B36" s="6" t="n">
        <v>200000</v>
      </c>
      <c r="C36" s="6" t="n">
        <v>100000</v>
      </c>
      <c r="D36" s="11" t="n">
        <v>-1100000</v>
      </c>
      <c r="E36" s="11" t="n">
        <v>-200000</v>
      </c>
    </row>
    <row r="37" spans="1:5">
      <c r="A37" s="4" t="s">
        <v>140</v>
      </c>
      <c r="B37" s="11" t="n">
        <v>100000</v>
      </c>
      <c r="C37" s="1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2</v>
      </c>
    </row>
    <row r="2" spans="1:4">
      <c r="B2" s="2" t="s">
        <v>36</v>
      </c>
      <c r="C2" s="2" t="s">
        <v>329</v>
      </c>
      <c r="D2" s="2" t="s">
        <v>37</v>
      </c>
    </row>
    <row r="3" spans="1:4">
      <c r="A3" s="3" t="s">
        <v>330</v>
      </c>
    </row>
    <row r="4" spans="1:4">
      <c r="A4" s="4" t="s">
        <v>45</v>
      </c>
      <c r="B4" s="5" t="n">
        <v>2473.8</v>
      </c>
      <c r="D4" s="5" t="n">
        <v>2478.4</v>
      </c>
    </row>
    <row r="5" spans="1:4">
      <c r="A5" s="4" t="s">
        <v>14</v>
      </c>
      <c r="B5" s="4" t="s">
        <v>15</v>
      </c>
    </row>
    <row r="6" spans="1:4">
      <c r="A6" s="4" t="s">
        <v>40</v>
      </c>
      <c r="B6" s="5" t="n">
        <v>1634.2</v>
      </c>
      <c r="D6" s="8" t="n">
        <v>1650.4</v>
      </c>
    </row>
    <row r="7" spans="1:4">
      <c r="A7" s="4" t="s">
        <v>331</v>
      </c>
      <c r="B7" s="6" t="n">
        <v>5727</v>
      </c>
      <c r="D7" s="8" t="n">
        <v>5540.7</v>
      </c>
    </row>
    <row r="8" spans="1:4">
      <c r="A8" s="4" t="s">
        <v>332</v>
      </c>
    </row>
    <row r="9" spans="1:4">
      <c r="A9" s="3" t="s">
        <v>330</v>
      </c>
    </row>
    <row r="10" spans="1:4">
      <c r="A10" s="4" t="s">
        <v>333</v>
      </c>
      <c r="C10" s="5" t="n">
        <v>583.8</v>
      </c>
    </row>
    <row r="11" spans="1:4">
      <c r="A11" s="4" t="s">
        <v>334</v>
      </c>
    </row>
    <row r="12" spans="1:4">
      <c r="A12" s="3" t="s">
        <v>330</v>
      </c>
    </row>
    <row r="13" spans="1:4">
      <c r="A13" s="4" t="s">
        <v>335</v>
      </c>
      <c r="C13" s="8" t="n">
        <v>1.1</v>
      </c>
    </row>
    <row r="14" spans="1:4">
      <c r="A14" s="4" t="s">
        <v>336</v>
      </c>
      <c r="C14" s="6" t="n">
        <v>150</v>
      </c>
    </row>
    <row r="15" spans="1:4">
      <c r="A15" s="4" t="s">
        <v>331</v>
      </c>
      <c r="B15" s="11" t="n">
        <v>50</v>
      </c>
      <c r="C15" s="11" t="n">
        <v>50</v>
      </c>
      <c r="D15" s="11" t="n">
        <v>0</v>
      </c>
    </row>
    <row r="16" spans="1:4">
      <c r="A16" s="4" t="s">
        <v>337</v>
      </c>
    </row>
    <row r="17" spans="1:4">
      <c r="A17" s="3" t="s">
        <v>330</v>
      </c>
    </row>
    <row r="18" spans="1:4">
      <c r="A18" s="4" t="s">
        <v>338</v>
      </c>
      <c r="B18" s="4" t="s">
        <v>339</v>
      </c>
    </row>
    <row r="19" spans="1:4">
      <c r="A19" s="4" t="s">
        <v>30</v>
      </c>
    </row>
    <row r="20" spans="1:4">
      <c r="A20" s="3" t="s">
        <v>330</v>
      </c>
    </row>
    <row r="21" spans="1:4">
      <c r="A21" s="4" t="s">
        <v>338</v>
      </c>
      <c r="B21" s="4" t="s">
        <v>340</v>
      </c>
    </row>
    <row r="22" spans="1:4">
      <c r="A22" s="4" t="s">
        <v>341</v>
      </c>
    </row>
    <row r="23" spans="1:4">
      <c r="A23" s="3" t="s">
        <v>330</v>
      </c>
    </row>
    <row r="24" spans="1:4">
      <c r="A24" s="4" t="s">
        <v>338</v>
      </c>
      <c r="B24" s="4" t="s">
        <v>342</v>
      </c>
    </row>
    <row r="25" spans="1:4">
      <c r="A25" s="4" t="s">
        <v>343</v>
      </c>
    </row>
    <row r="26" spans="1:4">
      <c r="A26" s="3" t="s">
        <v>330</v>
      </c>
    </row>
    <row r="27" spans="1:4">
      <c r="A27" s="4" t="s">
        <v>344</v>
      </c>
      <c r="B27" s="4" t="s">
        <v>345</v>
      </c>
      <c r="C27" s="4" t="s">
        <v>346</v>
      </c>
      <c r="D2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36</v>
      </c>
    </row>
    <row r="2" spans="1:2">
      <c r="A2" s="4" t="s">
        <v>30</v>
      </c>
    </row>
    <row r="3" spans="1:2">
      <c r="A3" s="3" t="s">
        <v>349</v>
      </c>
    </row>
    <row r="4" spans="1:2">
      <c r="A4" s="4" t="s">
        <v>350</v>
      </c>
      <c r="B4" s="4" t="s">
        <v>351</v>
      </c>
    </row>
    <row r="5" spans="1:2">
      <c r="A5" s="4" t="s">
        <v>341</v>
      </c>
    </row>
    <row r="6" spans="1:2">
      <c r="A6" s="3" t="s">
        <v>349</v>
      </c>
    </row>
    <row r="7" spans="1:2">
      <c r="A7" s="4" t="s">
        <v>350</v>
      </c>
      <c r="B7" s="4" t="s">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53</v>
      </c>
      <c r="B1" s="2" t="s">
        <v>1</v>
      </c>
      <c r="D1" s="2" t="s">
        <v>2</v>
      </c>
      <c r="F1" s="2" t="s">
        <v>354</v>
      </c>
    </row>
    <row r="2" spans="1:7">
      <c r="B2" s="2" t="s">
        <v>36</v>
      </c>
      <c r="C2" s="2" t="s">
        <v>72</v>
      </c>
      <c r="D2" s="2" t="s">
        <v>36</v>
      </c>
      <c r="E2" s="2" t="s">
        <v>72</v>
      </c>
      <c r="F2" s="2" t="s">
        <v>37</v>
      </c>
      <c r="G2" s="2" t="s">
        <v>329</v>
      </c>
    </row>
    <row r="3" spans="1:7">
      <c r="A3" s="3" t="s">
        <v>355</v>
      </c>
    </row>
    <row r="4" spans="1:7">
      <c r="A4" s="4" t="s">
        <v>104</v>
      </c>
      <c r="B4" s="9" t="n">
        <v>-0.41</v>
      </c>
      <c r="C4" s="9" t="n">
        <v>-0.12</v>
      </c>
      <c r="D4" s="9" t="n">
        <v>0.65</v>
      </c>
      <c r="E4" s="9" t="n">
        <v>-0.29</v>
      </c>
    </row>
    <row r="5" spans="1:7">
      <c r="A5" s="4" t="s">
        <v>105</v>
      </c>
      <c r="B5" s="10" t="n">
        <v>-0.3</v>
      </c>
      <c r="C5" s="10" t="n">
        <v>-0.24</v>
      </c>
      <c r="D5" s="10" t="n">
        <v>0.88</v>
      </c>
      <c r="E5" s="10" t="n">
        <v>-0.3</v>
      </c>
    </row>
    <row r="6" spans="1:7">
      <c r="A6" s="4" t="s">
        <v>102</v>
      </c>
      <c r="B6" s="10" t="n">
        <v>-0.11</v>
      </c>
      <c r="C6" s="10" t="n">
        <v>0.12</v>
      </c>
      <c r="D6" s="10" t="n">
        <v>-0.23</v>
      </c>
      <c r="E6" s="10" t="n">
        <v>0.01</v>
      </c>
    </row>
    <row r="7" spans="1:7">
      <c r="A7" s="4" t="s">
        <v>356</v>
      </c>
      <c r="B7" s="10" t="n">
        <v>-0.41</v>
      </c>
      <c r="C7" s="10" t="n">
        <v>-0.12</v>
      </c>
      <c r="D7" s="10" t="n">
        <v>0.65</v>
      </c>
      <c r="E7" s="10" t="n">
        <v>-0.3</v>
      </c>
    </row>
    <row r="8" spans="1:7">
      <c r="A8" s="4" t="s">
        <v>103</v>
      </c>
      <c r="B8" s="10" t="n">
        <v>-0.3</v>
      </c>
      <c r="C8" s="10" t="n">
        <v>-0.24</v>
      </c>
      <c r="D8" s="10" t="n">
        <v>0.88</v>
      </c>
      <c r="E8" s="10" t="n">
        <v>-0.31</v>
      </c>
    </row>
    <row r="9" spans="1:7">
      <c r="A9" s="4" t="s">
        <v>101</v>
      </c>
      <c r="B9" s="9" t="n">
        <v>-0.11</v>
      </c>
      <c r="C9" s="9" t="n">
        <v>0.12</v>
      </c>
      <c r="D9" s="9" t="n">
        <v>-0.23</v>
      </c>
      <c r="E9" s="9" t="n">
        <v>0.01</v>
      </c>
    </row>
    <row r="10" spans="1:7">
      <c r="A10" s="4" t="s">
        <v>111</v>
      </c>
      <c r="B10" s="5" t="n">
        <v>-82.09999999999999</v>
      </c>
      <c r="C10" s="5" t="n">
        <v>-24.7</v>
      </c>
      <c r="D10" s="5" t="n">
        <v>130.1</v>
      </c>
      <c r="E10" s="5" t="n">
        <v>-58.6</v>
      </c>
    </row>
    <row r="11" spans="1:7">
      <c r="A11" s="4" t="s">
        <v>94</v>
      </c>
      <c r="B11" s="8" t="n">
        <v>30.7</v>
      </c>
      <c r="C11" s="8" t="n">
        <v>40.6</v>
      </c>
      <c r="D11" s="8" t="n">
        <v>79.3</v>
      </c>
      <c r="E11" s="8" t="n">
        <v>81.5</v>
      </c>
    </row>
    <row r="12" spans="1:7">
      <c r="A12" s="4" t="s">
        <v>112</v>
      </c>
      <c r="B12" s="8" t="n">
        <v>-51.4</v>
      </c>
      <c r="C12" s="8" t="n">
        <v>15.9</v>
      </c>
      <c r="D12" s="8" t="n">
        <v>209.4</v>
      </c>
      <c r="E12" s="8" t="n">
        <v>22.9</v>
      </c>
    </row>
    <row r="13" spans="1:7">
      <c r="A13" s="4" t="s">
        <v>92</v>
      </c>
      <c r="B13" s="8" t="n">
        <v>-54.4</v>
      </c>
      <c r="C13" s="8" t="n">
        <v>-47.6</v>
      </c>
      <c r="D13" s="8" t="n">
        <v>204.4</v>
      </c>
      <c r="E13" s="8" t="n">
        <v>-50.1</v>
      </c>
    </row>
    <row r="14" spans="1:7">
      <c r="A14" s="4" t="s">
        <v>91</v>
      </c>
      <c r="B14" s="6" t="n">
        <v>3</v>
      </c>
      <c r="C14" s="8" t="n">
        <v>63.5</v>
      </c>
      <c r="D14" s="6" t="n">
        <v>5</v>
      </c>
      <c r="E14" s="6" t="n">
        <v>73</v>
      </c>
    </row>
    <row r="15" spans="1:7">
      <c r="A15" s="4" t="s">
        <v>89</v>
      </c>
      <c r="B15" s="8" t="n">
        <v>50.2</v>
      </c>
      <c r="C15" s="5" t="n">
        <v>-15.4</v>
      </c>
      <c r="D15" s="5" t="n">
        <v>75.59999999999999</v>
      </c>
      <c r="E15" s="11" t="n">
        <v>-21</v>
      </c>
    </row>
    <row r="16" spans="1:7">
      <c r="A16" s="4" t="s">
        <v>14</v>
      </c>
      <c r="D16" s="4" t="s">
        <v>15</v>
      </c>
    </row>
    <row r="17" spans="1:7">
      <c r="A17" s="4" t="s">
        <v>357</v>
      </c>
      <c r="B17" s="5" t="n">
        <v>81.2</v>
      </c>
      <c r="D17" s="5" t="n">
        <v>81.2</v>
      </c>
      <c r="F17" s="11" t="n">
        <v>87</v>
      </c>
    </row>
    <row r="18" spans="1:7">
      <c r="A18" s="4" t="s">
        <v>341</v>
      </c>
    </row>
    <row r="19" spans="1:7">
      <c r="A19" s="3" t="s">
        <v>355</v>
      </c>
    </row>
    <row r="20" spans="1:7">
      <c r="A20" s="4" t="s">
        <v>350</v>
      </c>
      <c r="B20" s="4" t="s">
        <v>352</v>
      </c>
      <c r="D20" s="4" t="s">
        <v>352</v>
      </c>
    </row>
    <row r="21" spans="1:7">
      <c r="A21" s="4" t="s">
        <v>358</v>
      </c>
    </row>
    <row r="22" spans="1:7">
      <c r="A22" s="3" t="s">
        <v>355</v>
      </c>
    </row>
    <row r="23" spans="1:7">
      <c r="A23" s="4" t="s">
        <v>359</v>
      </c>
      <c r="B23" s="5" t="n">
        <v>188.8</v>
      </c>
      <c r="D23" s="5" t="n">
        <v>188.8</v>
      </c>
      <c r="F23" s="8" t="n">
        <v>201.3</v>
      </c>
    </row>
    <row r="24" spans="1:7">
      <c r="A24" s="4" t="s">
        <v>360</v>
      </c>
      <c r="B24" s="8" t="n">
        <v>4.4</v>
      </c>
      <c r="D24" s="8" t="n">
        <v>4.4</v>
      </c>
      <c r="F24" s="8" t="n">
        <v>4.2</v>
      </c>
    </row>
    <row r="25" spans="1:7">
      <c r="A25" s="4" t="s">
        <v>361</v>
      </c>
      <c r="B25" s="8" t="n">
        <v>-6.8</v>
      </c>
      <c r="D25" s="8" t="n">
        <v>-6.8</v>
      </c>
      <c r="F25" s="8" t="n">
        <v>-4.6</v>
      </c>
    </row>
    <row r="26" spans="1:7">
      <c r="A26" s="4" t="s">
        <v>362</v>
      </c>
      <c r="B26" s="5" t="n">
        <v>199.9</v>
      </c>
      <c r="D26" s="8" t="n">
        <v>199.9</v>
      </c>
      <c r="F26" s="6" t="n">
        <v>210</v>
      </c>
    </row>
    <row r="27" spans="1:7">
      <c r="A27" s="4" t="s">
        <v>363</v>
      </c>
    </row>
    <row r="28" spans="1:7">
      <c r="A28" s="3" t="s">
        <v>355</v>
      </c>
    </row>
    <row r="29" spans="1:7">
      <c r="A29" s="4" t="s">
        <v>364</v>
      </c>
      <c r="D29" s="8" t="n">
        <v>7.9</v>
      </c>
      <c r="F29" s="8" t="n">
        <v>4.8</v>
      </c>
    </row>
    <row r="30" spans="1:7">
      <c r="A30" s="4" t="s">
        <v>365</v>
      </c>
      <c r="D30" s="8" t="n">
        <v>4.3</v>
      </c>
      <c r="F30" s="8" t="n">
        <v>3.3</v>
      </c>
    </row>
    <row r="31" spans="1:7">
      <c r="A31" s="4" t="s">
        <v>366</v>
      </c>
      <c r="D31" s="5" t="n">
        <v>3.6</v>
      </c>
      <c r="F31" s="5" t="n">
        <v>1.5</v>
      </c>
    </row>
    <row r="32" spans="1:7">
      <c r="A32" s="4" t="s">
        <v>367</v>
      </c>
    </row>
    <row r="33" spans="1:7">
      <c r="A33" s="3" t="s">
        <v>355</v>
      </c>
    </row>
    <row r="34" spans="1:7">
      <c r="A34" s="4" t="s">
        <v>336</v>
      </c>
      <c r="G34" s="11" t="n">
        <v>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8</v>
      </c>
      <c r="B1" s="2" t="s">
        <v>2</v>
      </c>
      <c r="C1" s="2" t="s">
        <v>354</v>
      </c>
    </row>
    <row r="2" spans="1:3">
      <c r="B2" s="2" t="s">
        <v>36</v>
      </c>
      <c r="C2" s="2" t="s">
        <v>37</v>
      </c>
    </row>
    <row r="3" spans="1:3">
      <c r="A3" s="3" t="s">
        <v>369</v>
      </c>
    </row>
    <row r="4" spans="1:3">
      <c r="A4" s="4" t="s">
        <v>14</v>
      </c>
      <c r="B4" s="4" t="s">
        <v>15</v>
      </c>
    </row>
    <row r="5" spans="1:3">
      <c r="A5" s="4" t="s">
        <v>16</v>
      </c>
      <c r="B5" s="6" t="n">
        <v>10</v>
      </c>
    </row>
    <row r="6" spans="1:3">
      <c r="A6" s="4" t="s">
        <v>370</v>
      </c>
      <c r="B6" s="5" t="n">
        <v>-45.3</v>
      </c>
      <c r="C6" s="5" t="n">
        <v>-46.8</v>
      </c>
    </row>
    <row r="7" spans="1:3">
      <c r="A7" s="4" t="s">
        <v>371</v>
      </c>
    </row>
    <row r="8" spans="1:3">
      <c r="A8" s="3" t="s">
        <v>369</v>
      </c>
    </row>
    <row r="9" spans="1:3">
      <c r="A9" s="4" t="s">
        <v>372</v>
      </c>
      <c r="B9" s="4" t="s">
        <v>373</v>
      </c>
      <c r="C9" s="4" t="s">
        <v>374</v>
      </c>
    </row>
    <row r="10" spans="1:3">
      <c r="A10" s="4" t="s">
        <v>375</v>
      </c>
    </row>
    <row r="11" spans="1:3">
      <c r="A11" s="3" t="s">
        <v>369</v>
      </c>
    </row>
    <row r="12" spans="1:3">
      <c r="A12" s="4" t="s">
        <v>376</v>
      </c>
      <c r="B12" s="6" t="n">
        <v>92</v>
      </c>
      <c r="C12" s="6" t="n">
        <v>81</v>
      </c>
    </row>
    <row r="13" spans="1:3">
      <c r="A13" s="4" t="s">
        <v>377</v>
      </c>
      <c r="B13" s="4" t="s">
        <v>378</v>
      </c>
      <c r="C13" s="4" t="s">
        <v>379</v>
      </c>
    </row>
    <row r="14" spans="1:3">
      <c r="A14" s="4" t="s">
        <v>380</v>
      </c>
    </row>
    <row r="15" spans="1:3">
      <c r="A15" s="3" t="s">
        <v>369</v>
      </c>
    </row>
    <row r="16" spans="1:3">
      <c r="A16" s="4" t="s">
        <v>376</v>
      </c>
      <c r="B16" s="6" t="n">
        <v>66</v>
      </c>
      <c r="C16" s="6" t="n">
        <v>74</v>
      </c>
    </row>
    <row r="17" spans="1:3">
      <c r="A17" s="4" t="s">
        <v>377</v>
      </c>
      <c r="B17" s="4" t="s">
        <v>381</v>
      </c>
      <c r="C17" s="4" t="s">
        <v>382</v>
      </c>
    </row>
    <row r="18" spans="1:3">
      <c r="A18" s="4" t="s">
        <v>383</v>
      </c>
    </row>
    <row r="19" spans="1:3">
      <c r="A19" s="3" t="s">
        <v>369</v>
      </c>
    </row>
    <row r="20" spans="1:3">
      <c r="A20" s="4" t="s">
        <v>384</v>
      </c>
      <c r="B20" s="4" t="s">
        <v>385</v>
      </c>
      <c r="C20" s="4" t="s">
        <v>386</v>
      </c>
    </row>
    <row r="21" spans="1:3">
      <c r="A21" s="4" t="s">
        <v>387</v>
      </c>
    </row>
    <row r="22" spans="1:3">
      <c r="A22" s="3" t="s">
        <v>369</v>
      </c>
    </row>
    <row r="23" spans="1:3">
      <c r="A23" s="4" t="s">
        <v>384</v>
      </c>
      <c r="B23" s="4" t="s">
        <v>388</v>
      </c>
      <c r="C23" s="4" t="s">
        <v>389</v>
      </c>
    </row>
    <row r="24" spans="1:3">
      <c r="A24" s="4" t="s">
        <v>390</v>
      </c>
    </row>
    <row r="25" spans="1:3">
      <c r="A25" s="3" t="s">
        <v>369</v>
      </c>
    </row>
    <row r="26" spans="1:3">
      <c r="A26" s="4" t="s">
        <v>391</v>
      </c>
      <c r="B26" s="5" t="n">
        <v>243.2</v>
      </c>
      <c r="C26" s="5" t="n">
        <v>232.8</v>
      </c>
    </row>
    <row r="27" spans="1:3">
      <c r="A27" s="4" t="s">
        <v>392</v>
      </c>
    </row>
    <row r="28" spans="1:3">
      <c r="A28" s="3" t="s">
        <v>369</v>
      </c>
    </row>
    <row r="29" spans="1:3">
      <c r="A29" s="4" t="s">
        <v>391</v>
      </c>
      <c r="B29" s="5" t="n">
        <v>168.5</v>
      </c>
      <c r="C29" s="5" t="n">
        <v>18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6</v>
      </c>
      <c r="C1" s="2" t="s">
        <v>37</v>
      </c>
    </row>
    <row r="2" spans="1:3">
      <c r="A2" s="3" t="s">
        <v>200</v>
      </c>
    </row>
    <row r="3" spans="1:3">
      <c r="A3" s="4" t="s">
        <v>394</v>
      </c>
      <c r="B3" s="5" t="n">
        <v>21937.5</v>
      </c>
      <c r="C3" s="5" t="n">
        <v>21140.9</v>
      </c>
    </row>
    <row r="4" spans="1:3">
      <c r="A4" s="4" t="s">
        <v>395</v>
      </c>
      <c r="B4" s="8" t="n">
        <v>887.4</v>
      </c>
      <c r="C4" s="8" t="n">
        <v>863.9</v>
      </c>
    </row>
    <row r="5" spans="1:3">
      <c r="A5" s="4" t="s">
        <v>396</v>
      </c>
      <c r="B5" s="8" t="n">
        <v>224.5</v>
      </c>
      <c r="C5" s="8" t="n">
        <v>213.7</v>
      </c>
    </row>
    <row r="6" spans="1:3">
      <c r="A6" s="4" t="s">
        <v>397</v>
      </c>
      <c r="B6" s="8" t="n">
        <v>3426.3</v>
      </c>
      <c r="C6" s="8" t="n">
        <v>3463.9</v>
      </c>
    </row>
    <row r="7" spans="1:3">
      <c r="A7" s="4" t="s">
        <v>398</v>
      </c>
      <c r="B7" s="6" t="n">
        <v>68</v>
      </c>
      <c r="C7" s="6" t="n">
        <v>0</v>
      </c>
    </row>
    <row r="8" spans="1:3">
      <c r="A8" s="4" t="s">
        <v>399</v>
      </c>
      <c r="B8" s="8" t="n">
        <v>22.2</v>
      </c>
      <c r="C8" s="8" t="n">
        <v>18.5</v>
      </c>
    </row>
    <row r="9" spans="1:3">
      <c r="A9" s="4" t="s">
        <v>400</v>
      </c>
      <c r="B9" s="8" t="n">
        <v>1222.7</v>
      </c>
      <c r="C9" s="8" t="n">
        <v>1065.5</v>
      </c>
    </row>
    <row r="10" spans="1:3">
      <c r="A10" s="4" t="s">
        <v>401</v>
      </c>
      <c r="B10" s="6" t="n">
        <v>181</v>
      </c>
      <c r="C10" s="8" t="n">
        <v>335.1</v>
      </c>
    </row>
    <row r="11" spans="1:3">
      <c r="A11" s="4" t="s">
        <v>402</v>
      </c>
      <c r="B11" s="8" t="n">
        <v>-291.1</v>
      </c>
      <c r="C11" s="8" t="n">
        <v>-362.8</v>
      </c>
    </row>
    <row r="12" spans="1:3">
      <c r="A12" s="3" t="s">
        <v>403</v>
      </c>
    </row>
    <row r="13" spans="1:3">
      <c r="A13" s="4" t="s">
        <v>404</v>
      </c>
      <c r="B13" s="8" t="n">
        <v>27678.5</v>
      </c>
      <c r="C13" s="8" t="n">
        <v>26738.7</v>
      </c>
    </row>
    <row r="14" spans="1:3">
      <c r="A14" s="4" t="s">
        <v>405</v>
      </c>
      <c r="B14" s="8" t="n">
        <v>24680.8</v>
      </c>
      <c r="C14" s="8" t="n">
        <v>23944.6</v>
      </c>
    </row>
    <row r="15" spans="1:3">
      <c r="A15" s="4" t="s">
        <v>406</v>
      </c>
      <c r="B15" s="6" t="n">
        <v>405</v>
      </c>
      <c r="C15" s="8" t="n">
        <v>398.8</v>
      </c>
    </row>
    <row r="16" spans="1:3">
      <c r="A16" s="4" t="s">
        <v>407</v>
      </c>
      <c r="B16" s="8" t="n">
        <v>136.7</v>
      </c>
      <c r="C16" s="6" t="n">
        <v>57</v>
      </c>
    </row>
    <row r="17" spans="1:3">
      <c r="A17" s="4" t="s">
        <v>408</v>
      </c>
      <c r="B17" s="6" t="n">
        <v>0</v>
      </c>
      <c r="C17" s="8" t="n">
        <v>9.9</v>
      </c>
    </row>
    <row r="18" spans="1:3">
      <c r="A18" s="4" t="s">
        <v>409</v>
      </c>
      <c r="B18" s="8" t="n">
        <v>773.2</v>
      </c>
      <c r="C18" s="8" t="n">
        <v>689.9</v>
      </c>
    </row>
    <row r="19" spans="1:3">
      <c r="A19" s="4" t="s">
        <v>410</v>
      </c>
      <c r="B19" s="5" t="n">
        <v>25995.7</v>
      </c>
      <c r="C19" s="5" t="n">
        <v>251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8"/>
  </cols>
  <sheetData>
    <row r="1" spans="1:8">
      <c r="A1" s="1" t="s">
        <v>411</v>
      </c>
      <c r="C1" s="2" t="s">
        <v>1</v>
      </c>
      <c r="E1" s="2" t="s">
        <v>2</v>
      </c>
    </row>
    <row r="2" spans="1:8">
      <c r="C2" s="2" t="s">
        <v>36</v>
      </c>
      <c r="D2" s="2" t="s">
        <v>72</v>
      </c>
      <c r="E2" s="2" t="s">
        <v>36</v>
      </c>
      <c r="F2" s="2" t="s">
        <v>72</v>
      </c>
      <c r="G2" s="2" t="s">
        <v>37</v>
      </c>
    </row>
    <row r="3" spans="1:8">
      <c r="A3" s="3" t="s">
        <v>200</v>
      </c>
    </row>
    <row r="4" spans="1:8">
      <c r="A4" s="4" t="s">
        <v>17</v>
      </c>
      <c r="E4" s="6" t="n">
        <v>2017</v>
      </c>
    </row>
    <row r="5" spans="1:8">
      <c r="A5" s="4" t="s">
        <v>40</v>
      </c>
      <c r="C5" s="5" t="n">
        <v>1634.2</v>
      </c>
      <c r="E5" s="5" t="n">
        <v>1634.2</v>
      </c>
      <c r="G5" s="5" t="n">
        <v>1650.4</v>
      </c>
    </row>
    <row r="6" spans="1:8">
      <c r="A6" s="4" t="s">
        <v>47</v>
      </c>
      <c r="C6" s="8" t="n">
        <v>163.6</v>
      </c>
      <c r="E6" s="8" t="n">
        <v>163.6</v>
      </c>
      <c r="G6" s="8" t="n">
        <v>172.6</v>
      </c>
    </row>
    <row r="7" spans="1:8">
      <c r="A7" s="4" t="s">
        <v>48</v>
      </c>
      <c r="C7" s="8" t="n">
        <v>27678.5</v>
      </c>
      <c r="E7" s="8" t="n">
        <v>27678.5</v>
      </c>
      <c r="G7" s="8" t="n">
        <v>26738.7</v>
      </c>
    </row>
    <row r="8" spans="1:8">
      <c r="A8" s="4" t="s">
        <v>412</v>
      </c>
      <c r="C8" s="8" t="n">
        <v>36696.8</v>
      </c>
      <c r="E8" s="8" t="n">
        <v>36696.8</v>
      </c>
      <c r="G8" s="8" t="n">
        <v>35792.8</v>
      </c>
    </row>
    <row r="9" spans="1:8">
      <c r="A9" s="4" t="s">
        <v>92</v>
      </c>
      <c r="C9" s="8" t="n">
        <v>-54.4</v>
      </c>
      <c r="D9" s="5" t="n">
        <v>-47.6</v>
      </c>
      <c r="E9" s="8" t="n">
        <v>204.4</v>
      </c>
      <c r="F9" s="5" t="n">
        <v>-50.1</v>
      </c>
    </row>
    <row r="10" spans="1:8">
      <c r="A10" s="4" t="s">
        <v>98</v>
      </c>
      <c r="F10" s="8" t="n">
        <v>-50.1</v>
      </c>
    </row>
    <row r="11" spans="1:8">
      <c r="A11" s="4" t="s">
        <v>51</v>
      </c>
      <c r="C11" s="8" t="n">
        <v>1728.2</v>
      </c>
      <c r="E11" s="8" t="n">
        <v>1728.2</v>
      </c>
      <c r="G11" s="8" t="n">
        <v>1751.3</v>
      </c>
    </row>
    <row r="12" spans="1:8">
      <c r="A12" s="4" t="s">
        <v>52</v>
      </c>
      <c r="C12" s="8" t="n">
        <v>5623.9</v>
      </c>
      <c r="E12" s="8" t="n">
        <v>5623.9</v>
      </c>
      <c r="G12" s="8" t="n">
        <v>5430.9</v>
      </c>
      <c r="H12" s="4" t="s">
        <v>53</v>
      </c>
    </row>
    <row r="13" spans="1:8">
      <c r="A13" s="4" t="s">
        <v>54</v>
      </c>
      <c r="C13" s="6" t="n">
        <v>849</v>
      </c>
      <c r="E13" s="6" t="n">
        <v>849</v>
      </c>
      <c r="G13" s="8" t="n">
        <v>989.8</v>
      </c>
    </row>
    <row r="14" spans="1:8">
      <c r="A14" s="4" t="s">
        <v>57</v>
      </c>
      <c r="C14" s="8" t="n">
        <v>30.7</v>
      </c>
      <c r="E14" s="8" t="n">
        <v>30.7</v>
      </c>
      <c r="G14" s="6" t="n">
        <v>32</v>
      </c>
    </row>
    <row r="15" spans="1:8">
      <c r="A15" s="4" t="s">
        <v>58</v>
      </c>
      <c r="C15" s="8" t="n">
        <v>25995.7</v>
      </c>
      <c r="E15" s="8" t="n">
        <v>25995.7</v>
      </c>
      <c r="G15" s="8" t="n">
        <v>25100.2</v>
      </c>
    </row>
    <row r="16" spans="1:8">
      <c r="A16" s="4" t="s">
        <v>59</v>
      </c>
      <c r="C16" s="8" t="n">
        <v>34928.5</v>
      </c>
      <c r="E16" s="8" t="n">
        <v>34928.5</v>
      </c>
      <c r="G16" s="8" t="n">
        <v>33975.6</v>
      </c>
    </row>
    <row r="17" spans="1:8">
      <c r="A17" s="4" t="s">
        <v>82</v>
      </c>
      <c r="C17" s="8" t="n">
        <v>324.9</v>
      </c>
      <c r="D17" s="8" t="n">
        <v>335.5</v>
      </c>
      <c r="E17" s="8" t="n">
        <v>646.6</v>
      </c>
      <c r="F17" s="8" t="n">
        <v>666.2</v>
      </c>
    </row>
    <row r="18" spans="1:8">
      <c r="A18" s="4" t="s">
        <v>84</v>
      </c>
      <c r="C18" s="8" t="n">
        <v>1072.6</v>
      </c>
      <c r="D18" s="8" t="n">
        <v>1124.8</v>
      </c>
      <c r="E18" s="8" t="n">
        <v>2144.5</v>
      </c>
      <c r="F18" s="8" t="n">
        <v>2234.4</v>
      </c>
    </row>
    <row r="19" spans="1:8">
      <c r="A19" s="4" t="s">
        <v>413</v>
      </c>
      <c r="C19" s="8" t="n">
        <v>143.5</v>
      </c>
      <c r="D19" s="8" t="n">
        <v>142.5</v>
      </c>
      <c r="E19" s="8" t="n">
        <v>261.2</v>
      </c>
      <c r="F19" s="8" t="n">
        <v>242.3</v>
      </c>
    </row>
    <row r="20" spans="1:8">
      <c r="A20" s="4" t="s">
        <v>414</v>
      </c>
      <c r="C20" s="8" t="n">
        <v>-88.3</v>
      </c>
      <c r="D20" s="8" t="n">
        <v>-94.40000000000001</v>
      </c>
      <c r="E20" s="6" t="n">
        <v>-180</v>
      </c>
      <c r="F20" s="8" t="n">
        <v>-189.6</v>
      </c>
    </row>
    <row r="21" spans="1:8">
      <c r="A21" s="4" t="s">
        <v>87</v>
      </c>
      <c r="C21" s="6" t="n">
        <v>-2</v>
      </c>
      <c r="D21" s="6" t="n">
        <v>0</v>
      </c>
      <c r="E21" s="8" t="n">
        <v>-0.6</v>
      </c>
      <c r="F21" s="8" t="n">
        <v>-0.7</v>
      </c>
    </row>
    <row r="22" spans="1:8">
      <c r="A22" s="4" t="s">
        <v>90</v>
      </c>
      <c r="C22" s="8" t="n">
        <v>-51.4</v>
      </c>
      <c r="D22" s="8" t="n">
        <v>15.9</v>
      </c>
      <c r="E22" s="8" t="n">
        <v>209.4</v>
      </c>
      <c r="F22" s="8" t="n">
        <v>22.9</v>
      </c>
    </row>
    <row r="23" spans="1:8">
      <c r="A23" s="4" t="s">
        <v>89</v>
      </c>
      <c r="C23" s="8" t="n">
        <v>50.2</v>
      </c>
      <c r="D23" s="8" t="n">
        <v>-15.4</v>
      </c>
      <c r="E23" s="8" t="n">
        <v>75.59999999999999</v>
      </c>
      <c r="F23" s="6" t="n">
        <v>-21</v>
      </c>
    </row>
    <row r="24" spans="1:8">
      <c r="A24" s="4" t="s">
        <v>94</v>
      </c>
      <c r="C24" s="8" t="n">
        <v>30.7</v>
      </c>
      <c r="D24" s="8" t="n">
        <v>40.6</v>
      </c>
      <c r="E24" s="8" t="n">
        <v>79.3</v>
      </c>
      <c r="F24" s="8" t="n">
        <v>81.5</v>
      </c>
    </row>
    <row r="25" spans="1:8">
      <c r="A25" s="4" t="s">
        <v>95</v>
      </c>
      <c r="C25" s="8" t="n">
        <v>-82.09999999999999</v>
      </c>
      <c r="D25" s="8" t="n">
        <v>-24.7</v>
      </c>
      <c r="E25" s="8" t="n">
        <v>130.1</v>
      </c>
      <c r="F25" s="8" t="n">
        <v>-58.6</v>
      </c>
    </row>
    <row r="26" spans="1:8">
      <c r="A26" s="4" t="s">
        <v>415</v>
      </c>
    </row>
    <row r="27" spans="1:8">
      <c r="A27" s="3" t="s">
        <v>200</v>
      </c>
    </row>
    <row r="28" spans="1:8">
      <c r="A28" s="4" t="s">
        <v>416</v>
      </c>
      <c r="D28" s="8" t="n">
        <v>9.5</v>
      </c>
      <c r="F28" s="8" t="n">
        <v>26.3</v>
      </c>
    </row>
    <row r="29" spans="1:8">
      <c r="A29" s="4" t="s">
        <v>417</v>
      </c>
      <c r="D29" s="8" t="n">
        <v>-27.6</v>
      </c>
      <c r="F29" s="6" t="n">
        <v>13</v>
      </c>
    </row>
    <row r="30" spans="1:8">
      <c r="A30" s="4" t="s">
        <v>418</v>
      </c>
      <c r="D30" s="8" t="n">
        <v>9.199999999999999</v>
      </c>
      <c r="F30" s="8" t="n">
        <v>26.3</v>
      </c>
    </row>
    <row r="31" spans="1:8">
      <c r="A31" s="4" t="s">
        <v>82</v>
      </c>
      <c r="D31" s="8" t="n">
        <v>5.8</v>
      </c>
      <c r="F31" s="8" t="n">
        <v>15.6</v>
      </c>
    </row>
    <row r="32" spans="1:8">
      <c r="A32" s="4" t="s">
        <v>419</v>
      </c>
      <c r="D32" s="8" t="n">
        <v>21.2</v>
      </c>
      <c r="F32" s="8" t="n">
        <v>75.59999999999999</v>
      </c>
    </row>
    <row r="33" spans="1:8">
      <c r="A33" s="4" t="s">
        <v>84</v>
      </c>
      <c r="D33" s="8" t="n">
        <v>36.2</v>
      </c>
      <c r="F33" s="8" t="n">
        <v>117.5</v>
      </c>
    </row>
    <row r="34" spans="1:8">
      <c r="A34" s="4" t="s">
        <v>413</v>
      </c>
      <c r="D34" s="8" t="n">
        <v>-26.7</v>
      </c>
      <c r="F34" s="8" t="n">
        <v>-91.2</v>
      </c>
    </row>
    <row r="35" spans="1:8">
      <c r="A35" s="4" t="s">
        <v>414</v>
      </c>
      <c r="D35" s="8" t="n">
        <v>-1.4</v>
      </c>
      <c r="F35" s="8" t="n">
        <v>-3.7</v>
      </c>
    </row>
    <row r="36" spans="1:8">
      <c r="A36" s="4" t="s">
        <v>420</v>
      </c>
      <c r="D36" s="6" t="n">
        <v>0</v>
      </c>
      <c r="F36" s="8" t="n">
        <v>105.6</v>
      </c>
    </row>
    <row r="37" spans="1:8">
      <c r="A37" s="4" t="s">
        <v>87</v>
      </c>
      <c r="D37" s="8" t="n">
        <v>0.5</v>
      </c>
      <c r="F37" s="8" t="n">
        <v>2.3</v>
      </c>
    </row>
    <row r="38" spans="1:8">
      <c r="A38" s="4" t="s">
        <v>90</v>
      </c>
      <c r="C38" s="6" t="n">
        <v>0</v>
      </c>
      <c r="D38" s="8" t="n">
        <v>-34.5</v>
      </c>
      <c r="E38" s="6" t="n">
        <v>0</v>
      </c>
      <c r="F38" s="8" t="n">
        <v>-1.4</v>
      </c>
    </row>
    <row r="39" spans="1:8">
      <c r="A39" s="4" t="s">
        <v>89</v>
      </c>
      <c r="D39" s="8" t="n">
        <v>6.9</v>
      </c>
      <c r="F39" s="8" t="n">
        <v>14.4</v>
      </c>
    </row>
    <row r="40" spans="1:8">
      <c r="A40" s="4" t="s">
        <v>341</v>
      </c>
    </row>
    <row r="41" spans="1:8">
      <c r="A41" s="3" t="s">
        <v>200</v>
      </c>
    </row>
    <row r="42" spans="1:8">
      <c r="A42" s="4" t="s">
        <v>416</v>
      </c>
      <c r="C42" s="6" t="n">
        <v>373</v>
      </c>
      <c r="D42" s="8" t="n">
        <v>235.4</v>
      </c>
      <c r="E42" s="8" t="n">
        <v>718.5</v>
      </c>
      <c r="F42" s="6" t="n">
        <v>568</v>
      </c>
    </row>
    <row r="43" spans="1:8">
      <c r="A43" s="4" t="s">
        <v>421</v>
      </c>
      <c r="C43" s="6" t="n">
        <v>268</v>
      </c>
      <c r="D43" s="8" t="n">
        <v>188.1</v>
      </c>
      <c r="E43" s="8" t="n">
        <v>287.9</v>
      </c>
      <c r="F43" s="6" t="n">
        <v>369</v>
      </c>
    </row>
    <row r="44" spans="1:8">
      <c r="A44" s="4" t="s">
        <v>422</v>
      </c>
      <c r="C44" s="8" t="n">
        <v>32.6</v>
      </c>
      <c r="D44" s="8" t="n">
        <v>28.4</v>
      </c>
      <c r="E44" s="8" t="n">
        <v>60.9</v>
      </c>
      <c r="F44" s="8" t="n">
        <v>56.6</v>
      </c>
    </row>
    <row r="45" spans="1:8">
      <c r="A45" s="4" t="s">
        <v>423</v>
      </c>
      <c r="C45" s="8" t="n">
        <v>36.5</v>
      </c>
      <c r="D45" s="8" t="n">
        <v>0.4</v>
      </c>
      <c r="E45" s="8" t="n">
        <v>156.5</v>
      </c>
      <c r="F45" s="8" t="n">
        <v>33.9</v>
      </c>
    </row>
    <row r="46" spans="1:8">
      <c r="A46" s="4" t="s">
        <v>424</v>
      </c>
      <c r="C46" s="8" t="n">
        <v>337.1</v>
      </c>
      <c r="D46" s="8" t="n">
        <v>216.9</v>
      </c>
      <c r="E46" s="8" t="n">
        <v>505.3</v>
      </c>
      <c r="F46" s="8" t="n">
        <v>459.5</v>
      </c>
    </row>
    <row r="47" spans="1:8">
      <c r="A47" s="4" t="s">
        <v>425</v>
      </c>
      <c r="C47" s="8" t="n">
        <v>35.9</v>
      </c>
      <c r="D47" s="8" t="n">
        <v>18.5</v>
      </c>
      <c r="E47" s="8" t="n">
        <v>213.2</v>
      </c>
      <c r="F47" s="8" t="n">
        <v>108.5</v>
      </c>
    </row>
    <row r="48" spans="1:8">
      <c r="A48" s="4" t="s">
        <v>426</v>
      </c>
      <c r="C48" s="6" t="n">
        <v>-6</v>
      </c>
      <c r="D48" s="8" t="n">
        <v>-5.9</v>
      </c>
      <c r="E48" s="8" t="n">
        <v>-12.1</v>
      </c>
      <c r="F48" s="8" t="n">
        <v>-11.8</v>
      </c>
    </row>
    <row r="49" spans="1:8">
      <c r="A49" s="4" t="s">
        <v>427</v>
      </c>
      <c r="C49" s="8" t="n">
        <v>-72.8</v>
      </c>
      <c r="D49" s="8" t="n">
        <v>-23.5</v>
      </c>
      <c r="E49" s="8" t="n">
        <v>71.7</v>
      </c>
      <c r="F49" s="8" t="n">
        <v>-23.5</v>
      </c>
    </row>
    <row r="50" spans="1:8">
      <c r="A50" s="4" t="s">
        <v>417</v>
      </c>
      <c r="C50" s="8" t="n">
        <v>-42.9</v>
      </c>
      <c r="D50" s="8" t="n">
        <v>-10.9</v>
      </c>
      <c r="E50" s="8" t="n">
        <v>272.8</v>
      </c>
      <c r="F50" s="8" t="n">
        <v>73.2</v>
      </c>
    </row>
    <row r="51" spans="1:8">
      <c r="A51" s="4" t="s">
        <v>428</v>
      </c>
      <c r="B51" s="4" t="s">
        <v>429</v>
      </c>
      <c r="C51" s="8" t="n">
        <v>11.5</v>
      </c>
      <c r="D51" s="8" t="n">
        <v>2.2</v>
      </c>
      <c r="E51" s="8" t="n">
        <v>68.40000000000001</v>
      </c>
      <c r="F51" s="8" t="n">
        <v>121.9</v>
      </c>
    </row>
    <row r="52" spans="1:8">
      <c r="A52" s="4" t="s">
        <v>92</v>
      </c>
      <c r="C52" s="8" t="n">
        <v>-54.4</v>
      </c>
      <c r="D52" s="8" t="n">
        <v>-13.1</v>
      </c>
      <c r="E52" s="8" t="n">
        <v>204.4</v>
      </c>
      <c r="F52" s="8" t="n">
        <v>-48.7</v>
      </c>
    </row>
    <row r="53" spans="1:8">
      <c r="A53" s="4" t="s">
        <v>430</v>
      </c>
      <c r="C53" s="8" t="n">
        <v>6.4</v>
      </c>
      <c r="D53" s="8" t="n">
        <v>1.8</v>
      </c>
      <c r="E53" s="8" t="n">
        <v>27.5</v>
      </c>
      <c r="F53" s="8" t="n">
        <v>11.2</v>
      </c>
    </row>
    <row r="54" spans="1:8">
      <c r="A54" s="4" t="s">
        <v>98</v>
      </c>
      <c r="C54" s="8" t="n">
        <v>-60.8</v>
      </c>
      <c r="D54" s="8" t="n">
        <v>-14.9</v>
      </c>
      <c r="E54" s="8" t="n">
        <v>176.9</v>
      </c>
      <c r="F54" s="8" t="n">
        <v>-59.9</v>
      </c>
    </row>
    <row r="55" spans="1:8">
      <c r="A55" s="4" t="s">
        <v>431</v>
      </c>
    </row>
    <row r="56" spans="1:8">
      <c r="A56" s="3" t="s">
        <v>200</v>
      </c>
    </row>
    <row r="57" spans="1:8">
      <c r="A57" s="4" t="s">
        <v>416</v>
      </c>
      <c r="C57" s="8" t="n">
        <v>2.7</v>
      </c>
      <c r="D57" s="8" t="n">
        <v>16.2</v>
      </c>
      <c r="E57" s="8" t="n">
        <v>13.8</v>
      </c>
      <c r="F57" s="8" t="n">
        <v>31.6</v>
      </c>
    </row>
    <row r="58" spans="1:8">
      <c r="A58" s="4" t="s">
        <v>432</v>
      </c>
    </row>
    <row r="59" spans="1:8">
      <c r="A59" s="3" t="s">
        <v>200</v>
      </c>
    </row>
    <row r="60" spans="1:8">
      <c r="A60" s="4" t="s">
        <v>416</v>
      </c>
      <c r="C60" s="8" t="n">
        <v>246.4</v>
      </c>
      <c r="D60" s="8" t="n">
        <v>226.7</v>
      </c>
      <c r="E60" s="8" t="n">
        <v>486.2</v>
      </c>
      <c r="F60" s="8" t="n">
        <v>448.9</v>
      </c>
    </row>
    <row r="61" spans="1:8">
      <c r="A61" s="4" t="s">
        <v>433</v>
      </c>
    </row>
    <row r="62" spans="1:8">
      <c r="A62" s="3" t="s">
        <v>200</v>
      </c>
    </row>
    <row r="63" spans="1:8">
      <c r="A63" s="4" t="s">
        <v>416</v>
      </c>
      <c r="C63" s="6" t="n">
        <v>80</v>
      </c>
      <c r="D63" s="8" t="n">
        <v>-39.2</v>
      </c>
      <c r="E63" s="8" t="n">
        <v>136.3</v>
      </c>
      <c r="F63" s="6" t="n">
        <v>27</v>
      </c>
    </row>
    <row r="64" spans="1:8">
      <c r="A64" s="4" t="s">
        <v>434</v>
      </c>
    </row>
    <row r="65" spans="1:8">
      <c r="A65" s="3" t="s">
        <v>200</v>
      </c>
    </row>
    <row r="66" spans="1:8">
      <c r="A66" s="4" t="s">
        <v>416</v>
      </c>
      <c r="C66" s="8" t="n">
        <v>43.9</v>
      </c>
      <c r="D66" s="5" t="n">
        <v>31.7</v>
      </c>
      <c r="E66" s="8" t="n">
        <v>82.2</v>
      </c>
      <c r="F66" s="5" t="n">
        <v>60.5</v>
      </c>
    </row>
    <row r="67" spans="1:8">
      <c r="A67" s="4" t="s">
        <v>435</v>
      </c>
    </row>
    <row r="68" spans="1:8">
      <c r="A68" s="3" t="s">
        <v>200</v>
      </c>
    </row>
    <row r="69" spans="1:8">
      <c r="A69" s="4" t="s">
        <v>40</v>
      </c>
      <c r="C69" s="8" t="n">
        <v>938.6</v>
      </c>
      <c r="E69" s="8" t="n">
        <v>938.6</v>
      </c>
      <c r="G69" s="8" t="n">
        <v>978.8</v>
      </c>
    </row>
    <row r="70" spans="1:8">
      <c r="A70" s="4" t="s">
        <v>47</v>
      </c>
      <c r="C70" s="8" t="n">
        <v>14.8</v>
      </c>
      <c r="E70" s="8" t="n">
        <v>14.8</v>
      </c>
      <c r="G70" s="8" t="n">
        <v>15.1</v>
      </c>
    </row>
    <row r="71" spans="1:8">
      <c r="A71" s="4" t="s">
        <v>48</v>
      </c>
      <c r="C71" s="8" t="n">
        <v>1310.6</v>
      </c>
      <c r="E71" s="8" t="n">
        <v>1310.6</v>
      </c>
      <c r="G71" s="8" t="n">
        <v>1375.5</v>
      </c>
    </row>
    <row r="72" spans="1:8">
      <c r="A72" s="4" t="s">
        <v>412</v>
      </c>
      <c r="C72" s="6" t="n">
        <v>2264</v>
      </c>
      <c r="E72" s="6" t="n">
        <v>2264</v>
      </c>
      <c r="G72" s="8" t="n">
        <v>2369.4</v>
      </c>
    </row>
    <row r="73" spans="1:8">
      <c r="A73" s="4" t="s">
        <v>51</v>
      </c>
      <c r="C73" s="6" t="n">
        <v>1067</v>
      </c>
      <c r="E73" s="6" t="n">
        <v>1067</v>
      </c>
      <c r="G73" s="8" t="n">
        <v>1119.5</v>
      </c>
    </row>
    <row r="74" spans="1:8">
      <c r="A74" s="4" t="s">
        <v>52</v>
      </c>
      <c r="C74" s="8" t="n">
        <v>51.8</v>
      </c>
      <c r="E74" s="8" t="n">
        <v>51.8</v>
      </c>
      <c r="G74" s="6" t="n">
        <v>63</v>
      </c>
    </row>
    <row r="75" spans="1:8">
      <c r="A75" s="4" t="s">
        <v>58</v>
      </c>
      <c r="C75" s="8" t="n">
        <v>1145.2</v>
      </c>
      <c r="E75" s="8" t="n">
        <v>1145.2</v>
      </c>
      <c r="G75" s="8" t="n">
        <v>1186.9</v>
      </c>
    </row>
    <row r="76" spans="1:8">
      <c r="A76" s="4" t="s">
        <v>59</v>
      </c>
      <c r="C76" s="11" t="n">
        <v>2264</v>
      </c>
      <c r="E76" s="11" t="n">
        <v>2264</v>
      </c>
      <c r="G76" s="5" t="n">
        <v>2369.4</v>
      </c>
    </row>
    <row r="77" spans="1:8"/>
    <row r="78" spans="1:8">
      <c r="A78" s="4" t="s">
        <v>8</v>
      </c>
      <c r="B78" s="4" t="s">
        <v>69</v>
      </c>
    </row>
    <row r="79" spans="1:8">
      <c r="A79" s="4" t="s">
        <v>9</v>
      </c>
      <c r="B79" s="4" t="s">
        <v>70</v>
      </c>
    </row>
    <row r="80" spans="1:8">
      <c r="A80" s="4" t="s">
        <v>429</v>
      </c>
      <c r="B80" s="4" t="s">
        <v>436</v>
      </c>
    </row>
  </sheetData>
  <mergeCells count="9">
    <mergeCell ref="A1:B2"/>
    <mergeCell ref="C1:D1"/>
    <mergeCell ref="E1:F1"/>
    <mergeCell ref="G1:H1"/>
    <mergeCell ref="G2:H2"/>
    <mergeCell ref="A77:G77"/>
    <mergeCell ref="B78:G78"/>
    <mergeCell ref="B79:G79"/>
    <mergeCell ref="B80:G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37</v>
      </c>
      <c r="B1" s="2" t="s">
        <v>36</v>
      </c>
      <c r="C1" s="2" t="s">
        <v>37</v>
      </c>
    </row>
    <row r="2" spans="1:4">
      <c r="A2" s="3" t="s">
        <v>296</v>
      </c>
    </row>
    <row r="3" spans="1:4">
      <c r="A3" s="4" t="s">
        <v>40</v>
      </c>
      <c r="B3" s="5" t="n">
        <v>1634.2</v>
      </c>
      <c r="C3" s="5" t="n">
        <v>1650.4</v>
      </c>
    </row>
    <row r="4" spans="1:4">
      <c r="A4" s="4" t="s">
        <v>47</v>
      </c>
      <c r="B4" s="8" t="n">
        <v>163.6</v>
      </c>
      <c r="C4" s="8" t="n">
        <v>172.6</v>
      </c>
    </row>
    <row r="5" spans="1:4">
      <c r="A5" s="4" t="s">
        <v>48</v>
      </c>
      <c r="B5" s="8" t="n">
        <v>27678.5</v>
      </c>
      <c r="C5" s="8" t="n">
        <v>26738.7</v>
      </c>
    </row>
    <row r="6" spans="1:4">
      <c r="A6" s="4" t="s">
        <v>49</v>
      </c>
      <c r="B6" s="8" t="n">
        <v>36696.8</v>
      </c>
      <c r="C6" s="8" t="n">
        <v>35792.8</v>
      </c>
    </row>
    <row r="7" spans="1:4">
      <c r="A7" s="4" t="s">
        <v>51</v>
      </c>
      <c r="B7" s="8" t="n">
        <v>1728.2</v>
      </c>
      <c r="C7" s="8" t="n">
        <v>1751.3</v>
      </c>
    </row>
    <row r="8" spans="1:4">
      <c r="A8" s="4" t="s">
        <v>52</v>
      </c>
      <c r="B8" s="8" t="n">
        <v>5623.9</v>
      </c>
      <c r="C8" s="8" t="n">
        <v>5430.9</v>
      </c>
      <c r="D8" s="4" t="s">
        <v>53</v>
      </c>
    </row>
    <row r="9" spans="1:4">
      <c r="A9" s="4" t="s">
        <v>54</v>
      </c>
      <c r="B9" s="6" t="n">
        <v>849</v>
      </c>
      <c r="C9" s="8" t="n">
        <v>989.8</v>
      </c>
    </row>
    <row r="10" spans="1:4">
      <c r="A10" s="4" t="s">
        <v>57</v>
      </c>
      <c r="B10" s="8" t="n">
        <v>30.7</v>
      </c>
      <c r="C10" s="6" t="n">
        <v>32</v>
      </c>
    </row>
    <row r="11" spans="1:4">
      <c r="A11" s="4" t="s">
        <v>58</v>
      </c>
      <c r="B11" s="8" t="n">
        <v>25995.7</v>
      </c>
      <c r="C11" s="8" t="n">
        <v>25100.2</v>
      </c>
    </row>
    <row r="12" spans="1:4">
      <c r="A12" s="4" t="s">
        <v>59</v>
      </c>
      <c r="B12" s="8" t="n">
        <v>34928.5</v>
      </c>
      <c r="C12" s="8" t="n">
        <v>33975.6</v>
      </c>
    </row>
    <row r="13" spans="1:4">
      <c r="A13" s="4" t="s">
        <v>438</v>
      </c>
    </row>
    <row r="14" spans="1:4">
      <c r="A14" s="3" t="s">
        <v>296</v>
      </c>
    </row>
    <row r="15" spans="1:4">
      <c r="A15" s="4" t="s">
        <v>40</v>
      </c>
      <c r="B15" s="8" t="n">
        <v>938.6</v>
      </c>
      <c r="C15" s="8" t="n">
        <v>978.8</v>
      </c>
    </row>
    <row r="16" spans="1:4">
      <c r="A16" s="4" t="s">
        <v>47</v>
      </c>
      <c r="B16" s="8" t="n">
        <v>14.8</v>
      </c>
      <c r="C16" s="8" t="n">
        <v>15.1</v>
      </c>
    </row>
    <row r="17" spans="1:4">
      <c r="A17" s="4" t="s">
        <v>48</v>
      </c>
      <c r="B17" s="8" t="n">
        <v>1310.6</v>
      </c>
      <c r="C17" s="8" t="n">
        <v>1375.5</v>
      </c>
    </row>
    <row r="18" spans="1:4">
      <c r="A18" s="4" t="s">
        <v>49</v>
      </c>
      <c r="B18" s="6" t="n">
        <v>2264</v>
      </c>
      <c r="C18" s="8" t="n">
        <v>2369.4</v>
      </c>
    </row>
    <row r="19" spans="1:4">
      <c r="A19" s="4" t="s">
        <v>51</v>
      </c>
      <c r="B19" s="6" t="n">
        <v>1067</v>
      </c>
      <c r="C19" s="8" t="n">
        <v>1119.5</v>
      </c>
    </row>
    <row r="20" spans="1:4">
      <c r="A20" s="4" t="s">
        <v>52</v>
      </c>
      <c r="B20" s="8" t="n">
        <v>51.8</v>
      </c>
      <c r="C20" s="6" t="n">
        <v>63</v>
      </c>
    </row>
    <row r="21" spans="1:4">
      <c r="A21" s="4" t="s">
        <v>58</v>
      </c>
      <c r="B21" s="8" t="n">
        <v>1145.2</v>
      </c>
      <c r="C21" s="8" t="n">
        <v>1186.9</v>
      </c>
    </row>
    <row r="22" spans="1:4">
      <c r="A22" s="4" t="s">
        <v>59</v>
      </c>
      <c r="B22" s="11" t="n">
        <v>2264</v>
      </c>
      <c r="C22" s="5" t="n">
        <v>2369.4</v>
      </c>
    </row>
    <row r="23" spans="1:4"/>
    <row r="24" spans="1:4">
      <c r="A24" s="4" t="s">
        <v>8</v>
      </c>
      <c r="B24" s="4" t="s">
        <v>69</v>
      </c>
    </row>
    <row r="25" spans="1:4">
      <c r="A25" s="4" t="s">
        <v>9</v>
      </c>
      <c r="B25" s="4" t="s">
        <v>70</v>
      </c>
    </row>
  </sheetData>
  <mergeCells count="4">
    <mergeCell ref="C1:D1"/>
    <mergeCell ref="A23:D23"/>
    <mergeCell ref="B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9</v>
      </c>
      <c r="B1" s="2" t="s">
        <v>1</v>
      </c>
      <c r="D1" s="2" t="s">
        <v>2</v>
      </c>
    </row>
    <row r="2" spans="1:6">
      <c r="B2" s="2" t="s">
        <v>36</v>
      </c>
      <c r="C2" s="2" t="s">
        <v>72</v>
      </c>
      <c r="D2" s="2" t="s">
        <v>36</v>
      </c>
      <c r="E2" s="2" t="s">
        <v>72</v>
      </c>
      <c r="F2" s="2" t="s">
        <v>37</v>
      </c>
    </row>
    <row r="3" spans="1:6">
      <c r="A3" s="3" t="s">
        <v>200</v>
      </c>
    </row>
    <row r="4" spans="1:6">
      <c r="A4" s="4" t="s">
        <v>17</v>
      </c>
      <c r="D4" s="6" t="n">
        <v>2017</v>
      </c>
    </row>
    <row r="5" spans="1:6">
      <c r="A5" s="4" t="s">
        <v>14</v>
      </c>
      <c r="D5" s="4" t="s">
        <v>15</v>
      </c>
    </row>
    <row r="6" spans="1:6">
      <c r="A6" s="4" t="s">
        <v>341</v>
      </c>
    </row>
    <row r="7" spans="1:6">
      <c r="A7" s="3" t="s">
        <v>200</v>
      </c>
    </row>
    <row r="8" spans="1:6">
      <c r="A8" s="4" t="s">
        <v>440</v>
      </c>
      <c r="C8" s="5" t="n">
        <v>237.7</v>
      </c>
      <c r="E8" s="5" t="n">
        <v>237.7</v>
      </c>
    </row>
    <row r="9" spans="1:6">
      <c r="A9" s="4" t="s">
        <v>441</v>
      </c>
      <c r="E9" s="8" t="n">
        <v>90.90000000000001</v>
      </c>
    </row>
    <row r="10" spans="1:6">
      <c r="A10" s="4" t="s">
        <v>442</v>
      </c>
      <c r="C10" s="8" t="n">
        <v>328.6</v>
      </c>
      <c r="E10" s="8" t="n">
        <v>328.6</v>
      </c>
    </row>
    <row r="11" spans="1:6">
      <c r="A11" s="4" t="s">
        <v>402</v>
      </c>
      <c r="B11" s="5" t="n">
        <v>-291.1</v>
      </c>
      <c r="D11" s="5" t="n">
        <v>-291.1</v>
      </c>
      <c r="F11" s="5" t="n">
        <v>-362.8</v>
      </c>
    </row>
    <row r="12" spans="1:6">
      <c r="A12" s="4" t="s">
        <v>427</v>
      </c>
      <c r="B12" s="5" t="n">
        <v>72.8</v>
      </c>
      <c r="C12" s="8" t="n">
        <v>23.5</v>
      </c>
      <c r="D12" s="5" t="n">
        <v>-71.7</v>
      </c>
      <c r="E12" s="8" t="n">
        <v>23.5</v>
      </c>
    </row>
    <row r="13" spans="1:6">
      <c r="A13" s="4" t="s">
        <v>443</v>
      </c>
      <c r="C13" s="5" t="n">
        <v>13.2</v>
      </c>
      <c r="E13" s="5" t="n">
        <v>13.2</v>
      </c>
    </row>
    <row r="14" spans="1:6">
      <c r="A14" s="4" t="s">
        <v>341</v>
      </c>
    </row>
    <row r="15" spans="1:6">
      <c r="A15" s="3" t="s">
        <v>200</v>
      </c>
    </row>
    <row r="16" spans="1:6">
      <c r="A16" s="4" t="s">
        <v>338</v>
      </c>
      <c r="B16" s="4" t="s">
        <v>342</v>
      </c>
      <c r="D16" s="4" t="s">
        <v>342</v>
      </c>
    </row>
    <row r="17" spans="1:6">
      <c r="A17" s="4" t="s">
        <v>341</v>
      </c>
    </row>
    <row r="18" spans="1:6">
      <c r="A18" s="3" t="s">
        <v>200</v>
      </c>
    </row>
    <row r="19" spans="1:6">
      <c r="A19" s="4" t="s">
        <v>444</v>
      </c>
      <c r="B19" s="9" t="n">
        <v>27.8</v>
      </c>
      <c r="D19" s="9" t="n">
        <v>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r="A1" s="1" t="s">
        <v>445</v>
      </c>
      <c r="B1" s="2" t="s">
        <v>1</v>
      </c>
      <c r="E1" s="2" t="s">
        <v>2</v>
      </c>
    </row>
    <row r="2" spans="1:11">
      <c r="B2" s="2" t="s">
        <v>36</v>
      </c>
      <c r="D2" s="2" t="s">
        <v>72</v>
      </c>
      <c r="E2" s="2" t="s">
        <v>36</v>
      </c>
      <c r="G2" s="2" t="s">
        <v>72</v>
      </c>
      <c r="H2" s="2" t="s">
        <v>446</v>
      </c>
      <c r="I2" s="2" t="s">
        <v>37</v>
      </c>
      <c r="J2" s="2" t="s">
        <v>447</v>
      </c>
      <c r="K2" s="2" t="s">
        <v>448</v>
      </c>
    </row>
    <row r="3" spans="1:11">
      <c r="A3" s="3" t="s">
        <v>449</v>
      </c>
    </row>
    <row r="4" spans="1:11">
      <c r="A4" s="4" t="s">
        <v>450</v>
      </c>
      <c r="B4" s="5" t="n">
        <v>49.1</v>
      </c>
      <c r="D4" s="5" t="n">
        <v>64.5</v>
      </c>
      <c r="E4" s="5" t="n">
        <v>49.1</v>
      </c>
      <c r="G4" s="5" t="n">
        <v>64.5</v>
      </c>
      <c r="H4" s="5" t="n">
        <v>46.4</v>
      </c>
      <c r="I4" s="5" t="n">
        <v>78.09999999999999</v>
      </c>
      <c r="J4" s="5" t="n">
        <v>65.09999999999999</v>
      </c>
      <c r="K4" s="5" t="n">
        <v>91.59999999999999</v>
      </c>
    </row>
    <row r="5" spans="1:11">
      <c r="A5" s="4" t="s">
        <v>451</v>
      </c>
      <c r="D5" s="8" t="n">
        <v>-0.3</v>
      </c>
      <c r="E5" s="8" t="n">
        <v>-1.3</v>
      </c>
      <c r="G5" s="8" t="n">
        <v>0.3</v>
      </c>
    </row>
    <row r="6" spans="1:11">
      <c r="A6" s="4" t="s">
        <v>452</v>
      </c>
      <c r="B6" s="8" t="n">
        <v>6.1</v>
      </c>
      <c r="D6" s="8" t="n">
        <v>3.1</v>
      </c>
      <c r="E6" s="8" t="n">
        <v>9.1</v>
      </c>
      <c r="G6" s="8" t="n">
        <v>8.1</v>
      </c>
    </row>
    <row r="7" spans="1:11">
      <c r="A7" s="4" t="s">
        <v>453</v>
      </c>
      <c r="B7" s="6" t="n">
        <v>1</v>
      </c>
      <c r="D7" s="5" t="n">
        <v>3.4</v>
      </c>
      <c r="E7" s="8" t="n">
        <v>7.3</v>
      </c>
      <c r="G7" s="6" t="n">
        <v>30</v>
      </c>
    </row>
    <row r="8" spans="1:11">
      <c r="A8" s="4" t="s">
        <v>454</v>
      </c>
      <c r="G8" s="8" t="n">
        <v>5.5</v>
      </c>
    </row>
    <row r="9" spans="1:11">
      <c r="A9" s="4" t="s">
        <v>455</v>
      </c>
      <c r="B9" s="8" t="n">
        <v>-2.4</v>
      </c>
      <c r="C9" s="4" t="s">
        <v>8</v>
      </c>
      <c r="E9" s="8" t="n">
        <v>-29.5</v>
      </c>
      <c r="F9" s="4" t="s">
        <v>9</v>
      </c>
    </row>
    <row r="10" spans="1:11">
      <c r="A10" s="4" t="s">
        <v>456</v>
      </c>
    </row>
    <row r="11" spans="1:11">
      <c r="A11" s="3" t="s">
        <v>449</v>
      </c>
    </row>
    <row r="12" spans="1:11">
      <c r="A12" s="4" t="s">
        <v>450</v>
      </c>
      <c r="K12" s="5" t="n">
        <v>14.1</v>
      </c>
    </row>
    <row r="13" spans="1:11">
      <c r="A13" s="4" t="s">
        <v>451</v>
      </c>
      <c r="G13" s="8" t="n">
        <v>-0.5</v>
      </c>
    </row>
    <row r="14" spans="1:11">
      <c r="A14" s="4" t="s">
        <v>453</v>
      </c>
      <c r="G14" s="5" t="n">
        <v>13.6</v>
      </c>
    </row>
    <row r="15" spans="1:11">
      <c r="A15" s="4" t="s">
        <v>457</v>
      </c>
    </row>
    <row r="16" spans="1:11">
      <c r="A16" s="3" t="s">
        <v>449</v>
      </c>
    </row>
    <row r="17" spans="1:11">
      <c r="A17" s="4" t="s">
        <v>458</v>
      </c>
      <c r="B17" s="8" t="n">
        <v>20.3</v>
      </c>
      <c r="E17" s="8" t="n">
        <v>20.3</v>
      </c>
      <c r="I17" s="8" t="n">
        <v>46.2</v>
      </c>
    </row>
    <row r="18" spans="1:11">
      <c r="A18" s="4" t="s">
        <v>459</v>
      </c>
      <c r="B18" s="8" t="n">
        <v>1543.4</v>
      </c>
      <c r="E18" s="8" t="n">
        <v>1543.4</v>
      </c>
      <c r="I18" s="8" t="n">
        <v>1535.1</v>
      </c>
    </row>
    <row r="19" spans="1:11">
      <c r="A19" s="4" t="s">
        <v>460</v>
      </c>
      <c r="B19" s="8" t="n">
        <v>1543.4</v>
      </c>
      <c r="E19" s="8" t="n">
        <v>1543.4</v>
      </c>
      <c r="I19" s="8" t="n">
        <v>1535.1</v>
      </c>
    </row>
    <row r="20" spans="1:11">
      <c r="A20" s="4" t="s">
        <v>461</v>
      </c>
      <c r="B20" s="5" t="n">
        <v>1566.8</v>
      </c>
      <c r="E20" s="5" t="n">
        <v>1566.8</v>
      </c>
      <c r="I20" s="5" t="n">
        <v>1531.8</v>
      </c>
    </row>
    <row r="21" spans="1:11"/>
    <row r="22" spans="1:11">
      <c r="A22" s="4" t="s">
        <v>8</v>
      </c>
      <c r="B22" s="4" t="s">
        <v>33</v>
      </c>
    </row>
    <row r="23" spans="1:11">
      <c r="A23" s="4" t="s">
        <v>9</v>
      </c>
      <c r="B23" s="4" t="s">
        <v>34</v>
      </c>
    </row>
  </sheetData>
  <mergeCells count="8">
    <mergeCell ref="A1:A2"/>
    <mergeCell ref="B1:D1"/>
    <mergeCell ref="E1:G1"/>
    <mergeCell ref="B2:C2"/>
    <mergeCell ref="E2:F2"/>
    <mergeCell ref="A21:K21"/>
    <mergeCell ref="B22:K22"/>
    <mergeCell ref="B23:K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s>
  <sheetData>
    <row r="1" spans="1:4">
      <c r="A1" s="1" t="s">
        <v>462</v>
      </c>
      <c r="C1" s="2" t="s">
        <v>2</v>
      </c>
    </row>
    <row r="2" spans="1:4">
      <c r="C2" s="2" t="s">
        <v>3</v>
      </c>
      <c r="D2" s="2" t="s">
        <v>463</v>
      </c>
    </row>
    <row r="3" spans="1:4">
      <c r="A3" s="3" t="s">
        <v>464</v>
      </c>
    </row>
    <row r="4" spans="1:4">
      <c r="A4" s="4" t="s">
        <v>17</v>
      </c>
      <c r="C4" s="6" t="n">
        <v>2017</v>
      </c>
    </row>
    <row r="5" spans="1:4">
      <c r="A5" s="4" t="s">
        <v>331</v>
      </c>
      <c r="C5" s="11" t="n">
        <v>5727</v>
      </c>
      <c r="D5" s="5" t="n">
        <v>5540.7</v>
      </c>
    </row>
    <row r="6" spans="1:4">
      <c r="A6" s="4" t="s">
        <v>16</v>
      </c>
      <c r="C6" s="6" t="n">
        <v>10</v>
      </c>
    </row>
    <row r="7" spans="1:4">
      <c r="A7" s="4" t="s">
        <v>465</v>
      </c>
    </row>
    <row r="8" spans="1:4">
      <c r="A8" s="3" t="s">
        <v>464</v>
      </c>
    </row>
    <row r="9" spans="1:4">
      <c r="A9" s="4" t="s">
        <v>460</v>
      </c>
      <c r="C9" s="5" t="n">
        <v>1543.4</v>
      </c>
      <c r="D9" s="8" t="n">
        <v>1535.1</v>
      </c>
    </row>
    <row r="10" spans="1:4">
      <c r="A10" s="4" t="s">
        <v>466</v>
      </c>
    </row>
    <row r="11" spans="1:4">
      <c r="A11" s="3" t="s">
        <v>464</v>
      </c>
    </row>
    <row r="12" spans="1:4">
      <c r="A12" s="4" t="s">
        <v>467</v>
      </c>
      <c r="B12" s="4" t="s">
        <v>8</v>
      </c>
      <c r="C12" s="5" t="n">
        <v>6.3</v>
      </c>
      <c r="D12" s="11" t="n">
        <v>35</v>
      </c>
    </row>
    <row r="13" spans="1:4"/>
    <row r="14" spans="1:4">
      <c r="A14" s="4" t="s">
        <v>8</v>
      </c>
      <c r="B14" s="4" t="s">
        <v>69</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2</v>
      </c>
    </row>
    <row r="2" spans="1:3">
      <c r="B2" s="2" t="s">
        <v>36</v>
      </c>
      <c r="C2" s="2" t="s">
        <v>72</v>
      </c>
    </row>
    <row r="3" spans="1:3">
      <c r="A3" s="4" t="s">
        <v>17</v>
      </c>
      <c r="B3" s="6" t="n">
        <v>2017</v>
      </c>
    </row>
    <row r="4" spans="1:3">
      <c r="A4" s="4" t="s">
        <v>92</v>
      </c>
      <c r="B4" s="5" t="n">
        <v>204.4</v>
      </c>
      <c r="C4" s="5" t="n">
        <v>-50.1</v>
      </c>
    </row>
    <row r="5" spans="1:3">
      <c r="A5" s="4" t="s">
        <v>142</v>
      </c>
      <c r="B5" s="6" t="n">
        <v>-177</v>
      </c>
      <c r="C5" s="8" t="n">
        <v>-203.7</v>
      </c>
    </row>
    <row r="6" spans="1:3">
      <c r="A6" s="4" t="s">
        <v>143</v>
      </c>
      <c r="B6" s="8" t="n">
        <v>1.9</v>
      </c>
    </row>
    <row r="7" spans="1:3">
      <c r="A7" s="4" t="s">
        <v>91</v>
      </c>
      <c r="B7" s="6" t="n">
        <v>5</v>
      </c>
      <c r="C7" s="6" t="n">
        <v>73</v>
      </c>
    </row>
    <row r="8" spans="1:3">
      <c r="A8" s="3" t="s">
        <v>144</v>
      </c>
    </row>
    <row r="9" spans="1:3">
      <c r="A9" s="4" t="s">
        <v>112</v>
      </c>
      <c r="B9" s="8" t="n">
        <v>209.4</v>
      </c>
      <c r="C9" s="8" t="n">
        <v>22.9</v>
      </c>
    </row>
    <row r="10" spans="1:3">
      <c r="A10" s="4" t="s">
        <v>111</v>
      </c>
      <c r="B10" s="8" t="n">
        <v>130.1</v>
      </c>
      <c r="C10" s="8" t="n">
        <v>-58.6</v>
      </c>
    </row>
    <row r="11" spans="1:3">
      <c r="A11" s="3" t="s">
        <v>145</v>
      </c>
    </row>
    <row r="12" spans="1:3">
      <c r="A12" s="4" t="s">
        <v>146</v>
      </c>
      <c r="B12" s="6" t="n">
        <v>47</v>
      </c>
      <c r="C12" s="8" t="n">
        <v>44.6</v>
      </c>
    </row>
    <row r="13" spans="1:3">
      <c r="A13" s="4" t="s">
        <v>83</v>
      </c>
      <c r="B13" s="8" t="n">
        <v>47.1</v>
      </c>
      <c r="C13" s="6" t="n">
        <v>47</v>
      </c>
    </row>
    <row r="14" spans="1:3">
      <c r="A14" s="4" t="s">
        <v>147</v>
      </c>
      <c r="B14" s="8" t="n">
        <v>1.9</v>
      </c>
      <c r="C14" s="8" t="n">
        <v>15.1</v>
      </c>
    </row>
    <row r="15" spans="1:3">
      <c r="A15" s="4" t="s">
        <v>148</v>
      </c>
      <c r="B15" s="6" t="n">
        <v>27</v>
      </c>
      <c r="C15" s="6" t="n">
        <v>40</v>
      </c>
    </row>
    <row r="16" spans="1:3">
      <c r="A16" s="4" t="s">
        <v>149</v>
      </c>
      <c r="B16" s="8" t="n">
        <v>8.199999999999999</v>
      </c>
      <c r="C16" s="8" t="n">
        <v>6.9</v>
      </c>
    </row>
    <row r="17" spans="1:3">
      <c r="A17" s="4" t="s">
        <v>150</v>
      </c>
      <c r="B17" s="8" t="n">
        <v>0.9</v>
      </c>
      <c r="C17" s="8" t="n">
        <v>0.7</v>
      </c>
    </row>
    <row r="18" spans="1:3">
      <c r="A18" s="4" t="s">
        <v>151</v>
      </c>
      <c r="B18" s="8" t="n">
        <v>44.5</v>
      </c>
      <c r="C18" s="8" t="n">
        <v>-43.5</v>
      </c>
    </row>
    <row r="19" spans="1:3">
      <c r="A19" s="4" t="s">
        <v>152</v>
      </c>
      <c r="B19" s="8" t="n">
        <v>-12.2</v>
      </c>
      <c r="C19" s="8" t="n">
        <v>-18.2</v>
      </c>
    </row>
    <row r="20" spans="1:3">
      <c r="A20" s="4" t="s">
        <v>153</v>
      </c>
      <c r="B20" s="6" t="n">
        <v>-10</v>
      </c>
      <c r="C20" s="8" t="n">
        <v>9.800000000000001</v>
      </c>
    </row>
    <row r="21" spans="1:3">
      <c r="A21" s="4" t="s">
        <v>154</v>
      </c>
      <c r="B21" s="8" t="n">
        <v>-0.6</v>
      </c>
      <c r="C21" s="8" t="n">
        <v>-0.7</v>
      </c>
    </row>
    <row r="22" spans="1:3">
      <c r="A22" s="4" t="s">
        <v>155</v>
      </c>
      <c r="B22" s="8" t="n">
        <v>6.1</v>
      </c>
      <c r="C22" s="8" t="n">
        <v>6.2</v>
      </c>
    </row>
    <row r="23" spans="1:3">
      <c r="A23" s="4" t="s">
        <v>156</v>
      </c>
      <c r="B23" s="8" t="n">
        <v>-213.9</v>
      </c>
      <c r="C23" s="8" t="n">
        <v>-395.2</v>
      </c>
    </row>
    <row r="24" spans="1:3">
      <c r="A24" s="4" t="s">
        <v>157</v>
      </c>
      <c r="B24" s="8" t="n">
        <v>-22.7</v>
      </c>
      <c r="C24" s="8" t="n">
        <v>-177.9</v>
      </c>
    </row>
    <row r="25" spans="1:3">
      <c r="A25" s="4" t="s">
        <v>158</v>
      </c>
      <c r="B25" s="8" t="n">
        <v>131.9</v>
      </c>
      <c r="C25" s="8" t="n">
        <v>161.4</v>
      </c>
    </row>
    <row r="26" spans="1:3">
      <c r="A26" s="4" t="s">
        <v>159</v>
      </c>
      <c r="B26" s="8" t="n">
        <v>109.2</v>
      </c>
      <c r="C26" s="8" t="n">
        <v>-16.5</v>
      </c>
    </row>
    <row r="27" spans="1:3">
      <c r="A27" s="3" t="s">
        <v>160</v>
      </c>
    </row>
    <row r="28" spans="1:3">
      <c r="A28" s="4" t="s">
        <v>161</v>
      </c>
      <c r="B28" s="8" t="n">
        <v>2.4</v>
      </c>
      <c r="C28" s="8" t="n">
        <v>52.5</v>
      </c>
    </row>
    <row r="29" spans="1:3">
      <c r="A29" s="4" t="s">
        <v>162</v>
      </c>
      <c r="B29" s="8" t="n">
        <v>-3.8</v>
      </c>
      <c r="C29" s="8" t="n">
        <v>-0.3</v>
      </c>
    </row>
    <row r="30" spans="1:3">
      <c r="A30" s="4" t="s">
        <v>163</v>
      </c>
      <c r="B30" s="8" t="n">
        <v>25.3</v>
      </c>
      <c r="C30" s="8" t="n">
        <v>74.7</v>
      </c>
    </row>
    <row r="31" spans="1:3">
      <c r="A31" s="4" t="s">
        <v>164</v>
      </c>
      <c r="B31" s="8" t="n">
        <v>-51.3</v>
      </c>
      <c r="C31" s="8" t="n">
        <v>-38.8</v>
      </c>
    </row>
    <row r="32" spans="1:3">
      <c r="A32" s="4" t="s">
        <v>165</v>
      </c>
      <c r="B32" s="8" t="n">
        <v>0.8</v>
      </c>
      <c r="C32" s="8" t="n">
        <v>0.9</v>
      </c>
    </row>
    <row r="33" spans="1:3">
      <c r="A33" s="4" t="s">
        <v>166</v>
      </c>
      <c r="B33" s="8" t="n">
        <v>-1.2</v>
      </c>
      <c r="C33" s="8" t="n">
        <v>-0.7</v>
      </c>
    </row>
    <row r="34" spans="1:3">
      <c r="A34" s="4" t="s">
        <v>167</v>
      </c>
      <c r="B34" s="8" t="n">
        <v>-27.8</v>
      </c>
      <c r="C34" s="8" t="n">
        <v>88.3</v>
      </c>
    </row>
    <row r="35" spans="1:3">
      <c r="A35" s="4" t="s">
        <v>168</v>
      </c>
      <c r="B35" s="8" t="n">
        <v>-776.3</v>
      </c>
      <c r="C35" s="8" t="n">
        <v>-417.1</v>
      </c>
    </row>
    <row r="36" spans="1:3">
      <c r="A36" s="4" t="s">
        <v>169</v>
      </c>
      <c r="B36" s="8" t="n">
        <v>-804.1</v>
      </c>
      <c r="C36" s="8" t="n">
        <v>-328.8</v>
      </c>
    </row>
    <row r="37" spans="1:3">
      <c r="A37" s="3" t="s">
        <v>170</v>
      </c>
    </row>
    <row r="38" spans="1:3">
      <c r="A38" s="4" t="s">
        <v>171</v>
      </c>
      <c r="B38" s="8" t="n">
        <v>266.1</v>
      </c>
      <c r="C38" s="6" t="n">
        <v>175</v>
      </c>
    </row>
    <row r="39" spans="1:3">
      <c r="A39" s="4" t="s">
        <v>172</v>
      </c>
      <c r="B39" s="6" t="n">
        <v>-171</v>
      </c>
      <c r="C39" s="8" t="n">
        <v>-126.4</v>
      </c>
    </row>
    <row r="40" spans="1:3">
      <c r="A40" s="4" t="s">
        <v>173</v>
      </c>
      <c r="B40" s="8" t="n">
        <v>-3.8</v>
      </c>
      <c r="C40" s="8" t="n">
        <v>-1.6</v>
      </c>
    </row>
    <row r="41" spans="1:3">
      <c r="A41" s="4" t="s">
        <v>174</v>
      </c>
      <c r="B41" s="8" t="n">
        <v>-103.1</v>
      </c>
      <c r="C41" s="8" t="n">
        <v>-49.6</v>
      </c>
    </row>
    <row r="42" spans="1:3">
      <c r="A42" s="4" t="s">
        <v>175</v>
      </c>
      <c r="B42" s="8" t="n">
        <v>2.7</v>
      </c>
      <c r="C42" s="8" t="n">
        <v>2.4</v>
      </c>
    </row>
    <row r="43" spans="1:3">
      <c r="A43" s="4" t="s">
        <v>176</v>
      </c>
      <c r="B43" s="8" t="n">
        <v>-61.7</v>
      </c>
      <c r="C43" s="8" t="n">
        <v>-71.90000000000001</v>
      </c>
    </row>
    <row r="44" spans="1:3">
      <c r="A44" s="4" t="s">
        <v>177</v>
      </c>
      <c r="B44" s="8" t="n">
        <v>-19.8</v>
      </c>
      <c r="C44" s="8" t="n">
        <v>-18.2</v>
      </c>
    </row>
    <row r="45" spans="1:3">
      <c r="A45" s="4" t="s">
        <v>178</v>
      </c>
      <c r="B45" s="8" t="n">
        <v>-37.4</v>
      </c>
      <c r="C45" s="8" t="n">
        <v>-27.3</v>
      </c>
    </row>
    <row r="46" spans="1:3">
      <c r="A46" s="4" t="s">
        <v>179</v>
      </c>
      <c r="B46" s="8" t="n">
        <v>5.5</v>
      </c>
      <c r="C46" s="8" t="n">
        <v>3.8</v>
      </c>
    </row>
    <row r="47" spans="1:3">
      <c r="A47" s="4" t="s">
        <v>180</v>
      </c>
      <c r="B47" s="8" t="n">
        <v>-122.5</v>
      </c>
      <c r="C47" s="8" t="n">
        <v>-113.8</v>
      </c>
    </row>
    <row r="48" spans="1:3">
      <c r="A48" s="4" t="s">
        <v>181</v>
      </c>
      <c r="B48" s="6" t="n">
        <v>668</v>
      </c>
      <c r="C48" s="8" t="n">
        <v>224.3</v>
      </c>
    </row>
    <row r="49" spans="1:3">
      <c r="A49" s="4" t="s">
        <v>182</v>
      </c>
      <c r="B49" s="8" t="n">
        <v>545.5</v>
      </c>
      <c r="C49" s="8" t="n">
        <v>110.5</v>
      </c>
    </row>
    <row r="50" spans="1:3">
      <c r="A50" s="4" t="s">
        <v>183</v>
      </c>
      <c r="B50" s="6" t="n">
        <v>-4</v>
      </c>
      <c r="C50" s="8" t="n">
        <v>-0.3</v>
      </c>
    </row>
    <row r="51" spans="1:3">
      <c r="A51" s="4" t="s">
        <v>184</v>
      </c>
      <c r="B51" s="8" t="n">
        <v>-153.4</v>
      </c>
      <c r="C51" s="8" t="n">
        <v>-235.1</v>
      </c>
    </row>
    <row r="52" spans="1:3">
      <c r="A52" s="4" t="s">
        <v>185</v>
      </c>
      <c r="B52" s="8" t="n">
        <v>23.6</v>
      </c>
      <c r="C52" s="8" t="n">
        <v>-31.4</v>
      </c>
    </row>
    <row r="53" spans="1:3">
      <c r="A53" s="4" t="s">
        <v>186</v>
      </c>
      <c r="B53" s="8" t="n">
        <v>497.3</v>
      </c>
      <c r="C53" s="8" t="n">
        <v>661.2</v>
      </c>
    </row>
    <row r="54" spans="1:3">
      <c r="A54" s="4" t="s">
        <v>187</v>
      </c>
      <c r="B54" s="5" t="n">
        <v>320.3</v>
      </c>
      <c r="C54" s="5" t="n">
        <v>45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2</v>
      </c>
    </row>
    <row r="2" spans="1:3">
      <c r="B2" s="2" t="s">
        <v>36</v>
      </c>
      <c r="C2" s="2" t="s">
        <v>37</v>
      </c>
    </row>
    <row r="3" spans="1:3">
      <c r="A3" s="3" t="s">
        <v>464</v>
      </c>
    </row>
    <row r="4" spans="1:3">
      <c r="A4" s="4" t="s">
        <v>14</v>
      </c>
      <c r="B4" s="4" t="s">
        <v>15</v>
      </c>
    </row>
    <row r="5" spans="1:3">
      <c r="A5" s="4" t="s">
        <v>465</v>
      </c>
    </row>
    <row r="6" spans="1:3">
      <c r="A6" s="3" t="s">
        <v>464</v>
      </c>
    </row>
    <row r="7" spans="1:3">
      <c r="A7" s="4" t="s">
        <v>469</v>
      </c>
      <c r="B7" s="5" t="n">
        <v>1566.8</v>
      </c>
      <c r="C7" s="5" t="n">
        <v>1531.8</v>
      </c>
    </row>
    <row r="8" spans="1:3">
      <c r="A8" s="4" t="s">
        <v>460</v>
      </c>
      <c r="B8" s="8" t="n">
        <v>1543.4</v>
      </c>
      <c r="C8" s="8" t="n">
        <v>1535.1</v>
      </c>
    </row>
    <row r="9" spans="1:3">
      <c r="A9" s="4" t="s">
        <v>458</v>
      </c>
      <c r="B9" s="8" t="n">
        <v>20.3</v>
      </c>
      <c r="C9" s="8" t="n">
        <v>46.2</v>
      </c>
    </row>
    <row r="10" spans="1:3">
      <c r="A10" s="4" t="s">
        <v>470</v>
      </c>
      <c r="B10" s="8" t="n">
        <v>43.7</v>
      </c>
      <c r="C10" s="8" t="n">
        <v>42.9</v>
      </c>
    </row>
    <row r="11" spans="1:3">
      <c r="A11" s="4" t="s">
        <v>459</v>
      </c>
      <c r="B11" s="5" t="n">
        <v>1543.4</v>
      </c>
      <c r="C11" s="5" t="n">
        <v>15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2</v>
      </c>
    </row>
    <row r="2" spans="1:4">
      <c r="B2" s="2" t="s">
        <v>36</v>
      </c>
      <c r="C2" s="2" t="s">
        <v>37</v>
      </c>
      <c r="D2" s="2" t="s">
        <v>448</v>
      </c>
    </row>
    <row r="3" spans="1:4">
      <c r="A3" s="3" t="s">
        <v>472</v>
      </c>
    </row>
    <row r="4" spans="1:4">
      <c r="A4" s="4" t="s">
        <v>14</v>
      </c>
      <c r="B4" s="4" t="s">
        <v>15</v>
      </c>
    </row>
    <row r="5" spans="1:4">
      <c r="A5" s="4" t="s">
        <v>40</v>
      </c>
      <c r="B5" s="5" t="n">
        <v>1634.2</v>
      </c>
      <c r="C5" s="5" t="n">
        <v>1650.4</v>
      </c>
    </row>
    <row r="6" spans="1:4">
      <c r="A6" s="4" t="s">
        <v>473</v>
      </c>
    </row>
    <row r="7" spans="1:4">
      <c r="A7" s="3" t="s">
        <v>472</v>
      </c>
    </row>
    <row r="8" spans="1:4">
      <c r="A8" s="4" t="s">
        <v>474</v>
      </c>
      <c r="B8" s="8" t="n">
        <v>8.5</v>
      </c>
      <c r="C8" s="8" t="n">
        <v>8.5</v>
      </c>
    </row>
    <row r="9" spans="1:4">
      <c r="A9" s="4" t="s">
        <v>475</v>
      </c>
      <c r="B9" s="8" t="n">
        <v>1.6</v>
      </c>
      <c r="C9" s="6" t="n">
        <v>3</v>
      </c>
    </row>
    <row r="10" spans="1:4">
      <c r="A10" s="4" t="s">
        <v>476</v>
      </c>
    </row>
    <row r="11" spans="1:4">
      <c r="A11" s="3" t="s">
        <v>472</v>
      </c>
    </row>
    <row r="12" spans="1:4">
      <c r="A12" s="4" t="s">
        <v>475</v>
      </c>
      <c r="B12" s="6" t="n">
        <v>0</v>
      </c>
      <c r="C12" s="8" t="n">
        <v>0.7</v>
      </c>
    </row>
    <row r="13" spans="1:4">
      <c r="A13" s="4" t="s">
        <v>477</v>
      </c>
    </row>
    <row r="14" spans="1:4">
      <c r="A14" s="3" t="s">
        <v>472</v>
      </c>
    </row>
    <row r="15" spans="1:4">
      <c r="A15" s="4" t="s">
        <v>475</v>
      </c>
      <c r="B15" s="6" t="n">
        <v>0</v>
      </c>
      <c r="C15" s="8" t="n">
        <v>0.4</v>
      </c>
    </row>
    <row r="16" spans="1:4">
      <c r="A16" s="4" t="s">
        <v>478</v>
      </c>
    </row>
    <row r="17" spans="1:4">
      <c r="A17" s="3" t="s">
        <v>472</v>
      </c>
    </row>
    <row r="18" spans="1:4">
      <c r="A18" s="4" t="s">
        <v>474</v>
      </c>
      <c r="B18" s="8" t="n">
        <v>4.1</v>
      </c>
      <c r="C18" s="8" t="n">
        <v>2.9</v>
      </c>
    </row>
    <row r="19" spans="1:4">
      <c r="A19" s="4" t="s">
        <v>479</v>
      </c>
    </row>
    <row r="20" spans="1:4">
      <c r="A20" s="3" t="s">
        <v>472</v>
      </c>
    </row>
    <row r="21" spans="1:4">
      <c r="A21" s="4" t="s">
        <v>474</v>
      </c>
      <c r="B21" s="8" t="n">
        <v>0.2</v>
      </c>
      <c r="D21" s="11" t="n">
        <v>0</v>
      </c>
    </row>
    <row r="22" spans="1:4">
      <c r="A22" s="4" t="s">
        <v>480</v>
      </c>
    </row>
    <row r="23" spans="1:4">
      <c r="A23" s="3" t="s">
        <v>472</v>
      </c>
    </row>
    <row r="24" spans="1:4">
      <c r="A24" s="4" t="s">
        <v>474</v>
      </c>
      <c r="B24" s="8" t="n">
        <v>0.1</v>
      </c>
      <c r="C24" s="8" t="n">
        <v>0.1</v>
      </c>
    </row>
    <row r="25" spans="1:4">
      <c r="A25" s="4" t="s">
        <v>481</v>
      </c>
    </row>
    <row r="26" spans="1:4">
      <c r="A26" s="3" t="s">
        <v>472</v>
      </c>
    </row>
    <row r="27" spans="1:4">
      <c r="A27" s="4" t="s">
        <v>474</v>
      </c>
      <c r="B27" s="8" t="n">
        <v>4.1</v>
      </c>
      <c r="C27" s="8" t="n">
        <v>5.5</v>
      </c>
    </row>
    <row r="28" spans="1:4">
      <c r="A28" s="4" t="s">
        <v>482</v>
      </c>
    </row>
    <row r="29" spans="1:4">
      <c r="A29" s="3" t="s">
        <v>472</v>
      </c>
    </row>
    <row r="30" spans="1:4">
      <c r="A30" s="4" t="s">
        <v>475</v>
      </c>
      <c r="B30" s="8" t="n">
        <v>1.3</v>
      </c>
      <c r="C30" s="8" t="n">
        <v>1.7</v>
      </c>
    </row>
    <row r="31" spans="1:4">
      <c r="A31" s="4" t="s">
        <v>483</v>
      </c>
    </row>
    <row r="32" spans="1:4">
      <c r="A32" s="3" t="s">
        <v>472</v>
      </c>
    </row>
    <row r="33" spans="1:4">
      <c r="A33" s="4" t="s">
        <v>475</v>
      </c>
      <c r="B33" s="8" t="n">
        <v>0.2</v>
      </c>
      <c r="C33" s="8" t="n">
        <v>0.1</v>
      </c>
    </row>
    <row r="34" spans="1:4">
      <c r="A34" s="4" t="s">
        <v>484</v>
      </c>
    </row>
    <row r="35" spans="1:4">
      <c r="A35" s="3" t="s">
        <v>472</v>
      </c>
    </row>
    <row r="36" spans="1:4">
      <c r="A36" s="4" t="s">
        <v>475</v>
      </c>
      <c r="B36" s="8" t="n">
        <v>0.1</v>
      </c>
      <c r="C36" s="8" t="n">
        <v>0.1</v>
      </c>
    </row>
    <row r="37" spans="1:4">
      <c r="A37" s="4" t="s">
        <v>485</v>
      </c>
    </row>
    <row r="38" spans="1:4">
      <c r="A38" s="3" t="s">
        <v>472</v>
      </c>
    </row>
    <row r="39" spans="1:4">
      <c r="A39" s="4" t="s">
        <v>474</v>
      </c>
      <c r="B39" s="8" t="n">
        <v>32.7</v>
      </c>
      <c r="C39" s="8" t="n">
        <v>25.9</v>
      </c>
    </row>
    <row r="40" spans="1:4">
      <c r="A40" s="4" t="s">
        <v>475</v>
      </c>
      <c r="B40" s="8" t="n">
        <v>123.2</v>
      </c>
      <c r="C40" s="8" t="n">
        <v>134.4</v>
      </c>
    </row>
    <row r="41" spans="1:4">
      <c r="A41" s="4" t="s">
        <v>486</v>
      </c>
    </row>
    <row r="42" spans="1:4">
      <c r="A42" s="3" t="s">
        <v>472</v>
      </c>
    </row>
    <row r="43" spans="1:4">
      <c r="A43" s="4" t="s">
        <v>475</v>
      </c>
      <c r="B43" s="6" t="n">
        <v>121</v>
      </c>
      <c r="C43" s="8" t="n">
        <v>131.2</v>
      </c>
    </row>
    <row r="44" spans="1:4">
      <c r="A44" s="4" t="s">
        <v>487</v>
      </c>
    </row>
    <row r="45" spans="1:4">
      <c r="A45" s="3" t="s">
        <v>472</v>
      </c>
    </row>
    <row r="46" spans="1:4">
      <c r="A46" s="4" t="s">
        <v>475</v>
      </c>
      <c r="B46" s="8" t="n">
        <v>0.6</v>
      </c>
      <c r="C46" s="8" t="n">
        <v>0.2</v>
      </c>
    </row>
    <row r="47" spans="1:4">
      <c r="A47" s="4" t="s">
        <v>488</v>
      </c>
    </row>
    <row r="48" spans="1:4">
      <c r="A48" s="3" t="s">
        <v>472</v>
      </c>
    </row>
    <row r="49" spans="1:4">
      <c r="A49" s="4" t="s">
        <v>474</v>
      </c>
      <c r="B49" s="8" t="n">
        <v>10.5</v>
      </c>
      <c r="C49" s="8" t="n">
        <v>5.9</v>
      </c>
    </row>
    <row r="50" spans="1:4">
      <c r="A50" s="4" t="s">
        <v>489</v>
      </c>
    </row>
    <row r="51" spans="1:4">
      <c r="A51" s="3" t="s">
        <v>472</v>
      </c>
    </row>
    <row r="52" spans="1:4">
      <c r="A52" s="4" t="s">
        <v>474</v>
      </c>
      <c r="B52" s="8" t="n">
        <v>13.3</v>
      </c>
      <c r="C52" s="8" t="n">
        <v>11.3</v>
      </c>
    </row>
    <row r="53" spans="1:4">
      <c r="A53" s="4" t="s">
        <v>490</v>
      </c>
    </row>
    <row r="54" spans="1:4">
      <c r="A54" s="3" t="s">
        <v>472</v>
      </c>
    </row>
    <row r="55" spans="1:4">
      <c r="A55" s="4" t="s">
        <v>474</v>
      </c>
      <c r="B55" s="8" t="n">
        <v>0.4</v>
      </c>
      <c r="C55" s="8" t="n">
        <v>0.2</v>
      </c>
    </row>
    <row r="56" spans="1:4">
      <c r="A56" s="4" t="s">
        <v>491</v>
      </c>
    </row>
    <row r="57" spans="1:4">
      <c r="A57" s="3" t="s">
        <v>472</v>
      </c>
    </row>
    <row r="58" spans="1:4">
      <c r="A58" s="4" t="s">
        <v>40</v>
      </c>
      <c r="B58" s="8" t="n">
        <v>1543.4</v>
      </c>
      <c r="C58" s="8" t="n">
        <v>1535.1</v>
      </c>
    </row>
    <row r="59" spans="1:4">
      <c r="A59" s="4" t="s">
        <v>492</v>
      </c>
      <c r="B59" s="8" t="n">
        <v>1576.1</v>
      </c>
      <c r="C59" s="6" t="n">
        <v>1561</v>
      </c>
    </row>
    <row r="60" spans="1:4">
      <c r="A60" s="4" t="s">
        <v>493</v>
      </c>
      <c r="B60" s="8" t="n">
        <v>784.4</v>
      </c>
      <c r="C60" s="8" t="n">
        <v>766.2</v>
      </c>
    </row>
    <row r="61" spans="1:4">
      <c r="A61" s="4" t="s">
        <v>494</v>
      </c>
    </row>
    <row r="62" spans="1:4">
      <c r="A62" s="3" t="s">
        <v>472</v>
      </c>
    </row>
    <row r="63" spans="1:4">
      <c r="A63" s="4" t="s">
        <v>495</v>
      </c>
      <c r="B63" s="8" t="n">
        <v>4.3</v>
      </c>
      <c r="C63" s="8" t="n">
        <v>2.9</v>
      </c>
    </row>
    <row r="64" spans="1:4">
      <c r="A64" s="4" t="s">
        <v>496</v>
      </c>
      <c r="B64" s="8" t="n">
        <v>0.1</v>
      </c>
      <c r="C64" s="8" t="n">
        <v>0.1</v>
      </c>
    </row>
    <row r="65" spans="1:4">
      <c r="A65" s="4" t="s">
        <v>497</v>
      </c>
    </row>
    <row r="66" spans="1:4">
      <c r="A66" s="3" t="s">
        <v>472</v>
      </c>
    </row>
    <row r="67" spans="1:4">
      <c r="A67" s="4" t="s">
        <v>496</v>
      </c>
      <c r="B67" s="8" t="n">
        <v>2.1</v>
      </c>
      <c r="C67" s="6" t="n">
        <v>2</v>
      </c>
    </row>
    <row r="68" spans="1:4">
      <c r="A68" s="4" t="s">
        <v>498</v>
      </c>
    </row>
    <row r="69" spans="1:4">
      <c r="A69" s="3" t="s">
        <v>472</v>
      </c>
    </row>
    <row r="70" spans="1:4">
      <c r="A70" s="4" t="s">
        <v>495</v>
      </c>
      <c r="B70" s="8" t="n">
        <v>10.5</v>
      </c>
      <c r="C70" s="8" t="n">
        <v>5.9</v>
      </c>
    </row>
    <row r="71" spans="1:4">
      <c r="A71" s="4" t="s">
        <v>499</v>
      </c>
    </row>
    <row r="72" spans="1:4">
      <c r="A72" s="3" t="s">
        <v>472</v>
      </c>
    </row>
    <row r="73" spans="1:4">
      <c r="A73" s="4" t="s">
        <v>496</v>
      </c>
      <c r="B73" s="6" t="n">
        <v>121</v>
      </c>
      <c r="C73" s="8" t="n">
        <v>131.2</v>
      </c>
    </row>
    <row r="74" spans="1:4">
      <c r="A74" s="4" t="s">
        <v>500</v>
      </c>
    </row>
    <row r="75" spans="1:4">
      <c r="A75" s="3" t="s">
        <v>472</v>
      </c>
    </row>
    <row r="76" spans="1:4">
      <c r="A76" s="4" t="s">
        <v>496</v>
      </c>
      <c r="C76" s="8" t="n">
        <v>1.1</v>
      </c>
    </row>
    <row r="77" spans="1:4">
      <c r="A77" s="4" t="s">
        <v>501</v>
      </c>
    </row>
    <row r="78" spans="1:4">
      <c r="A78" s="3" t="s">
        <v>472</v>
      </c>
    </row>
    <row r="79" spans="1:4">
      <c r="A79" s="4" t="s">
        <v>40</v>
      </c>
      <c r="B79" s="8" t="n">
        <v>80.5</v>
      </c>
      <c r="C79" s="8" t="n">
        <v>69.90000000000001</v>
      </c>
    </row>
    <row r="80" spans="1:4">
      <c r="A80" s="4" t="s">
        <v>492</v>
      </c>
      <c r="B80" s="8" t="n">
        <v>80.5</v>
      </c>
      <c r="C80" s="8" t="n">
        <v>69.90000000000001</v>
      </c>
    </row>
    <row r="81" spans="1:4">
      <c r="A81" s="4" t="s">
        <v>493</v>
      </c>
      <c r="B81" s="6" t="n">
        <v>0</v>
      </c>
      <c r="C81" s="6" t="n">
        <v>0</v>
      </c>
    </row>
    <row r="82" spans="1:4">
      <c r="A82" s="4" t="s">
        <v>502</v>
      </c>
    </row>
    <row r="83" spans="1:4">
      <c r="A83" s="3" t="s">
        <v>472</v>
      </c>
    </row>
    <row r="84" spans="1:4">
      <c r="A84" s="4" t="s">
        <v>495</v>
      </c>
      <c r="B84" s="6" t="n">
        <v>0</v>
      </c>
      <c r="C84" s="6" t="n">
        <v>0</v>
      </c>
    </row>
    <row r="85" spans="1:4">
      <c r="A85" s="4" t="s">
        <v>503</v>
      </c>
    </row>
    <row r="86" spans="1:4">
      <c r="A86" s="3" t="s">
        <v>472</v>
      </c>
    </row>
    <row r="87" spans="1:4">
      <c r="A87" s="4" t="s">
        <v>496</v>
      </c>
      <c r="C87" s="6" t="n">
        <v>0</v>
      </c>
    </row>
    <row r="88" spans="1:4">
      <c r="A88" s="4" t="s">
        <v>504</v>
      </c>
    </row>
    <row r="89" spans="1:4">
      <c r="A89" s="3" t="s">
        <v>472</v>
      </c>
    </row>
    <row r="90" spans="1:4">
      <c r="A90" s="4" t="s">
        <v>40</v>
      </c>
      <c r="B90" s="8" t="n">
        <v>1413.8</v>
      </c>
      <c r="C90" s="8" t="n">
        <v>1387.1</v>
      </c>
    </row>
    <row r="91" spans="1:4">
      <c r="A91" s="4" t="s">
        <v>492</v>
      </c>
      <c r="B91" s="8" t="n">
        <v>1446.5</v>
      </c>
      <c r="C91" s="6" t="n">
        <v>1413</v>
      </c>
    </row>
    <row r="92" spans="1:4">
      <c r="A92" s="4" t="s">
        <v>493</v>
      </c>
      <c r="B92" s="8" t="n">
        <v>2.2</v>
      </c>
      <c r="C92" s="8" t="n">
        <v>3.2</v>
      </c>
    </row>
    <row r="93" spans="1:4">
      <c r="A93" s="4" t="s">
        <v>505</v>
      </c>
    </row>
    <row r="94" spans="1:4">
      <c r="A94" s="3" t="s">
        <v>472</v>
      </c>
    </row>
    <row r="95" spans="1:4">
      <c r="A95" s="4" t="s">
        <v>495</v>
      </c>
      <c r="B95" s="8" t="n">
        <v>4.3</v>
      </c>
      <c r="C95" s="8" t="n">
        <v>2.9</v>
      </c>
    </row>
    <row r="96" spans="1:4">
      <c r="A96" s="4" t="s">
        <v>496</v>
      </c>
      <c r="B96" s="8" t="n">
        <v>0.1</v>
      </c>
      <c r="C96" s="8" t="n">
        <v>0.1</v>
      </c>
    </row>
    <row r="97" spans="1:4">
      <c r="A97" s="4" t="s">
        <v>506</v>
      </c>
    </row>
    <row r="98" spans="1:4">
      <c r="A98" s="3" t="s">
        <v>472</v>
      </c>
    </row>
    <row r="99" spans="1:4">
      <c r="A99" s="4" t="s">
        <v>496</v>
      </c>
      <c r="B99" s="8" t="n">
        <v>2.1</v>
      </c>
      <c r="C99" s="6" t="n">
        <v>2</v>
      </c>
    </row>
    <row r="100" spans="1:4">
      <c r="A100" s="4" t="s">
        <v>507</v>
      </c>
    </row>
    <row r="101" spans="1:4">
      <c r="A101" s="3" t="s">
        <v>472</v>
      </c>
    </row>
    <row r="102" spans="1:4">
      <c r="A102" s="4" t="s">
        <v>495</v>
      </c>
      <c r="B102" s="8" t="n">
        <v>10.5</v>
      </c>
      <c r="C102" s="8" t="n">
        <v>5.9</v>
      </c>
    </row>
    <row r="103" spans="1:4">
      <c r="A103" s="4" t="s">
        <v>508</v>
      </c>
    </row>
    <row r="104" spans="1:4">
      <c r="A104" s="3" t="s">
        <v>472</v>
      </c>
    </row>
    <row r="105" spans="1:4">
      <c r="A105" s="4" t="s">
        <v>496</v>
      </c>
      <c r="C105" s="8" t="n">
        <v>1.1</v>
      </c>
    </row>
    <row r="106" spans="1:4">
      <c r="A106" s="4" t="s">
        <v>509</v>
      </c>
    </row>
    <row r="107" spans="1:4">
      <c r="A107" s="3" t="s">
        <v>472</v>
      </c>
    </row>
    <row r="108" spans="1:4">
      <c r="A108" s="4" t="s">
        <v>40</v>
      </c>
      <c r="B108" s="8" t="n">
        <v>49.1</v>
      </c>
      <c r="C108" s="8" t="n">
        <v>78.09999999999999</v>
      </c>
    </row>
    <row r="109" spans="1:4">
      <c r="A109" s="4" t="s">
        <v>492</v>
      </c>
      <c r="B109" s="8" t="n">
        <v>49.1</v>
      </c>
      <c r="C109" s="8" t="n">
        <v>78.09999999999999</v>
      </c>
    </row>
    <row r="110" spans="1:4">
      <c r="A110" s="4" t="s">
        <v>493</v>
      </c>
      <c r="B110" s="8" t="n">
        <v>782.2</v>
      </c>
      <c r="C110" s="6" t="n">
        <v>763</v>
      </c>
    </row>
    <row r="111" spans="1:4">
      <c r="A111" s="4" t="s">
        <v>510</v>
      </c>
    </row>
    <row r="112" spans="1:4">
      <c r="A112" s="3" t="s">
        <v>472</v>
      </c>
    </row>
    <row r="113" spans="1:4">
      <c r="A113" s="4" t="s">
        <v>495</v>
      </c>
      <c r="B113" s="6" t="n">
        <v>0</v>
      </c>
      <c r="C113" s="6" t="n">
        <v>0</v>
      </c>
    </row>
    <row r="114" spans="1:4">
      <c r="A114" s="4" t="s">
        <v>511</v>
      </c>
    </row>
    <row r="115" spans="1:4">
      <c r="A115" s="3" t="s">
        <v>472</v>
      </c>
    </row>
    <row r="116" spans="1:4">
      <c r="A116" s="4" t="s">
        <v>496</v>
      </c>
      <c r="B116" s="6" t="n">
        <v>121</v>
      </c>
      <c r="C116" s="8" t="n">
        <v>131.2</v>
      </c>
    </row>
    <row r="117" spans="1:4">
      <c r="A117" s="4" t="s">
        <v>512</v>
      </c>
    </row>
    <row r="118" spans="1:4">
      <c r="A118" s="3" t="s">
        <v>472</v>
      </c>
    </row>
    <row r="119" spans="1:4">
      <c r="A119" s="4" t="s">
        <v>496</v>
      </c>
      <c r="B119" s="5" t="n">
        <v>661.2</v>
      </c>
      <c r="C119" s="5" t="n">
        <v>6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v>
      </c>
      <c r="D1" s="2" t="s">
        <v>2</v>
      </c>
    </row>
    <row r="2" spans="1:5">
      <c r="B2" s="2" t="s">
        <v>36</v>
      </c>
      <c r="C2" s="2" t="s">
        <v>72</v>
      </c>
      <c r="D2" s="2" t="s">
        <v>36</v>
      </c>
      <c r="E2" s="2" t="s">
        <v>72</v>
      </c>
    </row>
    <row r="3" spans="1:5">
      <c r="A3" s="3" t="s">
        <v>514</v>
      </c>
    </row>
    <row r="4" spans="1:5">
      <c r="A4" s="4" t="s">
        <v>17</v>
      </c>
      <c r="D4" s="6" t="n">
        <v>2017</v>
      </c>
    </row>
    <row r="5" spans="1:5">
      <c r="A5" s="4" t="s">
        <v>30</v>
      </c>
    </row>
    <row r="6" spans="1:5">
      <c r="A6" s="3" t="s">
        <v>514</v>
      </c>
    </row>
    <row r="7" spans="1:5">
      <c r="A7" s="4" t="s">
        <v>31</v>
      </c>
      <c r="B7" s="5" t="n">
        <v>-10.4</v>
      </c>
      <c r="C7" s="5" t="n">
        <v>-5.4</v>
      </c>
      <c r="D7" s="5" t="n">
        <v>32.8</v>
      </c>
      <c r="E7" s="5" t="n">
        <v>-0.8</v>
      </c>
    </row>
    <row r="8" spans="1:5">
      <c r="A8" s="4" t="s">
        <v>32</v>
      </c>
      <c r="B8" s="8" t="n">
        <v>3.8</v>
      </c>
      <c r="C8" s="8" t="n">
        <v>0.7</v>
      </c>
      <c r="D8" s="8" t="n">
        <v>8.6</v>
      </c>
      <c r="E8" s="8" t="n">
        <v>0.9</v>
      </c>
    </row>
    <row r="9" spans="1:5">
      <c r="A9" s="4" t="s">
        <v>515</v>
      </c>
    </row>
    <row r="10" spans="1:5">
      <c r="A10" s="3" t="s">
        <v>514</v>
      </c>
    </row>
    <row r="11" spans="1:5">
      <c r="A11" s="4" t="s">
        <v>31</v>
      </c>
      <c r="B11" s="8" t="n">
        <v>-0.4</v>
      </c>
      <c r="C11" s="8" t="n">
        <v>-0.6</v>
      </c>
      <c r="D11" s="8" t="n">
        <v>-0.3</v>
      </c>
      <c r="E11" s="8" t="n">
        <v>-0.3</v>
      </c>
    </row>
    <row r="12" spans="1:5">
      <c r="A12" s="4" t="s">
        <v>32</v>
      </c>
      <c r="B12" s="8" t="n">
        <v>-0.7</v>
      </c>
      <c r="C12" s="8" t="n">
        <v>-0.5</v>
      </c>
      <c r="D12" s="6" t="n">
        <v>-1</v>
      </c>
      <c r="E12" s="6" t="n">
        <v>-1</v>
      </c>
    </row>
    <row r="13" spans="1:5">
      <c r="A13" s="4" t="s">
        <v>516</v>
      </c>
    </row>
    <row r="14" spans="1:5">
      <c r="A14" s="3" t="s">
        <v>514</v>
      </c>
    </row>
    <row r="15" spans="1:5">
      <c r="A15" s="4" t="s">
        <v>31</v>
      </c>
      <c r="B15" s="8" t="n">
        <v>3.7</v>
      </c>
      <c r="C15" s="8" t="n">
        <v>1.8</v>
      </c>
      <c r="D15" s="8" t="n">
        <v>3.8</v>
      </c>
      <c r="E15" s="8" t="n">
        <v>0.8</v>
      </c>
    </row>
    <row r="16" spans="1:5">
      <c r="A16" s="4" t="s">
        <v>32</v>
      </c>
      <c r="B16" s="8" t="n">
        <v>1.7</v>
      </c>
      <c r="C16" s="8" t="n">
        <v>-1.6</v>
      </c>
      <c r="D16" s="8" t="n">
        <v>2.5</v>
      </c>
      <c r="E16" s="6" t="n">
        <v>-3</v>
      </c>
    </row>
    <row r="17" spans="1:5">
      <c r="A17" s="4" t="s">
        <v>517</v>
      </c>
    </row>
    <row r="18" spans="1:5">
      <c r="A18" s="3" t="s">
        <v>514</v>
      </c>
    </row>
    <row r="19" spans="1:5">
      <c r="A19" s="4" t="s">
        <v>31</v>
      </c>
      <c r="B19" s="8" t="n">
        <v>-4.4</v>
      </c>
      <c r="C19" s="8" t="n">
        <v>-6.6</v>
      </c>
      <c r="D19" s="8" t="n">
        <v>5.9</v>
      </c>
      <c r="E19" s="8" t="n">
        <v>-1.2</v>
      </c>
    </row>
    <row r="20" spans="1:5">
      <c r="A20" s="4" t="s">
        <v>32</v>
      </c>
      <c r="B20" s="8" t="n">
        <v>2.8</v>
      </c>
      <c r="C20" s="8" t="n">
        <v>2.8</v>
      </c>
      <c r="D20" s="8" t="n">
        <v>7.1</v>
      </c>
      <c r="E20" s="8" t="n">
        <v>4.9</v>
      </c>
    </row>
    <row r="21" spans="1:5">
      <c r="A21" s="4" t="s">
        <v>518</v>
      </c>
    </row>
    <row r="22" spans="1:5">
      <c r="A22" s="3" t="s">
        <v>514</v>
      </c>
    </row>
    <row r="23" spans="1:5">
      <c r="A23" s="4" t="s">
        <v>31</v>
      </c>
      <c r="B23" s="8" t="n">
        <v>-9.199999999999999</v>
      </c>
      <c r="C23" s="6" t="n">
        <v>0</v>
      </c>
      <c r="D23" s="8" t="n">
        <v>23.3</v>
      </c>
      <c r="E23" s="6" t="n">
        <v>0</v>
      </c>
    </row>
    <row r="24" spans="1:5">
      <c r="A24" s="4" t="s">
        <v>32</v>
      </c>
      <c r="B24" s="6" t="n">
        <v>0</v>
      </c>
      <c r="C24" s="6" t="n">
        <v>0</v>
      </c>
      <c r="D24" s="6" t="n">
        <v>0</v>
      </c>
      <c r="E24" s="6" t="n">
        <v>0</v>
      </c>
    </row>
    <row r="25" spans="1:5">
      <c r="A25" s="4" t="s">
        <v>519</v>
      </c>
    </row>
    <row r="26" spans="1:5">
      <c r="A26" s="3" t="s">
        <v>514</v>
      </c>
    </row>
    <row r="27" spans="1:5">
      <c r="A27" s="4" t="s">
        <v>31</v>
      </c>
      <c r="B27" s="8" t="n">
        <v>-0.1</v>
      </c>
      <c r="C27" s="6" t="n">
        <v>0</v>
      </c>
      <c r="D27" s="8" t="n">
        <v>0.1</v>
      </c>
      <c r="E27" s="8" t="n">
        <v>-0.1</v>
      </c>
    </row>
    <row r="28" spans="1:5">
      <c r="A28" s="4" t="s">
        <v>32</v>
      </c>
      <c r="B28" s="11" t="n">
        <v>0</v>
      </c>
      <c r="C28" s="11" t="n">
        <v>0</v>
      </c>
      <c r="D28" s="11" t="n">
        <v>0</v>
      </c>
      <c r="E28" s="11"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1</v>
      </c>
      <c r="D1" s="2" t="s">
        <v>2</v>
      </c>
    </row>
    <row r="2" spans="1:6">
      <c r="B2" s="2" t="s">
        <v>36</v>
      </c>
      <c r="C2" s="2" t="s">
        <v>72</v>
      </c>
      <c r="D2" s="2" t="s">
        <v>36</v>
      </c>
      <c r="E2" s="2" t="s">
        <v>72</v>
      </c>
      <c r="F2" s="2" t="s">
        <v>37</v>
      </c>
    </row>
    <row r="3" spans="1:6">
      <c r="A3" s="3" t="s">
        <v>514</v>
      </c>
    </row>
    <row r="4" spans="1:6">
      <c r="A4" s="4" t="s">
        <v>17</v>
      </c>
      <c r="D4" s="6" t="n">
        <v>2017</v>
      </c>
    </row>
    <row r="5" spans="1:6">
      <c r="A5" s="4" t="s">
        <v>521</v>
      </c>
    </row>
    <row r="6" spans="1:6">
      <c r="A6" s="3" t="s">
        <v>514</v>
      </c>
    </row>
    <row r="7" spans="1:6">
      <c r="A7" s="4" t="s">
        <v>522</v>
      </c>
      <c r="B7" s="11" t="n">
        <v>0</v>
      </c>
      <c r="C7" s="11" t="n">
        <v>0</v>
      </c>
      <c r="D7" s="5" t="n">
        <v>0.1</v>
      </c>
      <c r="E7" s="11" t="n">
        <v>0</v>
      </c>
    </row>
    <row r="8" spans="1:6">
      <c r="A8" s="4" t="s">
        <v>523</v>
      </c>
    </row>
    <row r="9" spans="1:6">
      <c r="A9" s="3" t="s">
        <v>514</v>
      </c>
    </row>
    <row r="10" spans="1:6">
      <c r="A10" s="4" t="s">
        <v>522</v>
      </c>
      <c r="B10" s="8" t="n">
        <v>-2.1</v>
      </c>
      <c r="C10" s="8" t="n">
        <v>2.9</v>
      </c>
      <c r="D10" s="8" t="n">
        <v>-1.4</v>
      </c>
      <c r="E10" s="8" t="n">
        <v>0.8</v>
      </c>
    </row>
    <row r="11" spans="1:6">
      <c r="A11" s="4" t="s">
        <v>524</v>
      </c>
    </row>
    <row r="12" spans="1:6">
      <c r="A12" s="3" t="s">
        <v>514</v>
      </c>
    </row>
    <row r="13" spans="1:6">
      <c r="A13" s="4" t="s">
        <v>522</v>
      </c>
      <c r="B13" s="8" t="n">
        <v>5.8</v>
      </c>
      <c r="C13" s="8" t="n">
        <v>-1.4</v>
      </c>
      <c r="D13" s="8" t="n">
        <v>8.9</v>
      </c>
      <c r="E13" s="8" t="n">
        <v>0.5</v>
      </c>
    </row>
    <row r="14" spans="1:6">
      <c r="A14" s="4" t="s">
        <v>525</v>
      </c>
    </row>
    <row r="15" spans="1:6">
      <c r="A15" s="3" t="s">
        <v>514</v>
      </c>
    </row>
    <row r="16" spans="1:6">
      <c r="A16" s="4" t="s">
        <v>522</v>
      </c>
      <c r="B16" s="8" t="n">
        <v>-0.2</v>
      </c>
      <c r="C16" s="8" t="n">
        <v>-3.4</v>
      </c>
    </row>
    <row r="17" spans="1:6">
      <c r="A17" s="4" t="s">
        <v>526</v>
      </c>
    </row>
    <row r="18" spans="1:6">
      <c r="A18" s="3" t="s">
        <v>514</v>
      </c>
    </row>
    <row r="19" spans="1:6">
      <c r="A19" s="4" t="s">
        <v>522</v>
      </c>
      <c r="D19" s="8" t="n">
        <v>-10.2</v>
      </c>
      <c r="E19" s="8" t="n">
        <v>-5.8</v>
      </c>
    </row>
    <row r="20" spans="1:6">
      <c r="A20" s="4" t="s">
        <v>30</v>
      </c>
    </row>
    <row r="21" spans="1:6">
      <c r="A21" s="3" t="s">
        <v>514</v>
      </c>
    </row>
    <row r="22" spans="1:6">
      <c r="A22" s="4" t="s">
        <v>31</v>
      </c>
      <c r="B22" s="8" t="n">
        <v>-10.4</v>
      </c>
      <c r="C22" s="8" t="n">
        <v>-5.4</v>
      </c>
      <c r="D22" s="8" t="n">
        <v>32.8</v>
      </c>
      <c r="E22" s="8" t="n">
        <v>-0.8</v>
      </c>
    </row>
    <row r="23" spans="1:6">
      <c r="A23" s="4" t="s">
        <v>32</v>
      </c>
      <c r="B23" s="8" t="n">
        <v>3.8</v>
      </c>
      <c r="C23" s="8" t="n">
        <v>0.7</v>
      </c>
      <c r="D23" s="8" t="n">
        <v>8.6</v>
      </c>
      <c r="E23" s="8" t="n">
        <v>0.9</v>
      </c>
    </row>
    <row r="24" spans="1:6">
      <c r="A24" s="4" t="s">
        <v>527</v>
      </c>
    </row>
    <row r="25" spans="1:6">
      <c r="A25" s="3" t="s">
        <v>514</v>
      </c>
    </row>
    <row r="26" spans="1:6">
      <c r="A26" s="4" t="s">
        <v>31</v>
      </c>
      <c r="B26" s="8" t="n">
        <v>-0.4</v>
      </c>
      <c r="C26" s="8" t="n">
        <v>-0.6</v>
      </c>
      <c r="D26" s="8" t="n">
        <v>-0.3</v>
      </c>
      <c r="E26" s="8" t="n">
        <v>-0.3</v>
      </c>
    </row>
    <row r="27" spans="1:6">
      <c r="A27" s="4" t="s">
        <v>32</v>
      </c>
      <c r="B27" s="8" t="n">
        <v>-0.7</v>
      </c>
      <c r="C27" s="8" t="n">
        <v>-0.5</v>
      </c>
      <c r="D27" s="6" t="n">
        <v>-1</v>
      </c>
      <c r="E27" s="6" t="n">
        <v>-1</v>
      </c>
    </row>
    <row r="28" spans="1:6">
      <c r="A28" s="4" t="s">
        <v>528</v>
      </c>
    </row>
    <row r="29" spans="1:6">
      <c r="A29" s="3" t="s">
        <v>514</v>
      </c>
    </row>
    <row r="30" spans="1:6">
      <c r="A30" s="4" t="s">
        <v>31</v>
      </c>
      <c r="B30" s="8" t="n">
        <v>3.7</v>
      </c>
      <c r="C30" s="8" t="n">
        <v>1.8</v>
      </c>
      <c r="D30" s="8" t="n">
        <v>3.8</v>
      </c>
      <c r="E30" s="8" t="n">
        <v>0.8</v>
      </c>
    </row>
    <row r="31" spans="1:6">
      <c r="A31" s="4" t="s">
        <v>32</v>
      </c>
      <c r="B31" s="8" t="n">
        <v>1.7</v>
      </c>
      <c r="C31" s="8" t="n">
        <v>-1.6</v>
      </c>
      <c r="D31" s="8" t="n">
        <v>2.5</v>
      </c>
      <c r="E31" s="6" t="n">
        <v>-3</v>
      </c>
    </row>
    <row r="32" spans="1:6">
      <c r="A32" s="4" t="s">
        <v>529</v>
      </c>
    </row>
    <row r="33" spans="1:6">
      <c r="A33" s="3" t="s">
        <v>514</v>
      </c>
    </row>
    <row r="34" spans="1:6">
      <c r="A34" s="4" t="s">
        <v>31</v>
      </c>
      <c r="B34" s="8" t="n">
        <v>-9.199999999999999</v>
      </c>
      <c r="C34" s="6" t="n">
        <v>0</v>
      </c>
      <c r="D34" s="8" t="n">
        <v>23.3</v>
      </c>
      <c r="E34" s="6" t="n">
        <v>0</v>
      </c>
    </row>
    <row r="35" spans="1:6">
      <c r="A35" s="4" t="s">
        <v>32</v>
      </c>
      <c r="B35" s="6" t="n">
        <v>0</v>
      </c>
      <c r="C35" s="6" t="n">
        <v>0</v>
      </c>
      <c r="D35" s="6" t="n">
        <v>0</v>
      </c>
      <c r="E35" s="6" t="n">
        <v>0</v>
      </c>
    </row>
    <row r="36" spans="1:6">
      <c r="A36" s="4" t="s">
        <v>530</v>
      </c>
    </row>
    <row r="37" spans="1:6">
      <c r="A37" s="3" t="s">
        <v>514</v>
      </c>
    </row>
    <row r="38" spans="1:6">
      <c r="A38" s="4" t="s">
        <v>531</v>
      </c>
      <c r="B38" s="8" t="n">
        <v>6.1</v>
      </c>
      <c r="D38" s="8" t="n">
        <v>6.1</v>
      </c>
      <c r="F38" s="11" t="n">
        <v>4</v>
      </c>
    </row>
    <row r="39" spans="1:6">
      <c r="A39" s="4" t="s">
        <v>532</v>
      </c>
    </row>
    <row r="40" spans="1:6">
      <c r="A40" s="3" t="s">
        <v>514</v>
      </c>
    </row>
    <row r="41" spans="1:6">
      <c r="A41" s="4" t="s">
        <v>531</v>
      </c>
      <c r="B41" s="8" t="n">
        <v>252.9</v>
      </c>
      <c r="D41" s="8" t="n">
        <v>252.9</v>
      </c>
      <c r="F41" s="5" t="n">
        <v>224.8</v>
      </c>
    </row>
    <row r="42" spans="1:6">
      <c r="A42" s="4" t="s">
        <v>533</v>
      </c>
    </row>
    <row r="43" spans="1:6">
      <c r="A43" s="3" t="s">
        <v>514</v>
      </c>
    </row>
    <row r="44" spans="1:6">
      <c r="A44" s="4" t="s">
        <v>31</v>
      </c>
      <c r="B44" s="8" t="n">
        <v>-4.4</v>
      </c>
      <c r="C44" s="8" t="n">
        <v>-6.6</v>
      </c>
      <c r="D44" s="8" t="n">
        <v>5.9</v>
      </c>
      <c r="E44" s="8" t="n">
        <v>-1.2</v>
      </c>
    </row>
    <row r="45" spans="1:6">
      <c r="A45" s="4" t="s">
        <v>32</v>
      </c>
      <c r="B45" s="8" t="n">
        <v>2.8</v>
      </c>
      <c r="C45" s="8" t="n">
        <v>2.8</v>
      </c>
      <c r="D45" s="8" t="n">
        <v>7.1</v>
      </c>
      <c r="E45" s="8" t="n">
        <v>4.9</v>
      </c>
    </row>
    <row r="46" spans="1:6">
      <c r="A46" s="4" t="s">
        <v>534</v>
      </c>
    </row>
    <row r="47" spans="1:6">
      <c r="A47" s="3" t="s">
        <v>514</v>
      </c>
    </row>
    <row r="48" spans="1:6">
      <c r="A48" s="4" t="s">
        <v>31</v>
      </c>
      <c r="B48" s="8" t="n">
        <v>-0.1</v>
      </c>
      <c r="C48" s="6" t="n">
        <v>0</v>
      </c>
      <c r="D48" s="8" t="n">
        <v>0.1</v>
      </c>
      <c r="E48" s="8" t="n">
        <v>-0.1</v>
      </c>
    </row>
    <row r="49" spans="1:6">
      <c r="A49" s="4" t="s">
        <v>32</v>
      </c>
      <c r="B49" s="11" t="n">
        <v>0</v>
      </c>
      <c r="C49" s="11" t="n">
        <v>0</v>
      </c>
      <c r="D49" s="11" t="n">
        <v>0</v>
      </c>
      <c r="E49" s="11"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66"/>
    <col customWidth="1" max="6" min="6" width="4"/>
    <col customWidth="1" max="7" min="7" width="21"/>
    <col customWidth="1" max="8" min="8" width="25"/>
    <col customWidth="1" max="9" min="9" width="21"/>
  </cols>
  <sheetData>
    <row r="1" spans="1:9">
      <c r="A1" s="1" t="s">
        <v>535</v>
      </c>
      <c r="B1" s="2" t="s">
        <v>1</v>
      </c>
      <c r="E1" s="2" t="s">
        <v>2</v>
      </c>
      <c r="H1" s="2" t="s">
        <v>354</v>
      </c>
    </row>
    <row r="2" spans="1:9">
      <c r="B2" s="2" t="s">
        <v>536</v>
      </c>
      <c r="D2" s="2" t="s">
        <v>4</v>
      </c>
      <c r="E2" s="2" t="s">
        <v>537</v>
      </c>
      <c r="G2" s="2" t="s">
        <v>4</v>
      </c>
      <c r="H2" s="2" t="s">
        <v>538</v>
      </c>
      <c r="I2" s="2" t="s">
        <v>539</v>
      </c>
    </row>
    <row r="3" spans="1:9">
      <c r="A3" s="3" t="s">
        <v>540</v>
      </c>
    </row>
    <row r="4" spans="1:9">
      <c r="A4" s="4" t="s">
        <v>17</v>
      </c>
      <c r="E4" s="6" t="n">
        <v>2017</v>
      </c>
    </row>
    <row r="5" spans="1:9">
      <c r="A5" s="4" t="s">
        <v>14</v>
      </c>
      <c r="E5" s="4" t="s">
        <v>15</v>
      </c>
    </row>
    <row r="6" spans="1:9">
      <c r="A6" s="4" t="s">
        <v>455</v>
      </c>
      <c r="B6" s="11" t="n">
        <v>-2400000</v>
      </c>
      <c r="C6" s="4" t="s">
        <v>8</v>
      </c>
      <c r="E6" s="11" t="n">
        <v>-29500000</v>
      </c>
      <c r="F6" s="4" t="s">
        <v>9</v>
      </c>
    </row>
    <row r="7" spans="1:9">
      <c r="A7" s="4" t="s">
        <v>541</v>
      </c>
      <c r="E7" s="4" t="s">
        <v>542</v>
      </c>
    </row>
    <row r="8" spans="1:9">
      <c r="A8" s="4" t="s">
        <v>543</v>
      </c>
      <c r="E8" s="4" t="s">
        <v>544</v>
      </c>
    </row>
    <row r="9" spans="1:9">
      <c r="A9" s="4" t="s">
        <v>30</v>
      </c>
    </row>
    <row r="10" spans="1:9">
      <c r="A10" s="3" t="s">
        <v>540</v>
      </c>
    </row>
    <row r="11" spans="1:9">
      <c r="A11" s="4" t="s">
        <v>545</v>
      </c>
      <c r="B11" s="6" t="n">
        <v>3800000</v>
      </c>
      <c r="D11" s="11" t="n">
        <v>700000</v>
      </c>
      <c r="E11" s="11" t="n">
        <v>8600000</v>
      </c>
      <c r="G11" s="11" t="n">
        <v>900000</v>
      </c>
    </row>
    <row r="12" spans="1:9">
      <c r="A12" s="4" t="s">
        <v>546</v>
      </c>
    </row>
    <row r="13" spans="1:9">
      <c r="A13" s="3" t="s">
        <v>540</v>
      </c>
    </row>
    <row r="14" spans="1:9">
      <c r="A14" s="4" t="s">
        <v>547</v>
      </c>
      <c r="B14" s="6" t="n">
        <v>0</v>
      </c>
      <c r="E14" s="6" t="n">
        <v>0</v>
      </c>
      <c r="I14" s="11" t="n">
        <v>0</v>
      </c>
    </row>
    <row r="15" spans="1:9">
      <c r="A15" s="4" t="s">
        <v>548</v>
      </c>
    </row>
    <row r="16" spans="1:9">
      <c r="A16" s="3" t="s">
        <v>540</v>
      </c>
    </row>
    <row r="17" spans="1:9">
      <c r="A17" s="4" t="s">
        <v>531</v>
      </c>
      <c r="B17" s="11" t="n">
        <v>200000</v>
      </c>
      <c r="E17" s="11" t="n">
        <v>200000</v>
      </c>
      <c r="H17" s="11" t="n">
        <v>600000</v>
      </c>
    </row>
    <row r="18" spans="1:9">
      <c r="A18" s="4" t="s">
        <v>549</v>
      </c>
      <c r="B18" s="8" t="n">
        <v>10.4</v>
      </c>
      <c r="E18" s="8" t="n">
        <v>10.4</v>
      </c>
      <c r="H18" s="6" t="n">
        <v>31</v>
      </c>
    </row>
    <row r="19" spans="1:9">
      <c r="A19" s="4" t="s">
        <v>532</v>
      </c>
    </row>
    <row r="20" spans="1:9">
      <c r="A20" s="3" t="s">
        <v>540</v>
      </c>
    </row>
    <row r="21" spans="1:9">
      <c r="A21" s="4" t="s">
        <v>531</v>
      </c>
      <c r="B21" s="11" t="n">
        <v>252900000</v>
      </c>
      <c r="E21" s="11" t="n">
        <v>252900000</v>
      </c>
      <c r="H21" s="11" t="n">
        <v>224800000</v>
      </c>
    </row>
    <row r="22" spans="1:9">
      <c r="A22" s="4" t="s">
        <v>550</v>
      </c>
      <c r="E22" s="11" t="n">
        <v>1300000</v>
      </c>
    </row>
    <row r="23" spans="1:9">
      <c r="A23" s="4" t="s">
        <v>551</v>
      </c>
    </row>
    <row r="24" spans="1:9">
      <c r="A24" s="3" t="s">
        <v>540</v>
      </c>
    </row>
    <row r="25" spans="1:9">
      <c r="A25" s="4" t="s">
        <v>552</v>
      </c>
      <c r="E25" s="8" t="n">
        <v>6.8</v>
      </c>
      <c r="H25" s="8" t="n">
        <v>6.7</v>
      </c>
    </row>
    <row r="26" spans="1:9">
      <c r="A26" s="4" t="s">
        <v>531</v>
      </c>
      <c r="B26" s="6" t="n">
        <v>15700000</v>
      </c>
      <c r="E26" s="11" t="n">
        <v>15700000</v>
      </c>
      <c r="H26" s="11" t="n">
        <v>12800000</v>
      </c>
    </row>
    <row r="27" spans="1:9">
      <c r="A27" s="4" t="s">
        <v>545</v>
      </c>
      <c r="E27" s="6" t="n">
        <v>1500000</v>
      </c>
    </row>
    <row r="28" spans="1:9">
      <c r="A28" s="4" t="s">
        <v>553</v>
      </c>
    </row>
    <row r="29" spans="1:9">
      <c r="A29" s="3" t="s">
        <v>540</v>
      </c>
    </row>
    <row r="30" spans="1:9">
      <c r="A30" s="4" t="s">
        <v>531</v>
      </c>
      <c r="B30" s="6" t="n">
        <v>202400000</v>
      </c>
      <c r="E30" s="11" t="n">
        <v>202400000</v>
      </c>
      <c r="H30" s="11" t="n">
        <v>131400000</v>
      </c>
    </row>
    <row r="31" spans="1:9">
      <c r="A31" s="4" t="s">
        <v>530</v>
      </c>
    </row>
    <row r="32" spans="1:9">
      <c r="A32" s="3" t="s">
        <v>540</v>
      </c>
    </row>
    <row r="33" spans="1:9">
      <c r="A33" s="4" t="s">
        <v>552</v>
      </c>
      <c r="E33" s="8" t="n">
        <v>1.4</v>
      </c>
      <c r="H33" s="6" t="n">
        <v>1</v>
      </c>
    </row>
    <row r="34" spans="1:9">
      <c r="A34" s="4" t="s">
        <v>531</v>
      </c>
      <c r="B34" s="6" t="n">
        <v>6100000</v>
      </c>
      <c r="E34" s="11" t="n">
        <v>6100000</v>
      </c>
      <c r="H34" s="11" t="n">
        <v>4000000</v>
      </c>
    </row>
    <row r="35" spans="1:9">
      <c r="A35" s="4" t="s">
        <v>485</v>
      </c>
    </row>
    <row r="36" spans="1:9">
      <c r="A36" s="3" t="s">
        <v>540</v>
      </c>
    </row>
    <row r="37" spans="1:9">
      <c r="A37" s="4" t="s">
        <v>554</v>
      </c>
      <c r="B37" s="6" t="n">
        <v>32700000</v>
      </c>
      <c r="E37" s="6" t="n">
        <v>32700000</v>
      </c>
      <c r="H37" s="6" t="n">
        <v>25900000</v>
      </c>
    </row>
    <row r="38" spans="1:9">
      <c r="A38" s="4" t="s">
        <v>555</v>
      </c>
    </row>
    <row r="39" spans="1:9">
      <c r="A39" s="3" t="s">
        <v>540</v>
      </c>
    </row>
    <row r="40" spans="1:9">
      <c r="A40" s="4" t="s">
        <v>554</v>
      </c>
      <c r="B40" s="11" t="n">
        <v>10500000</v>
      </c>
      <c r="E40" s="11" t="n">
        <v>10500000</v>
      </c>
      <c r="H40" s="11" t="n">
        <v>5900000</v>
      </c>
    </row>
    <row r="41" spans="1:9"/>
    <row r="42" spans="1:9">
      <c r="A42" s="4" t="s">
        <v>8</v>
      </c>
      <c r="B42" s="4" t="s">
        <v>33</v>
      </c>
    </row>
    <row r="43" spans="1:9">
      <c r="A43" s="4" t="s">
        <v>9</v>
      </c>
      <c r="B43" s="4" t="s">
        <v>34</v>
      </c>
    </row>
  </sheetData>
  <mergeCells count="8">
    <mergeCell ref="A1:A2"/>
    <mergeCell ref="B1:D1"/>
    <mergeCell ref="E1:G1"/>
    <mergeCell ref="B2:C2"/>
    <mergeCell ref="E2:F2"/>
    <mergeCell ref="A41:I41"/>
    <mergeCell ref="B42:I42"/>
    <mergeCell ref="B43:I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36</v>
      </c>
      <c r="C1" s="2" t="s">
        <v>37</v>
      </c>
    </row>
    <row r="2" spans="1:3">
      <c r="A2" s="4" t="s">
        <v>485</v>
      </c>
    </row>
    <row r="3" spans="1:3">
      <c r="A3" s="3" t="s">
        <v>472</v>
      </c>
    </row>
    <row r="4" spans="1:3">
      <c r="A4" s="4" t="s">
        <v>554</v>
      </c>
      <c r="B4" s="5" t="n">
        <v>32.7</v>
      </c>
      <c r="C4" s="5" t="n">
        <v>2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v>
      </c>
      <c r="D1" s="2" t="s">
        <v>2</v>
      </c>
    </row>
    <row r="2" spans="1:5">
      <c r="B2" s="2" t="s">
        <v>36</v>
      </c>
      <c r="C2" s="2" t="s">
        <v>72</v>
      </c>
      <c r="D2" s="2" t="s">
        <v>36</v>
      </c>
      <c r="E2" s="2" t="s">
        <v>72</v>
      </c>
    </row>
    <row r="3" spans="1:5">
      <c r="A3" s="4" t="s">
        <v>524</v>
      </c>
    </row>
    <row r="4" spans="1:5">
      <c r="A4" s="3" t="s">
        <v>514</v>
      </c>
    </row>
    <row r="5" spans="1:5">
      <c r="A5" s="4" t="s">
        <v>522</v>
      </c>
      <c r="B5" s="5" t="n">
        <v>5.8</v>
      </c>
      <c r="C5" s="5" t="n">
        <v>-1.4</v>
      </c>
      <c r="D5" s="5" t="n">
        <v>8.9</v>
      </c>
      <c r="E5" s="5" t="n">
        <v>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2</v>
      </c>
    </row>
    <row r="2" spans="1:2">
      <c r="B2" s="2" t="s">
        <v>36</v>
      </c>
    </row>
    <row r="3" spans="1:2">
      <c r="A3" s="3" t="s">
        <v>540</v>
      </c>
    </row>
    <row r="4" spans="1:2">
      <c r="A4" s="4" t="s">
        <v>14</v>
      </c>
      <c r="B4" s="4" t="s">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 customWidth="1" max="10" min="10" width="14"/>
    <col customWidth="1" max="11" min="11" width="8"/>
    <col customWidth="1" max="12" min="12" width="14"/>
    <col customWidth="1" max="13" min="13" width="14"/>
  </cols>
  <sheetData>
    <row r="1" spans="1:13">
      <c r="A1" s="1" t="s">
        <v>559</v>
      </c>
      <c r="C1" s="2" t="s">
        <v>1</v>
      </c>
      <c r="F1" s="2" t="s">
        <v>2</v>
      </c>
    </row>
    <row r="2" spans="1:13">
      <c r="C2" s="2" t="s">
        <v>36</v>
      </c>
      <c r="E2" s="2" t="s">
        <v>72</v>
      </c>
      <c r="F2" s="2" t="s">
        <v>36</v>
      </c>
      <c r="H2" s="2" t="s">
        <v>72</v>
      </c>
      <c r="I2" s="2" t="s">
        <v>446</v>
      </c>
      <c r="J2" s="2" t="s">
        <v>37</v>
      </c>
      <c r="L2" s="2" t="s">
        <v>447</v>
      </c>
      <c r="M2" s="2" t="s">
        <v>448</v>
      </c>
    </row>
    <row r="3" spans="1:13">
      <c r="A3" s="3" t="s">
        <v>560</v>
      </c>
    </row>
    <row r="4" spans="1:13">
      <c r="A4" s="4" t="s">
        <v>14</v>
      </c>
      <c r="F4" s="4" t="s">
        <v>15</v>
      </c>
    </row>
    <row r="5" spans="1:13">
      <c r="A5" s="4" t="s">
        <v>450</v>
      </c>
      <c r="C5" s="5" t="n">
        <v>49.1</v>
      </c>
      <c r="E5" s="5" t="n">
        <v>64.5</v>
      </c>
      <c r="F5" s="5" t="n">
        <v>49.1</v>
      </c>
      <c r="H5" s="5" t="n">
        <v>64.5</v>
      </c>
      <c r="I5" s="5" t="n">
        <v>46.4</v>
      </c>
      <c r="J5" s="5" t="n">
        <v>78.09999999999999</v>
      </c>
      <c r="L5" s="5" t="n">
        <v>65.09999999999999</v>
      </c>
      <c r="M5" s="5" t="n">
        <v>91.59999999999999</v>
      </c>
    </row>
    <row r="6" spans="1:13">
      <c r="A6" s="3" t="s">
        <v>412</v>
      </c>
    </row>
    <row r="7" spans="1:13">
      <c r="A7" s="4" t="s">
        <v>39</v>
      </c>
      <c r="C7" s="8" t="n">
        <v>320.3</v>
      </c>
      <c r="E7" s="8" t="n">
        <v>457.5</v>
      </c>
      <c r="F7" s="8" t="n">
        <v>320.3</v>
      </c>
      <c r="H7" s="8" t="n">
        <v>457.5</v>
      </c>
      <c r="J7" s="8" t="n">
        <v>497.3</v>
      </c>
      <c r="M7" s="8" t="n">
        <v>661.2</v>
      </c>
    </row>
    <row r="8" spans="1:13">
      <c r="A8" s="3" t="s">
        <v>561</v>
      </c>
    </row>
    <row r="9" spans="1:13">
      <c r="A9" s="4" t="s">
        <v>52</v>
      </c>
      <c r="C9" s="8" t="n">
        <v>5623.9</v>
      </c>
      <c r="F9" s="8" t="n">
        <v>5623.9</v>
      </c>
      <c r="J9" s="8" t="n">
        <v>5430.9</v>
      </c>
      <c r="K9" s="4" t="s">
        <v>53</v>
      </c>
    </row>
    <row r="10" spans="1:13">
      <c r="A10" s="3" t="s">
        <v>562</v>
      </c>
    </row>
    <row r="11" spans="1:13">
      <c r="A11" s="4" t="s">
        <v>563</v>
      </c>
      <c r="E11" s="8" t="n">
        <v>-0.3</v>
      </c>
      <c r="F11" s="8" t="n">
        <v>-1.3</v>
      </c>
      <c r="H11" s="8" t="n">
        <v>0.3</v>
      </c>
    </row>
    <row r="12" spans="1:13">
      <c r="A12" s="4" t="s">
        <v>452</v>
      </c>
      <c r="C12" s="8" t="n">
        <v>6.1</v>
      </c>
      <c r="E12" s="8" t="n">
        <v>3.1</v>
      </c>
      <c r="F12" s="8" t="n">
        <v>9.1</v>
      </c>
      <c r="H12" s="8" t="n">
        <v>8.1</v>
      </c>
    </row>
    <row r="13" spans="1:13">
      <c r="A13" s="4" t="s">
        <v>453</v>
      </c>
      <c r="C13" s="6" t="n">
        <v>-1</v>
      </c>
      <c r="E13" s="8" t="n">
        <v>-3.4</v>
      </c>
      <c r="F13" s="8" t="n">
        <v>-7.3</v>
      </c>
      <c r="H13" s="6" t="n">
        <v>-30</v>
      </c>
    </row>
    <row r="14" spans="1:13">
      <c r="A14" s="4" t="s">
        <v>454</v>
      </c>
      <c r="H14" s="8" t="n">
        <v>-5.5</v>
      </c>
    </row>
    <row r="15" spans="1:13">
      <c r="A15" s="4" t="s">
        <v>455</v>
      </c>
      <c r="C15" s="8" t="n">
        <v>-2.4</v>
      </c>
      <c r="D15" s="4" t="s">
        <v>429</v>
      </c>
      <c r="F15" s="8" t="n">
        <v>-29.5</v>
      </c>
      <c r="G15" s="4" t="s">
        <v>564</v>
      </c>
    </row>
    <row r="16" spans="1:13">
      <c r="A16" s="4" t="s">
        <v>565</v>
      </c>
      <c r="C16" s="8" t="n">
        <v>782.2</v>
      </c>
      <c r="E16" s="8" t="n">
        <v>790.5</v>
      </c>
      <c r="F16" s="8" t="n">
        <v>782.2</v>
      </c>
      <c r="H16" s="8" t="n">
        <v>790.5</v>
      </c>
      <c r="I16" s="8" t="n">
        <v>755.7</v>
      </c>
      <c r="J16" s="6" t="n">
        <v>763</v>
      </c>
      <c r="L16" s="8" t="n">
        <v>768.9</v>
      </c>
      <c r="M16" s="8" t="n">
        <v>771.5</v>
      </c>
    </row>
    <row r="17" spans="1:13">
      <c r="A17" s="4" t="s">
        <v>566</v>
      </c>
      <c r="C17" s="8" t="n">
        <v>20.9</v>
      </c>
      <c r="E17" s="8" t="n">
        <v>20.5</v>
      </c>
      <c r="F17" s="8" t="n">
        <v>-1.7</v>
      </c>
      <c r="H17" s="8" t="n">
        <v>14.4</v>
      </c>
    </row>
    <row r="18" spans="1:13">
      <c r="A18" s="4" t="s">
        <v>567</v>
      </c>
      <c r="C18" s="6" t="n">
        <v>0</v>
      </c>
      <c r="E18" s="6" t="n">
        <v>0</v>
      </c>
      <c r="F18" s="6" t="n">
        <v>0</v>
      </c>
      <c r="H18" s="6" t="n">
        <v>0</v>
      </c>
    </row>
    <row r="19" spans="1:13">
      <c r="A19" s="4" t="s">
        <v>568</v>
      </c>
      <c r="C19" s="6" t="n">
        <v>0</v>
      </c>
      <c r="E19" s="6" t="n">
        <v>0</v>
      </c>
      <c r="F19" s="6" t="n">
        <v>0</v>
      </c>
      <c r="H19" s="6" t="n">
        <v>0</v>
      </c>
    </row>
    <row r="20" spans="1:13">
      <c r="A20" s="4" t="s">
        <v>569</v>
      </c>
      <c r="C20" s="6" t="n">
        <v>0</v>
      </c>
      <c r="E20" s="6" t="n">
        <v>0</v>
      </c>
      <c r="F20" s="6" t="n">
        <v>0</v>
      </c>
      <c r="H20" s="6" t="n">
        <v>0</v>
      </c>
    </row>
    <row r="21" spans="1:13">
      <c r="A21" s="4" t="s">
        <v>570</v>
      </c>
      <c r="C21" s="8" t="n">
        <v>5.6</v>
      </c>
      <c r="E21" s="8" t="n">
        <v>1.1</v>
      </c>
      <c r="F21" s="8" t="n">
        <v>20.9</v>
      </c>
      <c r="H21" s="8" t="n">
        <v>-4.6</v>
      </c>
    </row>
    <row r="22" spans="1:13">
      <c r="A22" s="4" t="s">
        <v>571</v>
      </c>
      <c r="C22" s="6" t="n">
        <v>0</v>
      </c>
      <c r="D22" s="4" t="s">
        <v>429</v>
      </c>
      <c r="E22" s="6" t="n">
        <v>0</v>
      </c>
      <c r="F22" s="6" t="n">
        <v>0</v>
      </c>
      <c r="G22" s="4" t="s">
        <v>564</v>
      </c>
      <c r="H22" s="6" t="n">
        <v>0</v>
      </c>
    </row>
    <row r="23" spans="1:13">
      <c r="A23" s="4" t="s">
        <v>40</v>
      </c>
      <c r="C23" s="8" t="n">
        <v>1634.2</v>
      </c>
      <c r="F23" s="8" t="n">
        <v>1634.2</v>
      </c>
      <c r="J23" s="8" t="n">
        <v>1650.4</v>
      </c>
    </row>
    <row r="24" spans="1:13">
      <c r="A24" s="4" t="s">
        <v>456</v>
      </c>
    </row>
    <row r="25" spans="1:13">
      <c r="A25" s="3" t="s">
        <v>560</v>
      </c>
    </row>
    <row r="26" spans="1:13">
      <c r="A26" s="4" t="s">
        <v>450</v>
      </c>
      <c r="M26" s="8" t="n">
        <v>14.1</v>
      </c>
    </row>
    <row r="27" spans="1:13">
      <c r="A27" s="3" t="s">
        <v>562</v>
      </c>
    </row>
    <row r="28" spans="1:13">
      <c r="A28" s="4" t="s">
        <v>563</v>
      </c>
      <c r="H28" s="8" t="n">
        <v>-0.5</v>
      </c>
    </row>
    <row r="29" spans="1:13">
      <c r="A29" s="4" t="s">
        <v>453</v>
      </c>
      <c r="H29" s="8" t="n">
        <v>-13.6</v>
      </c>
    </row>
    <row r="30" spans="1:13">
      <c r="A30" s="4" t="s">
        <v>572</v>
      </c>
    </row>
    <row r="31" spans="1:13">
      <c r="A31" s="3" t="s">
        <v>560</v>
      </c>
    </row>
    <row r="32" spans="1:13">
      <c r="A32" s="4" t="s">
        <v>450</v>
      </c>
      <c r="E32" s="6" t="n">
        <v>0</v>
      </c>
      <c r="H32" s="6" t="n">
        <v>0</v>
      </c>
      <c r="M32" s="8" t="n">
        <v>2.8</v>
      </c>
    </row>
    <row r="33" spans="1:13">
      <c r="A33" s="3" t="s">
        <v>562</v>
      </c>
    </row>
    <row r="34" spans="1:13">
      <c r="A34" s="4" t="s">
        <v>563</v>
      </c>
      <c r="H34" s="8" t="n">
        <v>2.7</v>
      </c>
    </row>
    <row r="35" spans="1:13">
      <c r="A35" s="4" t="s">
        <v>573</v>
      </c>
      <c r="H35" s="6" t="n">
        <v>0</v>
      </c>
    </row>
    <row r="36" spans="1:13">
      <c r="A36" s="4" t="s">
        <v>452</v>
      </c>
      <c r="H36" s="6" t="n">
        <v>0</v>
      </c>
    </row>
    <row r="37" spans="1:13">
      <c r="A37" s="4" t="s">
        <v>453</v>
      </c>
      <c r="H37" s="6" t="n">
        <v>0</v>
      </c>
    </row>
    <row r="38" spans="1:13">
      <c r="A38" s="4" t="s">
        <v>454</v>
      </c>
      <c r="H38" s="8" t="n">
        <v>-5.5</v>
      </c>
    </row>
    <row r="39" spans="1:13">
      <c r="A39" s="4" t="s">
        <v>455</v>
      </c>
      <c r="H39" s="6" t="n">
        <v>0</v>
      </c>
    </row>
    <row r="40" spans="1:13">
      <c r="A40" s="4" t="s">
        <v>574</v>
      </c>
    </row>
    <row r="41" spans="1:13">
      <c r="A41" s="3" t="s">
        <v>561</v>
      </c>
    </row>
    <row r="42" spans="1:13">
      <c r="A42" s="4" t="s">
        <v>575</v>
      </c>
      <c r="B42" s="4" t="s">
        <v>53</v>
      </c>
      <c r="C42" s="8" t="n">
        <v>5867.8</v>
      </c>
      <c r="F42" s="8" t="n">
        <v>5867.8</v>
      </c>
      <c r="J42" s="8" t="n">
        <v>5700.1</v>
      </c>
    </row>
    <row r="43" spans="1:13">
      <c r="A43" s="4" t="s">
        <v>576</v>
      </c>
    </row>
    <row r="44" spans="1:13">
      <c r="A44" s="3" t="s">
        <v>577</v>
      </c>
    </row>
    <row r="45" spans="1:13">
      <c r="A45" s="4" t="s">
        <v>578</v>
      </c>
      <c r="B45" s="4" t="s">
        <v>8</v>
      </c>
      <c r="C45" s="8" t="n">
        <v>8.300000000000001</v>
      </c>
      <c r="F45" s="8" t="n">
        <v>8.300000000000001</v>
      </c>
      <c r="J45" s="8" t="n">
        <v>8.5</v>
      </c>
    </row>
    <row r="46" spans="1:13">
      <c r="A46" s="4" t="s">
        <v>467</v>
      </c>
      <c r="B46" s="4" t="s">
        <v>8</v>
      </c>
      <c r="C46" s="8" t="n">
        <v>6.3</v>
      </c>
      <c r="F46" s="8" t="n">
        <v>6.3</v>
      </c>
      <c r="J46" s="6" t="n">
        <v>35</v>
      </c>
    </row>
    <row r="47" spans="1:13">
      <c r="A47" s="3" t="s">
        <v>561</v>
      </c>
    </row>
    <row r="48" spans="1:13">
      <c r="A48" s="4" t="s">
        <v>575</v>
      </c>
      <c r="B48" s="4" t="s">
        <v>53</v>
      </c>
      <c r="C48" s="8" t="n">
        <v>10.1</v>
      </c>
      <c r="F48" s="8" t="n">
        <v>10.1</v>
      </c>
      <c r="J48" s="8" t="n">
        <v>29.1</v>
      </c>
    </row>
    <row r="49" spans="1:13">
      <c r="A49" s="3" t="s">
        <v>562</v>
      </c>
    </row>
    <row r="50" spans="1:13">
      <c r="A50" s="4" t="s">
        <v>579</v>
      </c>
      <c r="B50" s="4" t="s">
        <v>8</v>
      </c>
      <c r="C50" s="8" t="n">
        <v>882.6</v>
      </c>
      <c r="F50" s="8" t="n">
        <v>882.6</v>
      </c>
      <c r="J50" s="8" t="n">
        <v>922.9</v>
      </c>
    </row>
    <row r="51" spans="1:13">
      <c r="A51" s="4" t="s">
        <v>580</v>
      </c>
    </row>
    <row r="52" spans="1:13">
      <c r="A52" s="3" t="s">
        <v>562</v>
      </c>
    </row>
    <row r="53" spans="1:13">
      <c r="A53" s="4" t="s">
        <v>493</v>
      </c>
      <c r="C53" s="8" t="n">
        <v>784.4</v>
      </c>
      <c r="F53" s="8" t="n">
        <v>784.4</v>
      </c>
      <c r="J53" s="8" t="n">
        <v>766.2</v>
      </c>
    </row>
    <row r="54" spans="1:13">
      <c r="A54" s="4" t="s">
        <v>40</v>
      </c>
      <c r="C54" s="8" t="n">
        <v>1543.4</v>
      </c>
      <c r="F54" s="8" t="n">
        <v>1543.4</v>
      </c>
      <c r="J54" s="8" t="n">
        <v>1535.1</v>
      </c>
    </row>
    <row r="55" spans="1:13">
      <c r="A55" s="4" t="s">
        <v>492</v>
      </c>
      <c r="C55" s="8" t="n">
        <v>1576.1</v>
      </c>
      <c r="F55" s="8" t="n">
        <v>1576.1</v>
      </c>
      <c r="J55" s="6" t="n">
        <v>1561</v>
      </c>
    </row>
    <row r="56" spans="1:13">
      <c r="A56" s="4" t="s">
        <v>581</v>
      </c>
    </row>
    <row r="57" spans="1:13">
      <c r="A57" s="3" t="s">
        <v>562</v>
      </c>
    </row>
    <row r="58" spans="1:13">
      <c r="A58" s="4" t="s">
        <v>496</v>
      </c>
      <c r="C58" s="8" t="n">
        <v>2.1</v>
      </c>
      <c r="F58" s="8" t="n">
        <v>2.1</v>
      </c>
      <c r="J58" s="6" t="n">
        <v>2</v>
      </c>
    </row>
    <row r="59" spans="1:13">
      <c r="A59" s="4" t="s">
        <v>582</v>
      </c>
    </row>
    <row r="60" spans="1:13">
      <c r="A60" s="3" t="s">
        <v>583</v>
      </c>
    </row>
    <row r="61" spans="1:13">
      <c r="A61" s="4" t="s">
        <v>495</v>
      </c>
      <c r="C61" s="8" t="n">
        <v>4.3</v>
      </c>
      <c r="F61" s="8" t="n">
        <v>4.3</v>
      </c>
      <c r="J61" s="8" t="n">
        <v>2.9</v>
      </c>
    </row>
    <row r="62" spans="1:13">
      <c r="A62" s="3" t="s">
        <v>562</v>
      </c>
    </row>
    <row r="63" spans="1:13">
      <c r="A63" s="4" t="s">
        <v>496</v>
      </c>
      <c r="C63" s="8" t="n">
        <v>0.1</v>
      </c>
      <c r="F63" s="8" t="n">
        <v>0.1</v>
      </c>
      <c r="J63" s="8" t="n">
        <v>0.1</v>
      </c>
    </row>
    <row r="64" spans="1:13">
      <c r="A64" s="4" t="s">
        <v>584</v>
      </c>
    </row>
    <row r="65" spans="1:13">
      <c r="A65" s="3" t="s">
        <v>583</v>
      </c>
    </row>
    <row r="66" spans="1:13">
      <c r="A66" s="4" t="s">
        <v>495</v>
      </c>
      <c r="C66" s="8" t="n">
        <v>13.3</v>
      </c>
      <c r="F66" s="8" t="n">
        <v>13.3</v>
      </c>
      <c r="J66" s="8" t="n">
        <v>11.3</v>
      </c>
    </row>
    <row r="67" spans="1:13">
      <c r="A67" s="4" t="s">
        <v>584</v>
      </c>
    </row>
    <row r="68" spans="1:13">
      <c r="A68" s="3" t="s">
        <v>583</v>
      </c>
    </row>
    <row r="69" spans="1:13">
      <c r="A69" s="4" t="s">
        <v>495</v>
      </c>
      <c r="C69" s="8" t="n">
        <v>10.5</v>
      </c>
      <c r="F69" s="8" t="n">
        <v>10.5</v>
      </c>
      <c r="J69" s="8" t="n">
        <v>5.9</v>
      </c>
    </row>
    <row r="70" spans="1:13">
      <c r="A70" s="4" t="s">
        <v>585</v>
      </c>
    </row>
    <row r="71" spans="1:13">
      <c r="A71" s="3" t="s">
        <v>562</v>
      </c>
    </row>
    <row r="72" spans="1:13">
      <c r="A72" s="4" t="s">
        <v>496</v>
      </c>
      <c r="C72" s="6" t="n">
        <v>121</v>
      </c>
      <c r="F72" s="6" t="n">
        <v>121</v>
      </c>
      <c r="J72" s="8" t="n">
        <v>131.2</v>
      </c>
    </row>
    <row r="73" spans="1:13">
      <c r="A73" s="4" t="s">
        <v>586</v>
      </c>
    </row>
    <row r="74" spans="1:13">
      <c r="A74" s="3" t="s">
        <v>562</v>
      </c>
    </row>
    <row r="75" spans="1:13">
      <c r="A75" s="4" t="s">
        <v>496</v>
      </c>
      <c r="J75" s="8" t="n">
        <v>1.1</v>
      </c>
    </row>
    <row r="76" spans="1:13">
      <c r="A76" s="4" t="s">
        <v>587</v>
      </c>
    </row>
    <row r="77" spans="1:13">
      <c r="A77" s="3" t="s">
        <v>583</v>
      </c>
    </row>
    <row r="78" spans="1:13">
      <c r="A78" s="4" t="s">
        <v>495</v>
      </c>
      <c r="C78" s="8" t="n">
        <v>4.6</v>
      </c>
      <c r="F78" s="8" t="n">
        <v>4.6</v>
      </c>
      <c r="J78" s="8" t="n">
        <v>5.8</v>
      </c>
    </row>
    <row r="79" spans="1:13">
      <c r="A79" s="4" t="s">
        <v>588</v>
      </c>
    </row>
    <row r="80" spans="1:13">
      <c r="A80" s="3" t="s">
        <v>577</v>
      </c>
    </row>
    <row r="81" spans="1:13">
      <c r="A81" s="4" t="s">
        <v>589</v>
      </c>
      <c r="C81" s="6" t="n">
        <v>0</v>
      </c>
      <c r="F81" s="6" t="n">
        <v>0</v>
      </c>
      <c r="J81" s="6" t="n">
        <v>0</v>
      </c>
    </row>
    <row r="82" spans="1:13">
      <c r="A82" s="3" t="s">
        <v>562</v>
      </c>
    </row>
    <row r="83" spans="1:13">
      <c r="A83" s="4" t="s">
        <v>590</v>
      </c>
      <c r="C83" s="6" t="n">
        <v>0</v>
      </c>
      <c r="F83" s="6" t="n">
        <v>0</v>
      </c>
      <c r="J83" s="6" t="n">
        <v>0</v>
      </c>
    </row>
    <row r="84" spans="1:13">
      <c r="A84" s="4" t="s">
        <v>493</v>
      </c>
      <c r="C84" s="6" t="n">
        <v>0</v>
      </c>
      <c r="F84" s="6" t="n">
        <v>0</v>
      </c>
      <c r="J84" s="6" t="n">
        <v>0</v>
      </c>
    </row>
    <row r="85" spans="1:13">
      <c r="A85" s="4" t="s">
        <v>40</v>
      </c>
      <c r="C85" s="8" t="n">
        <v>80.5</v>
      </c>
      <c r="F85" s="8" t="n">
        <v>80.5</v>
      </c>
      <c r="J85" s="8" t="n">
        <v>69.90000000000001</v>
      </c>
    </row>
    <row r="86" spans="1:13">
      <c r="A86" s="4" t="s">
        <v>492</v>
      </c>
      <c r="C86" s="8" t="n">
        <v>80.5</v>
      </c>
      <c r="F86" s="8" t="n">
        <v>80.5</v>
      </c>
      <c r="J86" s="8" t="n">
        <v>69.90000000000001</v>
      </c>
    </row>
    <row r="87" spans="1:13">
      <c r="A87" s="4" t="s">
        <v>591</v>
      </c>
    </row>
    <row r="88" spans="1:13">
      <c r="A88" s="3" t="s">
        <v>583</v>
      </c>
    </row>
    <row r="89" spans="1:13">
      <c r="A89" s="4" t="s">
        <v>495</v>
      </c>
      <c r="C89" s="6" t="n">
        <v>0</v>
      </c>
      <c r="F89" s="6" t="n">
        <v>0</v>
      </c>
      <c r="J89" s="6" t="n">
        <v>0</v>
      </c>
    </row>
    <row r="90" spans="1:13">
      <c r="A90" s="4" t="s">
        <v>591</v>
      </c>
    </row>
    <row r="91" spans="1:13">
      <c r="A91" s="3" t="s">
        <v>583</v>
      </c>
    </row>
    <row r="92" spans="1:13">
      <c r="A92" s="4" t="s">
        <v>495</v>
      </c>
      <c r="C92" s="6" t="n">
        <v>0</v>
      </c>
      <c r="F92" s="6" t="n">
        <v>0</v>
      </c>
      <c r="J92" s="6" t="n">
        <v>0</v>
      </c>
    </row>
    <row r="93" spans="1:13">
      <c r="A93" s="4" t="s">
        <v>592</v>
      </c>
    </row>
    <row r="94" spans="1:13">
      <c r="A94" s="3" t="s">
        <v>562</v>
      </c>
    </row>
    <row r="95" spans="1:13">
      <c r="A95" s="4" t="s">
        <v>496</v>
      </c>
      <c r="J95" s="6" t="n">
        <v>0</v>
      </c>
    </row>
    <row r="96" spans="1:13">
      <c r="A96" s="4" t="s">
        <v>593</v>
      </c>
    </row>
    <row r="97" spans="1:13">
      <c r="A97" s="3" t="s">
        <v>577</v>
      </c>
    </row>
    <row r="98" spans="1:13">
      <c r="A98" s="4" t="s">
        <v>589</v>
      </c>
      <c r="C98" s="6" t="n">
        <v>0</v>
      </c>
      <c r="F98" s="6" t="n">
        <v>0</v>
      </c>
      <c r="J98" s="6" t="n">
        <v>0</v>
      </c>
    </row>
    <row r="99" spans="1:13">
      <c r="A99" s="3" t="s">
        <v>562</v>
      </c>
    </row>
    <row r="100" spans="1:13">
      <c r="A100" s="4" t="s">
        <v>590</v>
      </c>
      <c r="C100" s="8" t="n">
        <v>5867.8</v>
      </c>
      <c r="F100" s="8" t="n">
        <v>5867.8</v>
      </c>
      <c r="J100" s="8" t="n">
        <v>5700.1</v>
      </c>
    </row>
    <row r="101" spans="1:13">
      <c r="A101" s="4" t="s">
        <v>493</v>
      </c>
      <c r="C101" s="8" t="n">
        <v>2.2</v>
      </c>
      <c r="F101" s="8" t="n">
        <v>2.2</v>
      </c>
      <c r="J101" s="8" t="n">
        <v>3.2</v>
      </c>
    </row>
    <row r="102" spans="1:13">
      <c r="A102" s="4" t="s">
        <v>40</v>
      </c>
      <c r="C102" s="8" t="n">
        <v>1413.8</v>
      </c>
      <c r="F102" s="8" t="n">
        <v>1413.8</v>
      </c>
      <c r="J102" s="8" t="n">
        <v>1387.1</v>
      </c>
    </row>
    <row r="103" spans="1:13">
      <c r="A103" s="4" t="s">
        <v>492</v>
      </c>
      <c r="C103" s="8" t="n">
        <v>1446.5</v>
      </c>
      <c r="F103" s="8" t="n">
        <v>1446.5</v>
      </c>
      <c r="J103" s="6" t="n">
        <v>1413</v>
      </c>
    </row>
    <row r="104" spans="1:13">
      <c r="A104" s="4" t="s">
        <v>594</v>
      </c>
    </row>
    <row r="105" spans="1:13">
      <c r="A105" s="3" t="s">
        <v>562</v>
      </c>
    </row>
    <row r="106" spans="1:13">
      <c r="A106" s="4" t="s">
        <v>496</v>
      </c>
      <c r="C106" s="8" t="n">
        <v>2.1</v>
      </c>
      <c r="F106" s="8" t="n">
        <v>2.1</v>
      </c>
      <c r="J106" s="6" t="n">
        <v>2</v>
      </c>
    </row>
    <row r="107" spans="1:13">
      <c r="A107" s="4" t="s">
        <v>595</v>
      </c>
    </row>
    <row r="108" spans="1:13">
      <c r="A108" s="3" t="s">
        <v>583</v>
      </c>
    </row>
    <row r="109" spans="1:13">
      <c r="A109" s="4" t="s">
        <v>495</v>
      </c>
      <c r="C109" s="8" t="n">
        <v>4.3</v>
      </c>
      <c r="F109" s="8" t="n">
        <v>4.3</v>
      </c>
      <c r="J109" s="8" t="n">
        <v>2.9</v>
      </c>
    </row>
    <row r="110" spans="1:13">
      <c r="A110" s="3" t="s">
        <v>562</v>
      </c>
    </row>
    <row r="111" spans="1:13">
      <c r="A111" s="4" t="s">
        <v>496</v>
      </c>
      <c r="C111" s="8" t="n">
        <v>0.1</v>
      </c>
      <c r="F111" s="8" t="n">
        <v>0.1</v>
      </c>
      <c r="J111" s="8" t="n">
        <v>0.1</v>
      </c>
    </row>
    <row r="112" spans="1:13">
      <c r="A112" s="4" t="s">
        <v>596</v>
      </c>
    </row>
    <row r="113" spans="1:13">
      <c r="A113" s="3" t="s">
        <v>583</v>
      </c>
    </row>
    <row r="114" spans="1:13">
      <c r="A114" s="4" t="s">
        <v>495</v>
      </c>
      <c r="C114" s="8" t="n">
        <v>13.3</v>
      </c>
      <c r="F114" s="8" t="n">
        <v>13.3</v>
      </c>
      <c r="J114" s="8" t="n">
        <v>11.3</v>
      </c>
    </row>
    <row r="115" spans="1:13">
      <c r="A115" s="4" t="s">
        <v>596</v>
      </c>
    </row>
    <row r="116" spans="1:13">
      <c r="A116" s="3" t="s">
        <v>583</v>
      </c>
    </row>
    <row r="117" spans="1:13">
      <c r="A117" s="4" t="s">
        <v>495</v>
      </c>
      <c r="C117" s="8" t="n">
        <v>10.5</v>
      </c>
      <c r="F117" s="8" t="n">
        <v>10.5</v>
      </c>
      <c r="J117" s="8" t="n">
        <v>5.9</v>
      </c>
    </row>
    <row r="118" spans="1:13">
      <c r="A118" s="4" t="s">
        <v>597</v>
      </c>
    </row>
    <row r="119" spans="1:13">
      <c r="A119" s="3" t="s">
        <v>562</v>
      </c>
    </row>
    <row r="120" spans="1:13">
      <c r="A120" s="4" t="s">
        <v>496</v>
      </c>
      <c r="J120" s="8" t="n">
        <v>1.1</v>
      </c>
    </row>
    <row r="121" spans="1:13">
      <c r="A121" s="4" t="s">
        <v>598</v>
      </c>
    </row>
    <row r="122" spans="1:13">
      <c r="A122" s="3" t="s">
        <v>583</v>
      </c>
    </row>
    <row r="123" spans="1:13">
      <c r="A123" s="4" t="s">
        <v>495</v>
      </c>
      <c r="C123" s="8" t="n">
        <v>4.6</v>
      </c>
      <c r="F123" s="8" t="n">
        <v>4.6</v>
      </c>
      <c r="J123" s="8" t="n">
        <v>5.8</v>
      </c>
    </row>
    <row r="124" spans="1:13">
      <c r="A124" s="4" t="s">
        <v>599</v>
      </c>
    </row>
    <row r="125" spans="1:13">
      <c r="A125" s="3" t="s">
        <v>577</v>
      </c>
    </row>
    <row r="126" spans="1:13">
      <c r="A126" s="4" t="s">
        <v>589</v>
      </c>
      <c r="C126" s="8" t="n">
        <v>14.6</v>
      </c>
      <c r="F126" s="8" t="n">
        <v>14.6</v>
      </c>
      <c r="J126" s="8" t="n">
        <v>43.5</v>
      </c>
    </row>
    <row r="127" spans="1:13">
      <c r="A127" s="3" t="s">
        <v>562</v>
      </c>
    </row>
    <row r="128" spans="1:13">
      <c r="A128" s="4" t="s">
        <v>590</v>
      </c>
      <c r="C128" s="8" t="n">
        <v>892.7</v>
      </c>
      <c r="F128" s="8" t="n">
        <v>892.7</v>
      </c>
      <c r="J128" s="6" t="n">
        <v>952</v>
      </c>
    </row>
    <row r="129" spans="1:13">
      <c r="A129" s="4" t="s">
        <v>493</v>
      </c>
      <c r="C129" s="8" t="n">
        <v>782.2</v>
      </c>
      <c r="F129" s="8" t="n">
        <v>782.2</v>
      </c>
      <c r="J129" s="6" t="n">
        <v>763</v>
      </c>
    </row>
    <row r="130" spans="1:13">
      <c r="A130" s="4" t="s">
        <v>40</v>
      </c>
      <c r="C130" s="8" t="n">
        <v>49.1</v>
      </c>
      <c r="F130" s="8" t="n">
        <v>49.1</v>
      </c>
      <c r="J130" s="8" t="n">
        <v>78.09999999999999</v>
      </c>
    </row>
    <row r="131" spans="1:13">
      <c r="A131" s="4" t="s">
        <v>492</v>
      </c>
      <c r="C131" s="8" t="n">
        <v>49.1</v>
      </c>
      <c r="F131" s="8" t="n">
        <v>49.1</v>
      </c>
      <c r="J131" s="8" t="n">
        <v>78.09999999999999</v>
      </c>
    </row>
    <row r="132" spans="1:13">
      <c r="A132" s="4" t="s">
        <v>600</v>
      </c>
    </row>
    <row r="133" spans="1:13">
      <c r="A133" s="3" t="s">
        <v>583</v>
      </c>
    </row>
    <row r="134" spans="1:13">
      <c r="A134" s="4" t="s">
        <v>495</v>
      </c>
      <c r="C134" s="6" t="n">
        <v>0</v>
      </c>
      <c r="F134" s="6" t="n">
        <v>0</v>
      </c>
      <c r="J134" s="6" t="n">
        <v>0</v>
      </c>
    </row>
    <row r="135" spans="1:13">
      <c r="A135" s="4" t="s">
        <v>600</v>
      </c>
    </row>
    <row r="136" spans="1:13">
      <c r="A136" s="3" t="s">
        <v>583</v>
      </c>
    </row>
    <row r="137" spans="1:13">
      <c r="A137" s="4" t="s">
        <v>495</v>
      </c>
      <c r="C137" s="6" t="n">
        <v>0</v>
      </c>
      <c r="F137" s="6" t="n">
        <v>0</v>
      </c>
      <c r="J137" s="6" t="n">
        <v>0</v>
      </c>
    </row>
    <row r="138" spans="1:13">
      <c r="A138" s="4" t="s">
        <v>601</v>
      </c>
    </row>
    <row r="139" spans="1:13">
      <c r="A139" s="3" t="s">
        <v>562</v>
      </c>
    </row>
    <row r="140" spans="1:13">
      <c r="A140" s="4" t="s">
        <v>496</v>
      </c>
      <c r="C140" s="6" t="n">
        <v>121</v>
      </c>
      <c r="F140" s="6" t="n">
        <v>121</v>
      </c>
      <c r="J140" s="8" t="n">
        <v>131.2</v>
      </c>
    </row>
    <row r="141" spans="1:13">
      <c r="A141" s="4" t="s">
        <v>602</v>
      </c>
    </row>
    <row r="142" spans="1:13">
      <c r="A142" s="3" t="s">
        <v>583</v>
      </c>
    </row>
    <row r="143" spans="1:13">
      <c r="A143" s="4" t="s">
        <v>495</v>
      </c>
      <c r="J143" s="6" t="n">
        <v>0</v>
      </c>
    </row>
    <row r="144" spans="1:13">
      <c r="A144" s="4" t="s">
        <v>603</v>
      </c>
    </row>
    <row r="145" spans="1:13">
      <c r="A145" s="3" t="s">
        <v>562</v>
      </c>
    </row>
    <row r="146" spans="1:13">
      <c r="A146" s="4" t="s">
        <v>565</v>
      </c>
      <c r="C146" s="8" t="n">
        <v>661.2</v>
      </c>
      <c r="E146" s="6" t="n">
        <v>654</v>
      </c>
      <c r="F146" s="8" t="n">
        <v>661.2</v>
      </c>
      <c r="H146" s="6" t="n">
        <v>654</v>
      </c>
      <c r="I146" s="5" t="n">
        <v>634.5</v>
      </c>
      <c r="J146" s="8" t="n">
        <v>631.8</v>
      </c>
      <c r="L146" s="11" t="n">
        <v>629</v>
      </c>
      <c r="M146" s="5" t="n">
        <v>629.2</v>
      </c>
    </row>
    <row r="147" spans="1:13">
      <c r="A147" s="4" t="s">
        <v>566</v>
      </c>
      <c r="C147" s="8" t="n">
        <v>21.1</v>
      </c>
      <c r="E147" s="8" t="n">
        <v>23.9</v>
      </c>
      <c r="F147" s="8" t="n">
        <v>8.5</v>
      </c>
      <c r="H147" s="8" t="n">
        <v>20.2</v>
      </c>
    </row>
    <row r="148" spans="1:13">
      <c r="A148" s="4" t="s">
        <v>570</v>
      </c>
      <c r="C148" s="8" t="n">
        <v>5.6</v>
      </c>
      <c r="E148" s="5" t="n">
        <v>1.1</v>
      </c>
      <c r="F148" s="8" t="n">
        <v>20.9</v>
      </c>
      <c r="H148" s="5" t="n">
        <v>-4.6</v>
      </c>
    </row>
    <row r="149" spans="1:13">
      <c r="A149" s="4" t="s">
        <v>466</v>
      </c>
    </row>
    <row r="150" spans="1:13">
      <c r="A150" s="3" t="s">
        <v>577</v>
      </c>
    </row>
    <row r="151" spans="1:13">
      <c r="A151" s="4" t="s">
        <v>578</v>
      </c>
      <c r="B151" s="4" t="s">
        <v>8</v>
      </c>
      <c r="C151" s="8" t="n">
        <v>8.300000000000001</v>
      </c>
      <c r="F151" s="8" t="n">
        <v>8.300000000000001</v>
      </c>
      <c r="J151" s="8" t="n">
        <v>8.5</v>
      </c>
    </row>
    <row r="152" spans="1:13">
      <c r="A152" s="4" t="s">
        <v>467</v>
      </c>
      <c r="B152" s="4" t="s">
        <v>8</v>
      </c>
      <c r="C152" s="8" t="n">
        <v>6.3</v>
      </c>
      <c r="F152" s="8" t="n">
        <v>6.3</v>
      </c>
      <c r="J152" s="6" t="n">
        <v>35</v>
      </c>
    </row>
    <row r="153" spans="1:13">
      <c r="A153" s="3" t="s">
        <v>561</v>
      </c>
    </row>
    <row r="154" spans="1:13">
      <c r="A154" s="4" t="s">
        <v>575</v>
      </c>
      <c r="B154" s="4" t="s">
        <v>53</v>
      </c>
      <c r="C154" s="8" t="n">
        <v>5877.9</v>
      </c>
      <c r="F154" s="8" t="n">
        <v>5877.9</v>
      </c>
      <c r="J154" s="8" t="n">
        <v>5729.2</v>
      </c>
    </row>
    <row r="155" spans="1:13">
      <c r="A155" s="3" t="s">
        <v>562</v>
      </c>
    </row>
    <row r="156" spans="1:13">
      <c r="A156" s="4" t="s">
        <v>579</v>
      </c>
      <c r="B156" s="4" t="s">
        <v>8</v>
      </c>
      <c r="C156" s="8" t="n">
        <v>882.6</v>
      </c>
      <c r="F156" s="8" t="n">
        <v>882.6</v>
      </c>
      <c r="J156" s="8" t="n">
        <v>922.9</v>
      </c>
    </row>
    <row r="157" spans="1:13">
      <c r="A157" s="4" t="s">
        <v>604</v>
      </c>
    </row>
    <row r="158" spans="1:13">
      <c r="A158" s="3" t="s">
        <v>577</v>
      </c>
    </row>
    <row r="159" spans="1:13">
      <c r="A159" s="4" t="s">
        <v>589</v>
      </c>
      <c r="C159" s="8" t="n">
        <v>14.6</v>
      </c>
      <c r="F159" s="8" t="n">
        <v>14.6</v>
      </c>
      <c r="J159" s="8" t="n">
        <v>43.5</v>
      </c>
    </row>
    <row r="160" spans="1:13">
      <c r="A160" s="3" t="s">
        <v>562</v>
      </c>
    </row>
    <row r="161" spans="1:13">
      <c r="A161" s="4" t="s">
        <v>590</v>
      </c>
      <c r="C161" s="8" t="n">
        <v>6760.5</v>
      </c>
      <c r="F161" s="8" t="n">
        <v>6760.5</v>
      </c>
      <c r="J161" s="8" t="n">
        <v>6652.1</v>
      </c>
    </row>
    <row r="162" spans="1:13">
      <c r="A162" s="4" t="s">
        <v>605</v>
      </c>
    </row>
    <row r="163" spans="1:13">
      <c r="A163" s="3" t="s">
        <v>562</v>
      </c>
    </row>
    <row r="164" spans="1:13">
      <c r="A164" s="4" t="s">
        <v>496</v>
      </c>
      <c r="C164" s="8" t="n">
        <v>661.2</v>
      </c>
      <c r="F164" s="8" t="n">
        <v>661.2</v>
      </c>
      <c r="J164" s="8" t="n">
        <v>631.8</v>
      </c>
    </row>
    <row r="165" spans="1:13">
      <c r="A165" s="4" t="s">
        <v>606</v>
      </c>
    </row>
    <row r="166" spans="1:13">
      <c r="A166" s="3" t="s">
        <v>577</v>
      </c>
    </row>
    <row r="167" spans="1:13">
      <c r="A167" s="4" t="s">
        <v>578</v>
      </c>
      <c r="B167" s="4" t="s">
        <v>8</v>
      </c>
      <c r="C167" s="8" t="n">
        <v>8.300000000000001</v>
      </c>
      <c r="F167" s="8" t="n">
        <v>8.300000000000001</v>
      </c>
      <c r="J167" s="8" t="n">
        <v>8.5</v>
      </c>
    </row>
    <row r="168" spans="1:13">
      <c r="A168" s="4" t="s">
        <v>467</v>
      </c>
      <c r="B168" s="4" t="s">
        <v>8</v>
      </c>
      <c r="C168" s="8" t="n">
        <v>6.3</v>
      </c>
      <c r="F168" s="8" t="n">
        <v>6.3</v>
      </c>
      <c r="J168" s="6" t="n">
        <v>35</v>
      </c>
    </row>
    <row r="169" spans="1:13">
      <c r="A169" s="4" t="s">
        <v>589</v>
      </c>
      <c r="C169" s="8" t="n">
        <v>14.6</v>
      </c>
      <c r="F169" s="8" t="n">
        <v>14.6</v>
      </c>
    </row>
    <row r="170" spans="1:13">
      <c r="A170" s="3" t="s">
        <v>561</v>
      </c>
    </row>
    <row r="171" spans="1:13">
      <c r="A171" s="4" t="s">
        <v>575</v>
      </c>
      <c r="B171" s="4" t="s">
        <v>53</v>
      </c>
      <c r="C171" s="8" t="n">
        <v>5623.9</v>
      </c>
      <c r="F171" s="8" t="n">
        <v>5623.9</v>
      </c>
    </row>
    <row r="172" spans="1:13">
      <c r="A172" s="3" t="s">
        <v>562</v>
      </c>
    </row>
    <row r="173" spans="1:13">
      <c r="A173" s="4" t="s">
        <v>579</v>
      </c>
      <c r="B173" s="4" t="s">
        <v>8</v>
      </c>
      <c r="C173" s="6" t="n">
        <v>946</v>
      </c>
      <c r="F173" s="6" t="n">
        <v>946</v>
      </c>
      <c r="J173" s="8" t="n">
        <v>988.3</v>
      </c>
    </row>
    <row r="174" spans="1:13">
      <c r="A174" s="4" t="s">
        <v>590</v>
      </c>
      <c r="C174" s="8" t="n">
        <v>6569.9</v>
      </c>
      <c r="F174" s="8" t="n">
        <v>6569.9</v>
      </c>
    </row>
    <row r="175" spans="1:13">
      <c r="A175" s="4" t="s">
        <v>607</v>
      </c>
    </row>
    <row r="176" spans="1:13">
      <c r="A176" s="3" t="s">
        <v>577</v>
      </c>
    </row>
    <row r="177" spans="1:13">
      <c r="A177" s="4" t="s">
        <v>589</v>
      </c>
      <c r="J177" s="8" t="n">
        <v>43.5</v>
      </c>
    </row>
    <row r="178" spans="1:13">
      <c r="A178" s="3" t="s">
        <v>562</v>
      </c>
    </row>
    <row r="179" spans="1:13">
      <c r="A179" s="4" t="s">
        <v>590</v>
      </c>
      <c r="J179" s="8" t="n">
        <v>6419.2</v>
      </c>
    </row>
    <row r="180" spans="1:13">
      <c r="A180" s="4" t="s">
        <v>608</v>
      </c>
    </row>
    <row r="181" spans="1:13">
      <c r="A181" s="3" t="s">
        <v>562</v>
      </c>
    </row>
    <row r="182" spans="1:13">
      <c r="A182" s="4" t="s">
        <v>496</v>
      </c>
      <c r="C182" s="5" t="n">
        <v>661.2</v>
      </c>
      <c r="F182" s="5" t="n">
        <v>661.2</v>
      </c>
      <c r="J182" s="5" t="n">
        <v>631.8</v>
      </c>
    </row>
    <row r="183" spans="1:13"/>
    <row r="184" spans="1:13">
      <c r="A184" s="4" t="s">
        <v>8</v>
      </c>
      <c r="B184" s="4" t="s">
        <v>69</v>
      </c>
    </row>
    <row r="185" spans="1:13">
      <c r="A185" s="4" t="s">
        <v>9</v>
      </c>
      <c r="B185" s="4" t="s">
        <v>70</v>
      </c>
    </row>
    <row r="186" spans="1:13">
      <c r="A186" s="4" t="s">
        <v>429</v>
      </c>
      <c r="B186" s="4" t="s">
        <v>33</v>
      </c>
    </row>
    <row r="187" spans="1:13">
      <c r="A187" s="4" t="s">
        <v>564</v>
      </c>
      <c r="B187" s="4" t="s">
        <v>34</v>
      </c>
    </row>
  </sheetData>
  <mergeCells count="12">
    <mergeCell ref="A1:B2"/>
    <mergeCell ref="C1:E1"/>
    <mergeCell ref="F1:H1"/>
    <mergeCell ref="J1:K1"/>
    <mergeCell ref="C2:D2"/>
    <mergeCell ref="F2:G2"/>
    <mergeCell ref="J2:K2"/>
    <mergeCell ref="A183:L183"/>
    <mergeCell ref="B184:L184"/>
    <mergeCell ref="B185:L185"/>
    <mergeCell ref="B186:L186"/>
    <mergeCell ref="B187:L1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609</v>
      </c>
      <c r="B1" s="2" t="s">
        <v>2</v>
      </c>
      <c r="C1" s="2" t="s">
        <v>354</v>
      </c>
    </row>
    <row r="2" spans="1:3">
      <c r="B2" s="2" t="s">
        <v>36</v>
      </c>
      <c r="C2" s="2" t="s">
        <v>37</v>
      </c>
    </row>
    <row r="3" spans="1:3">
      <c r="A3" s="3" t="s">
        <v>610</v>
      </c>
    </row>
    <row r="4" spans="1:3">
      <c r="A4" s="4" t="s">
        <v>14</v>
      </c>
      <c r="B4" s="4" t="s">
        <v>15</v>
      </c>
    </row>
    <row r="5" spans="1:3">
      <c r="A5" s="4" t="s">
        <v>40</v>
      </c>
      <c r="B5" s="5" t="n">
        <v>1634.2</v>
      </c>
      <c r="C5" s="5" t="n">
        <v>1650.4</v>
      </c>
    </row>
    <row r="6" spans="1:3">
      <c r="A6" s="4" t="s">
        <v>611</v>
      </c>
      <c r="B6" s="8" t="n">
        <v>49.1</v>
      </c>
      <c r="C6" s="8" t="n">
        <v>78.09999999999999</v>
      </c>
    </row>
    <row r="7" spans="1:3">
      <c r="A7" s="3" t="s">
        <v>561</v>
      </c>
    </row>
    <row r="8" spans="1:3">
      <c r="A8" s="4" t="s">
        <v>612</v>
      </c>
      <c r="B8" s="8" t="n">
        <v>782.2</v>
      </c>
      <c r="C8" s="6" t="n">
        <v>763</v>
      </c>
    </row>
    <row r="9" spans="1:3">
      <c r="A9" s="4" t="s">
        <v>491</v>
      </c>
    </row>
    <row r="10" spans="1:3">
      <c r="A10" s="3" t="s">
        <v>610</v>
      </c>
    </row>
    <row r="11" spans="1:3">
      <c r="A11" s="4" t="s">
        <v>492</v>
      </c>
      <c r="B11" s="8" t="n">
        <v>1576.1</v>
      </c>
      <c r="C11" s="6" t="n">
        <v>1561</v>
      </c>
    </row>
    <row r="12" spans="1:3">
      <c r="A12" s="4" t="s">
        <v>40</v>
      </c>
      <c r="B12" s="5" t="n">
        <v>1543.4</v>
      </c>
      <c r="C12" s="8" t="n">
        <v>1535.1</v>
      </c>
    </row>
    <row r="13" spans="1:3">
      <c r="A13" s="4" t="s">
        <v>613</v>
      </c>
    </row>
    <row r="14" spans="1:3">
      <c r="A14" s="3" t="s">
        <v>610</v>
      </c>
    </row>
    <row r="15" spans="1:3">
      <c r="A15" s="4" t="s">
        <v>614</v>
      </c>
      <c r="B15" s="4" t="s">
        <v>615</v>
      </c>
    </row>
    <row r="16" spans="1:3">
      <c r="A16" s="4" t="s">
        <v>616</v>
      </c>
    </row>
    <row r="17" spans="1:3">
      <c r="A17" s="3" t="s">
        <v>610</v>
      </c>
    </row>
    <row r="18" spans="1:3">
      <c r="A18" s="4" t="s">
        <v>614</v>
      </c>
      <c r="B18" s="4" t="s">
        <v>617</v>
      </c>
    </row>
    <row r="19" spans="1:3">
      <c r="A19" s="4" t="s">
        <v>618</v>
      </c>
    </row>
    <row r="20" spans="1:3">
      <c r="A20" s="3" t="s">
        <v>610</v>
      </c>
    </row>
    <row r="21" spans="1:3">
      <c r="A21" s="4" t="s">
        <v>614</v>
      </c>
      <c r="B21" s="4" t="s">
        <v>619</v>
      </c>
    </row>
    <row r="22" spans="1:3">
      <c r="A22" s="4" t="s">
        <v>620</v>
      </c>
    </row>
    <row r="23" spans="1:3">
      <c r="A23" s="3" t="s">
        <v>610</v>
      </c>
    </row>
    <row r="24" spans="1:3">
      <c r="A24" s="4" t="s">
        <v>496</v>
      </c>
      <c r="B24" s="11" t="n">
        <v>121</v>
      </c>
      <c r="C24" s="5" t="n">
        <v>131.2</v>
      </c>
    </row>
    <row r="25" spans="1:3">
      <c r="A25" s="4" t="s">
        <v>621</v>
      </c>
    </row>
    <row r="26" spans="1:3">
      <c r="A26" s="3" t="s">
        <v>610</v>
      </c>
    </row>
    <row r="27" spans="1:3">
      <c r="A27" s="4" t="s">
        <v>614</v>
      </c>
      <c r="B27" s="4" t="s">
        <v>622</v>
      </c>
    </row>
    <row r="28" spans="1:3">
      <c r="A28" s="4" t="s">
        <v>623</v>
      </c>
    </row>
    <row r="29" spans="1:3">
      <c r="A29" s="3" t="s">
        <v>610</v>
      </c>
    </row>
    <row r="30" spans="1:3">
      <c r="A30" s="4" t="s">
        <v>614</v>
      </c>
      <c r="B30" s="4" t="s">
        <v>622</v>
      </c>
    </row>
    <row r="31" spans="1:3">
      <c r="A31" s="4" t="s">
        <v>624</v>
      </c>
    </row>
    <row r="32" spans="1:3">
      <c r="A32" s="3" t="s">
        <v>610</v>
      </c>
    </row>
    <row r="33" spans="1:3">
      <c r="A33" s="4" t="s">
        <v>625</v>
      </c>
      <c r="B33" s="4" t="s">
        <v>347</v>
      </c>
      <c r="C33" s="4" t="s">
        <v>626</v>
      </c>
    </row>
    <row r="34" spans="1:3">
      <c r="A34" s="4" t="s">
        <v>627</v>
      </c>
    </row>
    <row r="35" spans="1:3">
      <c r="A35" s="3" t="s">
        <v>610</v>
      </c>
    </row>
    <row r="36" spans="1:3">
      <c r="A36" s="4" t="s">
        <v>625</v>
      </c>
      <c r="B36" s="4" t="s">
        <v>628</v>
      </c>
      <c r="C36" s="4" t="s">
        <v>629</v>
      </c>
    </row>
    <row r="37" spans="1:3">
      <c r="A37" s="4" t="s">
        <v>630</v>
      </c>
    </row>
    <row r="38" spans="1:3">
      <c r="A38" s="3" t="s">
        <v>610</v>
      </c>
    </row>
    <row r="39" spans="1:3">
      <c r="A39" s="4" t="s">
        <v>625</v>
      </c>
      <c r="B39" s="4" t="s">
        <v>631</v>
      </c>
      <c r="C39" s="4" t="s">
        <v>632</v>
      </c>
    </row>
    <row r="40" spans="1:3">
      <c r="A40" s="4" t="s">
        <v>633</v>
      </c>
    </row>
    <row r="41" spans="1:3">
      <c r="A41" s="3" t="s">
        <v>610</v>
      </c>
    </row>
    <row r="42" spans="1:3">
      <c r="A42" s="4" t="s">
        <v>625</v>
      </c>
      <c r="B42" s="4" t="s">
        <v>634</v>
      </c>
      <c r="C42" s="4" t="s">
        <v>634</v>
      </c>
    </row>
    <row r="43" spans="1:3">
      <c r="A43" s="4" t="s">
        <v>635</v>
      </c>
    </row>
    <row r="44" spans="1:3">
      <c r="A44" s="3" t="s">
        <v>561</v>
      </c>
    </row>
    <row r="45" spans="1:3">
      <c r="A45" s="4" t="s">
        <v>636</v>
      </c>
      <c r="B45" s="4" t="s">
        <v>347</v>
      </c>
      <c r="C45" s="4" t="s">
        <v>347</v>
      </c>
    </row>
    <row r="46" spans="1:3">
      <c r="A46" s="4" t="s">
        <v>637</v>
      </c>
    </row>
    <row r="47" spans="1:3">
      <c r="A47" s="3" t="s">
        <v>561</v>
      </c>
    </row>
    <row r="48" spans="1:3">
      <c r="A48" s="4" t="s">
        <v>638</v>
      </c>
      <c r="B48" s="4" t="s">
        <v>639</v>
      </c>
      <c r="C48" s="4" t="s">
        <v>639</v>
      </c>
    </row>
    <row r="49" spans="1:3">
      <c r="A49" s="4" t="s">
        <v>640</v>
      </c>
    </row>
    <row r="50" spans="1:3">
      <c r="A50" s="3" t="s">
        <v>610</v>
      </c>
    </row>
    <row r="51" spans="1:3">
      <c r="A51" s="4" t="s">
        <v>625</v>
      </c>
      <c r="B51" s="4" t="s">
        <v>347</v>
      </c>
      <c r="C51" s="4" t="s">
        <v>631</v>
      </c>
    </row>
    <row r="52" spans="1:3">
      <c r="A52" s="4" t="s">
        <v>641</v>
      </c>
    </row>
    <row r="53" spans="1:3">
      <c r="A53" s="3" t="s">
        <v>610</v>
      </c>
    </row>
    <row r="54" spans="1:3">
      <c r="A54" s="4" t="s">
        <v>625</v>
      </c>
      <c r="B54" s="4" t="s">
        <v>642</v>
      </c>
      <c r="C54" s="4" t="s">
        <v>631</v>
      </c>
    </row>
    <row r="55" spans="1:3">
      <c r="A55" s="4" t="s">
        <v>643</v>
      </c>
    </row>
    <row r="56" spans="1:3">
      <c r="A56" s="3" t="s">
        <v>610</v>
      </c>
    </row>
    <row r="57" spans="1:3">
      <c r="A57" s="4" t="s">
        <v>625</v>
      </c>
      <c r="B57" s="4" t="s">
        <v>644</v>
      </c>
      <c r="C57" s="4" t="s">
        <v>645</v>
      </c>
    </row>
    <row r="58" spans="1:3">
      <c r="A58" s="4" t="s">
        <v>646</v>
      </c>
    </row>
    <row r="59" spans="1:3">
      <c r="A59" s="3" t="s">
        <v>610</v>
      </c>
    </row>
    <row r="60" spans="1:3">
      <c r="A60" s="4" t="s">
        <v>625</v>
      </c>
      <c r="B60" s="4" t="s">
        <v>631</v>
      </c>
      <c r="C60" s="4" t="s">
        <v>631</v>
      </c>
    </row>
    <row r="61" spans="1:3">
      <c r="A61" s="4" t="s">
        <v>647</v>
      </c>
    </row>
    <row r="62" spans="1:3">
      <c r="A62" s="3" t="s">
        <v>561</v>
      </c>
    </row>
    <row r="63" spans="1:3">
      <c r="A63" s="4" t="s">
        <v>636</v>
      </c>
      <c r="B63" s="4" t="s">
        <v>648</v>
      </c>
      <c r="C63" s="4" t="s">
        <v>649</v>
      </c>
    </row>
    <row r="64" spans="1:3">
      <c r="A64" s="4" t="s">
        <v>650</v>
      </c>
    </row>
    <row r="65" spans="1:3">
      <c r="A65" s="3" t="s">
        <v>561</v>
      </c>
    </row>
    <row r="66" spans="1:3">
      <c r="A66" s="4" t="s">
        <v>638</v>
      </c>
      <c r="B66" s="4" t="s">
        <v>651</v>
      </c>
      <c r="C66" s="4" t="s">
        <v>651</v>
      </c>
    </row>
    <row r="67" spans="1:3">
      <c r="A67" s="4" t="s">
        <v>652</v>
      </c>
    </row>
    <row r="68" spans="1:3">
      <c r="A68" s="3" t="s">
        <v>610</v>
      </c>
    </row>
    <row r="69" spans="1:3">
      <c r="A69" s="4" t="s">
        <v>625</v>
      </c>
      <c r="B69" s="4" t="s">
        <v>634</v>
      </c>
      <c r="C69" s="4" t="s">
        <v>653</v>
      </c>
    </row>
    <row r="70" spans="1:3">
      <c r="A70" s="4" t="s">
        <v>654</v>
      </c>
    </row>
    <row r="71" spans="1:3">
      <c r="A71" s="3" t="s">
        <v>610</v>
      </c>
    </row>
    <row r="72" spans="1:3">
      <c r="A72" s="4" t="s">
        <v>625</v>
      </c>
      <c r="B72" s="4" t="s">
        <v>631</v>
      </c>
      <c r="C72" s="4" t="s">
        <v>631</v>
      </c>
    </row>
    <row r="73" spans="1:3">
      <c r="A73" s="4" t="s">
        <v>655</v>
      </c>
    </row>
    <row r="74" spans="1:3">
      <c r="A74" s="3" t="s">
        <v>610</v>
      </c>
    </row>
    <row r="75" spans="1:3">
      <c r="A75" s="4" t="s">
        <v>625</v>
      </c>
      <c r="B75" s="4" t="s">
        <v>656</v>
      </c>
      <c r="C75" s="4" t="s">
        <v>657</v>
      </c>
    </row>
    <row r="76" spans="1:3">
      <c r="A76" s="4" t="s">
        <v>658</v>
      </c>
    </row>
    <row r="77" spans="1:3">
      <c r="A77" s="3" t="s">
        <v>610</v>
      </c>
    </row>
    <row r="78" spans="1:3">
      <c r="A78" s="4" t="s">
        <v>625</v>
      </c>
      <c r="B78" s="4" t="s">
        <v>659</v>
      </c>
      <c r="C78" s="4" t="s">
        <v>660</v>
      </c>
    </row>
    <row r="79" spans="1:3">
      <c r="A79" s="4" t="s">
        <v>661</v>
      </c>
    </row>
    <row r="80" spans="1:3">
      <c r="A80" s="3" t="s">
        <v>561</v>
      </c>
    </row>
    <row r="81" spans="1:3">
      <c r="A81" s="4" t="s">
        <v>662</v>
      </c>
      <c r="B81" s="4" t="s">
        <v>663</v>
      </c>
      <c r="C81" s="4" t="s">
        <v>663</v>
      </c>
    </row>
    <row r="82" spans="1:3">
      <c r="A82" s="4" t="s">
        <v>664</v>
      </c>
      <c r="B82" s="4" t="s">
        <v>665</v>
      </c>
      <c r="C82" s="4" t="s">
        <v>665</v>
      </c>
    </row>
    <row r="83" spans="1:3">
      <c r="A83" s="4" t="s">
        <v>666</v>
      </c>
      <c r="B83" s="4" t="s">
        <v>667</v>
      </c>
      <c r="C83" s="4" t="s">
        <v>668</v>
      </c>
    </row>
    <row r="84" spans="1:3">
      <c r="A84" s="4" t="s">
        <v>636</v>
      </c>
      <c r="B84" s="4" t="s">
        <v>669</v>
      </c>
      <c r="C84" s="4" t="s">
        <v>667</v>
      </c>
    </row>
    <row r="85" spans="1:3">
      <c r="A85" s="4" t="s">
        <v>670</v>
      </c>
    </row>
    <row r="86" spans="1:3">
      <c r="A86" s="3" t="s">
        <v>561</v>
      </c>
    </row>
    <row r="87" spans="1:3">
      <c r="A87" s="4" t="s">
        <v>638</v>
      </c>
      <c r="B87" s="4" t="s">
        <v>671</v>
      </c>
      <c r="C87" s="4" t="s">
        <v>672</v>
      </c>
    </row>
    <row r="88" spans="1:3">
      <c r="A88" s="4" t="s">
        <v>673</v>
      </c>
    </row>
    <row r="89" spans="1:3">
      <c r="A89" s="3" t="s">
        <v>561</v>
      </c>
    </row>
    <row r="90" spans="1:3">
      <c r="A90" s="4" t="s">
        <v>662</v>
      </c>
      <c r="B90" s="4" t="s">
        <v>674</v>
      </c>
      <c r="C90" s="4" t="s">
        <v>675</v>
      </c>
    </row>
    <row r="91" spans="1:3">
      <c r="A91" s="4" t="s">
        <v>676</v>
      </c>
      <c r="B91" s="4" t="s">
        <v>639</v>
      </c>
      <c r="C91" s="4" t="s">
        <v>639</v>
      </c>
    </row>
    <row r="92" spans="1:3">
      <c r="A92" s="4" t="s">
        <v>504</v>
      </c>
    </row>
    <row r="93" spans="1:3">
      <c r="A93" s="3" t="s">
        <v>610</v>
      </c>
    </row>
    <row r="94" spans="1:3">
      <c r="A94" s="4" t="s">
        <v>492</v>
      </c>
      <c r="B94" s="5" t="n">
        <v>1446.5</v>
      </c>
      <c r="C94" s="11" t="n">
        <v>1413</v>
      </c>
    </row>
    <row r="95" spans="1:3">
      <c r="A95" s="4" t="s">
        <v>40</v>
      </c>
      <c r="B95" s="8" t="n">
        <v>1413.8</v>
      </c>
      <c r="C95" s="8" t="n">
        <v>1387.1</v>
      </c>
    </row>
    <row r="96" spans="1:3">
      <c r="A96" s="4" t="s">
        <v>509</v>
      </c>
    </row>
    <row r="97" spans="1:3">
      <c r="A97" s="3" t="s">
        <v>610</v>
      </c>
    </row>
    <row r="98" spans="1:3">
      <c r="A98" s="4" t="s">
        <v>492</v>
      </c>
      <c r="B98" s="8" t="n">
        <v>49.1</v>
      </c>
      <c r="C98" s="8" t="n">
        <v>78.09999999999999</v>
      </c>
    </row>
    <row r="99" spans="1:3">
      <c r="A99" s="4" t="s">
        <v>40</v>
      </c>
      <c r="B99" s="8" t="n">
        <v>49.1</v>
      </c>
      <c r="C99" s="8" t="n">
        <v>78.09999999999999</v>
      </c>
    </row>
    <row r="100" spans="1:3">
      <c r="A100" s="4" t="s">
        <v>677</v>
      </c>
    </row>
    <row r="101" spans="1:3">
      <c r="A101" s="3" t="s">
        <v>610</v>
      </c>
    </row>
    <row r="102" spans="1:3">
      <c r="A102" s="4" t="s">
        <v>40</v>
      </c>
      <c r="B102" s="8" t="n">
        <v>5.1</v>
      </c>
      <c r="C102" s="8" t="n">
        <v>5.4</v>
      </c>
    </row>
    <row r="103" spans="1:3">
      <c r="A103" s="4" t="s">
        <v>678</v>
      </c>
    </row>
    <row r="104" spans="1:3">
      <c r="A104" s="3" t="s">
        <v>610</v>
      </c>
    </row>
    <row r="105" spans="1:3">
      <c r="A105" s="4" t="s">
        <v>611</v>
      </c>
      <c r="B105" s="6" t="n">
        <v>10</v>
      </c>
      <c r="C105" s="8" t="n">
        <v>35.7</v>
      </c>
    </row>
    <row r="106" spans="1:3">
      <c r="A106" s="4" t="s">
        <v>679</v>
      </c>
    </row>
    <row r="107" spans="1:3">
      <c r="A107" s="3" t="s">
        <v>610</v>
      </c>
    </row>
    <row r="108" spans="1:3">
      <c r="A108" s="4" t="s">
        <v>611</v>
      </c>
      <c r="B108" s="8" t="n">
        <v>33.6</v>
      </c>
      <c r="C108" s="8" t="n">
        <v>35.2</v>
      </c>
    </row>
    <row r="109" spans="1:3">
      <c r="A109" s="4" t="s">
        <v>680</v>
      </c>
    </row>
    <row r="110" spans="1:3">
      <c r="A110" s="3" t="s">
        <v>610</v>
      </c>
    </row>
    <row r="111" spans="1:3">
      <c r="A111" s="4" t="s">
        <v>611</v>
      </c>
      <c r="B111" s="8" t="n">
        <v>0.4</v>
      </c>
      <c r="C111" s="8" t="n">
        <v>1.8</v>
      </c>
    </row>
    <row r="112" spans="1:3">
      <c r="A112" s="4" t="s">
        <v>681</v>
      </c>
    </row>
    <row r="113" spans="1:3">
      <c r="A113" s="3" t="s">
        <v>610</v>
      </c>
    </row>
    <row r="114" spans="1:3">
      <c r="A114" s="4" t="s">
        <v>496</v>
      </c>
      <c r="B114" s="6" t="n">
        <v>121</v>
      </c>
      <c r="C114" s="8" t="n">
        <v>131.2</v>
      </c>
    </row>
    <row r="115" spans="1:3">
      <c r="A115" s="4" t="s">
        <v>682</v>
      </c>
    </row>
    <row r="116" spans="1:3">
      <c r="A116" s="3" t="s">
        <v>610</v>
      </c>
    </row>
    <row r="117" spans="1:3">
      <c r="A117" s="4" t="s">
        <v>496</v>
      </c>
      <c r="B117" s="5" t="n">
        <v>661.2</v>
      </c>
      <c r="C117" s="5" t="n">
        <v>63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2</v>
      </c>
    </row>
    <row r="2" spans="1:2">
      <c r="B2" s="2" t="s">
        <v>36</v>
      </c>
    </row>
    <row r="3" spans="1:2">
      <c r="A3" s="3" t="s">
        <v>189</v>
      </c>
    </row>
    <row r="4" spans="1:2">
      <c r="A4" s="4" t="s">
        <v>188</v>
      </c>
      <c r="B4" s="4" t="s">
        <v>1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683</v>
      </c>
      <c r="B1" s="2" t="s">
        <v>1</v>
      </c>
      <c r="D1" s="2" t="s">
        <v>2</v>
      </c>
    </row>
    <row r="2" spans="1:6">
      <c r="B2" s="2" t="s">
        <v>36</v>
      </c>
      <c r="D2" s="2" t="s">
        <v>36</v>
      </c>
      <c r="F2" s="2" t="s">
        <v>37</v>
      </c>
    </row>
    <row r="3" spans="1:6">
      <c r="A3" s="3" t="s">
        <v>684</v>
      </c>
    </row>
    <row r="4" spans="1:6">
      <c r="A4" s="4" t="s">
        <v>455</v>
      </c>
      <c r="B4" s="5" t="n">
        <v>-2.4</v>
      </c>
      <c r="C4" s="4" t="s">
        <v>8</v>
      </c>
      <c r="D4" s="5" t="n">
        <v>-29.5</v>
      </c>
      <c r="E4" s="4" t="s">
        <v>9</v>
      </c>
    </row>
    <row r="5" spans="1:6">
      <c r="A5" s="4" t="s">
        <v>465</v>
      </c>
    </row>
    <row r="6" spans="1:6">
      <c r="A6" s="3" t="s">
        <v>684</v>
      </c>
    </row>
    <row r="7" spans="1:6">
      <c r="A7" s="4" t="s">
        <v>459</v>
      </c>
      <c r="B7" s="5" t="n">
        <v>1543.4</v>
      </c>
      <c r="D7" s="5" t="n">
        <v>1543.4</v>
      </c>
      <c r="F7" s="5" t="n">
        <v>1535.1</v>
      </c>
    </row>
    <row r="8" spans="1:6"/>
    <row r="9" spans="1:6">
      <c r="A9" s="4" t="s">
        <v>8</v>
      </c>
      <c r="B9" s="4" t="s">
        <v>33</v>
      </c>
    </row>
    <row r="10" spans="1:6">
      <c r="A10" s="4" t="s">
        <v>9</v>
      </c>
      <c r="B10" s="4" t="s">
        <v>34</v>
      </c>
    </row>
  </sheetData>
  <mergeCells count="8">
    <mergeCell ref="A1:A2"/>
    <mergeCell ref="B1:C1"/>
    <mergeCell ref="D1:E1"/>
    <mergeCell ref="B2:C2"/>
    <mergeCell ref="D2:E2"/>
    <mergeCell ref="A8:F8"/>
    <mergeCell ref="B9:F9"/>
    <mergeCell ref="B10:F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685</v>
      </c>
      <c r="B1" s="2" t="s">
        <v>1</v>
      </c>
      <c r="E1" s="2" t="s">
        <v>2</v>
      </c>
    </row>
    <row r="2" spans="1:7">
      <c r="B2" s="2" t="s">
        <v>36</v>
      </c>
      <c r="D2" s="2" t="s">
        <v>72</v>
      </c>
      <c r="E2" s="2" t="s">
        <v>36</v>
      </c>
      <c r="G2" s="2" t="s">
        <v>72</v>
      </c>
    </row>
    <row r="3" spans="1:7">
      <c r="A3" s="3" t="s">
        <v>686</v>
      </c>
    </row>
    <row r="4" spans="1:7">
      <c r="A4" s="4" t="s">
        <v>687</v>
      </c>
      <c r="B4" s="5" t="n">
        <v>46.4</v>
      </c>
      <c r="D4" s="5" t="n">
        <v>65.09999999999999</v>
      </c>
      <c r="E4" s="5" t="n">
        <v>78.09999999999999</v>
      </c>
      <c r="G4" s="5" t="n">
        <v>91.59999999999999</v>
      </c>
    </row>
    <row r="5" spans="1:7">
      <c r="A5" s="4" t="s">
        <v>451</v>
      </c>
      <c r="D5" s="8" t="n">
        <v>-0.3</v>
      </c>
      <c r="E5" s="8" t="n">
        <v>-1.3</v>
      </c>
      <c r="G5" s="8" t="n">
        <v>0.3</v>
      </c>
    </row>
    <row r="6" spans="1:7">
      <c r="A6" s="4" t="s">
        <v>688</v>
      </c>
      <c r="B6" s="8" t="n">
        <v>6.1</v>
      </c>
      <c r="D6" s="8" t="n">
        <v>3.1</v>
      </c>
      <c r="E6" s="8" t="n">
        <v>9.1</v>
      </c>
      <c r="G6" s="8" t="n">
        <v>8.1</v>
      </c>
    </row>
    <row r="7" spans="1:7">
      <c r="A7" s="4" t="s">
        <v>689</v>
      </c>
      <c r="B7" s="6" t="n">
        <v>-1</v>
      </c>
      <c r="D7" s="8" t="n">
        <v>-3.4</v>
      </c>
      <c r="E7" s="8" t="n">
        <v>-7.3</v>
      </c>
      <c r="G7" s="6" t="n">
        <v>-30</v>
      </c>
    </row>
    <row r="8" spans="1:7">
      <c r="A8" s="4" t="s">
        <v>690</v>
      </c>
      <c r="G8" s="8" t="n">
        <v>-5.5</v>
      </c>
    </row>
    <row r="9" spans="1:7">
      <c r="A9" s="4" t="s">
        <v>455</v>
      </c>
      <c r="B9" s="8" t="n">
        <v>-2.4</v>
      </c>
      <c r="C9" s="4" t="s">
        <v>8</v>
      </c>
      <c r="E9" s="8" t="n">
        <v>-29.5</v>
      </c>
      <c r="F9" s="4" t="s">
        <v>9</v>
      </c>
    </row>
    <row r="10" spans="1:7">
      <c r="A10" s="4" t="s">
        <v>691</v>
      </c>
      <c r="B10" s="8" t="n">
        <v>49.1</v>
      </c>
      <c r="D10" s="8" t="n">
        <v>64.5</v>
      </c>
      <c r="E10" s="8" t="n">
        <v>49.1</v>
      </c>
      <c r="G10" s="8" t="n">
        <v>64.5</v>
      </c>
    </row>
    <row r="11" spans="1:7">
      <c r="A11" s="3" t="s">
        <v>692</v>
      </c>
    </row>
    <row r="12" spans="1:7">
      <c r="A12" s="4" t="s">
        <v>687</v>
      </c>
      <c r="B12" s="8" t="n">
        <v>755.7</v>
      </c>
      <c r="D12" s="8" t="n">
        <v>768.9</v>
      </c>
      <c r="E12" s="6" t="n">
        <v>763</v>
      </c>
      <c r="G12" s="8" t="n">
        <v>771.5</v>
      </c>
    </row>
    <row r="13" spans="1:7">
      <c r="A13" s="4" t="s">
        <v>566</v>
      </c>
      <c r="B13" s="8" t="n">
        <v>20.9</v>
      </c>
      <c r="D13" s="8" t="n">
        <v>20.5</v>
      </c>
      <c r="E13" s="8" t="n">
        <v>-1.7</v>
      </c>
      <c r="G13" s="8" t="n">
        <v>14.4</v>
      </c>
    </row>
    <row r="14" spans="1:7">
      <c r="A14" s="4" t="s">
        <v>567</v>
      </c>
      <c r="B14" s="6" t="n">
        <v>0</v>
      </c>
      <c r="D14" s="6" t="n">
        <v>0</v>
      </c>
      <c r="E14" s="6" t="n">
        <v>0</v>
      </c>
      <c r="G14" s="6" t="n">
        <v>0</v>
      </c>
    </row>
    <row r="15" spans="1:7">
      <c r="A15" s="4" t="s">
        <v>688</v>
      </c>
      <c r="B15" s="6" t="n">
        <v>0</v>
      </c>
      <c r="D15" s="6" t="n">
        <v>0</v>
      </c>
      <c r="E15" s="6" t="n">
        <v>0</v>
      </c>
      <c r="G15" s="6" t="n">
        <v>0</v>
      </c>
    </row>
    <row r="16" spans="1:7">
      <c r="A16" s="4" t="s">
        <v>689</v>
      </c>
      <c r="B16" s="6" t="n">
        <v>0</v>
      </c>
      <c r="D16" s="6" t="n">
        <v>0</v>
      </c>
      <c r="E16" s="6" t="n">
        <v>0</v>
      </c>
      <c r="G16" s="6" t="n">
        <v>0</v>
      </c>
    </row>
    <row r="17" spans="1:7">
      <c r="A17" s="4" t="s">
        <v>690</v>
      </c>
      <c r="B17" s="8" t="n">
        <v>-5.6</v>
      </c>
      <c r="D17" s="8" t="n">
        <v>-1.1</v>
      </c>
      <c r="E17" s="8" t="n">
        <v>-20.9</v>
      </c>
      <c r="G17" s="8" t="n">
        <v>4.6</v>
      </c>
    </row>
    <row r="18" spans="1:7">
      <c r="A18" s="4" t="s">
        <v>571</v>
      </c>
      <c r="B18" s="6" t="n">
        <v>0</v>
      </c>
      <c r="C18" s="4" t="s">
        <v>8</v>
      </c>
      <c r="D18" s="6" t="n">
        <v>0</v>
      </c>
      <c r="E18" s="6" t="n">
        <v>0</v>
      </c>
      <c r="F18" s="4" t="s">
        <v>9</v>
      </c>
      <c r="G18" s="6" t="n">
        <v>0</v>
      </c>
    </row>
    <row r="19" spans="1:7">
      <c r="A19" s="4" t="s">
        <v>691</v>
      </c>
      <c r="B19" s="8" t="n">
        <v>782.2</v>
      </c>
      <c r="D19" s="8" t="n">
        <v>790.5</v>
      </c>
      <c r="E19" s="8" t="n">
        <v>782.2</v>
      </c>
      <c r="G19" s="8" t="n">
        <v>790.5</v>
      </c>
    </row>
    <row r="20" spans="1:7">
      <c r="A20" s="4" t="s">
        <v>603</v>
      </c>
    </row>
    <row r="21" spans="1:7">
      <c r="A21" s="3" t="s">
        <v>692</v>
      </c>
    </row>
    <row r="22" spans="1:7">
      <c r="A22" s="4" t="s">
        <v>687</v>
      </c>
      <c r="B22" s="8" t="n">
        <v>634.5</v>
      </c>
      <c r="D22" s="6" t="n">
        <v>629</v>
      </c>
      <c r="E22" s="8" t="n">
        <v>631.8</v>
      </c>
      <c r="G22" s="8" t="n">
        <v>629.2</v>
      </c>
    </row>
    <row r="23" spans="1:7">
      <c r="A23" s="4" t="s">
        <v>566</v>
      </c>
      <c r="B23" s="8" t="n">
        <v>21.1</v>
      </c>
      <c r="D23" s="8" t="n">
        <v>23.9</v>
      </c>
      <c r="E23" s="8" t="n">
        <v>8.5</v>
      </c>
      <c r="G23" s="8" t="n">
        <v>20.2</v>
      </c>
    </row>
    <row r="24" spans="1:7">
      <c r="A24" s="4" t="s">
        <v>690</v>
      </c>
      <c r="B24" s="8" t="n">
        <v>-5.6</v>
      </c>
      <c r="D24" s="8" t="n">
        <v>-1.1</v>
      </c>
      <c r="E24" s="8" t="n">
        <v>-20.9</v>
      </c>
      <c r="G24" s="8" t="n">
        <v>4.6</v>
      </c>
    </row>
    <row r="25" spans="1:7">
      <c r="A25" s="4" t="s">
        <v>691</v>
      </c>
      <c r="B25" s="8" t="n">
        <v>661.2</v>
      </c>
      <c r="D25" s="6" t="n">
        <v>654</v>
      </c>
      <c r="E25" s="8" t="n">
        <v>661.2</v>
      </c>
      <c r="G25" s="6" t="n">
        <v>654</v>
      </c>
    </row>
    <row r="26" spans="1:7">
      <c r="A26" s="4" t="s">
        <v>693</v>
      </c>
    </row>
    <row r="27" spans="1:7">
      <c r="A27" s="3" t="s">
        <v>692</v>
      </c>
    </row>
    <row r="28" spans="1:7">
      <c r="A28" s="4" t="s">
        <v>687</v>
      </c>
      <c r="B28" s="8" t="n">
        <v>121.2</v>
      </c>
      <c r="D28" s="8" t="n">
        <v>139.9</v>
      </c>
      <c r="E28" s="8" t="n">
        <v>131.2</v>
      </c>
      <c r="G28" s="8" t="n">
        <v>142.3</v>
      </c>
    </row>
    <row r="29" spans="1:7">
      <c r="A29" s="4" t="s">
        <v>566</v>
      </c>
      <c r="B29" s="8" t="n">
        <v>-0.2</v>
      </c>
      <c r="D29" s="8" t="n">
        <v>-3.4</v>
      </c>
      <c r="E29" s="8" t="n">
        <v>-10.2</v>
      </c>
      <c r="G29" s="8" t="n">
        <v>-5.8</v>
      </c>
    </row>
    <row r="30" spans="1:7">
      <c r="A30" s="4" t="s">
        <v>691</v>
      </c>
      <c r="B30" s="6" t="n">
        <v>121</v>
      </c>
      <c r="D30" s="8" t="n">
        <v>136.5</v>
      </c>
      <c r="E30" s="6" t="n">
        <v>121</v>
      </c>
      <c r="G30" s="8" t="n">
        <v>136.5</v>
      </c>
    </row>
    <row r="31" spans="1:7">
      <c r="A31" s="4" t="s">
        <v>456</v>
      </c>
    </row>
    <row r="32" spans="1:7">
      <c r="A32" s="3" t="s">
        <v>686</v>
      </c>
    </row>
    <row r="33" spans="1:7">
      <c r="A33" s="4" t="s">
        <v>687</v>
      </c>
      <c r="G33" s="8" t="n">
        <v>14.1</v>
      </c>
    </row>
    <row r="34" spans="1:7">
      <c r="A34" s="4" t="s">
        <v>451</v>
      </c>
      <c r="G34" s="8" t="n">
        <v>-0.5</v>
      </c>
    </row>
    <row r="35" spans="1:7">
      <c r="A35" s="4" t="s">
        <v>689</v>
      </c>
      <c r="G35" s="8" t="n">
        <v>-13.6</v>
      </c>
    </row>
    <row r="36" spans="1:7">
      <c r="A36" s="4" t="s">
        <v>694</v>
      </c>
    </row>
    <row r="37" spans="1:7">
      <c r="A37" s="3" t="s">
        <v>686</v>
      </c>
    </row>
    <row r="38" spans="1:7">
      <c r="A38" s="4" t="s">
        <v>687</v>
      </c>
      <c r="G38" s="8" t="n">
        <v>74.7</v>
      </c>
    </row>
    <row r="39" spans="1:7">
      <c r="A39" s="4" t="s">
        <v>451</v>
      </c>
      <c r="G39" s="8" t="n">
        <v>-1.9</v>
      </c>
    </row>
    <row r="40" spans="1:7">
      <c r="A40" s="4" t="s">
        <v>688</v>
      </c>
      <c r="G40" s="8" t="n">
        <v>8.1</v>
      </c>
    </row>
    <row r="41" spans="1:7">
      <c r="A41" s="4" t="s">
        <v>689</v>
      </c>
      <c r="G41" s="8" t="n">
        <v>-16.4</v>
      </c>
    </row>
    <row r="42" spans="1:7">
      <c r="A42" s="4" t="s">
        <v>691</v>
      </c>
      <c r="D42" s="8" t="n">
        <v>64.5</v>
      </c>
      <c r="G42" s="8" t="n">
        <v>64.5</v>
      </c>
    </row>
    <row r="43" spans="1:7">
      <c r="A43" s="4" t="s">
        <v>572</v>
      </c>
    </row>
    <row r="44" spans="1:7">
      <c r="A44" s="3" t="s">
        <v>686</v>
      </c>
    </row>
    <row r="45" spans="1:7">
      <c r="A45" s="4" t="s">
        <v>687</v>
      </c>
      <c r="G45" s="8" t="n">
        <v>2.8</v>
      </c>
    </row>
    <row r="46" spans="1:7">
      <c r="A46" s="4" t="s">
        <v>451</v>
      </c>
      <c r="G46" s="8" t="n">
        <v>2.7</v>
      </c>
    </row>
    <row r="47" spans="1:7">
      <c r="A47" s="4" t="s">
        <v>695</v>
      </c>
      <c r="G47" s="6" t="n">
        <v>0</v>
      </c>
    </row>
    <row r="48" spans="1:7">
      <c r="A48" s="4" t="s">
        <v>688</v>
      </c>
      <c r="G48" s="6" t="n">
        <v>0</v>
      </c>
    </row>
    <row r="49" spans="1:7">
      <c r="A49" s="4" t="s">
        <v>689</v>
      </c>
      <c r="G49" s="6" t="n">
        <v>0</v>
      </c>
    </row>
    <row r="50" spans="1:7">
      <c r="A50" s="4" t="s">
        <v>690</v>
      </c>
      <c r="G50" s="8" t="n">
        <v>-5.5</v>
      </c>
    </row>
    <row r="51" spans="1:7">
      <c r="A51" s="4" t="s">
        <v>455</v>
      </c>
      <c r="G51" s="6" t="n">
        <v>0</v>
      </c>
    </row>
    <row r="52" spans="1:7">
      <c r="A52" s="4" t="s">
        <v>691</v>
      </c>
      <c r="D52" s="6" t="n">
        <v>0</v>
      </c>
      <c r="G52" s="6" t="n">
        <v>0</v>
      </c>
    </row>
    <row r="53" spans="1:7">
      <c r="A53" s="4" t="s">
        <v>696</v>
      </c>
    </row>
    <row r="54" spans="1:7">
      <c r="A54" s="3" t="s">
        <v>686</v>
      </c>
    </row>
    <row r="55" spans="1:7">
      <c r="A55" s="4" t="s">
        <v>687</v>
      </c>
      <c r="B55" s="8" t="n">
        <v>46.4</v>
      </c>
      <c r="D55" s="8" t="n">
        <v>65.09999999999999</v>
      </c>
      <c r="E55" s="8" t="n">
        <v>78.09999999999999</v>
      </c>
    </row>
    <row r="56" spans="1:7">
      <c r="A56" s="4" t="s">
        <v>451</v>
      </c>
      <c r="B56" s="6" t="n">
        <v>0</v>
      </c>
      <c r="D56" s="8" t="n">
        <v>-0.3</v>
      </c>
      <c r="E56" s="8" t="n">
        <v>-1.3</v>
      </c>
    </row>
    <row r="57" spans="1:7">
      <c r="A57" s="4" t="s">
        <v>695</v>
      </c>
      <c r="B57" s="6" t="n">
        <v>0</v>
      </c>
      <c r="D57" s="6" t="n">
        <v>0</v>
      </c>
      <c r="E57" s="6" t="n">
        <v>0</v>
      </c>
    </row>
    <row r="58" spans="1:7">
      <c r="A58" s="4" t="s">
        <v>688</v>
      </c>
      <c r="B58" s="8" t="n">
        <v>6.1</v>
      </c>
      <c r="D58" s="8" t="n">
        <v>3.1</v>
      </c>
      <c r="E58" s="8" t="n">
        <v>9.1</v>
      </c>
    </row>
    <row r="59" spans="1:7">
      <c r="A59" s="4" t="s">
        <v>689</v>
      </c>
      <c r="B59" s="6" t="n">
        <v>-1</v>
      </c>
      <c r="D59" s="8" t="n">
        <v>-3.4</v>
      </c>
      <c r="E59" s="8" t="n">
        <v>-7.3</v>
      </c>
    </row>
    <row r="60" spans="1:7">
      <c r="A60" s="4" t="s">
        <v>690</v>
      </c>
      <c r="B60" s="6" t="n">
        <v>0</v>
      </c>
      <c r="D60" s="6" t="n">
        <v>0</v>
      </c>
      <c r="E60" s="6" t="n">
        <v>0</v>
      </c>
    </row>
    <row r="61" spans="1:7">
      <c r="A61" s="4" t="s">
        <v>455</v>
      </c>
      <c r="B61" s="8" t="n">
        <v>-2.4</v>
      </c>
      <c r="C61" s="4" t="s">
        <v>8</v>
      </c>
      <c r="D61" s="6" t="n">
        <v>0</v>
      </c>
      <c r="E61" s="8" t="n">
        <v>-29.5</v>
      </c>
      <c r="F61" s="4" t="s">
        <v>9</v>
      </c>
    </row>
    <row r="62" spans="1:7">
      <c r="A62" s="4" t="s">
        <v>691</v>
      </c>
      <c r="B62" s="5" t="n">
        <v>49.1</v>
      </c>
      <c r="D62" s="5" t="n">
        <v>64.5</v>
      </c>
      <c r="E62" s="5" t="n">
        <v>49.1</v>
      </c>
      <c r="G62" s="5" t="n">
        <v>64.5</v>
      </c>
    </row>
    <row r="63" spans="1:7"/>
    <row r="64" spans="1:7">
      <c r="A64" s="4" t="s">
        <v>8</v>
      </c>
      <c r="B64" s="4" t="s">
        <v>33</v>
      </c>
    </row>
    <row r="65" spans="1:7">
      <c r="A65" s="4" t="s">
        <v>9</v>
      </c>
      <c r="B65" s="4" t="s">
        <v>34</v>
      </c>
    </row>
  </sheetData>
  <mergeCells count="8">
    <mergeCell ref="A1:A2"/>
    <mergeCell ref="B1:D1"/>
    <mergeCell ref="E1:G1"/>
    <mergeCell ref="B2:C2"/>
    <mergeCell ref="E2:F2"/>
    <mergeCell ref="A63:G63"/>
    <mergeCell ref="B64:G64"/>
    <mergeCell ref="B65:G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8"/>
    <col customWidth="1" max="12" min="12" width="14"/>
    <col customWidth="1" max="13" min="13" width="14"/>
  </cols>
  <sheetData>
    <row r="1" spans="1:13">
      <c r="A1" s="1" t="s">
        <v>697</v>
      </c>
      <c r="C1" s="2" t="s">
        <v>1</v>
      </c>
      <c r="F1" s="2" t="s">
        <v>2</v>
      </c>
    </row>
    <row r="2" spans="1:13">
      <c r="C2" s="2" t="s">
        <v>36</v>
      </c>
      <c r="E2" s="2" t="s">
        <v>72</v>
      </c>
      <c r="F2" s="2" t="s">
        <v>36</v>
      </c>
      <c r="H2" s="2" t="s">
        <v>72</v>
      </c>
      <c r="I2" s="2" t="s">
        <v>446</v>
      </c>
      <c r="J2" s="2" t="s">
        <v>37</v>
      </c>
      <c r="L2" s="2" t="s">
        <v>447</v>
      </c>
      <c r="M2" s="2" t="s">
        <v>448</v>
      </c>
    </row>
    <row r="3" spans="1:13">
      <c r="A3" s="3" t="s">
        <v>698</v>
      </c>
    </row>
    <row r="4" spans="1:13">
      <c r="A4" s="4" t="s">
        <v>450</v>
      </c>
      <c r="C4" s="5" t="n">
        <v>49.1</v>
      </c>
      <c r="E4" s="5" t="n">
        <v>64.5</v>
      </c>
      <c r="F4" s="5" t="n">
        <v>49.1</v>
      </c>
      <c r="H4" s="5" t="n">
        <v>64.5</v>
      </c>
      <c r="I4" s="5" t="n">
        <v>46.4</v>
      </c>
      <c r="J4" s="5" t="n">
        <v>78.09999999999999</v>
      </c>
      <c r="L4" s="5" t="n">
        <v>65.09999999999999</v>
      </c>
      <c r="M4" s="5" t="n">
        <v>91.59999999999999</v>
      </c>
    </row>
    <row r="5" spans="1:13">
      <c r="A5" s="4" t="s">
        <v>39</v>
      </c>
      <c r="C5" s="8" t="n">
        <v>320.3</v>
      </c>
      <c r="E5" s="8" t="n">
        <v>457.5</v>
      </c>
      <c r="F5" s="8" t="n">
        <v>320.3</v>
      </c>
      <c r="H5" s="8" t="n">
        <v>457.5</v>
      </c>
      <c r="J5" s="8" t="n">
        <v>497.3</v>
      </c>
      <c r="M5" s="8" t="n">
        <v>661.2</v>
      </c>
    </row>
    <row r="6" spans="1:13">
      <c r="A6" s="4" t="s">
        <v>40</v>
      </c>
      <c r="C6" s="8" t="n">
        <v>1634.2</v>
      </c>
      <c r="F6" s="8" t="n">
        <v>1634.2</v>
      </c>
      <c r="J6" s="8" t="n">
        <v>1650.4</v>
      </c>
    </row>
    <row r="7" spans="1:13">
      <c r="A7" s="4" t="s">
        <v>52</v>
      </c>
      <c r="C7" s="8" t="n">
        <v>5623.9</v>
      </c>
      <c r="F7" s="8" t="n">
        <v>5623.9</v>
      </c>
      <c r="J7" s="8" t="n">
        <v>5430.9</v>
      </c>
      <c r="K7" s="4" t="s">
        <v>53</v>
      </c>
    </row>
    <row r="8" spans="1:13">
      <c r="A8" s="4" t="s">
        <v>451</v>
      </c>
      <c r="E8" s="8" t="n">
        <v>-0.3</v>
      </c>
      <c r="F8" s="8" t="n">
        <v>-1.3</v>
      </c>
      <c r="H8" s="8" t="n">
        <v>0.3</v>
      </c>
    </row>
    <row r="9" spans="1:13">
      <c r="A9" s="4" t="s">
        <v>452</v>
      </c>
      <c r="C9" s="8" t="n">
        <v>6.1</v>
      </c>
      <c r="E9" s="8" t="n">
        <v>3.1</v>
      </c>
      <c r="F9" s="8" t="n">
        <v>9.1</v>
      </c>
      <c r="H9" s="8" t="n">
        <v>8.1</v>
      </c>
    </row>
    <row r="10" spans="1:13">
      <c r="A10" s="4" t="s">
        <v>453</v>
      </c>
      <c r="C10" s="6" t="n">
        <v>-1</v>
      </c>
      <c r="E10" s="8" t="n">
        <v>-3.4</v>
      </c>
      <c r="F10" s="8" t="n">
        <v>-7.3</v>
      </c>
      <c r="H10" s="6" t="n">
        <v>-30</v>
      </c>
    </row>
    <row r="11" spans="1:13">
      <c r="A11" s="4" t="s">
        <v>454</v>
      </c>
      <c r="H11" s="8" t="n">
        <v>-5.5</v>
      </c>
    </row>
    <row r="12" spans="1:13">
      <c r="A12" s="4" t="s">
        <v>7</v>
      </c>
      <c r="C12" s="8" t="n">
        <v>-2.4</v>
      </c>
      <c r="D12" s="4" t="s">
        <v>429</v>
      </c>
      <c r="F12" s="8" t="n">
        <v>-29.5</v>
      </c>
      <c r="G12" s="4" t="s">
        <v>564</v>
      </c>
    </row>
    <row r="13" spans="1:13">
      <c r="A13" s="4" t="s">
        <v>565</v>
      </c>
      <c r="C13" s="8" t="n">
        <v>782.2</v>
      </c>
      <c r="E13" s="8" t="n">
        <v>790.5</v>
      </c>
      <c r="F13" s="8" t="n">
        <v>782.2</v>
      </c>
      <c r="H13" s="8" t="n">
        <v>790.5</v>
      </c>
      <c r="I13" s="8" t="n">
        <v>755.7</v>
      </c>
      <c r="J13" s="6" t="n">
        <v>763</v>
      </c>
      <c r="L13" s="8" t="n">
        <v>768.9</v>
      </c>
      <c r="M13" s="8" t="n">
        <v>771.5</v>
      </c>
    </row>
    <row r="14" spans="1:13">
      <c r="A14" s="4" t="s">
        <v>566</v>
      </c>
      <c r="C14" s="8" t="n">
        <v>20.9</v>
      </c>
      <c r="E14" s="8" t="n">
        <v>20.5</v>
      </c>
      <c r="F14" s="8" t="n">
        <v>-1.7</v>
      </c>
      <c r="H14" s="8" t="n">
        <v>14.4</v>
      </c>
    </row>
    <row r="15" spans="1:13">
      <c r="A15" s="4" t="s">
        <v>567</v>
      </c>
      <c r="C15" s="6" t="n">
        <v>0</v>
      </c>
      <c r="E15" s="6" t="n">
        <v>0</v>
      </c>
      <c r="F15" s="6" t="n">
        <v>0</v>
      </c>
      <c r="H15" s="6" t="n">
        <v>0</v>
      </c>
    </row>
    <row r="16" spans="1:13">
      <c r="A16" s="4" t="s">
        <v>568</v>
      </c>
      <c r="C16" s="6" t="n">
        <v>0</v>
      </c>
      <c r="E16" s="6" t="n">
        <v>0</v>
      </c>
      <c r="F16" s="6" t="n">
        <v>0</v>
      </c>
      <c r="H16" s="6" t="n">
        <v>0</v>
      </c>
    </row>
    <row r="17" spans="1:13">
      <c r="A17" s="4" t="s">
        <v>569</v>
      </c>
      <c r="C17" s="6" t="n">
        <v>0</v>
      </c>
      <c r="E17" s="6" t="n">
        <v>0</v>
      </c>
      <c r="F17" s="6" t="n">
        <v>0</v>
      </c>
      <c r="H17" s="6" t="n">
        <v>0</v>
      </c>
    </row>
    <row r="18" spans="1:13">
      <c r="A18" s="4" t="s">
        <v>570</v>
      </c>
      <c r="C18" s="8" t="n">
        <v>5.6</v>
      </c>
      <c r="E18" s="8" t="n">
        <v>1.1</v>
      </c>
      <c r="F18" s="8" t="n">
        <v>20.9</v>
      </c>
      <c r="H18" s="8" t="n">
        <v>-4.6</v>
      </c>
    </row>
    <row r="19" spans="1:13">
      <c r="A19" s="4" t="s">
        <v>571</v>
      </c>
      <c r="C19" s="6" t="n">
        <v>0</v>
      </c>
      <c r="D19" s="4" t="s">
        <v>429</v>
      </c>
      <c r="E19" s="6" t="n">
        <v>0</v>
      </c>
      <c r="F19" s="6" t="n">
        <v>0</v>
      </c>
      <c r="G19" s="4" t="s">
        <v>564</v>
      </c>
      <c r="H19" s="6" t="n">
        <v>0</v>
      </c>
    </row>
    <row r="20" spans="1:13">
      <c r="A20" s="4" t="s">
        <v>576</v>
      </c>
    </row>
    <row r="21" spans="1:13">
      <c r="A21" s="3" t="s">
        <v>698</v>
      </c>
    </row>
    <row r="22" spans="1:13">
      <c r="A22" s="4" t="s">
        <v>578</v>
      </c>
      <c r="B22" s="4" t="s">
        <v>8</v>
      </c>
      <c r="C22" s="8" t="n">
        <v>8.300000000000001</v>
      </c>
      <c r="F22" s="8" t="n">
        <v>8.300000000000001</v>
      </c>
      <c r="J22" s="8" t="n">
        <v>8.5</v>
      </c>
    </row>
    <row r="23" spans="1:13">
      <c r="A23" s="4" t="s">
        <v>467</v>
      </c>
      <c r="B23" s="4" t="s">
        <v>8</v>
      </c>
      <c r="C23" s="8" t="n">
        <v>6.3</v>
      </c>
      <c r="F23" s="8" t="n">
        <v>6.3</v>
      </c>
      <c r="J23" s="6" t="n">
        <v>35</v>
      </c>
    </row>
    <row r="24" spans="1:13">
      <c r="A24" s="4" t="s">
        <v>575</v>
      </c>
      <c r="B24" s="4" t="s">
        <v>53</v>
      </c>
      <c r="C24" s="8" t="n">
        <v>10.1</v>
      </c>
      <c r="F24" s="8" t="n">
        <v>10.1</v>
      </c>
      <c r="J24" s="8" t="n">
        <v>29.1</v>
      </c>
    </row>
    <row r="25" spans="1:13">
      <c r="A25" s="4" t="s">
        <v>579</v>
      </c>
      <c r="B25" s="4" t="s">
        <v>8</v>
      </c>
      <c r="C25" s="8" t="n">
        <v>882.6</v>
      </c>
      <c r="F25" s="8" t="n">
        <v>882.6</v>
      </c>
      <c r="J25" s="8" t="n">
        <v>922.9</v>
      </c>
    </row>
    <row r="26" spans="1:13">
      <c r="A26" s="4" t="s">
        <v>574</v>
      </c>
    </row>
    <row r="27" spans="1:13">
      <c r="A27" s="3" t="s">
        <v>698</v>
      </c>
    </row>
    <row r="28" spans="1:13">
      <c r="A28" s="4" t="s">
        <v>575</v>
      </c>
      <c r="B28" s="4" t="s">
        <v>53</v>
      </c>
      <c r="C28" s="8" t="n">
        <v>5867.8</v>
      </c>
      <c r="F28" s="8" t="n">
        <v>5867.8</v>
      </c>
      <c r="J28" s="8" t="n">
        <v>5700.1</v>
      </c>
    </row>
    <row r="29" spans="1:13">
      <c r="A29" s="4" t="s">
        <v>606</v>
      </c>
    </row>
    <row r="30" spans="1:13">
      <c r="A30" s="3" t="s">
        <v>698</v>
      </c>
    </row>
    <row r="31" spans="1:13">
      <c r="A31" s="4" t="s">
        <v>578</v>
      </c>
      <c r="B31" s="4" t="s">
        <v>8</v>
      </c>
      <c r="C31" s="8" t="n">
        <v>8.300000000000001</v>
      </c>
      <c r="F31" s="8" t="n">
        <v>8.300000000000001</v>
      </c>
      <c r="J31" s="8" t="n">
        <v>8.5</v>
      </c>
    </row>
    <row r="32" spans="1:13">
      <c r="A32" s="4" t="s">
        <v>467</v>
      </c>
      <c r="B32" s="4" t="s">
        <v>8</v>
      </c>
      <c r="C32" s="8" t="n">
        <v>6.3</v>
      </c>
      <c r="F32" s="8" t="n">
        <v>6.3</v>
      </c>
      <c r="J32" s="6" t="n">
        <v>35</v>
      </c>
    </row>
    <row r="33" spans="1:13">
      <c r="A33" s="4" t="s">
        <v>589</v>
      </c>
      <c r="C33" s="8" t="n">
        <v>14.6</v>
      </c>
      <c r="F33" s="8" t="n">
        <v>14.6</v>
      </c>
    </row>
    <row r="34" spans="1:13">
      <c r="A34" s="4" t="s">
        <v>575</v>
      </c>
      <c r="B34" s="4" t="s">
        <v>53</v>
      </c>
      <c r="C34" s="8" t="n">
        <v>5623.9</v>
      </c>
      <c r="F34" s="8" t="n">
        <v>5623.9</v>
      </c>
    </row>
    <row r="35" spans="1:13">
      <c r="A35" s="4" t="s">
        <v>579</v>
      </c>
      <c r="B35" s="4" t="s">
        <v>8</v>
      </c>
      <c r="C35" s="6" t="n">
        <v>946</v>
      </c>
      <c r="F35" s="6" t="n">
        <v>946</v>
      </c>
      <c r="J35" s="8" t="n">
        <v>988.3</v>
      </c>
    </row>
    <row r="36" spans="1:13">
      <c r="A36" s="4" t="s">
        <v>590</v>
      </c>
      <c r="C36" s="8" t="n">
        <v>6569.9</v>
      </c>
      <c r="F36" s="8" t="n">
        <v>6569.9</v>
      </c>
    </row>
    <row r="37" spans="1:13">
      <c r="A37" s="4" t="s">
        <v>466</v>
      </c>
    </row>
    <row r="38" spans="1:13">
      <c r="A38" s="3" t="s">
        <v>698</v>
      </c>
    </row>
    <row r="39" spans="1:13">
      <c r="A39" s="4" t="s">
        <v>578</v>
      </c>
      <c r="B39" s="4" t="s">
        <v>8</v>
      </c>
      <c r="C39" s="8" t="n">
        <v>8.300000000000001</v>
      </c>
      <c r="F39" s="8" t="n">
        <v>8.300000000000001</v>
      </c>
      <c r="J39" s="8" t="n">
        <v>8.5</v>
      </c>
    </row>
    <row r="40" spans="1:13">
      <c r="A40" s="4" t="s">
        <v>467</v>
      </c>
      <c r="B40" s="4" t="s">
        <v>8</v>
      </c>
      <c r="C40" s="8" t="n">
        <v>6.3</v>
      </c>
      <c r="F40" s="8" t="n">
        <v>6.3</v>
      </c>
      <c r="J40" s="6" t="n">
        <v>35</v>
      </c>
    </row>
    <row r="41" spans="1:13">
      <c r="A41" s="4" t="s">
        <v>575</v>
      </c>
      <c r="B41" s="4" t="s">
        <v>53</v>
      </c>
      <c r="C41" s="8" t="n">
        <v>5877.9</v>
      </c>
      <c r="F41" s="8" t="n">
        <v>5877.9</v>
      </c>
      <c r="J41" s="8" t="n">
        <v>5729.2</v>
      </c>
    </row>
    <row r="42" spans="1:13">
      <c r="A42" s="4" t="s">
        <v>579</v>
      </c>
      <c r="B42" s="4" t="s">
        <v>8</v>
      </c>
      <c r="C42" s="8" t="n">
        <v>882.6</v>
      </c>
      <c r="F42" s="8" t="n">
        <v>882.6</v>
      </c>
      <c r="J42" s="8" t="n">
        <v>922.9</v>
      </c>
    </row>
    <row r="43" spans="1:13">
      <c r="A43" s="4" t="s">
        <v>491</v>
      </c>
    </row>
    <row r="44" spans="1:13">
      <c r="A44" s="3" t="s">
        <v>698</v>
      </c>
    </row>
    <row r="45" spans="1:13">
      <c r="A45" s="4" t="s">
        <v>40</v>
      </c>
      <c r="C45" s="8" t="n">
        <v>1543.4</v>
      </c>
      <c r="F45" s="8" t="n">
        <v>1543.4</v>
      </c>
      <c r="J45" s="8" t="n">
        <v>1535.1</v>
      </c>
    </row>
    <row r="46" spans="1:13">
      <c r="A46" s="4" t="s">
        <v>492</v>
      </c>
      <c r="C46" s="8" t="n">
        <v>1576.1</v>
      </c>
      <c r="F46" s="8" t="n">
        <v>1576.1</v>
      </c>
      <c r="J46" s="6" t="n">
        <v>1561</v>
      </c>
    </row>
    <row r="47" spans="1:13">
      <c r="A47" s="4" t="s">
        <v>493</v>
      </c>
      <c r="C47" s="8" t="n">
        <v>784.4</v>
      </c>
      <c r="F47" s="8" t="n">
        <v>784.4</v>
      </c>
      <c r="J47" s="8" t="n">
        <v>766.2</v>
      </c>
    </row>
    <row r="48" spans="1:13">
      <c r="A48" s="4" t="s">
        <v>699</v>
      </c>
    </row>
    <row r="49" spans="1:13">
      <c r="A49" s="3" t="s">
        <v>698</v>
      </c>
    </row>
    <row r="50" spans="1:13">
      <c r="A50" s="4" t="s">
        <v>40</v>
      </c>
      <c r="C50" s="8" t="n">
        <v>49.1</v>
      </c>
      <c r="F50" s="8" t="n">
        <v>49.1</v>
      </c>
      <c r="J50" s="8" t="n">
        <v>78.09999999999999</v>
      </c>
    </row>
    <row r="51" spans="1:13">
      <c r="A51" s="4" t="s">
        <v>492</v>
      </c>
      <c r="C51" s="8" t="n">
        <v>49.1</v>
      </c>
      <c r="F51" s="8" t="n">
        <v>49.1</v>
      </c>
      <c r="J51" s="8" t="n">
        <v>78.09999999999999</v>
      </c>
    </row>
    <row r="52" spans="1:13">
      <c r="A52" s="4" t="s">
        <v>493</v>
      </c>
      <c r="C52" s="8" t="n">
        <v>782.2</v>
      </c>
      <c r="F52" s="8" t="n">
        <v>782.2</v>
      </c>
      <c r="J52" s="6" t="n">
        <v>763</v>
      </c>
    </row>
    <row r="53" spans="1:13">
      <c r="A53" s="4" t="s">
        <v>589</v>
      </c>
      <c r="C53" s="8" t="n">
        <v>14.6</v>
      </c>
      <c r="F53" s="8" t="n">
        <v>14.6</v>
      </c>
      <c r="J53" s="8" t="n">
        <v>43.5</v>
      </c>
    </row>
    <row r="54" spans="1:13">
      <c r="A54" s="4" t="s">
        <v>590</v>
      </c>
      <c r="C54" s="8" t="n">
        <v>892.7</v>
      </c>
      <c r="F54" s="8" t="n">
        <v>892.7</v>
      </c>
      <c r="J54" s="6" t="n">
        <v>952</v>
      </c>
    </row>
    <row r="55" spans="1:13">
      <c r="A55" s="4" t="s">
        <v>700</v>
      </c>
    </row>
    <row r="56" spans="1:13">
      <c r="A56" s="3" t="s">
        <v>698</v>
      </c>
    </row>
    <row r="57" spans="1:13">
      <c r="A57" s="4" t="s">
        <v>40</v>
      </c>
      <c r="C57" s="8" t="n">
        <v>80.5</v>
      </c>
      <c r="F57" s="8" t="n">
        <v>80.5</v>
      </c>
      <c r="J57" s="8" t="n">
        <v>69.90000000000001</v>
      </c>
    </row>
    <row r="58" spans="1:13">
      <c r="A58" s="4" t="s">
        <v>492</v>
      </c>
      <c r="C58" s="8" t="n">
        <v>80.5</v>
      </c>
      <c r="F58" s="8" t="n">
        <v>80.5</v>
      </c>
      <c r="J58" s="8" t="n">
        <v>69.90000000000001</v>
      </c>
    </row>
    <row r="59" spans="1:13">
      <c r="A59" s="4" t="s">
        <v>493</v>
      </c>
      <c r="C59" s="6" t="n">
        <v>0</v>
      </c>
      <c r="F59" s="6" t="n">
        <v>0</v>
      </c>
      <c r="J59" s="6" t="n">
        <v>0</v>
      </c>
    </row>
    <row r="60" spans="1:13">
      <c r="A60" s="4" t="s">
        <v>589</v>
      </c>
      <c r="C60" s="6" t="n">
        <v>0</v>
      </c>
      <c r="F60" s="6" t="n">
        <v>0</v>
      </c>
      <c r="J60" s="6" t="n">
        <v>0</v>
      </c>
    </row>
    <row r="61" spans="1:13">
      <c r="A61" s="4" t="s">
        <v>590</v>
      </c>
      <c r="C61" s="6" t="n">
        <v>0</v>
      </c>
      <c r="F61" s="6" t="n">
        <v>0</v>
      </c>
      <c r="J61" s="6" t="n">
        <v>0</v>
      </c>
    </row>
    <row r="62" spans="1:13">
      <c r="A62" s="4" t="s">
        <v>701</v>
      </c>
    </row>
    <row r="63" spans="1:13">
      <c r="A63" s="3" t="s">
        <v>698</v>
      </c>
    </row>
    <row r="64" spans="1:13">
      <c r="A64" s="4" t="s">
        <v>40</v>
      </c>
      <c r="C64" s="8" t="n">
        <v>1413.8</v>
      </c>
      <c r="F64" s="8" t="n">
        <v>1413.8</v>
      </c>
      <c r="J64" s="8" t="n">
        <v>1387.1</v>
      </c>
    </row>
    <row r="65" spans="1:13">
      <c r="A65" s="4" t="s">
        <v>492</v>
      </c>
      <c r="C65" s="8" t="n">
        <v>1446.5</v>
      </c>
      <c r="F65" s="8" t="n">
        <v>1446.5</v>
      </c>
      <c r="J65" s="6" t="n">
        <v>1413</v>
      </c>
    </row>
    <row r="66" spans="1:13">
      <c r="A66" s="4" t="s">
        <v>493</v>
      </c>
      <c r="C66" s="8" t="n">
        <v>2.2</v>
      </c>
      <c r="F66" s="8" t="n">
        <v>2.2</v>
      </c>
      <c r="J66" s="8" t="n">
        <v>3.2</v>
      </c>
    </row>
    <row r="67" spans="1:13">
      <c r="A67" s="4" t="s">
        <v>589</v>
      </c>
      <c r="C67" s="6" t="n">
        <v>0</v>
      </c>
      <c r="F67" s="6" t="n">
        <v>0</v>
      </c>
      <c r="J67" s="6" t="n">
        <v>0</v>
      </c>
    </row>
    <row r="68" spans="1:13">
      <c r="A68" s="4" t="s">
        <v>590</v>
      </c>
      <c r="C68" s="8" t="n">
        <v>5867.8</v>
      </c>
      <c r="F68" s="8" t="n">
        <v>5867.8</v>
      </c>
      <c r="J68" s="8" t="n">
        <v>5700.1</v>
      </c>
    </row>
    <row r="69" spans="1:13">
      <c r="A69" s="4" t="s">
        <v>494</v>
      </c>
    </row>
    <row r="70" spans="1:13">
      <c r="A70" s="3" t="s">
        <v>698</v>
      </c>
    </row>
    <row r="71" spans="1:13">
      <c r="A71" s="4" t="s">
        <v>495</v>
      </c>
      <c r="C71" s="8" t="n">
        <v>4.3</v>
      </c>
      <c r="F71" s="8" t="n">
        <v>4.3</v>
      </c>
      <c r="J71" s="8" t="n">
        <v>2.9</v>
      </c>
    </row>
    <row r="72" spans="1:13">
      <c r="A72" s="4" t="s">
        <v>496</v>
      </c>
      <c r="C72" s="8" t="n">
        <v>0.1</v>
      </c>
      <c r="F72" s="8" t="n">
        <v>0.1</v>
      </c>
      <c r="J72" s="8" t="n">
        <v>0.1</v>
      </c>
    </row>
    <row r="73" spans="1:13">
      <c r="A73" s="4" t="s">
        <v>702</v>
      </c>
    </row>
    <row r="74" spans="1:13">
      <c r="A74" s="3" t="s">
        <v>698</v>
      </c>
    </row>
    <row r="75" spans="1:13">
      <c r="A75" s="4" t="s">
        <v>495</v>
      </c>
      <c r="C75" s="8" t="n">
        <v>4.3</v>
      </c>
      <c r="F75" s="8" t="n">
        <v>4.3</v>
      </c>
      <c r="J75" s="8" t="n">
        <v>2.9</v>
      </c>
    </row>
    <row r="76" spans="1:13">
      <c r="A76" s="4" t="s">
        <v>496</v>
      </c>
      <c r="C76" s="8" t="n">
        <v>0.1</v>
      </c>
      <c r="F76" s="8" t="n">
        <v>0.1</v>
      </c>
      <c r="J76" s="8" t="n">
        <v>0.1</v>
      </c>
    </row>
    <row r="77" spans="1:13">
      <c r="A77" s="4" t="s">
        <v>499</v>
      </c>
    </row>
    <row r="78" spans="1:13">
      <c r="A78" s="3" t="s">
        <v>698</v>
      </c>
    </row>
    <row r="79" spans="1:13">
      <c r="A79" s="4" t="s">
        <v>496</v>
      </c>
      <c r="C79" s="6" t="n">
        <v>121</v>
      </c>
      <c r="F79" s="6" t="n">
        <v>121</v>
      </c>
      <c r="J79" s="8" t="n">
        <v>131.2</v>
      </c>
    </row>
    <row r="80" spans="1:13">
      <c r="A80" s="4" t="s">
        <v>703</v>
      </c>
    </row>
    <row r="81" spans="1:13">
      <c r="A81" s="3" t="s">
        <v>698</v>
      </c>
    </row>
    <row r="82" spans="1:13">
      <c r="A82" s="4" t="s">
        <v>496</v>
      </c>
      <c r="C82" s="6" t="n">
        <v>121</v>
      </c>
      <c r="F82" s="6" t="n">
        <v>121</v>
      </c>
      <c r="J82" s="8" t="n">
        <v>131.2</v>
      </c>
    </row>
    <row r="83" spans="1:13">
      <c r="A83" s="4" t="s">
        <v>704</v>
      </c>
    </row>
    <row r="84" spans="1:13">
      <c r="A84" s="3" t="s">
        <v>698</v>
      </c>
    </row>
    <row r="85" spans="1:13">
      <c r="A85" s="4" t="s">
        <v>496</v>
      </c>
      <c r="J85" s="6" t="n">
        <v>0</v>
      </c>
    </row>
    <row r="86" spans="1:13">
      <c r="A86" s="4" t="s">
        <v>497</v>
      </c>
    </row>
    <row r="87" spans="1:13">
      <c r="A87" s="3" t="s">
        <v>698</v>
      </c>
    </row>
    <row r="88" spans="1:13">
      <c r="A88" s="4" t="s">
        <v>496</v>
      </c>
      <c r="C88" s="8" t="n">
        <v>2.1</v>
      </c>
      <c r="F88" s="8" t="n">
        <v>2.1</v>
      </c>
      <c r="J88" s="6" t="n">
        <v>2</v>
      </c>
    </row>
    <row r="89" spans="1:13">
      <c r="A89" s="4" t="s">
        <v>705</v>
      </c>
    </row>
    <row r="90" spans="1:13">
      <c r="A90" s="3" t="s">
        <v>698</v>
      </c>
    </row>
    <row r="91" spans="1:13">
      <c r="A91" s="4" t="s">
        <v>496</v>
      </c>
      <c r="C91" s="8" t="n">
        <v>2.1</v>
      </c>
      <c r="F91" s="8" t="n">
        <v>2.1</v>
      </c>
      <c r="J91" s="6" t="n">
        <v>2</v>
      </c>
    </row>
    <row r="92" spans="1:13">
      <c r="A92" s="4" t="s">
        <v>498</v>
      </c>
    </row>
    <row r="93" spans="1:13">
      <c r="A93" s="3" t="s">
        <v>698</v>
      </c>
    </row>
    <row r="94" spans="1:13">
      <c r="A94" s="4" t="s">
        <v>495</v>
      </c>
      <c r="C94" s="8" t="n">
        <v>10.5</v>
      </c>
      <c r="F94" s="8" t="n">
        <v>10.5</v>
      </c>
      <c r="J94" s="8" t="n">
        <v>5.9</v>
      </c>
    </row>
    <row r="95" spans="1:13">
      <c r="A95" s="4" t="s">
        <v>706</v>
      </c>
    </row>
    <row r="96" spans="1:13">
      <c r="A96" s="3" t="s">
        <v>698</v>
      </c>
    </row>
    <row r="97" spans="1:13">
      <c r="A97" s="4" t="s">
        <v>495</v>
      </c>
      <c r="C97" s="6" t="n">
        <v>0</v>
      </c>
      <c r="F97" s="6" t="n">
        <v>0</v>
      </c>
      <c r="J97" s="6" t="n">
        <v>0</v>
      </c>
    </row>
    <row r="98" spans="1:13">
      <c r="A98" s="4" t="s">
        <v>707</v>
      </c>
    </row>
    <row r="99" spans="1:13">
      <c r="A99" s="3" t="s">
        <v>698</v>
      </c>
    </row>
    <row r="100" spans="1:13">
      <c r="A100" s="4" t="s">
        <v>495</v>
      </c>
      <c r="C100" s="6" t="n">
        <v>0</v>
      </c>
      <c r="F100" s="6" t="n">
        <v>0</v>
      </c>
      <c r="J100" s="6" t="n">
        <v>0</v>
      </c>
    </row>
    <row r="101" spans="1:13">
      <c r="A101" s="4" t="s">
        <v>708</v>
      </c>
    </row>
    <row r="102" spans="1:13">
      <c r="A102" s="3" t="s">
        <v>698</v>
      </c>
    </row>
    <row r="103" spans="1:13">
      <c r="A103" s="4" t="s">
        <v>495</v>
      </c>
      <c r="C103" s="8" t="n">
        <v>10.5</v>
      </c>
      <c r="F103" s="8" t="n">
        <v>10.5</v>
      </c>
      <c r="J103" s="8" t="n">
        <v>5.9</v>
      </c>
    </row>
    <row r="104" spans="1:13">
      <c r="A104" s="4" t="s">
        <v>500</v>
      </c>
    </row>
    <row r="105" spans="1:13">
      <c r="A105" s="3" t="s">
        <v>698</v>
      </c>
    </row>
    <row r="106" spans="1:13">
      <c r="A106" s="4" t="s">
        <v>496</v>
      </c>
      <c r="J106" s="8" t="n">
        <v>1.1</v>
      </c>
    </row>
    <row r="107" spans="1:13">
      <c r="A107" s="4" t="s">
        <v>709</v>
      </c>
    </row>
    <row r="108" spans="1:13">
      <c r="A108" s="3" t="s">
        <v>698</v>
      </c>
    </row>
    <row r="109" spans="1:13">
      <c r="A109" s="4" t="s">
        <v>496</v>
      </c>
      <c r="J109" s="8" t="n">
        <v>1.1</v>
      </c>
    </row>
    <row r="110" spans="1:13">
      <c r="A110" s="4" t="s">
        <v>710</v>
      </c>
    </row>
    <row r="111" spans="1:13">
      <c r="A111" s="3" t="s">
        <v>698</v>
      </c>
    </row>
    <row r="112" spans="1:13">
      <c r="A112" s="4" t="s">
        <v>495</v>
      </c>
      <c r="C112" s="8" t="n">
        <v>4.6</v>
      </c>
      <c r="F112" s="8" t="n">
        <v>4.6</v>
      </c>
      <c r="J112" s="8" t="n">
        <v>5.8</v>
      </c>
    </row>
    <row r="113" spans="1:13">
      <c r="A113" s="4" t="s">
        <v>711</v>
      </c>
    </row>
    <row r="114" spans="1:13">
      <c r="A114" s="3" t="s">
        <v>698</v>
      </c>
    </row>
    <row r="115" spans="1:13">
      <c r="A115" s="4" t="s">
        <v>495</v>
      </c>
      <c r="J115" s="6" t="n">
        <v>0</v>
      </c>
    </row>
    <row r="116" spans="1:13">
      <c r="A116" s="4" t="s">
        <v>712</v>
      </c>
    </row>
    <row r="117" spans="1:13">
      <c r="A117" s="3" t="s">
        <v>698</v>
      </c>
    </row>
    <row r="118" spans="1:13">
      <c r="A118" s="4" t="s">
        <v>495</v>
      </c>
      <c r="C118" s="8" t="n">
        <v>4.6</v>
      </c>
      <c r="F118" s="8" t="n">
        <v>4.6</v>
      </c>
      <c r="J118" s="8" t="n">
        <v>5.8</v>
      </c>
    </row>
    <row r="119" spans="1:13">
      <c r="A119" s="4" t="s">
        <v>713</v>
      </c>
    </row>
    <row r="120" spans="1:13">
      <c r="A120" s="3" t="s">
        <v>698</v>
      </c>
    </row>
    <row r="121" spans="1:13">
      <c r="A121" s="4" t="s">
        <v>589</v>
      </c>
      <c r="J121" s="8" t="n">
        <v>43.5</v>
      </c>
    </row>
    <row r="122" spans="1:13">
      <c r="A122" s="4" t="s">
        <v>590</v>
      </c>
      <c r="J122" s="8" t="n">
        <v>6419.2</v>
      </c>
    </row>
    <row r="123" spans="1:13">
      <c r="A123" s="4" t="s">
        <v>714</v>
      </c>
    </row>
    <row r="124" spans="1:13">
      <c r="A124" s="3" t="s">
        <v>698</v>
      </c>
    </row>
    <row r="125" spans="1:13">
      <c r="A125" s="4" t="s">
        <v>589</v>
      </c>
      <c r="C125" s="8" t="n">
        <v>14.6</v>
      </c>
      <c r="F125" s="8" t="n">
        <v>14.6</v>
      </c>
      <c r="J125" s="8" t="n">
        <v>43.5</v>
      </c>
    </row>
    <row r="126" spans="1:13">
      <c r="A126" s="4" t="s">
        <v>590</v>
      </c>
      <c r="C126" s="8" t="n">
        <v>6760.5</v>
      </c>
      <c r="F126" s="8" t="n">
        <v>6760.5</v>
      </c>
      <c r="J126" s="8" t="n">
        <v>6652.1</v>
      </c>
    </row>
    <row r="127" spans="1:13">
      <c r="A127" s="4" t="s">
        <v>715</v>
      </c>
    </row>
    <row r="128" spans="1:13">
      <c r="A128" s="3" t="s">
        <v>698</v>
      </c>
    </row>
    <row r="129" spans="1:13">
      <c r="A129" s="4" t="s">
        <v>496</v>
      </c>
      <c r="C129" s="8" t="n">
        <v>661.2</v>
      </c>
      <c r="F129" s="8" t="n">
        <v>661.2</v>
      </c>
      <c r="J129" s="8" t="n">
        <v>631.8</v>
      </c>
    </row>
    <row r="130" spans="1:13">
      <c r="A130" s="4" t="s">
        <v>696</v>
      </c>
    </row>
    <row r="131" spans="1:13">
      <c r="A131" s="3" t="s">
        <v>698</v>
      </c>
    </row>
    <row r="132" spans="1:13">
      <c r="A132" s="4" t="s">
        <v>450</v>
      </c>
      <c r="C132" s="8" t="n">
        <v>49.1</v>
      </c>
      <c r="E132" s="8" t="n">
        <v>64.5</v>
      </c>
      <c r="F132" s="8" t="n">
        <v>49.1</v>
      </c>
      <c r="H132" s="8" t="n">
        <v>64.5</v>
      </c>
      <c r="I132" s="8" t="n">
        <v>46.4</v>
      </c>
      <c r="J132" s="8" t="n">
        <v>78.09999999999999</v>
      </c>
      <c r="L132" s="8" t="n">
        <v>65.09999999999999</v>
      </c>
    </row>
    <row r="133" spans="1:13">
      <c r="A133" s="4" t="s">
        <v>451</v>
      </c>
      <c r="C133" s="6" t="n">
        <v>0</v>
      </c>
      <c r="E133" s="8" t="n">
        <v>-0.3</v>
      </c>
      <c r="F133" s="8" t="n">
        <v>-1.3</v>
      </c>
    </row>
    <row r="134" spans="1:13">
      <c r="A134" s="4" t="s">
        <v>695</v>
      </c>
      <c r="C134" s="6" t="n">
        <v>0</v>
      </c>
      <c r="E134" s="6" t="n">
        <v>0</v>
      </c>
      <c r="F134" s="6" t="n">
        <v>0</v>
      </c>
    </row>
    <row r="135" spans="1:13">
      <c r="A135" s="4" t="s">
        <v>452</v>
      </c>
      <c r="C135" s="8" t="n">
        <v>6.1</v>
      </c>
      <c r="E135" s="8" t="n">
        <v>3.1</v>
      </c>
      <c r="F135" s="8" t="n">
        <v>9.1</v>
      </c>
    </row>
    <row r="136" spans="1:13">
      <c r="A136" s="4" t="s">
        <v>453</v>
      </c>
      <c r="C136" s="6" t="n">
        <v>-1</v>
      </c>
      <c r="E136" s="8" t="n">
        <v>-3.4</v>
      </c>
      <c r="F136" s="8" t="n">
        <v>-7.3</v>
      </c>
    </row>
    <row r="137" spans="1:13">
      <c r="A137" s="4" t="s">
        <v>454</v>
      </c>
      <c r="C137" s="6" t="n">
        <v>0</v>
      </c>
      <c r="E137" s="6" t="n">
        <v>0</v>
      </c>
      <c r="F137" s="6" t="n">
        <v>0</v>
      </c>
    </row>
    <row r="138" spans="1:13">
      <c r="A138" s="4" t="s">
        <v>7</v>
      </c>
      <c r="C138" s="8" t="n">
        <v>-2.4</v>
      </c>
      <c r="D138" s="4" t="s">
        <v>429</v>
      </c>
      <c r="E138" s="6" t="n">
        <v>0</v>
      </c>
      <c r="F138" s="8" t="n">
        <v>-29.5</v>
      </c>
      <c r="G138" s="4" t="s">
        <v>564</v>
      </c>
    </row>
    <row r="139" spans="1:13">
      <c r="A139" s="4" t="s">
        <v>456</v>
      </c>
    </row>
    <row r="140" spans="1:13">
      <c r="A140" s="3" t="s">
        <v>698</v>
      </c>
    </row>
    <row r="141" spans="1:13">
      <c r="A141" s="4" t="s">
        <v>450</v>
      </c>
      <c r="M141" s="8" t="n">
        <v>14.1</v>
      </c>
    </row>
    <row r="142" spans="1:13">
      <c r="A142" s="4" t="s">
        <v>451</v>
      </c>
      <c r="H142" s="8" t="n">
        <v>-0.5</v>
      </c>
    </row>
    <row r="143" spans="1:13">
      <c r="A143" s="4" t="s">
        <v>453</v>
      </c>
      <c r="H143" s="8" t="n">
        <v>-13.6</v>
      </c>
    </row>
    <row r="144" spans="1:13">
      <c r="A144" s="4" t="s">
        <v>572</v>
      </c>
    </row>
    <row r="145" spans="1:13">
      <c r="A145" s="3" t="s">
        <v>698</v>
      </c>
    </row>
    <row r="146" spans="1:13">
      <c r="A146" s="4" t="s">
        <v>450</v>
      </c>
      <c r="E146" s="6" t="n">
        <v>0</v>
      </c>
      <c r="H146" s="6" t="n">
        <v>0</v>
      </c>
      <c r="M146" s="8" t="n">
        <v>2.8</v>
      </c>
    </row>
    <row r="147" spans="1:13">
      <c r="A147" s="4" t="s">
        <v>451</v>
      </c>
      <c r="H147" s="8" t="n">
        <v>2.7</v>
      </c>
    </row>
    <row r="148" spans="1:13">
      <c r="A148" s="4" t="s">
        <v>695</v>
      </c>
      <c r="H148" s="6" t="n">
        <v>0</v>
      </c>
    </row>
    <row r="149" spans="1:13">
      <c r="A149" s="4" t="s">
        <v>452</v>
      </c>
      <c r="H149" s="6" t="n">
        <v>0</v>
      </c>
    </row>
    <row r="150" spans="1:13">
      <c r="A150" s="4" t="s">
        <v>453</v>
      </c>
      <c r="H150" s="6" t="n">
        <v>0</v>
      </c>
    </row>
    <row r="151" spans="1:13">
      <c r="A151" s="4" t="s">
        <v>454</v>
      </c>
      <c r="H151" s="8" t="n">
        <v>-5.5</v>
      </c>
    </row>
    <row r="152" spans="1:13">
      <c r="A152" s="4" t="s">
        <v>7</v>
      </c>
      <c r="H152" s="6" t="n">
        <v>0</v>
      </c>
    </row>
    <row r="153" spans="1:13">
      <c r="A153" s="4" t="s">
        <v>716</v>
      </c>
    </row>
    <row r="154" spans="1:13">
      <c r="A154" s="3" t="s">
        <v>698</v>
      </c>
    </row>
    <row r="155" spans="1:13">
      <c r="A155" s="4" t="s">
        <v>496</v>
      </c>
      <c r="C155" s="8" t="n">
        <v>661.2</v>
      </c>
      <c r="F155" s="8" t="n">
        <v>661.2</v>
      </c>
      <c r="J155" s="8" t="n">
        <v>631.8</v>
      </c>
    </row>
    <row r="156" spans="1:13">
      <c r="A156" s="4" t="s">
        <v>693</v>
      </c>
    </row>
    <row r="157" spans="1:13">
      <c r="A157" s="3" t="s">
        <v>698</v>
      </c>
    </row>
    <row r="158" spans="1:13">
      <c r="A158" s="4" t="s">
        <v>565</v>
      </c>
      <c r="C158" s="6" t="n">
        <v>121</v>
      </c>
      <c r="E158" s="8" t="n">
        <v>136.5</v>
      </c>
      <c r="F158" s="6" t="n">
        <v>121</v>
      </c>
      <c r="H158" s="8" t="n">
        <v>136.5</v>
      </c>
      <c r="I158" s="8" t="n">
        <v>121.2</v>
      </c>
      <c r="J158" s="8" t="n">
        <v>131.2</v>
      </c>
      <c r="L158" s="8" t="n">
        <v>139.9</v>
      </c>
      <c r="M158" s="8" t="n">
        <v>142.3</v>
      </c>
    </row>
    <row r="159" spans="1:13">
      <c r="A159" s="4" t="s">
        <v>566</v>
      </c>
      <c r="C159" s="8" t="n">
        <v>-0.2</v>
      </c>
      <c r="E159" s="8" t="n">
        <v>-3.4</v>
      </c>
      <c r="F159" s="8" t="n">
        <v>-10.2</v>
      </c>
      <c r="H159" s="8" t="n">
        <v>-5.8</v>
      </c>
    </row>
    <row r="160" spans="1:13">
      <c r="A160" s="4" t="s">
        <v>603</v>
      </c>
    </row>
    <row r="161" spans="1:13">
      <c r="A161" s="3" t="s">
        <v>698</v>
      </c>
    </row>
    <row r="162" spans="1:13">
      <c r="A162" s="4" t="s">
        <v>565</v>
      </c>
      <c r="C162" s="8" t="n">
        <v>661.2</v>
      </c>
      <c r="E162" s="6" t="n">
        <v>654</v>
      </c>
      <c r="F162" s="8" t="n">
        <v>661.2</v>
      </c>
      <c r="H162" s="6" t="n">
        <v>654</v>
      </c>
      <c r="I162" s="5" t="n">
        <v>634.5</v>
      </c>
      <c r="J162" s="5" t="n">
        <v>631.8</v>
      </c>
      <c r="L162" s="11" t="n">
        <v>629</v>
      </c>
      <c r="M162" s="5" t="n">
        <v>629.2</v>
      </c>
    </row>
    <row r="163" spans="1:13">
      <c r="A163" s="4" t="s">
        <v>566</v>
      </c>
      <c r="C163" s="8" t="n">
        <v>21.1</v>
      </c>
      <c r="E163" s="8" t="n">
        <v>23.9</v>
      </c>
      <c r="F163" s="8" t="n">
        <v>8.5</v>
      </c>
      <c r="H163" s="8" t="n">
        <v>20.2</v>
      </c>
    </row>
    <row r="164" spans="1:13">
      <c r="A164" s="4" t="s">
        <v>570</v>
      </c>
      <c r="C164" s="5" t="n">
        <v>5.6</v>
      </c>
      <c r="E164" s="5" t="n">
        <v>1.1</v>
      </c>
      <c r="F164" s="5" t="n">
        <v>20.9</v>
      </c>
      <c r="H164" s="5" t="n">
        <v>-4.6</v>
      </c>
    </row>
    <row r="165" spans="1:13"/>
    <row r="166" spans="1:13">
      <c r="A166" s="4" t="s">
        <v>8</v>
      </c>
      <c r="B166" s="4" t="s">
        <v>69</v>
      </c>
    </row>
    <row r="167" spans="1:13">
      <c r="A167" s="4" t="s">
        <v>9</v>
      </c>
      <c r="B167" s="4" t="s">
        <v>70</v>
      </c>
    </row>
    <row r="168" spans="1:13">
      <c r="A168" s="4" t="s">
        <v>429</v>
      </c>
      <c r="B168" s="4" t="s">
        <v>33</v>
      </c>
    </row>
    <row r="169" spans="1:13">
      <c r="A169" s="4" t="s">
        <v>564</v>
      </c>
      <c r="B169" s="4" t="s">
        <v>34</v>
      </c>
    </row>
  </sheetData>
  <mergeCells count="12">
    <mergeCell ref="A1:B2"/>
    <mergeCell ref="C1:E1"/>
    <mergeCell ref="F1:H1"/>
    <mergeCell ref="J1:K1"/>
    <mergeCell ref="C2:D2"/>
    <mergeCell ref="F2:G2"/>
    <mergeCell ref="J2:K2"/>
    <mergeCell ref="A165:L165"/>
    <mergeCell ref="B166:L166"/>
    <mergeCell ref="B167:L167"/>
    <mergeCell ref="B168:L168"/>
    <mergeCell ref="B169:L1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7</v>
      </c>
      <c r="B1" s="2" t="s">
        <v>1</v>
      </c>
      <c r="D1" s="2" t="s">
        <v>2</v>
      </c>
    </row>
    <row r="2" spans="1:5">
      <c r="B2" s="2" t="s">
        <v>36</v>
      </c>
      <c r="C2" s="2" t="s">
        <v>72</v>
      </c>
      <c r="D2" s="2" t="s">
        <v>36</v>
      </c>
      <c r="E2" s="2" t="s">
        <v>72</v>
      </c>
    </row>
    <row r="3" spans="1:5">
      <c r="A3" s="3" t="s">
        <v>718</v>
      </c>
    </row>
    <row r="4" spans="1:5">
      <c r="A4" s="4" t="s">
        <v>14</v>
      </c>
      <c r="D4" s="4" t="s">
        <v>15</v>
      </c>
    </row>
    <row r="5" spans="1:5">
      <c r="A5" s="4" t="s">
        <v>719</v>
      </c>
      <c r="D5" s="5" t="n">
        <v>1.2</v>
      </c>
    </row>
    <row r="6" spans="1:5">
      <c r="A6" s="3" t="s">
        <v>720</v>
      </c>
    </row>
    <row r="7" spans="1:5">
      <c r="A7" s="4" t="s">
        <v>721</v>
      </c>
      <c r="D7" s="8" t="n">
        <v>2478.4</v>
      </c>
    </row>
    <row r="8" spans="1:5">
      <c r="A8" s="4" t="s">
        <v>722</v>
      </c>
      <c r="D8" s="8" t="n">
        <v>1473.5</v>
      </c>
    </row>
    <row r="9" spans="1:5">
      <c r="A9" s="4" t="s">
        <v>723</v>
      </c>
      <c r="D9" s="6" t="n">
        <v>899</v>
      </c>
    </row>
    <row r="10" spans="1:5">
      <c r="A10" s="4" t="s">
        <v>724</v>
      </c>
      <c r="D10" s="8" t="n">
        <v>2372.5</v>
      </c>
    </row>
    <row r="11" spans="1:5">
      <c r="A11" s="3" t="s">
        <v>725</v>
      </c>
    </row>
    <row r="12" spans="1:5">
      <c r="A12" s="4" t="s">
        <v>83</v>
      </c>
      <c r="D12" s="8" t="n">
        <v>-47.1</v>
      </c>
      <c r="E12" s="11" t="n">
        <v>-47</v>
      </c>
    </row>
    <row r="13" spans="1:5">
      <c r="A13" s="4" t="s">
        <v>726</v>
      </c>
      <c r="D13" s="8" t="n">
        <v>-4.6</v>
      </c>
    </row>
    <row r="14" spans="1:5">
      <c r="A14" s="4" t="s">
        <v>727</v>
      </c>
      <c r="D14" s="8" t="n">
        <v>-14.1</v>
      </c>
    </row>
    <row r="15" spans="1:5">
      <c r="A15" s="4" t="s">
        <v>728</v>
      </c>
      <c r="B15" s="5" t="n">
        <v>2473.8</v>
      </c>
      <c r="D15" s="8" t="n">
        <v>2473.8</v>
      </c>
    </row>
    <row r="16" spans="1:5">
      <c r="A16" s="4" t="s">
        <v>729</v>
      </c>
      <c r="B16" s="8" t="n">
        <v>1463.8</v>
      </c>
      <c r="D16" s="8" t="n">
        <v>1463.8</v>
      </c>
    </row>
    <row r="17" spans="1:5">
      <c r="A17" s="4" t="s">
        <v>730</v>
      </c>
      <c r="B17" s="8" t="n">
        <v>848.7</v>
      </c>
      <c r="D17" s="8" t="n">
        <v>848.7</v>
      </c>
    </row>
    <row r="18" spans="1:5">
      <c r="A18" s="4" t="s">
        <v>731</v>
      </c>
      <c r="B18" s="8" t="n">
        <v>2312.5</v>
      </c>
      <c r="D18" s="8" t="n">
        <v>2312.5</v>
      </c>
    </row>
    <row r="19" spans="1:5">
      <c r="A19" s="4" t="s">
        <v>732</v>
      </c>
    </row>
    <row r="20" spans="1:5">
      <c r="A20" s="3" t="s">
        <v>725</v>
      </c>
    </row>
    <row r="21" spans="1:5">
      <c r="A21" s="4" t="s">
        <v>83</v>
      </c>
      <c r="D21" s="8" t="n">
        <v>-47.1</v>
      </c>
    </row>
    <row r="22" spans="1:5">
      <c r="A22" s="4" t="s">
        <v>733</v>
      </c>
    </row>
    <row r="23" spans="1:5">
      <c r="A23" s="3" t="s">
        <v>718</v>
      </c>
    </row>
    <row r="24" spans="1:5">
      <c r="A24" s="4" t="s">
        <v>734</v>
      </c>
      <c r="D24" s="8" t="n">
        <v>1.2</v>
      </c>
    </row>
    <row r="25" spans="1:5">
      <c r="A25" s="3" t="s">
        <v>720</v>
      </c>
    </row>
    <row r="26" spans="1:5">
      <c r="A26" s="4" t="s">
        <v>723</v>
      </c>
      <c r="D26" s="6" t="n">
        <v>899</v>
      </c>
    </row>
    <row r="27" spans="1:5">
      <c r="A27" s="3" t="s">
        <v>725</v>
      </c>
    </row>
    <row r="28" spans="1:5">
      <c r="A28" s="4" t="s">
        <v>83</v>
      </c>
      <c r="B28" s="8" t="n">
        <v>-23.5</v>
      </c>
      <c r="C28" s="5" t="n">
        <v>-23.4</v>
      </c>
      <c r="D28" s="8" t="n">
        <v>-47.1</v>
      </c>
      <c r="E28" s="11" t="n">
        <v>-47</v>
      </c>
    </row>
    <row r="29" spans="1:5">
      <c r="A29" s="4" t="s">
        <v>735</v>
      </c>
      <c r="D29" s="8" t="n">
        <v>-4.4</v>
      </c>
    </row>
    <row r="30" spans="1:5">
      <c r="A30" s="4" t="s">
        <v>730</v>
      </c>
      <c r="B30" s="5" t="n">
        <v>848.7</v>
      </c>
      <c r="D30" s="8" t="n">
        <v>848.7</v>
      </c>
    </row>
    <row r="31" spans="1:5">
      <c r="A31" s="4" t="s">
        <v>736</v>
      </c>
    </row>
    <row r="32" spans="1:5">
      <c r="A32" s="3" t="s">
        <v>725</v>
      </c>
    </row>
    <row r="33" spans="1:5">
      <c r="A33" s="4" t="s">
        <v>83</v>
      </c>
      <c r="D33" s="8" t="n">
        <v>-47.1</v>
      </c>
    </row>
    <row r="34" spans="1:5">
      <c r="A34" s="4" t="s">
        <v>737</v>
      </c>
    </row>
    <row r="35" spans="1:5">
      <c r="A35" s="3" t="s">
        <v>718</v>
      </c>
    </row>
    <row r="36" spans="1:5">
      <c r="A36" s="4" t="s">
        <v>738</v>
      </c>
      <c r="D36" s="6" t="n">
        <v>0</v>
      </c>
    </row>
    <row r="37" spans="1:5">
      <c r="A37" s="3" t="s">
        <v>725</v>
      </c>
    </row>
    <row r="38" spans="1:5">
      <c r="A38" s="4" t="s">
        <v>739</v>
      </c>
      <c r="D38" s="8" t="n">
        <v>-9.699999999999999</v>
      </c>
    </row>
    <row r="39" spans="1:5">
      <c r="A39" s="4" t="s">
        <v>740</v>
      </c>
    </row>
    <row r="40" spans="1:5">
      <c r="A40" s="3" t="s">
        <v>718</v>
      </c>
    </row>
    <row r="41" spans="1:5">
      <c r="A41" s="4" t="s">
        <v>741</v>
      </c>
      <c r="D41" s="11"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2</v>
      </c>
      <c r="B1" s="2" t="s">
        <v>2</v>
      </c>
    </row>
    <row r="2" spans="1:3">
      <c r="B2" s="2" t="s">
        <v>36</v>
      </c>
      <c r="C2" s="2" t="s">
        <v>37</v>
      </c>
    </row>
    <row r="3" spans="1:3">
      <c r="A3" s="3" t="s">
        <v>266</v>
      </c>
    </row>
    <row r="4" spans="1:3">
      <c r="A4" s="4" t="s">
        <v>14</v>
      </c>
      <c r="B4" s="4" t="s">
        <v>15</v>
      </c>
    </row>
    <row r="5" spans="1:3">
      <c r="A5" s="4" t="s">
        <v>743</v>
      </c>
      <c r="B5" s="5" t="n">
        <v>1380.7</v>
      </c>
      <c r="C5" s="5" t="n">
        <v>1387.7</v>
      </c>
    </row>
    <row r="6" spans="1:3">
      <c r="A6" s="4" t="s">
        <v>744</v>
      </c>
      <c r="B6" s="6" t="n">
        <v>-532</v>
      </c>
      <c r="C6" s="8" t="n">
        <v>-488.7</v>
      </c>
    </row>
    <row r="7" spans="1:3">
      <c r="A7" s="4" t="s">
        <v>745</v>
      </c>
      <c r="B7" s="8" t="n">
        <v>848.7</v>
      </c>
      <c r="C7" s="6" t="n">
        <v>899</v>
      </c>
    </row>
    <row r="8" spans="1:3">
      <c r="A8" s="4" t="s">
        <v>746</v>
      </c>
    </row>
    <row r="9" spans="1:3">
      <c r="A9" s="3" t="s">
        <v>266</v>
      </c>
    </row>
    <row r="10" spans="1:3">
      <c r="A10" s="4" t="s">
        <v>743</v>
      </c>
      <c r="B10" s="8" t="n">
        <v>976.8</v>
      </c>
      <c r="C10" s="8" t="n">
        <v>984.8</v>
      </c>
    </row>
    <row r="11" spans="1:3">
      <c r="A11" s="4" t="s">
        <v>744</v>
      </c>
      <c r="B11" s="8" t="n">
        <v>-327.2</v>
      </c>
      <c r="C11" s="8" t="n">
        <v>-302.9</v>
      </c>
    </row>
    <row r="12" spans="1:3">
      <c r="A12" s="4" t="s">
        <v>745</v>
      </c>
      <c r="B12" s="5" t="n">
        <v>649.6</v>
      </c>
      <c r="C12" s="8" t="n">
        <v>681.9</v>
      </c>
    </row>
    <row r="13" spans="1:3">
      <c r="A13" s="4" t="s">
        <v>747</v>
      </c>
    </row>
    <row r="14" spans="1:3">
      <c r="A14" s="3" t="s">
        <v>266</v>
      </c>
    </row>
    <row r="15" spans="1:3">
      <c r="A15" s="4" t="s">
        <v>748</v>
      </c>
      <c r="B15" s="4" t="s">
        <v>749</v>
      </c>
    </row>
    <row r="16" spans="1:3">
      <c r="A16" s="4" t="s">
        <v>750</v>
      </c>
    </row>
    <row r="17" spans="1:3">
      <c r="A17" s="3" t="s">
        <v>266</v>
      </c>
    </row>
    <row r="18" spans="1:3">
      <c r="A18" s="4" t="s">
        <v>748</v>
      </c>
      <c r="B18" s="4" t="s">
        <v>751</v>
      </c>
    </row>
    <row r="19" spans="1:3">
      <c r="A19" s="4" t="s">
        <v>752</v>
      </c>
    </row>
    <row r="20" spans="1:3">
      <c r="A20" s="3" t="s">
        <v>266</v>
      </c>
    </row>
    <row r="21" spans="1:3">
      <c r="A21" s="4" t="s">
        <v>748</v>
      </c>
      <c r="B21" s="4" t="s">
        <v>753</v>
      </c>
    </row>
    <row r="22" spans="1:3">
      <c r="A22" s="4" t="s">
        <v>754</v>
      </c>
    </row>
    <row r="23" spans="1:3">
      <c r="A23" s="3" t="s">
        <v>266</v>
      </c>
    </row>
    <row r="24" spans="1:3">
      <c r="A24" s="4" t="s">
        <v>748</v>
      </c>
      <c r="B24" s="4" t="s">
        <v>755</v>
      </c>
    </row>
    <row r="25" spans="1:3">
      <c r="A25" s="4" t="s">
        <v>756</v>
      </c>
    </row>
    <row r="26" spans="1:3">
      <c r="A26" s="3" t="s">
        <v>266</v>
      </c>
    </row>
    <row r="27" spans="1:3">
      <c r="A27" s="4" t="s">
        <v>748</v>
      </c>
      <c r="B27" s="4" t="s">
        <v>757</v>
      </c>
    </row>
    <row r="28" spans="1:3">
      <c r="A28" s="4" t="s">
        <v>758</v>
      </c>
    </row>
    <row r="29" spans="1:3">
      <c r="A29" s="3" t="s">
        <v>266</v>
      </c>
    </row>
    <row r="30" spans="1:3">
      <c r="A30" s="4" t="s">
        <v>748</v>
      </c>
      <c r="B30" s="4" t="s">
        <v>759</v>
      </c>
    </row>
    <row r="31" spans="1:3">
      <c r="A31" s="4" t="s">
        <v>760</v>
      </c>
    </row>
    <row r="32" spans="1:3">
      <c r="A32" s="3" t="s">
        <v>266</v>
      </c>
    </row>
    <row r="33" spans="1:3">
      <c r="A33" s="4" t="s">
        <v>743</v>
      </c>
      <c r="B33" s="5" t="n">
        <v>165.7</v>
      </c>
      <c r="C33" s="8" t="n">
        <v>165.7</v>
      </c>
    </row>
    <row r="34" spans="1:3">
      <c r="A34" s="4" t="s">
        <v>744</v>
      </c>
      <c r="B34" s="8" t="n">
        <v>-96.90000000000001</v>
      </c>
      <c r="C34" s="8" t="n">
        <v>-89.09999999999999</v>
      </c>
    </row>
    <row r="35" spans="1:3">
      <c r="A35" s="4" t="s">
        <v>745</v>
      </c>
      <c r="B35" s="5" t="n">
        <v>68.8</v>
      </c>
      <c r="C35" s="8" t="n">
        <v>76.59999999999999</v>
      </c>
    </row>
    <row r="36" spans="1:3">
      <c r="A36" s="4" t="s">
        <v>761</v>
      </c>
    </row>
    <row r="37" spans="1:3">
      <c r="A37" s="3" t="s">
        <v>266</v>
      </c>
    </row>
    <row r="38" spans="1:3">
      <c r="A38" s="4" t="s">
        <v>748</v>
      </c>
      <c r="B38" s="4" t="s">
        <v>762</v>
      </c>
    </row>
    <row r="39" spans="1:3">
      <c r="A39" s="4" t="s">
        <v>763</v>
      </c>
    </row>
    <row r="40" spans="1:3">
      <c r="A40" s="3" t="s">
        <v>266</v>
      </c>
    </row>
    <row r="41" spans="1:3">
      <c r="A41" s="4" t="s">
        <v>748</v>
      </c>
      <c r="B41" s="4" t="s">
        <v>757</v>
      </c>
    </row>
    <row r="42" spans="1:3">
      <c r="A42" s="4" t="s">
        <v>764</v>
      </c>
    </row>
    <row r="43" spans="1:3">
      <c r="A43" s="3" t="s">
        <v>266</v>
      </c>
    </row>
    <row r="44" spans="1:3">
      <c r="A44" s="4" t="s">
        <v>748</v>
      </c>
      <c r="B44" s="4" t="s">
        <v>765</v>
      </c>
    </row>
    <row r="45" spans="1:3">
      <c r="A45" s="4" t="s">
        <v>766</v>
      </c>
    </row>
    <row r="46" spans="1:3">
      <c r="A46" s="3" t="s">
        <v>266</v>
      </c>
    </row>
    <row r="47" spans="1:3">
      <c r="A47" s="4" t="s">
        <v>743</v>
      </c>
      <c r="B47" s="5" t="n">
        <v>238.2</v>
      </c>
      <c r="C47" s="8" t="n">
        <v>237.2</v>
      </c>
    </row>
    <row r="48" spans="1:3">
      <c r="A48" s="4" t="s">
        <v>744</v>
      </c>
      <c r="B48" s="8" t="n">
        <v>-107.9</v>
      </c>
      <c r="C48" s="8" t="n">
        <v>-96.7</v>
      </c>
    </row>
    <row r="49" spans="1:3">
      <c r="A49" s="4" t="s">
        <v>745</v>
      </c>
      <c r="B49" s="5" t="n">
        <v>130.3</v>
      </c>
      <c r="C49" s="5" t="n">
        <v>1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1</v>
      </c>
      <c r="D1" s="2" t="s">
        <v>2</v>
      </c>
    </row>
    <row r="2" spans="1:6">
      <c r="B2" s="2" t="s">
        <v>36</v>
      </c>
      <c r="C2" s="2" t="s">
        <v>72</v>
      </c>
      <c r="D2" s="2" t="s">
        <v>36</v>
      </c>
      <c r="E2" s="2" t="s">
        <v>72</v>
      </c>
      <c r="F2" s="2" t="s">
        <v>37</v>
      </c>
    </row>
    <row r="3" spans="1:6">
      <c r="A3" s="3" t="s">
        <v>266</v>
      </c>
    </row>
    <row r="4" spans="1:6">
      <c r="A4" s="4" t="s">
        <v>768</v>
      </c>
      <c r="B4" s="11" t="n">
        <v>532</v>
      </c>
      <c r="D4" s="11" t="n">
        <v>532</v>
      </c>
      <c r="F4" s="5" t="n">
        <v>488.7</v>
      </c>
    </row>
    <row r="5" spans="1:6">
      <c r="A5" s="4" t="s">
        <v>83</v>
      </c>
      <c r="D5" s="8" t="n">
        <v>47.1</v>
      </c>
      <c r="E5" s="11" t="n">
        <v>47</v>
      </c>
    </row>
    <row r="6" spans="1:6">
      <c r="A6" s="4" t="s">
        <v>769</v>
      </c>
      <c r="B6" s="8" t="n">
        <v>848.7</v>
      </c>
      <c r="D6" s="8" t="n">
        <v>848.7</v>
      </c>
      <c r="F6" s="6" t="n">
        <v>899</v>
      </c>
    </row>
    <row r="7" spans="1:6">
      <c r="A7" s="4" t="s">
        <v>770</v>
      </c>
    </row>
    <row r="8" spans="1:6">
      <c r="A8" s="3" t="s">
        <v>266</v>
      </c>
    </row>
    <row r="9" spans="1:6">
      <c r="A9" s="4" t="s">
        <v>771</v>
      </c>
      <c r="B9" s="8" t="n">
        <v>91.90000000000001</v>
      </c>
      <c r="D9" s="8" t="n">
        <v>91.90000000000001</v>
      </c>
    </row>
    <row r="10" spans="1:6">
      <c r="A10" s="6" t="n">
        <v>2014</v>
      </c>
      <c r="B10" s="8" t="n">
        <v>85.7</v>
      </c>
      <c r="D10" s="8" t="n">
        <v>85.7</v>
      </c>
    </row>
    <row r="11" spans="1:6">
      <c r="A11" s="6" t="n">
        <v>2015</v>
      </c>
      <c r="B11" s="8" t="n">
        <v>85.40000000000001</v>
      </c>
      <c r="D11" s="8" t="n">
        <v>85.40000000000001</v>
      </c>
    </row>
    <row r="12" spans="1:6">
      <c r="A12" s="6" t="n">
        <v>2016</v>
      </c>
      <c r="B12" s="8" t="n">
        <v>85.2</v>
      </c>
      <c r="D12" s="8" t="n">
        <v>85.2</v>
      </c>
    </row>
    <row r="13" spans="1:6">
      <c r="A13" s="6" t="n">
        <v>2017</v>
      </c>
      <c r="B13" s="8" t="n">
        <v>81.90000000000001</v>
      </c>
      <c r="D13" s="8" t="n">
        <v>81.90000000000001</v>
      </c>
    </row>
    <row r="14" spans="1:6">
      <c r="A14" s="4" t="s">
        <v>733</v>
      </c>
    </row>
    <row r="15" spans="1:6">
      <c r="A15" s="3" t="s">
        <v>266</v>
      </c>
    </row>
    <row r="16" spans="1:6">
      <c r="A16" s="4" t="s">
        <v>83</v>
      </c>
      <c r="B16" s="8" t="n">
        <v>23.5</v>
      </c>
      <c r="C16" s="5" t="n">
        <v>23.4</v>
      </c>
      <c r="D16" s="8" t="n">
        <v>47.1</v>
      </c>
      <c r="E16" s="11" t="n">
        <v>47</v>
      </c>
    </row>
    <row r="17" spans="1:6">
      <c r="A17" s="4" t="s">
        <v>769</v>
      </c>
      <c r="B17" s="8" t="n">
        <v>848.7</v>
      </c>
      <c r="D17" s="8" t="n">
        <v>848.7</v>
      </c>
      <c r="F17" s="6" t="n">
        <v>899</v>
      </c>
    </row>
    <row r="18" spans="1:6">
      <c r="A18" s="4" t="s">
        <v>746</v>
      </c>
    </row>
    <row r="19" spans="1:6">
      <c r="A19" s="3" t="s">
        <v>266</v>
      </c>
    </row>
    <row r="20" spans="1:6">
      <c r="A20" s="4" t="s">
        <v>768</v>
      </c>
      <c r="B20" s="8" t="n">
        <v>327.2</v>
      </c>
      <c r="D20" s="8" t="n">
        <v>327.2</v>
      </c>
      <c r="F20" s="8" t="n">
        <v>302.9</v>
      </c>
    </row>
    <row r="21" spans="1:6">
      <c r="A21" s="4" t="s">
        <v>769</v>
      </c>
      <c r="B21" s="8" t="n">
        <v>649.6</v>
      </c>
      <c r="D21" s="8" t="n">
        <v>649.6</v>
      </c>
      <c r="F21" s="8" t="n">
        <v>681.9</v>
      </c>
    </row>
    <row r="22" spans="1:6">
      <c r="A22" s="4" t="s">
        <v>760</v>
      </c>
    </row>
    <row r="23" spans="1:6">
      <c r="A23" s="3" t="s">
        <v>266</v>
      </c>
    </row>
    <row r="24" spans="1:6">
      <c r="A24" s="4" t="s">
        <v>768</v>
      </c>
      <c r="B24" s="8" t="n">
        <v>96.90000000000001</v>
      </c>
      <c r="D24" s="8" t="n">
        <v>96.90000000000001</v>
      </c>
      <c r="F24" s="8" t="n">
        <v>89.09999999999999</v>
      </c>
    </row>
    <row r="25" spans="1:6">
      <c r="A25" s="4" t="s">
        <v>769</v>
      </c>
      <c r="B25" s="8" t="n">
        <v>68.8</v>
      </c>
      <c r="D25" s="8" t="n">
        <v>68.8</v>
      </c>
      <c r="F25" s="8" t="n">
        <v>76.59999999999999</v>
      </c>
    </row>
    <row r="26" spans="1:6">
      <c r="A26" s="4" t="s">
        <v>766</v>
      </c>
    </row>
    <row r="27" spans="1:6">
      <c r="A27" s="3" t="s">
        <v>266</v>
      </c>
    </row>
    <row r="28" spans="1:6">
      <c r="A28" s="4" t="s">
        <v>768</v>
      </c>
      <c r="B28" s="8" t="n">
        <v>107.9</v>
      </c>
      <c r="D28" s="8" t="n">
        <v>107.9</v>
      </c>
      <c r="F28" s="8" t="n">
        <v>96.7</v>
      </c>
    </row>
    <row r="29" spans="1:6">
      <c r="A29" s="4" t="s">
        <v>769</v>
      </c>
      <c r="B29" s="5" t="n">
        <v>130.3</v>
      </c>
      <c r="D29" s="5" t="n">
        <v>130.3</v>
      </c>
      <c r="F29" s="5" t="n">
        <v>14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v>
      </c>
    </row>
    <row r="2" spans="1:2">
      <c r="A2" s="3" t="s">
        <v>773</v>
      </c>
    </row>
    <row r="3" spans="1:2">
      <c r="A3" s="6" t="n">
        <v>2013</v>
      </c>
      <c r="B3" s="5" t="n">
        <v>91.90000000000001</v>
      </c>
    </row>
    <row r="4" spans="1:2">
      <c r="A4" s="6" t="n">
        <v>2014</v>
      </c>
      <c r="B4" s="8" t="n">
        <v>85.7</v>
      </c>
    </row>
    <row r="5" spans="1:2">
      <c r="A5" s="6" t="n">
        <v>2015</v>
      </c>
      <c r="B5" s="8" t="n">
        <v>85.40000000000001</v>
      </c>
    </row>
    <row r="6" spans="1:2">
      <c r="A6" s="6" t="n">
        <v>2016</v>
      </c>
      <c r="B6" s="8" t="n">
        <v>85.2</v>
      </c>
    </row>
    <row r="7" spans="1:2">
      <c r="A7" s="6" t="n">
        <v>2017</v>
      </c>
      <c r="B7" s="5" t="n">
        <v>81.9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74</v>
      </c>
      <c r="B1" s="2" t="s">
        <v>1</v>
      </c>
      <c r="D1" s="2" t="s">
        <v>2</v>
      </c>
    </row>
    <row r="2" spans="1:6">
      <c r="B2" s="2" t="s">
        <v>36</v>
      </c>
      <c r="C2" s="2" t="s">
        <v>72</v>
      </c>
      <c r="D2" s="2" t="s">
        <v>36</v>
      </c>
      <c r="E2" s="2" t="s">
        <v>72</v>
      </c>
      <c r="F2" s="2" t="s">
        <v>37</v>
      </c>
    </row>
    <row r="3" spans="1:6">
      <c r="A3" s="3" t="s">
        <v>266</v>
      </c>
    </row>
    <row r="4" spans="1:6">
      <c r="A4" s="4" t="s">
        <v>775</v>
      </c>
      <c r="D4" s="4" t="s">
        <v>776</v>
      </c>
    </row>
    <row r="5" spans="1:6">
      <c r="A5" s="4" t="s">
        <v>83</v>
      </c>
      <c r="D5" s="5" t="n">
        <v>47.1</v>
      </c>
      <c r="E5" s="11" t="n">
        <v>47</v>
      </c>
    </row>
    <row r="6" spans="1:6">
      <c r="A6" s="4" t="s">
        <v>768</v>
      </c>
      <c r="B6" s="11" t="n">
        <v>532</v>
      </c>
      <c r="D6" s="6" t="n">
        <v>532</v>
      </c>
      <c r="F6" s="5" t="n">
        <v>488.7</v>
      </c>
    </row>
    <row r="7" spans="1:6">
      <c r="A7" s="4" t="s">
        <v>733</v>
      </c>
    </row>
    <row r="8" spans="1:6">
      <c r="A8" s="3" t="s">
        <v>266</v>
      </c>
    </row>
    <row r="9" spans="1:6">
      <c r="A9" s="4" t="s">
        <v>83</v>
      </c>
      <c r="B9" s="8" t="n">
        <v>23.5</v>
      </c>
      <c r="C9" s="5" t="n">
        <v>23.4</v>
      </c>
      <c r="D9" s="8" t="n">
        <v>47.1</v>
      </c>
      <c r="E9" s="11" t="n">
        <v>47</v>
      </c>
    </row>
    <row r="10" spans="1:6">
      <c r="A10" s="4" t="s">
        <v>770</v>
      </c>
    </row>
    <row r="11" spans="1:6">
      <c r="A11" s="3" t="s">
        <v>266</v>
      </c>
    </row>
    <row r="12" spans="1:6">
      <c r="A12" s="4" t="s">
        <v>771</v>
      </c>
      <c r="B12" s="8" t="n">
        <v>91.90000000000001</v>
      </c>
      <c r="D12" s="8" t="n">
        <v>91.90000000000001</v>
      </c>
    </row>
    <row r="13" spans="1:6">
      <c r="A13" s="6" t="n">
        <v>2014</v>
      </c>
      <c r="B13" s="8" t="n">
        <v>85.7</v>
      </c>
      <c r="D13" s="8" t="n">
        <v>85.7</v>
      </c>
    </row>
    <row r="14" spans="1:6">
      <c r="A14" s="6" t="n">
        <v>2015</v>
      </c>
      <c r="B14" s="8" t="n">
        <v>85.40000000000001</v>
      </c>
      <c r="D14" s="8" t="n">
        <v>85.40000000000001</v>
      </c>
    </row>
    <row r="15" spans="1:6">
      <c r="A15" s="6" t="n">
        <v>2016</v>
      </c>
      <c r="B15" s="8" t="n">
        <v>85.2</v>
      </c>
      <c r="D15" s="8" t="n">
        <v>85.2</v>
      </c>
    </row>
    <row r="16" spans="1:6">
      <c r="A16" s="6" t="n">
        <v>2017</v>
      </c>
      <c r="B16" s="8" t="n">
        <v>81.90000000000001</v>
      </c>
      <c r="D16" s="8" t="n">
        <v>81.90000000000001</v>
      </c>
    </row>
    <row r="17" spans="1:6">
      <c r="A17" s="4" t="s">
        <v>760</v>
      </c>
    </row>
    <row r="18" spans="1:6">
      <c r="A18" s="3" t="s">
        <v>266</v>
      </c>
    </row>
    <row r="19" spans="1:6">
      <c r="A19" s="4" t="s">
        <v>768</v>
      </c>
      <c r="B19" s="5" t="n">
        <v>96.90000000000001</v>
      </c>
      <c r="D19" s="5" t="n">
        <v>96.90000000000001</v>
      </c>
      <c r="F19" s="5" t="n">
        <v>89.09999999999999</v>
      </c>
    </row>
    <row r="20" spans="1:6">
      <c r="A20" s="4" t="s">
        <v>777</v>
      </c>
    </row>
    <row r="21" spans="1:6">
      <c r="A21" s="3" t="s">
        <v>266</v>
      </c>
    </row>
    <row r="22" spans="1:6">
      <c r="A22" s="4" t="s">
        <v>748</v>
      </c>
      <c r="D22" s="4" t="s">
        <v>757</v>
      </c>
    </row>
    <row r="23" spans="1:6">
      <c r="A23" s="4" t="s">
        <v>778</v>
      </c>
    </row>
    <row r="24" spans="1:6">
      <c r="A24" s="3" t="s">
        <v>266</v>
      </c>
    </row>
    <row r="25" spans="1:6">
      <c r="A25" s="4" t="s">
        <v>748</v>
      </c>
      <c r="D25" s="4" t="s">
        <v>757</v>
      </c>
    </row>
    <row r="26" spans="1:6">
      <c r="A26" s="4" t="s">
        <v>779</v>
      </c>
    </row>
    <row r="27" spans="1:6">
      <c r="A27" s="3" t="s">
        <v>266</v>
      </c>
    </row>
    <row r="28" spans="1:6">
      <c r="A28" s="4" t="s">
        <v>748</v>
      </c>
      <c r="D28" s="4" t="s">
        <v>759</v>
      </c>
    </row>
    <row r="29" spans="1:6">
      <c r="A29" s="4" t="s">
        <v>780</v>
      </c>
    </row>
    <row r="30" spans="1:6">
      <c r="A30" s="3" t="s">
        <v>266</v>
      </c>
    </row>
    <row r="31" spans="1:6">
      <c r="A31" s="4" t="s">
        <v>748</v>
      </c>
      <c r="D31" s="4" t="s">
        <v>765</v>
      </c>
    </row>
    <row r="32" spans="1:6">
      <c r="A32" s="4" t="s">
        <v>781</v>
      </c>
    </row>
    <row r="33" spans="1:6">
      <c r="A33" s="3" t="s">
        <v>266</v>
      </c>
    </row>
    <row r="34" spans="1:6">
      <c r="A34" s="4" t="s">
        <v>748</v>
      </c>
      <c r="D34" s="4" t="s">
        <v>755</v>
      </c>
    </row>
    <row r="35" spans="1:6">
      <c r="A35" s="4" t="s">
        <v>782</v>
      </c>
    </row>
    <row r="36" spans="1:6">
      <c r="A36" s="3" t="s">
        <v>266</v>
      </c>
    </row>
    <row r="37" spans="1:6">
      <c r="A37" s="4" t="s">
        <v>748</v>
      </c>
      <c r="D37" s="4" t="s">
        <v>7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 customWidth="1" max="6" min="6" width="8"/>
  </cols>
  <sheetData>
    <row r="1" spans="1:6">
      <c r="A1" s="1" t="s">
        <v>783</v>
      </c>
      <c r="C1" s="2" t="s">
        <v>2</v>
      </c>
    </row>
    <row r="2" spans="1:6">
      <c r="C2" s="2" t="s">
        <v>36</v>
      </c>
      <c r="D2" s="2" t="s">
        <v>329</v>
      </c>
      <c r="E2" s="2" t="s">
        <v>37</v>
      </c>
    </row>
    <row r="3" spans="1:6">
      <c r="A3" s="3" t="s">
        <v>784</v>
      </c>
    </row>
    <row r="4" spans="1:6">
      <c r="A4" s="4" t="s">
        <v>14</v>
      </c>
      <c r="C4" s="4" t="s">
        <v>15</v>
      </c>
    </row>
    <row r="5" spans="1:6">
      <c r="A5" s="4" t="s">
        <v>331</v>
      </c>
      <c r="C5" s="11" t="n">
        <v>5727000000</v>
      </c>
      <c r="E5" s="11" t="n">
        <v>5540700000</v>
      </c>
    </row>
    <row r="6" spans="1:6">
      <c r="A6" s="4" t="s">
        <v>785</v>
      </c>
      <c r="C6" s="6" t="n">
        <v>-21900000</v>
      </c>
      <c r="E6" s="6" t="n">
        <v>-22800000</v>
      </c>
    </row>
    <row r="7" spans="1:6">
      <c r="A7" s="4" t="s">
        <v>357</v>
      </c>
      <c r="C7" s="6" t="n">
        <v>-81200000</v>
      </c>
      <c r="E7" s="6" t="n">
        <v>-87000000</v>
      </c>
    </row>
    <row r="8" spans="1:6">
      <c r="A8" s="4" t="s">
        <v>786</v>
      </c>
      <c r="C8" s="6" t="n">
        <v>5623900000</v>
      </c>
      <c r="E8" s="6" t="n">
        <v>5430900000</v>
      </c>
      <c r="F8" s="4" t="s">
        <v>53</v>
      </c>
    </row>
    <row r="9" spans="1:6">
      <c r="A9" s="4" t="s">
        <v>787</v>
      </c>
      <c r="C9" s="6" t="n">
        <v>35800000</v>
      </c>
      <c r="E9" s="6" t="n">
        <v>166000000</v>
      </c>
    </row>
    <row r="10" spans="1:6">
      <c r="A10" s="4" t="s">
        <v>788</v>
      </c>
      <c r="C10" s="6" t="n">
        <v>5588100000</v>
      </c>
      <c r="E10" s="6" t="n">
        <v>5264900000</v>
      </c>
    </row>
    <row r="11" spans="1:6">
      <c r="A11" s="4" t="s">
        <v>789</v>
      </c>
    </row>
    <row r="12" spans="1:6">
      <c r="A12" s="3" t="s">
        <v>784</v>
      </c>
    </row>
    <row r="13" spans="1:6">
      <c r="A13" s="4" t="s">
        <v>790</v>
      </c>
      <c r="C13" s="6" t="n">
        <v>864400000</v>
      </c>
    </row>
    <row r="14" spans="1:6">
      <c r="A14" s="4" t="s">
        <v>791</v>
      </c>
    </row>
    <row r="15" spans="1:6">
      <c r="A15" s="3" t="s">
        <v>784</v>
      </c>
    </row>
    <row r="16" spans="1:6">
      <c r="A16" s="4" t="s">
        <v>331</v>
      </c>
      <c r="E16" s="11" t="n">
        <v>890000000</v>
      </c>
    </row>
    <row r="17" spans="1:6">
      <c r="A17" s="4" t="s">
        <v>792</v>
      </c>
      <c r="E17" s="4" t="s">
        <v>793</v>
      </c>
    </row>
    <row r="18" spans="1:6">
      <c r="A18" s="4" t="s">
        <v>794</v>
      </c>
      <c r="C18" s="6" t="n">
        <v>890000000</v>
      </c>
    </row>
    <row r="19" spans="1:6">
      <c r="A19" s="4" t="s">
        <v>795</v>
      </c>
    </row>
    <row r="20" spans="1:6">
      <c r="A20" s="3" t="s">
        <v>784</v>
      </c>
    </row>
    <row r="21" spans="1:6">
      <c r="A21" s="4" t="s">
        <v>331</v>
      </c>
      <c r="C21" s="11" t="n">
        <v>247900000</v>
      </c>
      <c r="E21" s="11" t="n">
        <v>250000000</v>
      </c>
    </row>
    <row r="22" spans="1:6">
      <c r="A22" s="4" t="s">
        <v>792</v>
      </c>
      <c r="C22" s="4" t="s">
        <v>796</v>
      </c>
      <c r="E22" s="4" t="s">
        <v>797</v>
      </c>
    </row>
    <row r="23" spans="1:6">
      <c r="A23" s="4" t="s">
        <v>798</v>
      </c>
    </row>
    <row r="24" spans="1:6">
      <c r="A24" s="3" t="s">
        <v>784</v>
      </c>
    </row>
    <row r="25" spans="1:6">
      <c r="A25" s="4" t="s">
        <v>331</v>
      </c>
      <c r="C25" s="11" t="n">
        <v>20500000</v>
      </c>
      <c r="E25" s="11" t="n">
        <v>16800000</v>
      </c>
    </row>
    <row r="26" spans="1:6">
      <c r="A26" s="4" t="s">
        <v>792</v>
      </c>
      <c r="C26" s="4" t="s">
        <v>799</v>
      </c>
      <c r="E26" s="4" t="s">
        <v>800</v>
      </c>
    </row>
    <row r="27" spans="1:6">
      <c r="A27" s="4" t="s">
        <v>801</v>
      </c>
    </row>
    <row r="28" spans="1:6">
      <c r="A28" s="3" t="s">
        <v>784</v>
      </c>
    </row>
    <row r="29" spans="1:6">
      <c r="A29" s="4" t="s">
        <v>331</v>
      </c>
      <c r="C29" s="11" t="n">
        <v>229900000</v>
      </c>
      <c r="E29" s="11" t="n">
        <v>114700000</v>
      </c>
    </row>
    <row r="30" spans="1:6">
      <c r="A30" s="4" t="s">
        <v>792</v>
      </c>
      <c r="C30" s="4" t="s">
        <v>802</v>
      </c>
      <c r="E30" s="4" t="s">
        <v>803</v>
      </c>
    </row>
    <row r="31" spans="1:6">
      <c r="A31" s="4" t="s">
        <v>804</v>
      </c>
    </row>
    <row r="32" spans="1:6">
      <c r="A32" s="3" t="s">
        <v>784</v>
      </c>
    </row>
    <row r="33" spans="1:6">
      <c r="A33" s="4" t="s">
        <v>331</v>
      </c>
      <c r="C33" s="11" t="n">
        <v>1000000000</v>
      </c>
      <c r="E33" s="11" t="n">
        <v>1000000000</v>
      </c>
    </row>
    <row r="34" spans="1:6">
      <c r="A34" s="4" t="s">
        <v>792</v>
      </c>
      <c r="C34" s="4" t="s">
        <v>805</v>
      </c>
      <c r="E34" s="4" t="s">
        <v>806</v>
      </c>
    </row>
    <row r="35" spans="1:6">
      <c r="A35" s="4" t="s">
        <v>807</v>
      </c>
    </row>
    <row r="36" spans="1:6">
      <c r="A36" s="3" t="s">
        <v>784</v>
      </c>
    </row>
    <row r="37" spans="1:6">
      <c r="A37" s="4" t="s">
        <v>331</v>
      </c>
      <c r="C37" s="11" t="n">
        <v>32600000</v>
      </c>
      <c r="E37" s="11" t="n">
        <v>39700000</v>
      </c>
    </row>
    <row r="38" spans="1:6">
      <c r="A38" s="4" t="s">
        <v>344</v>
      </c>
      <c r="C38" s="4" t="s">
        <v>347</v>
      </c>
      <c r="E38" s="4" t="s">
        <v>347</v>
      </c>
    </row>
    <row r="39" spans="1:6">
      <c r="A39" s="4" t="s">
        <v>808</v>
      </c>
    </row>
    <row r="40" spans="1:6">
      <c r="A40" s="3" t="s">
        <v>784</v>
      </c>
    </row>
    <row r="41" spans="1:6">
      <c r="A41" s="4" t="s">
        <v>331</v>
      </c>
      <c r="C41" s="11" t="n">
        <v>800000</v>
      </c>
      <c r="E41" s="11" t="n">
        <v>2000000</v>
      </c>
    </row>
    <row r="42" spans="1:6">
      <c r="A42" s="4" t="s">
        <v>792</v>
      </c>
      <c r="C42" s="4" t="s">
        <v>347</v>
      </c>
      <c r="E42" s="4" t="s">
        <v>347</v>
      </c>
    </row>
    <row r="43" spans="1:6">
      <c r="A43" s="4" t="s">
        <v>809</v>
      </c>
    </row>
    <row r="44" spans="1:6">
      <c r="A44" s="3" t="s">
        <v>784</v>
      </c>
    </row>
    <row r="45" spans="1:6">
      <c r="A45" s="4" t="s">
        <v>344</v>
      </c>
      <c r="C45" s="4" t="s">
        <v>810</v>
      </c>
      <c r="E45" s="4" t="s">
        <v>347</v>
      </c>
    </row>
    <row r="46" spans="1:6">
      <c r="A46" s="4" t="s">
        <v>811</v>
      </c>
      <c r="C46" s="11" t="n">
        <v>201500000</v>
      </c>
      <c r="E46" s="11" t="n">
        <v>0</v>
      </c>
    </row>
    <row r="47" spans="1:6">
      <c r="A47" s="4" t="s">
        <v>367</v>
      </c>
    </row>
    <row r="48" spans="1:6">
      <c r="A48" s="3" t="s">
        <v>784</v>
      </c>
    </row>
    <row r="49" spans="1:6">
      <c r="A49" s="4" t="s">
        <v>331</v>
      </c>
      <c r="C49" s="11" t="n">
        <v>50000000</v>
      </c>
      <c r="D49" s="11" t="n">
        <v>50000000</v>
      </c>
      <c r="E49" s="6" t="n">
        <v>0</v>
      </c>
    </row>
    <row r="50" spans="1:6">
      <c r="A50" s="4" t="s">
        <v>812</v>
      </c>
    </row>
    <row r="51" spans="1:6">
      <c r="A51" s="3" t="s">
        <v>784</v>
      </c>
    </row>
    <row r="52" spans="1:6">
      <c r="A52" s="4" t="s">
        <v>331</v>
      </c>
      <c r="E52" s="11" t="n">
        <v>864400000</v>
      </c>
    </row>
    <row r="53" spans="1:6">
      <c r="A53" s="4" t="s">
        <v>792</v>
      </c>
      <c r="C53" s="4" t="s">
        <v>813</v>
      </c>
      <c r="E53" s="4" t="s">
        <v>813</v>
      </c>
    </row>
    <row r="54" spans="1:6">
      <c r="A54" s="4" t="s">
        <v>814</v>
      </c>
    </row>
    <row r="55" spans="1:6">
      <c r="A55" s="3" t="s">
        <v>784</v>
      </c>
    </row>
    <row r="56" spans="1:6">
      <c r="A56" s="4" t="s">
        <v>792</v>
      </c>
      <c r="C56" s="4" t="s">
        <v>793</v>
      </c>
    </row>
    <row r="57" spans="1:6">
      <c r="A57" s="4" t="s">
        <v>815</v>
      </c>
    </row>
    <row r="58" spans="1:6">
      <c r="A58" s="3" t="s">
        <v>784</v>
      </c>
    </row>
    <row r="59" spans="1:6">
      <c r="A59" s="4" t="s">
        <v>331</v>
      </c>
      <c r="C59" s="11" t="n">
        <v>0</v>
      </c>
      <c r="E59" s="11" t="n">
        <v>129700000</v>
      </c>
    </row>
    <row r="60" spans="1:6">
      <c r="A60" s="4" t="s">
        <v>792</v>
      </c>
      <c r="C60" s="4" t="s">
        <v>347</v>
      </c>
      <c r="E60" s="4" t="s">
        <v>816</v>
      </c>
    </row>
    <row r="61" spans="1:6">
      <c r="A61" s="4" t="s">
        <v>817</v>
      </c>
    </row>
    <row r="62" spans="1:6">
      <c r="A62" s="3" t="s">
        <v>784</v>
      </c>
    </row>
    <row r="63" spans="1:6">
      <c r="A63" s="4" t="s">
        <v>331</v>
      </c>
      <c r="C63" s="11" t="n">
        <v>570000000</v>
      </c>
      <c r="E63" s="11" t="n">
        <v>570000000</v>
      </c>
    </row>
    <row r="64" spans="1:6">
      <c r="A64" s="4" t="s">
        <v>792</v>
      </c>
      <c r="C64" s="4" t="s">
        <v>818</v>
      </c>
      <c r="E64" s="4" t="s">
        <v>819</v>
      </c>
    </row>
    <row r="65" spans="1:6">
      <c r="A65" s="4" t="s">
        <v>820</v>
      </c>
    </row>
    <row r="66" spans="1:6">
      <c r="A66" s="3" t="s">
        <v>784</v>
      </c>
    </row>
    <row r="67" spans="1:6">
      <c r="A67" s="4" t="s">
        <v>331</v>
      </c>
      <c r="E67" s="11" t="n">
        <v>63000000</v>
      </c>
    </row>
    <row r="68" spans="1:6">
      <c r="A68" s="4" t="s">
        <v>821</v>
      </c>
    </row>
    <row r="69" spans="1:6">
      <c r="A69" s="3" t="s">
        <v>784</v>
      </c>
    </row>
    <row r="70" spans="1:6">
      <c r="A70" s="4" t="s">
        <v>331</v>
      </c>
      <c r="C70" s="11" t="n">
        <v>53800000</v>
      </c>
      <c r="E70" s="6" t="n">
        <v>54900000</v>
      </c>
    </row>
    <row r="71" spans="1:6">
      <c r="A71" s="4" t="s">
        <v>822</v>
      </c>
    </row>
    <row r="72" spans="1:6">
      <c r="A72" s="3" t="s">
        <v>784</v>
      </c>
    </row>
    <row r="73" spans="1:6">
      <c r="A73" s="4" t="s">
        <v>331</v>
      </c>
      <c r="C73" s="11" t="n">
        <v>1000400000</v>
      </c>
      <c r="E73" s="11" t="n">
        <v>1005500000</v>
      </c>
    </row>
    <row r="74" spans="1:6">
      <c r="A74" s="4" t="s">
        <v>344</v>
      </c>
      <c r="C74" s="4" t="s">
        <v>347</v>
      </c>
      <c r="E74" s="4" t="s">
        <v>823</v>
      </c>
    </row>
    <row r="75" spans="1:6">
      <c r="A75" s="4" t="s">
        <v>824</v>
      </c>
    </row>
    <row r="76" spans="1:6">
      <c r="A76" s="3" t="s">
        <v>784</v>
      </c>
    </row>
    <row r="77" spans="1:6">
      <c r="A77" s="4" t="s">
        <v>331</v>
      </c>
      <c r="C77" s="11" t="n">
        <v>59700000</v>
      </c>
    </row>
    <row r="78" spans="1:6">
      <c r="A78" s="4" t="s">
        <v>344</v>
      </c>
      <c r="C78" s="4" t="s">
        <v>345</v>
      </c>
      <c r="E78" s="4" t="s">
        <v>345</v>
      </c>
    </row>
    <row r="79" spans="1:6">
      <c r="A79" s="4" t="s">
        <v>825</v>
      </c>
    </row>
    <row r="80" spans="1:6">
      <c r="A80" s="3" t="s">
        <v>784</v>
      </c>
    </row>
    <row r="81" spans="1:6">
      <c r="A81" s="4" t="s">
        <v>344</v>
      </c>
      <c r="C81" s="4" t="s">
        <v>826</v>
      </c>
      <c r="E81" s="4" t="s">
        <v>827</v>
      </c>
    </row>
    <row r="82" spans="1:6">
      <c r="A82" s="4" t="s">
        <v>828</v>
      </c>
    </row>
    <row r="83" spans="1:6">
      <c r="A83" s="3" t="s">
        <v>784</v>
      </c>
    </row>
    <row r="84" spans="1:6">
      <c r="A84" s="4" t="s">
        <v>331</v>
      </c>
      <c r="B84" s="4" t="s">
        <v>429</v>
      </c>
      <c r="C84" s="11" t="n">
        <v>51800000</v>
      </c>
      <c r="E84" s="11" t="n">
        <v>63000000</v>
      </c>
    </row>
    <row r="85" spans="1:6">
      <c r="A85" s="4" t="s">
        <v>344</v>
      </c>
      <c r="B85" s="4" t="s">
        <v>429</v>
      </c>
      <c r="C85" s="4" t="s">
        <v>347</v>
      </c>
      <c r="E85" s="4" t="s">
        <v>347</v>
      </c>
    </row>
    <row r="86" spans="1:6">
      <c r="A86" s="4" t="s">
        <v>829</v>
      </c>
    </row>
    <row r="87" spans="1:6">
      <c r="A87" s="3" t="s">
        <v>784</v>
      </c>
    </row>
    <row r="88" spans="1:6">
      <c r="A88" s="4" t="s">
        <v>344</v>
      </c>
      <c r="C88" s="4" t="s">
        <v>345</v>
      </c>
    </row>
    <row r="89" spans="1:6">
      <c r="A89" s="4" t="s">
        <v>830</v>
      </c>
    </row>
    <row r="90" spans="1:6">
      <c r="A90" s="3" t="s">
        <v>784</v>
      </c>
    </row>
    <row r="91" spans="1:6">
      <c r="A91" s="4" t="s">
        <v>344</v>
      </c>
      <c r="C91" s="4" t="s">
        <v>831</v>
      </c>
    </row>
    <row r="92" spans="1:6">
      <c r="A92" s="4" t="s">
        <v>832</v>
      </c>
    </row>
    <row r="93" spans="1:6">
      <c r="A93" s="3" t="s">
        <v>784</v>
      </c>
    </row>
    <row r="94" spans="1:6">
      <c r="A94" s="4" t="s">
        <v>344</v>
      </c>
      <c r="C94" s="4" t="s">
        <v>667</v>
      </c>
    </row>
    <row r="95" spans="1:6">
      <c r="A95" s="4" t="s">
        <v>833</v>
      </c>
    </row>
    <row r="96" spans="1:6">
      <c r="A96" s="3" t="s">
        <v>784</v>
      </c>
    </row>
    <row r="97" spans="1:6">
      <c r="A97" s="4" t="s">
        <v>344</v>
      </c>
      <c r="C97" s="4" t="s">
        <v>345</v>
      </c>
      <c r="D97" s="4" t="s">
        <v>346</v>
      </c>
      <c r="E97" s="4" t="s">
        <v>347</v>
      </c>
    </row>
    <row r="98" spans="1:6"/>
    <row r="99" spans="1:6">
      <c r="A99" s="4" t="s">
        <v>8</v>
      </c>
      <c r="B99" s="4" t="s">
        <v>69</v>
      </c>
    </row>
    <row r="100" spans="1:6">
      <c r="A100" s="4" t="s">
        <v>9</v>
      </c>
      <c r="B100" s="4" t="s">
        <v>70</v>
      </c>
    </row>
    <row r="101" spans="1:6">
      <c r="A101" s="4" t="s">
        <v>429</v>
      </c>
      <c r="B101" s="4" t="s">
        <v>834</v>
      </c>
    </row>
  </sheetData>
  <mergeCells count="7">
    <mergeCell ref="A1:B2"/>
    <mergeCell ref="E1:F1"/>
    <mergeCell ref="E2:F2"/>
    <mergeCell ref="A98:E98"/>
    <mergeCell ref="B99:E99"/>
    <mergeCell ref="B100:E100"/>
    <mergeCell ref="B101:E10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835</v>
      </c>
      <c r="C1" s="2" t="s">
        <v>1</v>
      </c>
      <c r="E1" s="2" t="s">
        <v>2</v>
      </c>
    </row>
    <row r="2" spans="1:11">
      <c r="C2" s="2" t="s">
        <v>3</v>
      </c>
      <c r="D2" s="2" t="s">
        <v>4</v>
      </c>
      <c r="E2" s="2" t="s">
        <v>3</v>
      </c>
      <c r="F2" s="2" t="s">
        <v>4</v>
      </c>
      <c r="G2" s="2" t="s">
        <v>836</v>
      </c>
      <c r="H2" s="2" t="s">
        <v>837</v>
      </c>
      <c r="I2" s="2" t="s">
        <v>838</v>
      </c>
      <c r="J2" s="2" t="s">
        <v>463</v>
      </c>
      <c r="K2" s="2" t="s">
        <v>839</v>
      </c>
    </row>
    <row r="3" spans="1:11">
      <c r="A3" s="3" t="s">
        <v>784</v>
      </c>
    </row>
    <row r="4" spans="1:11">
      <c r="A4" s="4" t="s">
        <v>14</v>
      </c>
      <c r="E4" s="4" t="s">
        <v>15</v>
      </c>
    </row>
    <row r="5" spans="1:11">
      <c r="A5" s="4" t="s">
        <v>149</v>
      </c>
      <c r="E5" s="11" t="n">
        <v>8200000</v>
      </c>
      <c r="F5" s="11" t="n">
        <v>6900000</v>
      </c>
    </row>
    <row r="6" spans="1:11">
      <c r="A6" s="4" t="s">
        <v>414</v>
      </c>
      <c r="C6" s="11" t="n">
        <v>88300000</v>
      </c>
      <c r="D6" s="11" t="n">
        <v>94400000</v>
      </c>
      <c r="E6" s="6" t="n">
        <v>180000000</v>
      </c>
      <c r="F6" s="6" t="n">
        <v>189600000</v>
      </c>
    </row>
    <row r="7" spans="1:11">
      <c r="A7" s="4" t="s">
        <v>150</v>
      </c>
      <c r="E7" s="6" t="n">
        <v>900000</v>
      </c>
      <c r="F7" s="11" t="n">
        <v>700000</v>
      </c>
    </row>
    <row r="8" spans="1:11">
      <c r="A8" s="4" t="s">
        <v>331</v>
      </c>
      <c r="C8" s="6" t="n">
        <v>5727000000</v>
      </c>
      <c r="E8" s="6" t="n">
        <v>5727000000</v>
      </c>
      <c r="J8" s="11" t="n">
        <v>5540700000</v>
      </c>
    </row>
    <row r="9" spans="1:11">
      <c r="A9" s="4" t="s">
        <v>840</v>
      </c>
      <c r="C9" s="6" t="n">
        <v>21900000</v>
      </c>
      <c r="E9" s="6" t="n">
        <v>21900000</v>
      </c>
      <c r="J9" s="6" t="n">
        <v>22800000</v>
      </c>
    </row>
    <row r="10" spans="1:11">
      <c r="A10" s="4" t="s">
        <v>332</v>
      </c>
    </row>
    <row r="11" spans="1:11">
      <c r="A11" s="3" t="s">
        <v>784</v>
      </c>
    </row>
    <row r="12" spans="1:11">
      <c r="A12" s="4" t="s">
        <v>333</v>
      </c>
      <c r="I12" s="11" t="n">
        <v>583800000</v>
      </c>
    </row>
    <row r="13" spans="1:11">
      <c r="A13" s="4" t="s">
        <v>334</v>
      </c>
    </row>
    <row r="14" spans="1:11">
      <c r="A14" s="3" t="s">
        <v>784</v>
      </c>
    </row>
    <row r="15" spans="1:11">
      <c r="A15" s="4" t="s">
        <v>336</v>
      </c>
      <c r="I15" s="6" t="n">
        <v>150000000</v>
      </c>
    </row>
    <row r="16" spans="1:11">
      <c r="A16" s="4" t="s">
        <v>841</v>
      </c>
      <c r="I16" s="6" t="n">
        <v>0</v>
      </c>
    </row>
    <row r="17" spans="1:11">
      <c r="A17" s="4" t="s">
        <v>331</v>
      </c>
      <c r="C17" s="11" t="n">
        <v>50000000</v>
      </c>
      <c r="E17" s="11" t="n">
        <v>50000000</v>
      </c>
      <c r="I17" s="6" t="n">
        <v>50000000</v>
      </c>
      <c r="J17" s="11" t="n">
        <v>0</v>
      </c>
    </row>
    <row r="18" spans="1:11">
      <c r="A18" s="4" t="s">
        <v>335</v>
      </c>
      <c r="I18" s="11" t="n">
        <v>1100000</v>
      </c>
    </row>
    <row r="19" spans="1:11">
      <c r="A19" s="4" t="s">
        <v>842</v>
      </c>
    </row>
    <row r="20" spans="1:11">
      <c r="A20" s="3" t="s">
        <v>784</v>
      </c>
    </row>
    <row r="21" spans="1:11">
      <c r="A21" s="4" t="s">
        <v>344</v>
      </c>
      <c r="C21" s="4" t="s">
        <v>345</v>
      </c>
      <c r="E21" s="4" t="s">
        <v>345</v>
      </c>
      <c r="H21" s="4" t="s">
        <v>345</v>
      </c>
      <c r="I21" s="4" t="s">
        <v>346</v>
      </c>
      <c r="J21" s="4" t="s">
        <v>347</v>
      </c>
    </row>
    <row r="22" spans="1:11">
      <c r="A22" s="4" t="s">
        <v>843</v>
      </c>
    </row>
    <row r="23" spans="1:11">
      <c r="A23" s="3" t="s">
        <v>784</v>
      </c>
    </row>
    <row r="24" spans="1:11">
      <c r="A24" s="4" t="s">
        <v>844</v>
      </c>
      <c r="E24" s="4" t="s">
        <v>845</v>
      </c>
    </row>
    <row r="25" spans="1:11">
      <c r="A25" s="4" t="s">
        <v>791</v>
      </c>
    </row>
    <row r="26" spans="1:11">
      <c r="A26" s="3" t="s">
        <v>784</v>
      </c>
    </row>
    <row r="27" spans="1:11">
      <c r="A27" s="4" t="s">
        <v>792</v>
      </c>
      <c r="J27" s="4" t="s">
        <v>793</v>
      </c>
    </row>
    <row r="28" spans="1:11">
      <c r="A28" s="4" t="s">
        <v>331</v>
      </c>
      <c r="J28" s="11" t="n">
        <v>890000000</v>
      </c>
    </row>
    <row r="29" spans="1:11">
      <c r="A29" s="4" t="s">
        <v>846</v>
      </c>
    </row>
    <row r="30" spans="1:11">
      <c r="A30" s="3" t="s">
        <v>784</v>
      </c>
    </row>
    <row r="31" spans="1:11">
      <c r="A31" s="4" t="s">
        <v>792</v>
      </c>
      <c r="C31" s="4" t="s">
        <v>793</v>
      </c>
      <c r="E31" s="4" t="s">
        <v>793</v>
      </c>
      <c r="H31" s="4" t="s">
        <v>793</v>
      </c>
    </row>
    <row r="32" spans="1:11">
      <c r="A32" s="4" t="s">
        <v>847</v>
      </c>
    </row>
    <row r="33" spans="1:11">
      <c r="A33" s="3" t="s">
        <v>784</v>
      </c>
    </row>
    <row r="34" spans="1:11">
      <c r="A34" s="4" t="s">
        <v>792</v>
      </c>
      <c r="C34" s="4" t="s">
        <v>813</v>
      </c>
      <c r="E34" s="4" t="s">
        <v>813</v>
      </c>
      <c r="H34" s="4" t="s">
        <v>813</v>
      </c>
      <c r="J34" s="4" t="s">
        <v>813</v>
      </c>
    </row>
    <row r="35" spans="1:11">
      <c r="A35" s="4" t="s">
        <v>331</v>
      </c>
      <c r="J35" s="11" t="n">
        <v>864400000</v>
      </c>
    </row>
    <row r="36" spans="1:11">
      <c r="A36" s="4" t="s">
        <v>848</v>
      </c>
    </row>
    <row r="37" spans="1:11">
      <c r="A37" s="3" t="s">
        <v>784</v>
      </c>
    </row>
    <row r="38" spans="1:11">
      <c r="A38" s="4" t="s">
        <v>792</v>
      </c>
      <c r="C38" s="4" t="s">
        <v>818</v>
      </c>
      <c r="E38" s="4" t="s">
        <v>818</v>
      </c>
      <c r="H38" s="4" t="s">
        <v>818</v>
      </c>
      <c r="J38" s="4" t="s">
        <v>819</v>
      </c>
    </row>
    <row r="39" spans="1:11">
      <c r="A39" s="4" t="s">
        <v>331</v>
      </c>
      <c r="C39" s="11" t="n">
        <v>570000000</v>
      </c>
      <c r="E39" s="11" t="n">
        <v>570000000</v>
      </c>
      <c r="J39" s="11" t="n">
        <v>570000000</v>
      </c>
    </row>
    <row r="40" spans="1:11">
      <c r="A40" s="4" t="s">
        <v>849</v>
      </c>
    </row>
    <row r="41" spans="1:11">
      <c r="A41" s="3" t="s">
        <v>784</v>
      </c>
    </row>
    <row r="42" spans="1:11">
      <c r="A42" s="4" t="s">
        <v>792</v>
      </c>
      <c r="C42" s="4" t="s">
        <v>850</v>
      </c>
      <c r="E42" s="4" t="s">
        <v>850</v>
      </c>
      <c r="H42" s="4" t="s">
        <v>850</v>
      </c>
      <c r="J42" s="4" t="s">
        <v>850</v>
      </c>
    </row>
    <row r="43" spans="1:11">
      <c r="A43" s="4" t="s">
        <v>851</v>
      </c>
    </row>
    <row r="44" spans="1:11">
      <c r="A44" s="3" t="s">
        <v>784</v>
      </c>
    </row>
    <row r="45" spans="1:11">
      <c r="A45" s="4" t="s">
        <v>344</v>
      </c>
      <c r="C45" s="4" t="s">
        <v>852</v>
      </c>
      <c r="E45" s="4" t="s">
        <v>852</v>
      </c>
      <c r="H45" s="4" t="s">
        <v>852</v>
      </c>
    </row>
    <row r="46" spans="1:11">
      <c r="A46" s="4" t="s">
        <v>853</v>
      </c>
    </row>
    <row r="47" spans="1:11">
      <c r="A47" s="3" t="s">
        <v>784</v>
      </c>
    </row>
    <row r="48" spans="1:11">
      <c r="A48" s="4" t="s">
        <v>344</v>
      </c>
      <c r="C48" s="4" t="s">
        <v>831</v>
      </c>
      <c r="E48" s="4" t="s">
        <v>831</v>
      </c>
      <c r="H48" s="4" t="s">
        <v>831</v>
      </c>
    </row>
    <row r="49" spans="1:11">
      <c r="A49" s="4" t="s">
        <v>854</v>
      </c>
    </row>
    <row r="50" spans="1:11">
      <c r="A50" s="3" t="s">
        <v>784</v>
      </c>
    </row>
    <row r="51" spans="1:11">
      <c r="A51" s="4" t="s">
        <v>344</v>
      </c>
      <c r="C51" s="4" t="s">
        <v>855</v>
      </c>
      <c r="E51" s="4" t="s">
        <v>855</v>
      </c>
      <c r="H51" s="4" t="s">
        <v>855</v>
      </c>
    </row>
    <row r="52" spans="1:11">
      <c r="A52" s="4" t="s">
        <v>856</v>
      </c>
    </row>
    <row r="53" spans="1:11">
      <c r="A53" s="3" t="s">
        <v>784</v>
      </c>
    </row>
    <row r="54" spans="1:11">
      <c r="A54" s="4" t="s">
        <v>344</v>
      </c>
      <c r="C54" s="4" t="s">
        <v>667</v>
      </c>
      <c r="E54" s="4" t="s">
        <v>667</v>
      </c>
      <c r="H54" s="4" t="s">
        <v>667</v>
      </c>
    </row>
    <row r="55" spans="1:11">
      <c r="A55" s="4" t="s">
        <v>857</v>
      </c>
    </row>
    <row r="56" spans="1:11">
      <c r="A56" s="3" t="s">
        <v>784</v>
      </c>
    </row>
    <row r="57" spans="1:11">
      <c r="A57" s="4" t="s">
        <v>344</v>
      </c>
      <c r="C57" s="4" t="s">
        <v>668</v>
      </c>
      <c r="E57" s="4" t="s">
        <v>668</v>
      </c>
      <c r="H57" s="4" t="s">
        <v>668</v>
      </c>
    </row>
    <row r="58" spans="1:11">
      <c r="A58" s="4" t="s">
        <v>858</v>
      </c>
    </row>
    <row r="59" spans="1:11">
      <c r="A59" s="3" t="s">
        <v>784</v>
      </c>
    </row>
    <row r="60" spans="1:11">
      <c r="A60" s="4" t="s">
        <v>344</v>
      </c>
      <c r="C60" s="4" t="s">
        <v>859</v>
      </c>
      <c r="E60" s="4" t="s">
        <v>859</v>
      </c>
      <c r="H60" s="4" t="s">
        <v>859</v>
      </c>
    </row>
    <row r="61" spans="1:11">
      <c r="A61" s="4" t="s">
        <v>860</v>
      </c>
    </row>
    <row r="62" spans="1:11">
      <c r="A62" s="3" t="s">
        <v>784</v>
      </c>
    </row>
    <row r="63" spans="1:11">
      <c r="A63" s="4" t="s">
        <v>344</v>
      </c>
      <c r="C63" s="4" t="s">
        <v>852</v>
      </c>
      <c r="E63" s="4" t="s">
        <v>852</v>
      </c>
      <c r="H63" s="4" t="s">
        <v>852</v>
      </c>
    </row>
    <row r="64" spans="1:11">
      <c r="A64" s="4" t="s">
        <v>861</v>
      </c>
    </row>
    <row r="65" spans="1:11">
      <c r="A65" s="3" t="s">
        <v>784</v>
      </c>
    </row>
    <row r="66" spans="1:11">
      <c r="A66" s="4" t="s">
        <v>344</v>
      </c>
      <c r="C66" s="4" t="s">
        <v>345</v>
      </c>
      <c r="E66" s="4" t="s">
        <v>345</v>
      </c>
      <c r="H66" s="4" t="s">
        <v>345</v>
      </c>
    </row>
    <row r="67" spans="1:11">
      <c r="A67" s="4" t="s">
        <v>862</v>
      </c>
    </row>
    <row r="68" spans="1:11">
      <c r="A68" s="3" t="s">
        <v>784</v>
      </c>
    </row>
    <row r="69" spans="1:11">
      <c r="A69" s="4" t="s">
        <v>344</v>
      </c>
      <c r="C69" s="4" t="s">
        <v>855</v>
      </c>
      <c r="E69" s="4" t="s">
        <v>855</v>
      </c>
      <c r="H69" s="4" t="s">
        <v>855</v>
      </c>
    </row>
    <row r="70" spans="1:11">
      <c r="A70" s="4" t="s">
        <v>863</v>
      </c>
    </row>
    <row r="71" spans="1:11">
      <c r="A71" s="3" t="s">
        <v>784</v>
      </c>
    </row>
    <row r="72" spans="1:11">
      <c r="A72" s="4" t="s">
        <v>344</v>
      </c>
      <c r="C72" s="4" t="s">
        <v>831</v>
      </c>
      <c r="E72" s="4" t="s">
        <v>831</v>
      </c>
      <c r="H72" s="4" t="s">
        <v>831</v>
      </c>
    </row>
    <row r="73" spans="1:11">
      <c r="A73" s="4" t="s">
        <v>864</v>
      </c>
    </row>
    <row r="74" spans="1:11">
      <c r="A74" s="3" t="s">
        <v>784</v>
      </c>
    </row>
    <row r="75" spans="1:11">
      <c r="A75" s="4" t="s">
        <v>344</v>
      </c>
      <c r="C75" s="4" t="s">
        <v>852</v>
      </c>
      <c r="E75" s="4" t="s">
        <v>852</v>
      </c>
      <c r="H75" s="4" t="s">
        <v>852</v>
      </c>
    </row>
    <row r="76" spans="1:11">
      <c r="A76" s="4" t="s">
        <v>865</v>
      </c>
    </row>
    <row r="77" spans="1:11">
      <c r="A77" s="3" t="s">
        <v>784</v>
      </c>
    </row>
    <row r="78" spans="1:11">
      <c r="A78" s="4" t="s">
        <v>866</v>
      </c>
      <c r="C78" s="11" t="n">
        <v>472300000</v>
      </c>
      <c r="E78" s="11" t="n">
        <v>472300000</v>
      </c>
    </row>
    <row r="79" spans="1:11">
      <c r="A79" s="4" t="s">
        <v>867</v>
      </c>
    </row>
    <row r="80" spans="1:11">
      <c r="A80" s="3" t="s">
        <v>784</v>
      </c>
    </row>
    <row r="81" spans="1:11">
      <c r="A81" s="4" t="s">
        <v>336</v>
      </c>
      <c r="C81" s="11" t="n">
        <v>700000000</v>
      </c>
      <c r="E81" s="11" t="n">
        <v>700000000</v>
      </c>
    </row>
    <row r="82" spans="1:11">
      <c r="A82" s="4" t="s">
        <v>344</v>
      </c>
      <c r="C82" s="4" t="s">
        <v>810</v>
      </c>
      <c r="E82" s="4" t="s">
        <v>810</v>
      </c>
      <c r="H82" s="4" t="s">
        <v>810</v>
      </c>
      <c r="J82" s="4" t="s">
        <v>347</v>
      </c>
    </row>
    <row r="83" spans="1:11">
      <c r="A83" s="4" t="s">
        <v>868</v>
      </c>
    </row>
    <row r="84" spans="1:11">
      <c r="A84" s="3" t="s">
        <v>784</v>
      </c>
    </row>
    <row r="85" spans="1:11">
      <c r="A85" s="4" t="s">
        <v>869</v>
      </c>
      <c r="E85" s="11" t="n">
        <v>1900000</v>
      </c>
    </row>
    <row r="86" spans="1:11">
      <c r="A86" s="4" t="s">
        <v>870</v>
      </c>
    </row>
    <row r="87" spans="1:11">
      <c r="A87" s="3" t="s">
        <v>784</v>
      </c>
    </row>
    <row r="88" spans="1:11">
      <c r="A88" s="4" t="s">
        <v>792</v>
      </c>
      <c r="C88" s="4" t="s">
        <v>347</v>
      </c>
      <c r="E88" s="4" t="s">
        <v>347</v>
      </c>
      <c r="H88" s="4" t="s">
        <v>347</v>
      </c>
      <c r="J88" s="4" t="s">
        <v>816</v>
      </c>
    </row>
    <row r="89" spans="1:11">
      <c r="A89" s="4" t="s">
        <v>869</v>
      </c>
      <c r="E89" s="11" t="n">
        <v>4600000</v>
      </c>
    </row>
    <row r="90" spans="1:11">
      <c r="A90" s="4" t="s">
        <v>331</v>
      </c>
      <c r="C90" s="11" t="n">
        <v>0</v>
      </c>
      <c r="E90" s="6" t="n">
        <v>0</v>
      </c>
      <c r="J90" s="11" t="n">
        <v>129700000</v>
      </c>
    </row>
    <row r="91" spans="1:11">
      <c r="A91" s="4" t="s">
        <v>871</v>
      </c>
    </row>
    <row r="92" spans="1:11">
      <c r="A92" s="3" t="s">
        <v>784</v>
      </c>
    </row>
    <row r="93" spans="1:11">
      <c r="A93" s="4" t="s">
        <v>872</v>
      </c>
      <c r="C93" s="11" t="n">
        <v>24700000</v>
      </c>
      <c r="E93" s="11" t="n">
        <v>24700000</v>
      </c>
    </row>
    <row r="94" spans="1:11">
      <c r="A94" s="4" t="s">
        <v>795</v>
      </c>
    </row>
    <row r="95" spans="1:11">
      <c r="A95" s="3" t="s">
        <v>784</v>
      </c>
    </row>
    <row r="96" spans="1:11">
      <c r="A96" s="4" t="s">
        <v>792</v>
      </c>
      <c r="C96" s="4" t="s">
        <v>796</v>
      </c>
      <c r="E96" s="4" t="s">
        <v>796</v>
      </c>
      <c r="H96" s="4" t="s">
        <v>796</v>
      </c>
      <c r="J96" s="4" t="s">
        <v>797</v>
      </c>
    </row>
    <row r="97" spans="1:11">
      <c r="A97" s="4" t="s">
        <v>331</v>
      </c>
      <c r="C97" s="11" t="n">
        <v>247900000</v>
      </c>
      <c r="E97" s="11" t="n">
        <v>247900000</v>
      </c>
      <c r="J97" s="11" t="n">
        <v>250000000</v>
      </c>
    </row>
    <row r="98" spans="1:11">
      <c r="A98" s="4" t="s">
        <v>804</v>
      </c>
    </row>
    <row r="99" spans="1:11">
      <c r="A99" s="3" t="s">
        <v>784</v>
      </c>
    </row>
    <row r="100" spans="1:11">
      <c r="A100" s="4" t="s">
        <v>792</v>
      </c>
      <c r="C100" s="4" t="s">
        <v>805</v>
      </c>
      <c r="E100" s="4" t="s">
        <v>805</v>
      </c>
      <c r="H100" s="4" t="s">
        <v>805</v>
      </c>
      <c r="J100" s="4" t="s">
        <v>806</v>
      </c>
    </row>
    <row r="101" spans="1:11">
      <c r="A101" s="4" t="s">
        <v>331</v>
      </c>
      <c r="C101" s="11" t="n">
        <v>1000000000</v>
      </c>
      <c r="E101" s="11" t="n">
        <v>1000000000</v>
      </c>
      <c r="J101" s="11" t="n">
        <v>1000000000</v>
      </c>
    </row>
    <row r="102" spans="1:11">
      <c r="A102" s="4" t="s">
        <v>873</v>
      </c>
    </row>
    <row r="103" spans="1:11">
      <c r="A103" s="3" t="s">
        <v>784</v>
      </c>
    </row>
    <row r="104" spans="1:11">
      <c r="A104" s="4" t="s">
        <v>841</v>
      </c>
      <c r="C104" s="11" t="n">
        <v>0</v>
      </c>
      <c r="E104" s="6" t="n">
        <v>0</v>
      </c>
    </row>
    <row r="105" spans="1:11">
      <c r="A105" s="4" t="s">
        <v>869</v>
      </c>
      <c r="E105" s="11" t="n">
        <v>2600000</v>
      </c>
    </row>
    <row r="106" spans="1:11">
      <c r="A106" s="4" t="s">
        <v>874</v>
      </c>
    </row>
    <row r="107" spans="1:11">
      <c r="A107" s="3" t="s">
        <v>784</v>
      </c>
    </row>
    <row r="108" spans="1:11">
      <c r="A108" s="4" t="s">
        <v>344</v>
      </c>
      <c r="C108" s="4" t="s">
        <v>855</v>
      </c>
      <c r="E108" s="4" t="s">
        <v>855</v>
      </c>
      <c r="H108" s="4" t="s">
        <v>855</v>
      </c>
    </row>
    <row r="109" spans="1:11">
      <c r="A109" s="4" t="s">
        <v>875</v>
      </c>
    </row>
    <row r="110" spans="1:11">
      <c r="A110" s="3" t="s">
        <v>784</v>
      </c>
    </row>
    <row r="111" spans="1:11">
      <c r="A111" s="4" t="s">
        <v>344</v>
      </c>
      <c r="C111" s="4" t="s">
        <v>852</v>
      </c>
      <c r="E111" s="4" t="s">
        <v>852</v>
      </c>
      <c r="H111" s="4" t="s">
        <v>852</v>
      </c>
    </row>
    <row r="112" spans="1:11">
      <c r="A112" s="4" t="s">
        <v>876</v>
      </c>
    </row>
    <row r="113" spans="1:11">
      <c r="A113" s="3" t="s">
        <v>784</v>
      </c>
    </row>
    <row r="114" spans="1:11">
      <c r="A114" s="4" t="s">
        <v>344</v>
      </c>
      <c r="C114" s="4" t="s">
        <v>877</v>
      </c>
      <c r="E114" s="4" t="s">
        <v>877</v>
      </c>
      <c r="H114" s="4" t="s">
        <v>877</v>
      </c>
    </row>
    <row r="115" spans="1:11">
      <c r="A115" s="4" t="s">
        <v>878</v>
      </c>
    </row>
    <row r="116" spans="1:11">
      <c r="A116" s="3" t="s">
        <v>784</v>
      </c>
    </row>
    <row r="117" spans="1:11">
      <c r="A117" s="4" t="s">
        <v>344</v>
      </c>
      <c r="C117" s="4" t="s">
        <v>879</v>
      </c>
      <c r="E117" s="4" t="s">
        <v>879</v>
      </c>
      <c r="H117" s="4" t="s">
        <v>879</v>
      </c>
    </row>
    <row r="118" spans="1:11">
      <c r="A118" s="4" t="s">
        <v>880</v>
      </c>
    </row>
    <row r="119" spans="1:11">
      <c r="A119" s="3" t="s">
        <v>784</v>
      </c>
    </row>
    <row r="120" spans="1:11">
      <c r="A120" s="4" t="s">
        <v>869</v>
      </c>
      <c r="E120" s="11" t="n">
        <v>1000000</v>
      </c>
    </row>
    <row r="121" spans="1:11">
      <c r="A121" s="4" t="s">
        <v>881</v>
      </c>
    </row>
    <row r="122" spans="1:11">
      <c r="A122" s="3" t="s">
        <v>784</v>
      </c>
    </row>
    <row r="123" spans="1:11">
      <c r="A123" s="4" t="s">
        <v>866</v>
      </c>
      <c r="C123" s="11" t="n">
        <v>1500000</v>
      </c>
      <c r="E123" s="11" t="n">
        <v>1500000</v>
      </c>
    </row>
    <row r="124" spans="1:11">
      <c r="A124" s="4" t="s">
        <v>808</v>
      </c>
    </row>
    <row r="125" spans="1:11">
      <c r="A125" s="3" t="s">
        <v>784</v>
      </c>
    </row>
    <row r="126" spans="1:11">
      <c r="A126" s="4" t="s">
        <v>792</v>
      </c>
      <c r="C126" s="4" t="s">
        <v>347</v>
      </c>
      <c r="E126" s="4" t="s">
        <v>347</v>
      </c>
      <c r="H126" s="4" t="s">
        <v>347</v>
      </c>
      <c r="J126" s="4" t="s">
        <v>347</v>
      </c>
    </row>
    <row r="127" spans="1:11">
      <c r="A127" s="4" t="s">
        <v>331</v>
      </c>
      <c r="C127" s="11" t="n">
        <v>800000</v>
      </c>
      <c r="E127" s="11" t="n">
        <v>800000</v>
      </c>
      <c r="J127" s="11" t="n">
        <v>2000000</v>
      </c>
    </row>
    <row r="128" spans="1:11">
      <c r="A128" s="4" t="s">
        <v>882</v>
      </c>
    </row>
    <row r="129" spans="1:11">
      <c r="A129" s="3" t="s">
        <v>784</v>
      </c>
    </row>
    <row r="130" spans="1:11">
      <c r="A130" s="4" t="s">
        <v>331</v>
      </c>
      <c r="C130" s="11" t="n">
        <v>32600000</v>
      </c>
      <c r="E130" s="11" t="n">
        <v>32600000</v>
      </c>
      <c r="J130" s="11" t="n">
        <v>39700000</v>
      </c>
      <c r="K130" s="11" t="n">
        <v>578500000</v>
      </c>
    </row>
    <row r="131" spans="1:11">
      <c r="A131" s="4" t="s">
        <v>807</v>
      </c>
    </row>
    <row r="132" spans="1:11">
      <c r="A132" s="3" t="s">
        <v>784</v>
      </c>
    </row>
    <row r="133" spans="1:11">
      <c r="A133" s="4" t="s">
        <v>344</v>
      </c>
      <c r="C133" s="4" t="s">
        <v>347</v>
      </c>
      <c r="E133" s="4" t="s">
        <v>347</v>
      </c>
      <c r="H133" s="4" t="s">
        <v>347</v>
      </c>
      <c r="J133" s="4" t="s">
        <v>347</v>
      </c>
    </row>
    <row r="134" spans="1:11">
      <c r="A134" s="4" t="s">
        <v>331</v>
      </c>
      <c r="C134" s="11" t="n">
        <v>32600000</v>
      </c>
      <c r="E134" s="11" t="n">
        <v>32600000</v>
      </c>
      <c r="J134" s="11" t="n">
        <v>39700000</v>
      </c>
    </row>
    <row r="135" spans="1:11">
      <c r="A135" s="4" t="s">
        <v>883</v>
      </c>
    </row>
    <row r="136" spans="1:11">
      <c r="A136" s="3" t="s">
        <v>784</v>
      </c>
    </row>
    <row r="137" spans="1:11">
      <c r="A137" s="4" t="s">
        <v>344</v>
      </c>
      <c r="C137" s="4" t="s">
        <v>347</v>
      </c>
      <c r="E137" s="4" t="s">
        <v>347</v>
      </c>
      <c r="H137" s="4" t="s">
        <v>347</v>
      </c>
      <c r="J137" s="4" t="s">
        <v>823</v>
      </c>
    </row>
    <row r="138" spans="1:11">
      <c r="A138" s="4" t="s">
        <v>331</v>
      </c>
      <c r="C138" s="11" t="n">
        <v>1000400000</v>
      </c>
      <c r="E138" s="11" t="n">
        <v>1000400000</v>
      </c>
      <c r="J138" s="11" t="n">
        <v>1005500000</v>
      </c>
    </row>
    <row r="139" spans="1:11">
      <c r="A139" s="4" t="s">
        <v>884</v>
      </c>
    </row>
    <row r="140" spans="1:11">
      <c r="A140" s="3" t="s">
        <v>784</v>
      </c>
    </row>
    <row r="141" spans="1:11">
      <c r="A141" s="4" t="s">
        <v>331</v>
      </c>
      <c r="C141" s="11" t="n">
        <v>53800000</v>
      </c>
      <c r="E141" s="11" t="n">
        <v>53800000</v>
      </c>
      <c r="J141" s="11" t="n">
        <v>54900000</v>
      </c>
    </row>
    <row r="142" spans="1:11">
      <c r="A142" s="4" t="s">
        <v>885</v>
      </c>
    </row>
    <row r="143" spans="1:11">
      <c r="A143" s="3" t="s">
        <v>784</v>
      </c>
    </row>
    <row r="144" spans="1:11">
      <c r="A144" s="4" t="s">
        <v>344</v>
      </c>
      <c r="C144" s="4" t="s">
        <v>345</v>
      </c>
      <c r="E144" s="4" t="s">
        <v>345</v>
      </c>
      <c r="H144" s="4" t="s">
        <v>345</v>
      </c>
      <c r="J144" s="4" t="s">
        <v>345</v>
      </c>
    </row>
    <row r="145" spans="1:11">
      <c r="A145" s="4" t="s">
        <v>331</v>
      </c>
      <c r="C145" s="11" t="n">
        <v>59700000</v>
      </c>
      <c r="E145" s="11" t="n">
        <v>59700000</v>
      </c>
    </row>
    <row r="146" spans="1:11">
      <c r="A146" s="4" t="s">
        <v>886</v>
      </c>
    </row>
    <row r="147" spans="1:11">
      <c r="A147" s="3" t="s">
        <v>784</v>
      </c>
    </row>
    <row r="148" spans="1:11">
      <c r="A148" s="4" t="s">
        <v>344</v>
      </c>
      <c r="C148" s="4" t="s">
        <v>826</v>
      </c>
      <c r="E148" s="4" t="s">
        <v>826</v>
      </c>
      <c r="H148" s="4" t="s">
        <v>826</v>
      </c>
      <c r="J148" s="4" t="s">
        <v>827</v>
      </c>
    </row>
    <row r="149" spans="1:11">
      <c r="A149" s="4" t="s">
        <v>887</v>
      </c>
    </row>
    <row r="150" spans="1:11">
      <c r="A150" s="3" t="s">
        <v>784</v>
      </c>
    </row>
    <row r="151" spans="1:11">
      <c r="A151" s="4" t="s">
        <v>331</v>
      </c>
      <c r="C151" s="11" t="n">
        <v>453700000</v>
      </c>
      <c r="E151" s="11" t="n">
        <v>453700000</v>
      </c>
      <c r="H151" s="12" t="n">
        <v>425</v>
      </c>
      <c r="J151" s="11" t="n">
        <v>477000000</v>
      </c>
    </row>
    <row r="152" spans="1:11">
      <c r="A152" s="4" t="s">
        <v>888</v>
      </c>
    </row>
    <row r="153" spans="1:11">
      <c r="A153" s="3" t="s">
        <v>784</v>
      </c>
    </row>
    <row r="154" spans="1:11">
      <c r="A154" s="4" t="s">
        <v>331</v>
      </c>
      <c r="J154" s="11" t="n">
        <v>63000000</v>
      </c>
    </row>
    <row r="155" spans="1:11">
      <c r="A155" s="4" t="s">
        <v>828</v>
      </c>
    </row>
    <row r="156" spans="1:11">
      <c r="A156" s="3" t="s">
        <v>784</v>
      </c>
    </row>
    <row r="157" spans="1:11">
      <c r="A157" s="4" t="s">
        <v>344</v>
      </c>
      <c r="B157" s="4" t="s">
        <v>8</v>
      </c>
      <c r="C157" s="4" t="s">
        <v>347</v>
      </c>
      <c r="E157" s="4" t="s">
        <v>347</v>
      </c>
      <c r="H157" s="4" t="s">
        <v>347</v>
      </c>
      <c r="J157" s="4" t="s">
        <v>347</v>
      </c>
    </row>
    <row r="158" spans="1:11">
      <c r="A158" s="4" t="s">
        <v>331</v>
      </c>
      <c r="B158" s="4" t="s">
        <v>8</v>
      </c>
      <c r="C158" s="11" t="n">
        <v>51800000</v>
      </c>
      <c r="E158" s="11" t="n">
        <v>51800000</v>
      </c>
      <c r="J158" s="11" t="n">
        <v>63000000</v>
      </c>
    </row>
    <row r="159" spans="1:11">
      <c r="A159" s="4" t="s">
        <v>889</v>
      </c>
    </row>
    <row r="160" spans="1:11">
      <c r="A160" s="3" t="s">
        <v>784</v>
      </c>
    </row>
    <row r="161" spans="1:11">
      <c r="A161" s="4" t="s">
        <v>344</v>
      </c>
      <c r="G161" s="4" t="s">
        <v>667</v>
      </c>
    </row>
    <row r="162" spans="1:11">
      <c r="A162" s="4" t="s">
        <v>890</v>
      </c>
    </row>
    <row r="163" spans="1:11">
      <c r="A163" s="3" t="s">
        <v>784</v>
      </c>
    </row>
    <row r="164" spans="1:11">
      <c r="A164" s="4" t="s">
        <v>344</v>
      </c>
      <c r="G164" s="4" t="s">
        <v>668</v>
      </c>
    </row>
    <row r="165" spans="1:11"/>
    <row r="166" spans="1:11">
      <c r="A166" s="4" t="s">
        <v>8</v>
      </c>
      <c r="B166" s="4" t="s">
        <v>834</v>
      </c>
    </row>
  </sheetData>
  <mergeCells count="5">
    <mergeCell ref="A1:B2"/>
    <mergeCell ref="C1:D1"/>
    <mergeCell ref="E1:F1"/>
    <mergeCell ref="A165:J165"/>
    <mergeCell ref="B166:J1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2</v>
      </c>
    </row>
    <row r="2" spans="1:2">
      <c r="B2" s="2" t="s">
        <v>36</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v>
      </c>
      <c r="D1" s="2" t="s">
        <v>2</v>
      </c>
    </row>
    <row r="2" spans="1:5">
      <c r="B2" s="2" t="s">
        <v>36</v>
      </c>
      <c r="C2" s="2" t="s">
        <v>72</v>
      </c>
      <c r="D2" s="2" t="s">
        <v>36</v>
      </c>
      <c r="E2" s="2" t="s">
        <v>72</v>
      </c>
    </row>
    <row r="3" spans="1:5">
      <c r="A3" s="3" t="s">
        <v>215</v>
      </c>
    </row>
    <row r="4" spans="1:5">
      <c r="A4" s="4" t="s">
        <v>148</v>
      </c>
      <c r="B4" s="5" t="n">
        <v>15.9</v>
      </c>
      <c r="C4" s="11" t="n">
        <v>25</v>
      </c>
      <c r="D4" s="11" t="n">
        <v>27</v>
      </c>
      <c r="E4" s="11" t="n">
        <v>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2</v>
      </c>
      <c r="B1" s="2" t="s">
        <v>2</v>
      </c>
      <c r="D1" s="2" t="s">
        <v>354</v>
      </c>
    </row>
    <row r="2" spans="1:4">
      <c r="B2" s="2" t="s">
        <v>36</v>
      </c>
      <c r="C2" s="2" t="s">
        <v>72</v>
      </c>
      <c r="D2" s="2" t="s">
        <v>37</v>
      </c>
    </row>
    <row r="3" spans="1:4">
      <c r="A3" s="4" t="s">
        <v>893</v>
      </c>
    </row>
    <row r="4" spans="1:4">
      <c r="A4" s="3" t="s">
        <v>894</v>
      </c>
    </row>
    <row r="5" spans="1:4">
      <c r="A5" s="4" t="s">
        <v>895</v>
      </c>
      <c r="B5" s="6" t="n">
        <v>1200</v>
      </c>
    </row>
    <row r="6" spans="1:4">
      <c r="A6" s="4" t="s">
        <v>896</v>
      </c>
      <c r="B6" s="6" t="n">
        <v>600</v>
      </c>
      <c r="D6" s="6" t="n">
        <v>1200</v>
      </c>
    </row>
    <row r="7" spans="1:4">
      <c r="A7" s="3" t="s">
        <v>897</v>
      </c>
    </row>
    <row r="8" spans="1:4">
      <c r="A8" s="4" t="s">
        <v>898</v>
      </c>
      <c r="B8" s="9" t="n">
        <v>13.13</v>
      </c>
      <c r="D8" s="9" t="n">
        <v>13.13</v>
      </c>
    </row>
    <row r="9" spans="1:4">
      <c r="A9" s="4" t="s">
        <v>899</v>
      </c>
      <c r="B9" s="10" t="n">
        <v>13.13</v>
      </c>
    </row>
    <row r="10" spans="1:4">
      <c r="A10" s="3" t="s">
        <v>900</v>
      </c>
    </row>
    <row r="11" spans="1:4">
      <c r="A11" s="4" t="s">
        <v>898</v>
      </c>
      <c r="B11" s="9" t="n">
        <v>3.22</v>
      </c>
      <c r="D11" s="9" t="n">
        <v>3.22</v>
      </c>
    </row>
    <row r="12" spans="1:4">
      <c r="A12" s="4" t="s">
        <v>901</v>
      </c>
      <c r="B12" s="6" t="n">
        <v>600</v>
      </c>
    </row>
    <row r="13" spans="1:4">
      <c r="A13" s="4" t="s">
        <v>902</v>
      </c>
      <c r="B13" s="9" t="n">
        <v>13.13</v>
      </c>
      <c r="C13" s="13" t="n">
        <v>13.125</v>
      </c>
    </row>
    <row r="14" spans="1:4">
      <c r="A14" s="4" t="s">
        <v>903</v>
      </c>
      <c r="B14" s="9" t="n">
        <v>3.22</v>
      </c>
    </row>
    <row r="15" spans="1:4">
      <c r="A15" s="4" t="s">
        <v>904</v>
      </c>
    </row>
    <row r="16" spans="1:4">
      <c r="A16" s="3" t="s">
        <v>894</v>
      </c>
    </row>
    <row r="17" spans="1:4">
      <c r="A17" s="4" t="s">
        <v>895</v>
      </c>
      <c r="B17" s="6" t="n">
        <v>4231</v>
      </c>
    </row>
    <row r="18" spans="1:4">
      <c r="A18" s="4" t="s">
        <v>898</v>
      </c>
      <c r="B18" s="6" t="n">
        <v>318</v>
      </c>
      <c r="C18" s="6" t="n">
        <v>28</v>
      </c>
    </row>
    <row r="19" spans="1:4">
      <c r="A19" s="4" t="s">
        <v>899</v>
      </c>
      <c r="B19" s="6" t="n">
        <v>-491</v>
      </c>
    </row>
    <row r="20" spans="1:4">
      <c r="A20" s="4" t="s">
        <v>896</v>
      </c>
      <c r="B20" s="6" t="n">
        <v>4058</v>
      </c>
      <c r="D20" s="6" t="n">
        <v>4231</v>
      </c>
    </row>
    <row r="21" spans="1:4">
      <c r="A21" s="4" t="s">
        <v>905</v>
      </c>
      <c r="B21" s="6" t="n">
        <v>3615</v>
      </c>
    </row>
    <row r="22" spans="1:4">
      <c r="A22" s="3" t="s">
        <v>897</v>
      </c>
    </row>
    <row r="23" spans="1:4">
      <c r="A23" s="4" t="s">
        <v>898</v>
      </c>
      <c r="B23" s="9" t="n">
        <v>15.39</v>
      </c>
    </row>
    <row r="24" spans="1:4">
      <c r="A24" s="4" t="s">
        <v>899</v>
      </c>
      <c r="B24" s="10" t="n">
        <v>11.18</v>
      </c>
    </row>
    <row r="25" spans="1:4">
      <c r="A25" s="4" t="s">
        <v>896</v>
      </c>
      <c r="B25" s="10" t="n">
        <v>9.73</v>
      </c>
      <c r="D25" s="9" t="n">
        <v>9.48</v>
      </c>
    </row>
    <row r="26" spans="1:4">
      <c r="A26" s="4" t="s">
        <v>905</v>
      </c>
      <c r="B26" s="10" t="n">
        <v>9.15</v>
      </c>
    </row>
    <row r="27" spans="1:4">
      <c r="A27" s="3" t="s">
        <v>900</v>
      </c>
    </row>
    <row r="28" spans="1:4">
      <c r="A28" s="4" t="s">
        <v>898</v>
      </c>
      <c r="B28" s="10" t="n">
        <v>5.96</v>
      </c>
    </row>
    <row r="29" spans="1:4">
      <c r="A29" s="4" t="s">
        <v>899</v>
      </c>
      <c r="B29" s="10" t="n">
        <v>4.49</v>
      </c>
    </row>
    <row r="30" spans="1:4">
      <c r="A30" s="4" t="s">
        <v>896</v>
      </c>
      <c r="B30" s="10" t="n">
        <v>3.89</v>
      </c>
      <c r="D30" s="9" t="n">
        <v>3.8</v>
      </c>
    </row>
    <row r="31" spans="1:4">
      <c r="A31" s="4" t="s">
        <v>905</v>
      </c>
      <c r="B31" s="9" t="n">
        <v>3.67</v>
      </c>
    </row>
    <row r="32" spans="1:4">
      <c r="A32" s="4" t="s">
        <v>901</v>
      </c>
      <c r="B32" s="6" t="n">
        <v>4058</v>
      </c>
    </row>
    <row r="33" spans="1:4">
      <c r="A33" s="4" t="s">
        <v>902</v>
      </c>
      <c r="B33" s="9" t="n">
        <v>9.73</v>
      </c>
    </row>
    <row r="34" spans="1:4">
      <c r="A34" s="4" t="s">
        <v>903</v>
      </c>
      <c r="B34" s="9" t="n">
        <v>3.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6</v>
      </c>
      <c r="B1" s="2" t="s">
        <v>1</v>
      </c>
      <c r="D1" s="2" t="s">
        <v>2</v>
      </c>
    </row>
    <row r="2" spans="1:6">
      <c r="B2" s="2" t="s">
        <v>36</v>
      </c>
      <c r="C2" s="2" t="s">
        <v>72</v>
      </c>
      <c r="D2" s="2" t="s">
        <v>36</v>
      </c>
      <c r="E2" s="2" t="s">
        <v>72</v>
      </c>
      <c r="F2" s="2" t="s">
        <v>37</v>
      </c>
    </row>
    <row r="3" spans="1:6">
      <c r="A3" s="3" t="s">
        <v>277</v>
      </c>
    </row>
    <row r="4" spans="1:6">
      <c r="A4" s="4" t="s">
        <v>17</v>
      </c>
      <c r="D4" s="6" t="n">
        <v>2017</v>
      </c>
    </row>
    <row r="5" spans="1:6">
      <c r="A5" s="4" t="s">
        <v>907</v>
      </c>
    </row>
    <row r="6" spans="1:6">
      <c r="A6" s="3" t="s">
        <v>277</v>
      </c>
    </row>
    <row r="7" spans="1:6">
      <c r="A7" s="4" t="s">
        <v>898</v>
      </c>
      <c r="D7" s="11" t="n">
        <v>2300000</v>
      </c>
      <c r="E7" s="11" t="n">
        <v>1600000</v>
      </c>
    </row>
    <row r="8" spans="1:6">
      <c r="A8" s="4" t="s">
        <v>908</v>
      </c>
      <c r="B8" s="5" t="n">
        <v>2.1</v>
      </c>
      <c r="D8" s="5" t="n">
        <v>2.1</v>
      </c>
    </row>
    <row r="9" spans="1:6">
      <c r="A9" s="3" t="s">
        <v>900</v>
      </c>
    </row>
    <row r="10" spans="1:6">
      <c r="A10" s="4" t="s">
        <v>909</v>
      </c>
      <c r="D10" s="11" t="n">
        <v>29800000</v>
      </c>
      <c r="E10" s="11" t="n">
        <v>30300000</v>
      </c>
    </row>
    <row r="11" spans="1:6">
      <c r="A11" s="4" t="s">
        <v>910</v>
      </c>
    </row>
    <row r="12" spans="1:6">
      <c r="A12" s="3" t="s">
        <v>277</v>
      </c>
    </row>
    <row r="13" spans="1:6">
      <c r="A13" s="4" t="s">
        <v>898</v>
      </c>
      <c r="D13" s="9" t="n">
        <v>15.71</v>
      </c>
    </row>
    <row r="14" spans="1:6">
      <c r="A14" s="3" t="s">
        <v>911</v>
      </c>
    </row>
    <row r="15" spans="1:6">
      <c r="A15" s="4" t="s">
        <v>912</v>
      </c>
      <c r="D15" s="6" t="n">
        <v>1975</v>
      </c>
    </row>
    <row r="16" spans="1:6">
      <c r="A16" s="4" t="s">
        <v>909</v>
      </c>
      <c r="D16" s="6" t="n">
        <v>1832</v>
      </c>
    </row>
    <row r="17" spans="1:6">
      <c r="A17" s="4" t="s">
        <v>913</v>
      </c>
      <c r="B17" s="6" t="n">
        <v>168</v>
      </c>
      <c r="D17" s="6" t="n">
        <v>168</v>
      </c>
    </row>
    <row r="18" spans="1:6">
      <c r="A18" s="3" t="s">
        <v>900</v>
      </c>
    </row>
    <row r="19" spans="1:6">
      <c r="A19" s="4" t="s">
        <v>909</v>
      </c>
      <c r="D19" s="9" t="n">
        <v>12.69</v>
      </c>
    </row>
    <row r="20" spans="1:6">
      <c r="A20" s="4" t="s">
        <v>903</v>
      </c>
      <c r="B20" s="9" t="n">
        <v>13.72</v>
      </c>
      <c r="D20" s="9" t="n">
        <v>13.72</v>
      </c>
      <c r="F20" s="9" t="n">
        <v>12.74</v>
      </c>
    </row>
    <row r="21" spans="1:6">
      <c r="A21" s="4" t="s">
        <v>914</v>
      </c>
      <c r="D21" s="6" t="n">
        <v>25</v>
      </c>
      <c r="E21" s="6" t="n">
        <v>99</v>
      </c>
    </row>
    <row r="22" spans="1:6">
      <c r="A22" s="4" t="s">
        <v>915</v>
      </c>
    </row>
    <row r="23" spans="1:6">
      <c r="A23" s="3" t="s">
        <v>277</v>
      </c>
    </row>
    <row r="24" spans="1:6">
      <c r="A24" s="4" t="s">
        <v>898</v>
      </c>
      <c r="D24" s="11" t="n">
        <v>0</v>
      </c>
    </row>
    <row r="25" spans="1:6">
      <c r="A25" s="4" t="s">
        <v>916</v>
      </c>
      <c r="D25" s="6" t="n">
        <v>0</v>
      </c>
    </row>
    <row r="26" spans="1:6">
      <c r="A26" s="4" t="s">
        <v>917</v>
      </c>
      <c r="D26" s="11" t="n">
        <v>0</v>
      </c>
    </row>
    <row r="27" spans="1:6">
      <c r="A27" s="3" t="s">
        <v>911</v>
      </c>
    </row>
    <row r="28" spans="1:6">
      <c r="A28" s="4" t="s">
        <v>912</v>
      </c>
      <c r="D28" s="6" t="n">
        <v>42</v>
      </c>
    </row>
    <row r="29" spans="1:6">
      <c r="A29" s="4" t="s">
        <v>909</v>
      </c>
      <c r="D29" s="6" t="n">
        <v>42</v>
      </c>
    </row>
    <row r="30" spans="1:6">
      <c r="A30" s="3" t="s">
        <v>900</v>
      </c>
    </row>
    <row r="31" spans="1:6">
      <c r="A31" s="4" t="s">
        <v>912</v>
      </c>
      <c r="D31" s="9" t="n">
        <v>12.33</v>
      </c>
    </row>
    <row r="32" spans="1:6">
      <c r="A32" s="4" t="s">
        <v>909</v>
      </c>
      <c r="D32" s="9" t="n">
        <v>12.33</v>
      </c>
    </row>
    <row r="33" spans="1:6">
      <c r="A33" s="4" t="s">
        <v>914</v>
      </c>
      <c r="D33" s="6" t="n">
        <v>0</v>
      </c>
      <c r="E33" s="6" t="n">
        <v>6</v>
      </c>
    </row>
    <row r="34" spans="1:6">
      <c r="A34" s="4" t="s">
        <v>918</v>
      </c>
    </row>
    <row r="35" spans="1:6">
      <c r="A35" s="3" t="s">
        <v>277</v>
      </c>
    </row>
    <row r="36" spans="1:6">
      <c r="A36" s="4" t="s">
        <v>898</v>
      </c>
      <c r="D36" s="6" t="n">
        <v>318</v>
      </c>
      <c r="E36" s="6" t="n">
        <v>28</v>
      </c>
    </row>
    <row r="37" spans="1:6">
      <c r="A37" s="3" t="s">
        <v>900</v>
      </c>
    </row>
    <row r="38" spans="1:6">
      <c r="A38" s="4" t="s">
        <v>903</v>
      </c>
      <c r="B38" s="9" t="n">
        <v>3.89</v>
      </c>
      <c r="D38" s="9" t="n">
        <v>3.89</v>
      </c>
    </row>
    <row r="39" spans="1:6">
      <c r="A39" s="4" t="s">
        <v>919</v>
      </c>
    </row>
    <row r="40" spans="1:6">
      <c r="A40" s="3" t="s">
        <v>277</v>
      </c>
    </row>
    <row r="41" spans="1:6">
      <c r="A41" s="4" t="s">
        <v>920</v>
      </c>
      <c r="D41" s="6" t="n">
        <v>397</v>
      </c>
    </row>
    <row r="42" spans="1:6">
      <c r="A42" s="4" t="s">
        <v>921</v>
      </c>
    </row>
    <row r="43" spans="1:6">
      <c r="A43" s="3" t="s">
        <v>277</v>
      </c>
    </row>
    <row r="44" spans="1:6">
      <c r="A44" s="4" t="s">
        <v>898</v>
      </c>
      <c r="D44" s="9" t="n">
        <v>126.96</v>
      </c>
    </row>
    <row r="45" spans="1:6">
      <c r="A45" s="4" t="s">
        <v>908</v>
      </c>
      <c r="B45" s="5" t="n">
        <v>43.9</v>
      </c>
      <c r="C45" s="5" t="n">
        <v>40.2</v>
      </c>
      <c r="D45" s="5" t="n">
        <v>43.9</v>
      </c>
      <c r="E45" s="5" t="n">
        <v>40.2</v>
      </c>
    </row>
    <row r="46" spans="1:6">
      <c r="A46" s="4" t="s">
        <v>922</v>
      </c>
      <c r="D46" s="5" t="n">
        <v>87.5</v>
      </c>
      <c r="E46" s="5" t="n">
        <v>54.2</v>
      </c>
    </row>
    <row r="47" spans="1:6">
      <c r="A47" s="4" t="s">
        <v>916</v>
      </c>
      <c r="D47" s="6" t="n">
        <v>-7</v>
      </c>
    </row>
    <row r="48" spans="1:6">
      <c r="A48" s="4" t="s">
        <v>917</v>
      </c>
      <c r="D48" s="9" t="n">
        <v>116.13</v>
      </c>
    </row>
    <row r="49" spans="1:6">
      <c r="A49" s="3" t="s">
        <v>911</v>
      </c>
    </row>
    <row r="50" spans="1:6">
      <c r="A50" s="4" t="s">
        <v>912</v>
      </c>
      <c r="D50" s="6" t="n">
        <v>577</v>
      </c>
    </row>
    <row r="51" spans="1:6">
      <c r="A51" s="4" t="s">
        <v>909</v>
      </c>
      <c r="D51" s="6" t="n">
        <v>491</v>
      </c>
    </row>
    <row r="52" spans="1:6">
      <c r="A52" s="4" t="s">
        <v>913</v>
      </c>
      <c r="B52" s="6" t="n">
        <v>769</v>
      </c>
      <c r="D52" s="6" t="n">
        <v>769</v>
      </c>
    </row>
    <row r="53" spans="1:6">
      <c r="A53" s="3" t="s">
        <v>900</v>
      </c>
    </row>
    <row r="54" spans="1:6">
      <c r="A54" s="4" t="s">
        <v>912</v>
      </c>
      <c r="D54" s="9" t="n">
        <v>94.97</v>
      </c>
    </row>
    <row r="55" spans="1:6">
      <c r="A55" s="4" t="s">
        <v>909</v>
      </c>
      <c r="D55" s="10" t="n">
        <v>109.09</v>
      </c>
    </row>
    <row r="56" spans="1:6">
      <c r="A56" s="4" t="s">
        <v>903</v>
      </c>
      <c r="B56" s="9" t="n">
        <v>114.46</v>
      </c>
      <c r="D56" s="9" t="n">
        <v>114.46</v>
      </c>
    </row>
    <row r="57" spans="1:6">
      <c r="A57" s="4" t="s">
        <v>914</v>
      </c>
      <c r="D57" s="6" t="n">
        <v>690</v>
      </c>
    </row>
    <row r="58" spans="1:6">
      <c r="A58" s="4" t="s">
        <v>923</v>
      </c>
    </row>
    <row r="59" spans="1:6">
      <c r="A59" s="3" t="s">
        <v>277</v>
      </c>
    </row>
    <row r="60" spans="1:6">
      <c r="A60" s="4" t="s">
        <v>898</v>
      </c>
      <c r="B60" s="6" t="n">
        <v>2</v>
      </c>
      <c r="D60" s="6" t="n">
        <v>690</v>
      </c>
    </row>
    <row r="61" spans="1:6">
      <c r="A61" s="3" t="s">
        <v>900</v>
      </c>
    </row>
    <row r="62" spans="1:6">
      <c r="A62" s="4" t="s">
        <v>914</v>
      </c>
      <c r="C62" s="6" t="n">
        <v>130</v>
      </c>
      <c r="E62" s="6" t="n">
        <v>572</v>
      </c>
    </row>
    <row r="63" spans="1:6">
      <c r="A63" s="4" t="s">
        <v>924</v>
      </c>
    </row>
    <row r="64" spans="1:6">
      <c r="A64" s="3" t="s">
        <v>277</v>
      </c>
    </row>
    <row r="65" spans="1:6">
      <c r="A65" s="4" t="s">
        <v>925</v>
      </c>
      <c r="D65" s="4" t="s">
        <v>926</v>
      </c>
      <c r="E65" s="4" t="s">
        <v>926</v>
      </c>
    </row>
    <row r="66" spans="1:6">
      <c r="A66" s="4" t="s">
        <v>927</v>
      </c>
    </row>
    <row r="67" spans="1:6">
      <c r="A67" s="3" t="s">
        <v>277</v>
      </c>
    </row>
    <row r="68" spans="1:6">
      <c r="A68" s="4" t="s">
        <v>925</v>
      </c>
      <c r="E68" s="4" t="s">
        <v>926</v>
      </c>
    </row>
    <row r="69" spans="1:6">
      <c r="A69" s="4" t="s">
        <v>928</v>
      </c>
    </row>
    <row r="70" spans="1:6">
      <c r="A70" s="3" t="s">
        <v>277</v>
      </c>
    </row>
    <row r="71" spans="1:6">
      <c r="A71" s="4" t="s">
        <v>925</v>
      </c>
      <c r="E71" s="4" t="s">
        <v>7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14"/>
  </cols>
  <sheetData>
    <row r="1" spans="1:6">
      <c r="A1" s="1" t="s">
        <v>929</v>
      </c>
      <c r="B1" s="2" t="s">
        <v>1</v>
      </c>
      <c r="D1" s="2" t="s">
        <v>2</v>
      </c>
    </row>
    <row r="2" spans="1:6">
      <c r="B2" s="2" t="s">
        <v>36</v>
      </c>
      <c r="C2" s="2" t="s">
        <v>72</v>
      </c>
      <c r="D2" s="2" t="s">
        <v>36</v>
      </c>
      <c r="E2" s="2" t="s">
        <v>72</v>
      </c>
      <c r="F2" s="2" t="s">
        <v>37</v>
      </c>
    </row>
    <row r="3" spans="1:6">
      <c r="A3" s="3" t="s">
        <v>277</v>
      </c>
    </row>
    <row r="4" spans="1:6">
      <c r="A4" s="4" t="s">
        <v>14</v>
      </c>
      <c r="D4" s="4" t="s">
        <v>15</v>
      </c>
    </row>
    <row r="5" spans="1:6">
      <c r="A5" s="4" t="s">
        <v>148</v>
      </c>
      <c r="B5" s="5" t="n">
        <v>15.9</v>
      </c>
      <c r="C5" s="11" t="n">
        <v>25</v>
      </c>
      <c r="D5" s="11" t="n">
        <v>27</v>
      </c>
      <c r="E5" s="11" t="n">
        <v>40</v>
      </c>
    </row>
    <row r="6" spans="1:6">
      <c r="A6" s="4" t="s">
        <v>907</v>
      </c>
    </row>
    <row r="7" spans="1:6">
      <c r="A7" s="3" t="s">
        <v>277</v>
      </c>
    </row>
    <row r="8" spans="1:6">
      <c r="A8" s="4" t="s">
        <v>908</v>
      </c>
      <c r="B8" s="5" t="n">
        <v>2.1</v>
      </c>
      <c r="D8" s="5" t="n">
        <v>2.1</v>
      </c>
    </row>
    <row r="9" spans="1:6">
      <c r="A9" s="4" t="s">
        <v>930</v>
      </c>
      <c r="D9" s="4" t="s">
        <v>931</v>
      </c>
    </row>
    <row r="10" spans="1:6">
      <c r="A10" s="4" t="s">
        <v>898</v>
      </c>
      <c r="D10" s="11" t="n">
        <v>2300000</v>
      </c>
      <c r="E10" s="11" t="n">
        <v>1600000</v>
      </c>
    </row>
    <row r="11" spans="1:6">
      <c r="A11" s="4" t="s">
        <v>909</v>
      </c>
      <c r="D11" s="11" t="n">
        <v>29800000</v>
      </c>
      <c r="E11" s="11" t="n">
        <v>30300000</v>
      </c>
    </row>
    <row r="12" spans="1:6">
      <c r="A12" s="4" t="s">
        <v>932</v>
      </c>
      <c r="D12" s="5" t="n">
        <v>2.8</v>
      </c>
      <c r="E12" s="5" t="n">
        <v>2.1</v>
      </c>
    </row>
    <row r="13" spans="1:6">
      <c r="A13" s="4" t="s">
        <v>933</v>
      </c>
      <c r="D13" s="5" t="n">
        <v>5.5</v>
      </c>
      <c r="E13" s="5" t="n">
        <v>3.2</v>
      </c>
    </row>
    <row r="14" spans="1:6">
      <c r="A14" s="4" t="s">
        <v>934</v>
      </c>
    </row>
    <row r="15" spans="1:6">
      <c r="A15" s="3" t="s">
        <v>277</v>
      </c>
    </row>
    <row r="16" spans="1:6">
      <c r="A16" s="4" t="s">
        <v>935</v>
      </c>
      <c r="D16" s="4" t="s">
        <v>936</v>
      </c>
      <c r="E16" s="4" t="s">
        <v>936</v>
      </c>
    </row>
    <row r="17" spans="1:6">
      <c r="A17" s="4" t="s">
        <v>937</v>
      </c>
    </row>
    <row r="18" spans="1:6">
      <c r="A18" s="3" t="s">
        <v>277</v>
      </c>
    </row>
    <row r="19" spans="1:6">
      <c r="A19" s="4" t="s">
        <v>938</v>
      </c>
      <c r="D19" s="4" t="s">
        <v>939</v>
      </c>
    </row>
    <row r="20" spans="1:6">
      <c r="A20" s="4" t="s">
        <v>910</v>
      </c>
    </row>
    <row r="21" spans="1:6">
      <c r="A21" s="3" t="s">
        <v>277</v>
      </c>
    </row>
    <row r="22" spans="1:6">
      <c r="A22" s="4" t="s">
        <v>909</v>
      </c>
      <c r="D22" s="6" t="n">
        <v>1832</v>
      </c>
    </row>
    <row r="23" spans="1:6">
      <c r="A23" s="4" t="s">
        <v>914</v>
      </c>
      <c r="D23" s="6" t="n">
        <v>25</v>
      </c>
      <c r="E23" s="6" t="n">
        <v>99</v>
      </c>
    </row>
    <row r="24" spans="1:6">
      <c r="A24" s="4" t="s">
        <v>898</v>
      </c>
      <c r="D24" s="9" t="n">
        <v>15.71</v>
      </c>
    </row>
    <row r="25" spans="1:6">
      <c r="A25" s="4" t="s">
        <v>909</v>
      </c>
      <c r="D25" s="9" t="n">
        <v>12.69</v>
      </c>
    </row>
    <row r="26" spans="1:6">
      <c r="A26" s="4" t="s">
        <v>940</v>
      </c>
      <c r="B26" s="6" t="n">
        <v>168</v>
      </c>
      <c r="D26" s="6" t="n">
        <v>168</v>
      </c>
      <c r="F26" s="6" t="n">
        <v>1975</v>
      </c>
    </row>
    <row r="27" spans="1:6">
      <c r="A27" s="4" t="s">
        <v>915</v>
      </c>
    </row>
    <row r="28" spans="1:6">
      <c r="A28" s="3" t="s">
        <v>277</v>
      </c>
    </row>
    <row r="29" spans="1:6">
      <c r="A29" s="4" t="s">
        <v>909</v>
      </c>
      <c r="D29" s="6" t="n">
        <v>42</v>
      </c>
    </row>
    <row r="30" spans="1:6">
      <c r="A30" s="4" t="s">
        <v>914</v>
      </c>
      <c r="D30" s="6" t="n">
        <v>0</v>
      </c>
      <c r="E30" s="6" t="n">
        <v>6</v>
      </c>
    </row>
    <row r="31" spans="1:6">
      <c r="A31" s="4" t="s">
        <v>898</v>
      </c>
      <c r="D31" s="11" t="n">
        <v>0</v>
      </c>
    </row>
    <row r="32" spans="1:6">
      <c r="A32" s="4" t="s">
        <v>909</v>
      </c>
      <c r="D32" s="9" t="n">
        <v>12.33</v>
      </c>
    </row>
    <row r="33" spans="1:6">
      <c r="A33" s="4" t="s">
        <v>940</v>
      </c>
      <c r="F33" s="6" t="n">
        <v>42</v>
      </c>
    </row>
    <row r="34" spans="1:6">
      <c r="A34" s="4" t="s">
        <v>941</v>
      </c>
    </row>
    <row r="35" spans="1:6">
      <c r="A35" s="3" t="s">
        <v>277</v>
      </c>
    </row>
    <row r="36" spans="1:6">
      <c r="A36" s="4" t="s">
        <v>942</v>
      </c>
      <c r="D36" s="6" t="n">
        <v>600</v>
      </c>
    </row>
    <row r="37" spans="1:6">
      <c r="A37" s="4" t="s">
        <v>899</v>
      </c>
      <c r="D37" s="9" t="n">
        <v>13.13</v>
      </c>
    </row>
    <row r="38" spans="1:6">
      <c r="A38" s="4" t="s">
        <v>943</v>
      </c>
      <c r="D38" s="9" t="n">
        <v>3.22</v>
      </c>
    </row>
    <row r="39" spans="1:6">
      <c r="A39" s="4" t="s">
        <v>918</v>
      </c>
    </row>
    <row r="40" spans="1:6">
      <c r="A40" s="3" t="s">
        <v>277</v>
      </c>
    </row>
    <row r="41" spans="1:6">
      <c r="A41" s="4" t="s">
        <v>944</v>
      </c>
      <c r="D41" s="4" t="s">
        <v>347</v>
      </c>
      <c r="E41" s="4" t="s">
        <v>347</v>
      </c>
    </row>
    <row r="42" spans="1:6">
      <c r="A42" s="4" t="s">
        <v>945</v>
      </c>
      <c r="D42" s="6" t="n">
        <v>318</v>
      </c>
      <c r="E42" s="6" t="n">
        <v>28</v>
      </c>
    </row>
    <row r="43" spans="1:6">
      <c r="A43" s="4" t="s">
        <v>905</v>
      </c>
      <c r="D43" s="6" t="n">
        <v>3615</v>
      </c>
    </row>
    <row r="44" spans="1:6">
      <c r="A44" s="4" t="s">
        <v>899</v>
      </c>
      <c r="D44" s="9" t="n">
        <v>11.18</v>
      </c>
    </row>
    <row r="45" spans="1:6">
      <c r="A45" s="4" t="s">
        <v>921</v>
      </c>
    </row>
    <row r="46" spans="1:6">
      <c r="A46" s="3" t="s">
        <v>277</v>
      </c>
    </row>
    <row r="47" spans="1:6">
      <c r="A47" s="4" t="s">
        <v>909</v>
      </c>
      <c r="D47" s="6" t="n">
        <v>491</v>
      </c>
    </row>
    <row r="48" spans="1:6">
      <c r="A48" s="4" t="s">
        <v>914</v>
      </c>
      <c r="D48" s="6" t="n">
        <v>690</v>
      </c>
    </row>
    <row r="49" spans="1:6">
      <c r="A49" s="4" t="s">
        <v>922</v>
      </c>
      <c r="D49" s="5" t="n">
        <v>87.5</v>
      </c>
      <c r="E49" s="5" t="n">
        <v>54.2</v>
      </c>
    </row>
    <row r="50" spans="1:6">
      <c r="A50" s="4" t="s">
        <v>908</v>
      </c>
      <c r="B50" s="5" t="n">
        <v>43.9</v>
      </c>
      <c r="C50" s="5" t="n">
        <v>40.2</v>
      </c>
      <c r="D50" s="5" t="n">
        <v>43.9</v>
      </c>
      <c r="E50" s="5" t="n">
        <v>40.2</v>
      </c>
    </row>
    <row r="51" spans="1:6">
      <c r="A51" s="4" t="s">
        <v>898</v>
      </c>
      <c r="D51" s="9" t="n">
        <v>126.96</v>
      </c>
    </row>
    <row r="52" spans="1:6">
      <c r="A52" s="4" t="s">
        <v>909</v>
      </c>
      <c r="D52" s="9" t="n">
        <v>109.09</v>
      </c>
    </row>
    <row r="53" spans="1:6">
      <c r="A53" s="4" t="s">
        <v>940</v>
      </c>
      <c r="B53" s="6" t="n">
        <v>769</v>
      </c>
      <c r="D53" s="6" t="n">
        <v>769</v>
      </c>
      <c r="F53" s="6" t="n">
        <v>577</v>
      </c>
    </row>
    <row r="54" spans="1:6">
      <c r="A54" s="4" t="s">
        <v>946</v>
      </c>
    </row>
    <row r="55" spans="1:6">
      <c r="A55" s="3" t="s">
        <v>277</v>
      </c>
    </row>
    <row r="56" spans="1:6">
      <c r="A56" s="4" t="s">
        <v>925</v>
      </c>
      <c r="D56" s="4" t="s">
        <v>926</v>
      </c>
      <c r="E56" s="4" t="s">
        <v>926</v>
      </c>
    </row>
    <row r="57" spans="1:6">
      <c r="A57" s="4" t="s">
        <v>947</v>
      </c>
    </row>
    <row r="58" spans="1:6">
      <c r="A58" s="3" t="s">
        <v>277</v>
      </c>
    </row>
    <row r="59" spans="1:6">
      <c r="A59" s="4" t="s">
        <v>925</v>
      </c>
      <c r="E59" s="4" t="s">
        <v>926</v>
      </c>
    </row>
    <row r="60" spans="1:6">
      <c r="A60" s="4" t="s">
        <v>919</v>
      </c>
    </row>
    <row r="61" spans="1:6">
      <c r="A61" s="3" t="s">
        <v>277</v>
      </c>
    </row>
    <row r="62" spans="1:6">
      <c r="A62" s="4" t="s">
        <v>920</v>
      </c>
      <c r="D62" s="6" t="n">
        <v>397</v>
      </c>
    </row>
    <row r="63" spans="1:6">
      <c r="A63" s="4" t="s">
        <v>948</v>
      </c>
    </row>
    <row r="64" spans="1:6">
      <c r="A64" s="3" t="s">
        <v>277</v>
      </c>
    </row>
    <row r="65" spans="1:6">
      <c r="A65" s="4" t="s">
        <v>925</v>
      </c>
      <c r="E65" s="4" t="s">
        <v>751</v>
      </c>
    </row>
    <row r="66" spans="1:6">
      <c r="A66" s="4" t="s">
        <v>949</v>
      </c>
    </row>
    <row r="67" spans="1:6">
      <c r="A67" s="3" t="s">
        <v>277</v>
      </c>
    </row>
    <row r="68" spans="1:6">
      <c r="A68" s="4" t="s">
        <v>925</v>
      </c>
      <c r="D68" s="4" t="s">
        <v>926</v>
      </c>
    </row>
    <row r="69" spans="1:6">
      <c r="A69" s="4" t="s">
        <v>950</v>
      </c>
    </row>
    <row r="70" spans="1:6">
      <c r="A70" s="3" t="s">
        <v>277</v>
      </c>
    </row>
    <row r="71" spans="1:6">
      <c r="A71" s="4" t="s">
        <v>925</v>
      </c>
      <c r="D71" s="4" t="s">
        <v>936</v>
      </c>
    </row>
    <row r="72" spans="1:6">
      <c r="A72" s="4" t="s">
        <v>923</v>
      </c>
    </row>
    <row r="73" spans="1:6">
      <c r="A73" s="3" t="s">
        <v>277</v>
      </c>
    </row>
    <row r="74" spans="1:6">
      <c r="A74" s="4" t="s">
        <v>945</v>
      </c>
      <c r="B74" s="6" t="n">
        <v>2</v>
      </c>
      <c r="D74" s="6" t="n">
        <v>690</v>
      </c>
    </row>
    <row r="75" spans="1:6">
      <c r="A75" s="4" t="s">
        <v>914</v>
      </c>
      <c r="C75" s="6" t="n">
        <v>130</v>
      </c>
      <c r="E75" s="6" t="n">
        <v>572</v>
      </c>
    </row>
    <row r="76" spans="1:6">
      <c r="A76" s="4" t="s">
        <v>951</v>
      </c>
    </row>
    <row r="77" spans="1:6">
      <c r="A77" s="3" t="s">
        <v>277</v>
      </c>
    </row>
    <row r="78" spans="1:6">
      <c r="A78" s="4" t="s">
        <v>952</v>
      </c>
      <c r="B78" s="6" t="n">
        <v>393</v>
      </c>
      <c r="D78" s="6" t="n">
        <v>846</v>
      </c>
    </row>
    <row r="79" spans="1:6">
      <c r="A79" s="4" t="s">
        <v>953</v>
      </c>
    </row>
    <row r="80" spans="1:6">
      <c r="A80" s="3" t="s">
        <v>277</v>
      </c>
    </row>
    <row r="81" spans="1:6">
      <c r="A81" s="4" t="s">
        <v>952</v>
      </c>
      <c r="B81" s="6" t="n">
        <v>1820</v>
      </c>
      <c r="D81" s="6" t="n">
        <v>1708</v>
      </c>
    </row>
    <row r="82" spans="1:6">
      <c r="A82" s="4" t="s">
        <v>954</v>
      </c>
    </row>
    <row r="83" spans="1:6">
      <c r="A83" s="3" t="s">
        <v>277</v>
      </c>
    </row>
    <row r="84" spans="1:6">
      <c r="A84" s="4" t="s">
        <v>955</v>
      </c>
      <c r="D84" s="4" t="s">
        <v>956</v>
      </c>
      <c r="E84" s="4" t="s">
        <v>957</v>
      </c>
    </row>
    <row r="85" spans="1:6">
      <c r="A85" s="4" t="s">
        <v>958</v>
      </c>
      <c r="D85" s="4" t="s">
        <v>757</v>
      </c>
      <c r="E85" s="4" t="s">
        <v>757</v>
      </c>
    </row>
    <row r="86" spans="1:6">
      <c r="A86" s="4" t="s">
        <v>959</v>
      </c>
      <c r="D86" s="4" t="s">
        <v>960</v>
      </c>
      <c r="E86" s="4" t="s">
        <v>961</v>
      </c>
    </row>
    <row r="87" spans="1:6">
      <c r="A87" s="4" t="s">
        <v>962</v>
      </c>
    </row>
    <row r="88" spans="1:6">
      <c r="A88" s="3" t="s">
        <v>277</v>
      </c>
    </row>
    <row r="89" spans="1:6">
      <c r="A89" s="4" t="s">
        <v>955</v>
      </c>
      <c r="D89" s="4" t="s">
        <v>963</v>
      </c>
      <c r="E89" s="4" t="s">
        <v>964</v>
      </c>
    </row>
    <row r="90" spans="1:6">
      <c r="A90" s="4" t="s">
        <v>958</v>
      </c>
      <c r="D90" s="4" t="s">
        <v>965</v>
      </c>
      <c r="E90" s="4" t="s">
        <v>966</v>
      </c>
    </row>
    <row r="91" spans="1:6">
      <c r="A91" s="4" t="s">
        <v>959</v>
      </c>
      <c r="D91" s="4" t="s">
        <v>967</v>
      </c>
      <c r="E91" s="4" t="s">
        <v>968</v>
      </c>
    </row>
    <row r="92" spans="1:6">
      <c r="A92" s="4" t="s">
        <v>969</v>
      </c>
    </row>
    <row r="93" spans="1:6">
      <c r="A93" s="3" t="s">
        <v>277</v>
      </c>
    </row>
    <row r="94" spans="1:6">
      <c r="A94" s="4" t="s">
        <v>920</v>
      </c>
      <c r="D94" s="6" t="n">
        <v>81</v>
      </c>
      <c r="E94" s="6" t="n">
        <v>190</v>
      </c>
    </row>
    <row r="95" spans="1:6">
      <c r="A95" s="4" t="s">
        <v>970</v>
      </c>
    </row>
    <row r="96" spans="1:6">
      <c r="A96" s="3" t="s">
        <v>277</v>
      </c>
    </row>
    <row r="97" spans="1:6">
      <c r="A97" s="4" t="s">
        <v>920</v>
      </c>
      <c r="D97" s="6" t="n">
        <v>212</v>
      </c>
      <c r="E97" s="6" t="n">
        <v>48</v>
      </c>
    </row>
    <row r="98" spans="1:6">
      <c r="A98" s="4" t="s">
        <v>971</v>
      </c>
    </row>
    <row r="99" spans="1:6">
      <c r="A99" s="3" t="s">
        <v>277</v>
      </c>
    </row>
    <row r="100" spans="1:6">
      <c r="A100" s="4" t="s">
        <v>920</v>
      </c>
      <c r="E100" s="6" t="n">
        <v>334</v>
      </c>
    </row>
    <row r="101" spans="1:6">
      <c r="A101" s="4" t="s">
        <v>972</v>
      </c>
    </row>
    <row r="102" spans="1:6">
      <c r="A102" s="3" t="s">
        <v>277</v>
      </c>
    </row>
    <row r="103" spans="1:6">
      <c r="A103" s="4" t="s">
        <v>973</v>
      </c>
      <c r="D103" s="11"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74</v>
      </c>
      <c r="B1" s="2" t="s">
        <v>2</v>
      </c>
    </row>
    <row r="2" spans="1:3">
      <c r="B2" s="2" t="s">
        <v>36</v>
      </c>
      <c r="C2" s="2" t="s">
        <v>72</v>
      </c>
    </row>
    <row r="3" spans="1:3">
      <c r="A3" s="3" t="s">
        <v>277</v>
      </c>
    </row>
    <row r="4" spans="1:3">
      <c r="A4" s="4" t="s">
        <v>17</v>
      </c>
      <c r="B4" s="6" t="n">
        <v>2017</v>
      </c>
    </row>
    <row r="5" spans="1:3">
      <c r="A5" s="4" t="s">
        <v>954</v>
      </c>
    </row>
    <row r="6" spans="1:3">
      <c r="A6" s="3" t="s">
        <v>277</v>
      </c>
    </row>
    <row r="7" spans="1:3">
      <c r="A7" s="4" t="s">
        <v>975</v>
      </c>
      <c r="B7" s="4" t="s">
        <v>956</v>
      </c>
      <c r="C7" s="4" t="s">
        <v>957</v>
      </c>
    </row>
    <row r="8" spans="1:3">
      <c r="A8" s="4" t="s">
        <v>976</v>
      </c>
      <c r="B8" s="4" t="s">
        <v>757</v>
      </c>
      <c r="C8" s="4" t="s">
        <v>757</v>
      </c>
    </row>
    <row r="9" spans="1:3">
      <c r="A9" s="4" t="s">
        <v>958</v>
      </c>
      <c r="B9" s="4" t="s">
        <v>960</v>
      </c>
      <c r="C9" s="4" t="s">
        <v>961</v>
      </c>
    </row>
    <row r="10" spans="1:3">
      <c r="A10" s="4" t="s">
        <v>962</v>
      </c>
    </row>
    <row r="11" spans="1:3">
      <c r="A11" s="3" t="s">
        <v>277</v>
      </c>
    </row>
    <row r="12" spans="1:3">
      <c r="A12" s="4" t="s">
        <v>975</v>
      </c>
      <c r="B12" s="4" t="s">
        <v>963</v>
      </c>
      <c r="C12" s="4" t="s">
        <v>964</v>
      </c>
    </row>
    <row r="13" spans="1:3">
      <c r="A13" s="4" t="s">
        <v>976</v>
      </c>
      <c r="B13" s="4" t="s">
        <v>965</v>
      </c>
      <c r="C13" s="4" t="s">
        <v>966</v>
      </c>
    </row>
    <row r="14" spans="1:3">
      <c r="A14" s="4" t="s">
        <v>958</v>
      </c>
      <c r="B14" s="4" t="s">
        <v>967</v>
      </c>
      <c r="C14" s="4" t="s">
        <v>968</v>
      </c>
    </row>
    <row r="15" spans="1:3">
      <c r="A15" s="4" t="s">
        <v>977</v>
      </c>
    </row>
    <row r="16" spans="1:3">
      <c r="A16" s="3" t="s">
        <v>277</v>
      </c>
    </row>
    <row r="17" spans="1:3">
      <c r="A17" s="4" t="s">
        <v>978</v>
      </c>
      <c r="B17" s="4" t="s">
        <v>347</v>
      </c>
      <c r="C17" s="4" t="s">
        <v>3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2</v>
      </c>
    </row>
    <row r="2" spans="1:3">
      <c r="B2" s="2" t="s">
        <v>36</v>
      </c>
      <c r="C2" s="2" t="s">
        <v>37</v>
      </c>
    </row>
    <row r="3" spans="1:3">
      <c r="A3" s="3" t="s">
        <v>277</v>
      </c>
    </row>
    <row r="4" spans="1:3">
      <c r="A4" s="4" t="s">
        <v>940</v>
      </c>
      <c r="B4" s="6" t="n">
        <v>769</v>
      </c>
      <c r="C4" s="6" t="n">
        <v>577</v>
      </c>
    </row>
    <row r="5" spans="1:3">
      <c r="A5" s="4" t="s">
        <v>980</v>
      </c>
      <c r="C5" s="9" t="n">
        <v>94.97</v>
      </c>
    </row>
    <row r="6" spans="1:3">
      <c r="A6" s="4" t="s">
        <v>914</v>
      </c>
      <c r="B6" s="6" t="n">
        <v>690</v>
      </c>
    </row>
    <row r="7" spans="1:3">
      <c r="A7" s="4" t="s">
        <v>898</v>
      </c>
      <c r="B7" s="9" t="n">
        <v>126.96</v>
      </c>
    </row>
    <row r="8" spans="1:3">
      <c r="A8" s="4" t="s">
        <v>981</v>
      </c>
      <c r="B8" s="6" t="n">
        <v>-491</v>
      </c>
    </row>
    <row r="9" spans="1:3">
      <c r="A9" s="4" t="s">
        <v>909</v>
      </c>
      <c r="B9" s="9" t="n">
        <v>109.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82</v>
      </c>
      <c r="B1" s="2" t="s">
        <v>1</v>
      </c>
      <c r="D1" s="2" t="s">
        <v>2</v>
      </c>
    </row>
    <row r="2" spans="1:5">
      <c r="B2" s="2" t="s">
        <v>36</v>
      </c>
      <c r="C2" s="2" t="s">
        <v>72</v>
      </c>
      <c r="D2" s="2" t="s">
        <v>36</v>
      </c>
      <c r="E2" s="2" t="s">
        <v>72</v>
      </c>
    </row>
    <row r="3" spans="1:5">
      <c r="A3" s="3" t="s">
        <v>983</v>
      </c>
    </row>
    <row r="4" spans="1:5">
      <c r="A4" s="4" t="s">
        <v>984</v>
      </c>
      <c r="B4" s="4" t="s">
        <v>985</v>
      </c>
      <c r="C4" s="4" t="s">
        <v>986</v>
      </c>
      <c r="D4" s="4" t="s">
        <v>987</v>
      </c>
      <c r="E4" s="4" t="s">
        <v>988</v>
      </c>
    </row>
    <row r="5" spans="1:5">
      <c r="A5" s="4" t="s">
        <v>989</v>
      </c>
    </row>
    <row r="6" spans="1:5">
      <c r="A6" s="3" t="s">
        <v>983</v>
      </c>
    </row>
    <row r="7" spans="1:5">
      <c r="A7" s="4" t="s">
        <v>990</v>
      </c>
      <c r="C7" s="5" t="n">
        <v>5.9</v>
      </c>
      <c r="E7" s="5" t="n">
        <v>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1</v>
      </c>
      <c r="B1" s="2" t="s">
        <v>1</v>
      </c>
      <c r="D1" s="2" t="s">
        <v>2</v>
      </c>
      <c r="F1" s="2" t="s">
        <v>354</v>
      </c>
    </row>
    <row r="2" spans="1:6">
      <c r="B2" s="2" t="s">
        <v>36</v>
      </c>
      <c r="C2" s="2" t="s">
        <v>72</v>
      </c>
      <c r="D2" s="2" t="s">
        <v>36</v>
      </c>
      <c r="E2" s="2" t="s">
        <v>72</v>
      </c>
      <c r="F2" s="2" t="s">
        <v>37</v>
      </c>
    </row>
    <row r="3" spans="1:6">
      <c r="A3" s="3" t="s">
        <v>992</v>
      </c>
    </row>
    <row r="4" spans="1:6">
      <c r="A4" s="4" t="s">
        <v>17</v>
      </c>
      <c r="D4" s="6" t="n">
        <v>2017</v>
      </c>
    </row>
    <row r="5" spans="1:6">
      <c r="A5" s="4" t="s">
        <v>105</v>
      </c>
      <c r="B5" s="9" t="n">
        <v>-0.3</v>
      </c>
      <c r="C5" s="9" t="n">
        <v>-0.24</v>
      </c>
      <c r="D5" s="9" t="n">
        <v>0.88</v>
      </c>
      <c r="E5" s="9" t="n">
        <v>-0.3</v>
      </c>
    </row>
    <row r="6" spans="1:6">
      <c r="A6" s="4" t="s">
        <v>993</v>
      </c>
      <c r="B6" s="6" t="n">
        <v>199981</v>
      </c>
      <c r="C6" s="6" t="n">
        <v>201062</v>
      </c>
      <c r="D6" s="6" t="n">
        <v>199579</v>
      </c>
      <c r="E6" s="6" t="n">
        <v>201370</v>
      </c>
    </row>
    <row r="7" spans="1:6">
      <c r="A7" s="4" t="s">
        <v>98</v>
      </c>
      <c r="E7" s="5" t="n">
        <v>-50.1</v>
      </c>
    </row>
    <row r="8" spans="1:6">
      <c r="A8" s="4" t="s">
        <v>994</v>
      </c>
      <c r="B8" s="5" t="n">
        <v>-82.09999999999999</v>
      </c>
      <c r="C8" s="5" t="n">
        <v>-24.7</v>
      </c>
      <c r="D8" s="5" t="n">
        <v>130.1</v>
      </c>
      <c r="E8" s="8" t="n">
        <v>-58.6</v>
      </c>
    </row>
    <row r="9" spans="1:6">
      <c r="A9" s="4" t="s">
        <v>111</v>
      </c>
      <c r="B9" s="8" t="n">
        <v>-82.09999999999999</v>
      </c>
      <c r="C9" s="8" t="n">
        <v>-24.7</v>
      </c>
      <c r="D9" s="8" t="n">
        <v>130.1</v>
      </c>
      <c r="E9" s="8" t="n">
        <v>-58.6</v>
      </c>
    </row>
    <row r="10" spans="1:6">
      <c r="A10" s="4" t="s">
        <v>97</v>
      </c>
      <c r="B10" s="5" t="n">
        <v>-21.3</v>
      </c>
      <c r="C10" s="5" t="n">
        <v>24.5</v>
      </c>
      <c r="D10" s="5" t="n">
        <v>-46.8</v>
      </c>
      <c r="E10" s="5" t="n">
        <v>2.7</v>
      </c>
    </row>
    <row r="11" spans="1:6">
      <c r="A11" s="3" t="s">
        <v>995</v>
      </c>
    </row>
    <row r="12" spans="1:6">
      <c r="A12" s="4" t="s">
        <v>996</v>
      </c>
      <c r="B12" s="6" t="n">
        <v>199981</v>
      </c>
      <c r="C12" s="6" t="n">
        <v>198521</v>
      </c>
      <c r="D12" s="6" t="n">
        <v>199579</v>
      </c>
      <c r="E12" s="6" t="n">
        <v>198068</v>
      </c>
    </row>
    <row r="13" spans="1:6">
      <c r="A13" s="3" t="s">
        <v>99</v>
      </c>
    </row>
    <row r="14" spans="1:6">
      <c r="A14" s="4" t="s">
        <v>100</v>
      </c>
      <c r="B14" s="9" t="n">
        <v>-0.41</v>
      </c>
      <c r="C14" s="9" t="n">
        <v>-0.12</v>
      </c>
      <c r="D14" s="9" t="n">
        <v>0.65</v>
      </c>
      <c r="E14" s="9" t="n">
        <v>-0.3</v>
      </c>
    </row>
    <row r="15" spans="1:6">
      <c r="A15" s="4" t="s">
        <v>102</v>
      </c>
      <c r="B15" s="10" t="n">
        <v>-0.11</v>
      </c>
      <c r="C15" s="10" t="n">
        <v>0.12</v>
      </c>
      <c r="D15" s="10" t="n">
        <v>-0.23</v>
      </c>
      <c r="E15" s="10" t="n">
        <v>0.01</v>
      </c>
    </row>
    <row r="16" spans="1:6">
      <c r="A16" s="4" t="s">
        <v>103</v>
      </c>
      <c r="B16" s="10" t="n">
        <v>-0.3</v>
      </c>
      <c r="C16" s="10" t="n">
        <v>-0.24</v>
      </c>
      <c r="D16" s="10" t="n">
        <v>0.88</v>
      </c>
      <c r="E16" s="10" t="n">
        <v>-0.31</v>
      </c>
    </row>
    <row r="17" spans="1:6">
      <c r="A17" s="4" t="s">
        <v>104</v>
      </c>
      <c r="B17" s="10" t="n">
        <v>-0.41</v>
      </c>
      <c r="C17" s="10" t="n">
        <v>-0.12</v>
      </c>
      <c r="D17" s="10" t="n">
        <v>0.65</v>
      </c>
      <c r="E17" s="10" t="n">
        <v>-0.29</v>
      </c>
    </row>
    <row r="18" spans="1:6">
      <c r="A18" s="4" t="s">
        <v>101</v>
      </c>
      <c r="B18" s="9" t="n">
        <v>-0.11</v>
      </c>
      <c r="C18" s="9" t="n">
        <v>0.12</v>
      </c>
      <c r="D18" s="9" t="n">
        <v>-0.23</v>
      </c>
      <c r="E18" s="9" t="n">
        <v>0.01</v>
      </c>
    </row>
    <row r="19" spans="1:6">
      <c r="A19" s="4" t="s">
        <v>953</v>
      </c>
    </row>
    <row r="20" spans="1:6">
      <c r="A20" s="3" t="s">
        <v>992</v>
      </c>
    </row>
    <row r="21" spans="1:6">
      <c r="A21" s="4" t="s">
        <v>997</v>
      </c>
      <c r="C21" s="6" t="n">
        <v>1040</v>
      </c>
      <c r="E21" s="6" t="n">
        <v>1172</v>
      </c>
    </row>
    <row r="22" spans="1:6">
      <c r="A22" s="4" t="s">
        <v>952</v>
      </c>
      <c r="B22" s="6" t="n">
        <v>1820</v>
      </c>
      <c r="D22" s="6" t="n">
        <v>1708</v>
      </c>
    </row>
    <row r="23" spans="1:6">
      <c r="A23" s="4" t="s">
        <v>951</v>
      </c>
    </row>
    <row r="24" spans="1:6">
      <c r="A24" s="3" t="s">
        <v>992</v>
      </c>
    </row>
    <row r="25" spans="1:6">
      <c r="A25" s="4" t="s">
        <v>998</v>
      </c>
      <c r="C25" s="6" t="n">
        <v>1501</v>
      </c>
      <c r="E25" s="6" t="n">
        <v>2130</v>
      </c>
    </row>
    <row r="26" spans="1:6">
      <c r="A26" s="4" t="s">
        <v>952</v>
      </c>
      <c r="B26" s="6" t="n">
        <v>393</v>
      </c>
      <c r="D26" s="6" t="n">
        <v>846</v>
      </c>
    </row>
    <row r="27" spans="1:6">
      <c r="A27" s="4" t="s">
        <v>893</v>
      </c>
    </row>
    <row r="28" spans="1:6">
      <c r="A28" s="3" t="s">
        <v>992</v>
      </c>
    </row>
    <row r="29" spans="1:6">
      <c r="A29" s="4" t="s">
        <v>952</v>
      </c>
      <c r="B29" s="6" t="n">
        <v>235</v>
      </c>
      <c r="D29" s="6" t="n">
        <v>177</v>
      </c>
    </row>
    <row r="30" spans="1:6">
      <c r="A30" s="4" t="s">
        <v>941</v>
      </c>
    </row>
    <row r="31" spans="1:6">
      <c r="A31" s="3" t="s">
        <v>992</v>
      </c>
    </row>
    <row r="32" spans="1:6">
      <c r="A32" s="4" t="s">
        <v>999</v>
      </c>
      <c r="D32" s="9" t="n">
        <v>13.13</v>
      </c>
      <c r="F32" s="9" t="n">
        <v>13.13</v>
      </c>
    </row>
    <row r="33" spans="1:6">
      <c r="A33" s="4" t="s">
        <v>107</v>
      </c>
    </row>
    <row r="34" spans="1:6">
      <c r="A34" s="3" t="s">
        <v>992</v>
      </c>
    </row>
    <row r="35" spans="1:6">
      <c r="A35" s="4" t="s">
        <v>98</v>
      </c>
      <c r="B35" s="5" t="n">
        <v>-60.8</v>
      </c>
      <c r="C35" s="5" t="n">
        <v>-49.2</v>
      </c>
    </row>
    <row r="36" spans="1:6">
      <c r="A36" s="4" t="s">
        <v>1000</v>
      </c>
    </row>
    <row r="37" spans="1:6">
      <c r="A37" s="3" t="s">
        <v>992</v>
      </c>
    </row>
    <row r="38" spans="1:6">
      <c r="A38" s="4" t="s">
        <v>111</v>
      </c>
      <c r="D38" s="5" t="n">
        <v>176.9</v>
      </c>
      <c r="E38" s="5" t="n">
        <v>-6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v>
      </c>
      <c r="D1" s="2" t="s">
        <v>2</v>
      </c>
    </row>
    <row r="2" spans="1:5">
      <c r="B2" s="2" t="s">
        <v>36</v>
      </c>
      <c r="C2" s="2" t="s">
        <v>72</v>
      </c>
      <c r="D2" s="2" t="s">
        <v>36</v>
      </c>
      <c r="E2" s="2" t="s">
        <v>72</v>
      </c>
    </row>
    <row r="3" spans="1:5">
      <c r="A3" s="3" t="s">
        <v>292</v>
      </c>
    </row>
    <row r="4" spans="1:5">
      <c r="A4" s="4" t="s">
        <v>1002</v>
      </c>
      <c r="E4" s="8" t="n">
        <v>1.8</v>
      </c>
    </row>
    <row r="5" spans="1:5">
      <c r="A5" s="4" t="s">
        <v>17</v>
      </c>
      <c r="D5" s="6" t="n">
        <v>2017</v>
      </c>
    </row>
    <row r="6" spans="1:5">
      <c r="A6" s="4" t="s">
        <v>100</v>
      </c>
      <c r="B6" s="9" t="n">
        <v>-0.41</v>
      </c>
      <c r="C6" s="9" t="n">
        <v>-0.12</v>
      </c>
      <c r="D6" s="9" t="n">
        <v>0.65</v>
      </c>
      <c r="E6" s="9" t="n">
        <v>-0.3</v>
      </c>
    </row>
    <row r="7" spans="1:5">
      <c r="A7" s="4" t="s">
        <v>953</v>
      </c>
    </row>
    <row r="8" spans="1:5">
      <c r="A8" s="3" t="s">
        <v>292</v>
      </c>
    </row>
    <row r="9" spans="1:5">
      <c r="A9" s="4" t="s">
        <v>952</v>
      </c>
      <c r="B9" s="6" t="n">
        <v>1820</v>
      </c>
      <c r="D9" s="6" t="n">
        <v>1708</v>
      </c>
    </row>
    <row r="10" spans="1:5">
      <c r="A10" s="4" t="s">
        <v>893</v>
      </c>
    </row>
    <row r="11" spans="1:5">
      <c r="A11" s="3" t="s">
        <v>292</v>
      </c>
    </row>
    <row r="12" spans="1:5">
      <c r="A12" s="4" t="s">
        <v>952</v>
      </c>
      <c r="B12" s="6" t="n">
        <v>235</v>
      </c>
      <c r="D12" s="6" t="n">
        <v>177</v>
      </c>
    </row>
    <row r="13" spans="1:5">
      <c r="A13" s="4" t="s">
        <v>951</v>
      </c>
    </row>
    <row r="14" spans="1:5">
      <c r="A14" s="3" t="s">
        <v>292</v>
      </c>
    </row>
    <row r="15" spans="1:5">
      <c r="A15" s="4" t="s">
        <v>952</v>
      </c>
      <c r="B15" s="6" t="n">
        <v>393</v>
      </c>
      <c r="D15" s="6" t="n">
        <v>846</v>
      </c>
    </row>
    <row r="16" spans="1:5">
      <c r="A16" s="4" t="s">
        <v>1003</v>
      </c>
    </row>
    <row r="17" spans="1:5">
      <c r="A17" s="3" t="s">
        <v>292</v>
      </c>
    </row>
    <row r="18" spans="1:5">
      <c r="A18" s="4" t="s">
        <v>902</v>
      </c>
      <c r="B18" s="9" t="n">
        <v>13.13</v>
      </c>
      <c r="C18" s="13" t="n">
        <v>13.125</v>
      </c>
      <c r="D18" s="9" t="n">
        <v>13.13</v>
      </c>
      <c r="E18" s="13" t="n">
        <v>13.1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2</v>
      </c>
    </row>
    <row r="2" spans="1:3">
      <c r="B2" s="2" t="s">
        <v>36</v>
      </c>
      <c r="C2" s="2" t="s">
        <v>37</v>
      </c>
    </row>
    <row r="3" spans="1:3">
      <c r="A3" s="3" t="s">
        <v>1005</v>
      </c>
    </row>
    <row r="4" spans="1:3">
      <c r="A4" s="4" t="s">
        <v>331</v>
      </c>
      <c r="B4" s="11" t="n">
        <v>5727</v>
      </c>
      <c r="C4" s="5" t="n">
        <v>5540.7</v>
      </c>
    </row>
    <row r="5" spans="1:3">
      <c r="A5" s="4" t="s">
        <v>1006</v>
      </c>
    </row>
    <row r="6" spans="1:3">
      <c r="A6" s="3" t="s">
        <v>1005</v>
      </c>
    </row>
    <row r="7" spans="1:3">
      <c r="A7" s="4" t="s">
        <v>1007</v>
      </c>
      <c r="B7" s="4" t="s">
        <v>926</v>
      </c>
    </row>
    <row r="8" spans="1:3">
      <c r="A8" s="4" t="s">
        <v>1008</v>
      </c>
    </row>
    <row r="9" spans="1:3">
      <c r="A9" s="3" t="s">
        <v>1005</v>
      </c>
    </row>
    <row r="10" spans="1:3">
      <c r="A10" s="4" t="s">
        <v>1009</v>
      </c>
      <c r="B10" s="5" t="n">
        <v>2.2</v>
      </c>
    </row>
    <row r="11" spans="1:3">
      <c r="A11" s="4" t="s">
        <v>1010</v>
      </c>
      <c r="B11" s="8" t="n">
        <v>2.1</v>
      </c>
    </row>
    <row r="12" spans="1:3">
      <c r="A12" s="4" t="s">
        <v>341</v>
      </c>
    </row>
    <row r="13" spans="1:3">
      <c r="A13" s="3" t="s">
        <v>1005</v>
      </c>
    </row>
    <row r="14" spans="1:3">
      <c r="A14" s="4" t="s">
        <v>1011</v>
      </c>
      <c r="B14" s="8" t="n">
        <v>210.7</v>
      </c>
    </row>
    <row r="15" spans="1:3">
      <c r="A15" s="4" t="s">
        <v>1012</v>
      </c>
    </row>
    <row r="16" spans="1:3">
      <c r="A16" s="3" t="s">
        <v>1005</v>
      </c>
    </row>
    <row r="17" spans="1:3">
      <c r="A17" s="4" t="s">
        <v>1013</v>
      </c>
      <c r="B17" s="8" t="n">
        <v>1.3</v>
      </c>
    </row>
    <row r="18" spans="1:3">
      <c r="A18" s="4" t="s">
        <v>1014</v>
      </c>
      <c r="B18" s="8" t="n">
        <v>9.199999999999999</v>
      </c>
    </row>
    <row r="19" spans="1:3">
      <c r="A19" s="4" t="s">
        <v>1015</v>
      </c>
      <c r="B19" s="8" t="n">
        <v>0.1</v>
      </c>
    </row>
    <row r="20" spans="1:3">
      <c r="A20" s="4" t="s">
        <v>1016</v>
      </c>
    </row>
    <row r="21" spans="1:3">
      <c r="A21" s="3" t="s">
        <v>1005</v>
      </c>
    </row>
    <row r="22" spans="1:3">
      <c r="A22" s="4" t="s">
        <v>1017</v>
      </c>
      <c r="B22" s="6" t="n">
        <v>6</v>
      </c>
    </row>
    <row r="23" spans="1:3">
      <c r="A23" s="4" t="s">
        <v>1018</v>
      </c>
      <c r="B23" s="8" t="n">
        <v>3.2</v>
      </c>
    </row>
    <row r="24" spans="1:3">
      <c r="A24" s="4" t="s">
        <v>1019</v>
      </c>
    </row>
    <row r="25" spans="1:3">
      <c r="A25" s="3" t="s">
        <v>1005</v>
      </c>
    </row>
    <row r="26" spans="1:3">
      <c r="A26" s="4" t="s">
        <v>1011</v>
      </c>
      <c r="B26" s="5" t="n">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2</v>
      </c>
    </row>
    <row r="2" spans="1:2">
      <c r="B2" s="2" t="s">
        <v>36</v>
      </c>
    </row>
    <row r="3" spans="1:2">
      <c r="A3" s="3" t="s">
        <v>195</v>
      </c>
    </row>
    <row r="4" spans="1:2">
      <c r="A4" s="4" t="s">
        <v>196</v>
      </c>
      <c r="B4" s="4" t="s">
        <v>197</v>
      </c>
    </row>
    <row r="5" spans="1:2">
      <c r="A5" s="4" t="s">
        <v>196</v>
      </c>
      <c r="B5"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0</v>
      </c>
      <c r="B1" s="2" t="s">
        <v>1</v>
      </c>
      <c r="D1" s="2" t="s">
        <v>2</v>
      </c>
    </row>
    <row r="2" spans="1:6">
      <c r="B2" s="2" t="s">
        <v>36</v>
      </c>
      <c r="C2" s="2" t="s">
        <v>72</v>
      </c>
      <c r="D2" s="2" t="s">
        <v>36</v>
      </c>
      <c r="E2" s="2" t="s">
        <v>72</v>
      </c>
      <c r="F2" s="2" t="s">
        <v>37</v>
      </c>
    </row>
    <row r="3" spans="1:6">
      <c r="A3" s="3" t="s">
        <v>296</v>
      </c>
    </row>
    <row r="4" spans="1:6">
      <c r="A4" s="4" t="s">
        <v>14</v>
      </c>
      <c r="D4" s="4" t="s">
        <v>15</v>
      </c>
    </row>
    <row r="5" spans="1:6">
      <c r="A5" s="4" t="s">
        <v>331</v>
      </c>
      <c r="B5" s="11" t="n">
        <v>5727</v>
      </c>
      <c r="D5" s="11" t="n">
        <v>5727</v>
      </c>
      <c r="F5" s="5" t="n">
        <v>5540.7</v>
      </c>
    </row>
    <row r="6" spans="1:6">
      <c r="A6" s="4" t="s">
        <v>1021</v>
      </c>
    </row>
    <row r="7" spans="1:6">
      <c r="A7" s="3" t="s">
        <v>296</v>
      </c>
    </row>
    <row r="8" spans="1:6">
      <c r="A8" s="4" t="s">
        <v>1022</v>
      </c>
      <c r="B8" s="8" t="n">
        <v>0.3</v>
      </c>
      <c r="C8" s="5" t="n">
        <v>0.2</v>
      </c>
      <c r="D8" s="8" t="n">
        <v>0.6</v>
      </c>
      <c r="E8" s="5" t="n">
        <v>0.5</v>
      </c>
    </row>
    <row r="9" spans="1:6">
      <c r="A9" s="4" t="s">
        <v>1023</v>
      </c>
    </row>
    <row r="10" spans="1:6">
      <c r="A10" s="3" t="s">
        <v>296</v>
      </c>
    </row>
    <row r="11" spans="1:6">
      <c r="A11" s="4" t="s">
        <v>1024</v>
      </c>
      <c r="B11" s="8" t="n">
        <v>275.2</v>
      </c>
      <c r="D11" s="8" t="n">
        <v>275.2</v>
      </c>
      <c r="F11" s="8" t="n">
        <v>203.2</v>
      </c>
    </row>
    <row r="12" spans="1:6">
      <c r="A12" s="4" t="s">
        <v>1022</v>
      </c>
      <c r="B12" s="8" t="n">
        <v>3.1</v>
      </c>
      <c r="C12" s="8" t="n">
        <v>2.3</v>
      </c>
      <c r="D12" s="8" t="n">
        <v>6.1</v>
      </c>
      <c r="E12" s="8" t="n">
        <v>4.5</v>
      </c>
    </row>
    <row r="13" spans="1:6">
      <c r="A13" s="4" t="s">
        <v>1025</v>
      </c>
    </row>
    <row r="14" spans="1:6">
      <c r="A14" s="3" t="s">
        <v>296</v>
      </c>
    </row>
    <row r="15" spans="1:6">
      <c r="A15" s="4" t="s">
        <v>1024</v>
      </c>
      <c r="B15" s="8" t="n">
        <v>18.5</v>
      </c>
      <c r="D15" s="8" t="n">
        <v>18.5</v>
      </c>
      <c r="F15" s="11" t="n">
        <v>18</v>
      </c>
    </row>
    <row r="16" spans="1:6">
      <c r="A16" s="4" t="s">
        <v>1026</v>
      </c>
    </row>
    <row r="17" spans="1:6">
      <c r="A17" s="3" t="s">
        <v>296</v>
      </c>
    </row>
    <row r="18" spans="1:6">
      <c r="A18" s="4" t="s">
        <v>1027</v>
      </c>
      <c r="E18" s="11" t="n">
        <v>4</v>
      </c>
    </row>
    <row r="19" spans="1:6">
      <c r="A19" s="4" t="s">
        <v>1028</v>
      </c>
    </row>
    <row r="20" spans="1:6">
      <c r="A20" s="3" t="s">
        <v>296</v>
      </c>
    </row>
    <row r="21" spans="1:6">
      <c r="A21" s="4" t="s">
        <v>1027</v>
      </c>
      <c r="C21" s="11" t="n">
        <v>2</v>
      </c>
      <c r="D21" s="5" t="n">
        <v>5.5</v>
      </c>
    </row>
    <row r="22" spans="1:6">
      <c r="A22" s="4" t="s">
        <v>1029</v>
      </c>
    </row>
    <row r="23" spans="1:6">
      <c r="A23" s="3" t="s">
        <v>296</v>
      </c>
    </row>
    <row r="24" spans="1:6">
      <c r="A24" s="4" t="s">
        <v>1027</v>
      </c>
      <c r="B24" s="5" t="n">
        <v>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0</v>
      </c>
      <c r="B1" s="2" t="s">
        <v>1</v>
      </c>
      <c r="D1" s="2" t="s">
        <v>2</v>
      </c>
    </row>
    <row r="2" spans="1:6">
      <c r="B2" s="2" t="s">
        <v>36</v>
      </c>
      <c r="C2" s="2" t="s">
        <v>72</v>
      </c>
      <c r="D2" s="2" t="s">
        <v>36</v>
      </c>
      <c r="E2" s="2" t="s">
        <v>72</v>
      </c>
      <c r="F2" s="2" t="s">
        <v>37</v>
      </c>
    </row>
    <row r="3" spans="1:6">
      <c r="A3" s="3" t="s">
        <v>296</v>
      </c>
    </row>
    <row r="4" spans="1:6">
      <c r="A4" s="4" t="s">
        <v>1022</v>
      </c>
      <c r="B4" s="5" t="n">
        <v>3.1</v>
      </c>
      <c r="C4" s="5" t="n">
        <v>2.3</v>
      </c>
      <c r="D4" s="5" t="n">
        <v>6.1</v>
      </c>
      <c r="E4" s="5" t="n">
        <v>4.5</v>
      </c>
    </row>
    <row r="5" spans="1:6">
      <c r="A5" s="4" t="s">
        <v>1024</v>
      </c>
      <c r="B5" s="5" t="n">
        <v>275.2</v>
      </c>
      <c r="D5" s="5" t="n">
        <v>275.2</v>
      </c>
      <c r="F5" s="5" t="n">
        <v>203.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031</v>
      </c>
      <c r="B1" s="2" t="s">
        <v>1</v>
      </c>
      <c r="D1" s="2" t="s">
        <v>2</v>
      </c>
    </row>
    <row r="2" spans="1:5">
      <c r="B2" s="2" t="s">
        <v>3</v>
      </c>
      <c r="C2" s="2" t="s">
        <v>4</v>
      </c>
      <c r="D2" s="2" t="s">
        <v>3</v>
      </c>
      <c r="E2" s="2" t="s">
        <v>4</v>
      </c>
    </row>
    <row r="3" spans="1:5">
      <c r="A3" s="3" t="s">
        <v>1032</v>
      </c>
    </row>
    <row r="4" spans="1:5">
      <c r="A4" s="4" t="s">
        <v>413</v>
      </c>
      <c r="B4" s="5" t="n">
        <v>143.5</v>
      </c>
      <c r="C4" s="5" t="n">
        <v>142.5</v>
      </c>
      <c r="D4" s="5" t="n">
        <v>261.2</v>
      </c>
      <c r="E4" s="5" t="n">
        <v>242.3</v>
      </c>
    </row>
    <row r="5" spans="1:5">
      <c r="A5" s="4" t="s">
        <v>1033</v>
      </c>
      <c r="D5" s="6" t="n">
        <v>2</v>
      </c>
    </row>
    <row r="6" spans="1:5">
      <c r="A6" s="4" t="s">
        <v>1034</v>
      </c>
    </row>
    <row r="7" spans="1:5">
      <c r="A7" s="3" t="s">
        <v>1032</v>
      </c>
    </row>
    <row r="8" spans="1:5">
      <c r="A8" s="4" t="s">
        <v>413</v>
      </c>
      <c r="B8" s="8" t="n">
        <v>13.5</v>
      </c>
      <c r="C8" s="8" t="n">
        <v>12.8</v>
      </c>
      <c r="D8" s="5" t="n">
        <v>15.8</v>
      </c>
      <c r="E8" s="8" t="n">
        <v>-6.2</v>
      </c>
    </row>
    <row r="9" spans="1:5">
      <c r="A9" s="4" t="s">
        <v>1035</v>
      </c>
    </row>
    <row r="10" spans="1:5">
      <c r="A10" s="3" t="s">
        <v>1032</v>
      </c>
    </row>
    <row r="11" spans="1:5">
      <c r="A11" s="4" t="s">
        <v>413</v>
      </c>
      <c r="B11" s="8" t="n">
        <v>-4.1</v>
      </c>
      <c r="C11" s="8" t="n">
        <v>-1.4</v>
      </c>
      <c r="D11" s="8" t="n">
        <v>-19.5</v>
      </c>
      <c r="E11" s="8" t="n">
        <v>-1.4</v>
      </c>
    </row>
    <row r="12" spans="1:5">
      <c r="A12" s="4" t="s">
        <v>1036</v>
      </c>
    </row>
    <row r="13" spans="1:5">
      <c r="A13" s="3" t="s">
        <v>1032</v>
      </c>
    </row>
    <row r="14" spans="1:5">
      <c r="A14" s="4" t="s">
        <v>413</v>
      </c>
      <c r="B14" s="5" t="n">
        <v>13.1</v>
      </c>
      <c r="C14" s="5" t="n">
        <v>13.9</v>
      </c>
      <c r="D14" s="5" t="n">
        <v>9.9</v>
      </c>
      <c r="E14" s="5" t="n">
        <v>-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7</v>
      </c>
      <c r="B1" s="2" t="s">
        <v>1</v>
      </c>
      <c r="D1" s="2" t="s">
        <v>2</v>
      </c>
    </row>
    <row r="2" spans="1:6">
      <c r="B2" s="2" t="s">
        <v>36</v>
      </c>
      <c r="C2" s="2" t="s">
        <v>72</v>
      </c>
      <c r="D2" s="2" t="s">
        <v>36</v>
      </c>
      <c r="E2" s="2" t="s">
        <v>72</v>
      </c>
      <c r="F2" s="2" t="s">
        <v>37</v>
      </c>
    </row>
    <row r="3" spans="1:6">
      <c r="A3" s="3" t="s">
        <v>1032</v>
      </c>
    </row>
    <row r="4" spans="1:6">
      <c r="A4" s="4" t="s">
        <v>17</v>
      </c>
      <c r="D4" s="6" t="n">
        <v>2017</v>
      </c>
    </row>
    <row r="5" spans="1:6">
      <c r="A5" s="4" t="s">
        <v>157</v>
      </c>
      <c r="D5" s="5" t="n">
        <v>-22.7</v>
      </c>
      <c r="E5" s="5" t="n">
        <v>-177.9</v>
      </c>
    </row>
    <row r="6" spans="1:6">
      <c r="A6" s="3" t="s">
        <v>73</v>
      </c>
    </row>
    <row r="7" spans="1:6">
      <c r="A7" s="4" t="s">
        <v>1038</v>
      </c>
      <c r="B7" s="5" t="n">
        <v>1216.1</v>
      </c>
      <c r="C7" s="5" t="n">
        <v>1267.3</v>
      </c>
      <c r="D7" s="8" t="n">
        <v>2405.7</v>
      </c>
      <c r="E7" s="8" t="n">
        <v>2476.7</v>
      </c>
    </row>
    <row r="8" spans="1:6">
      <c r="A8" s="3" t="s">
        <v>1039</v>
      </c>
    </row>
    <row r="9" spans="1:6">
      <c r="A9" s="4" t="s">
        <v>1040</v>
      </c>
      <c r="B9" s="8" t="n">
        <v>143.5</v>
      </c>
      <c r="C9" s="8" t="n">
        <v>142.5</v>
      </c>
      <c r="D9" s="8" t="n">
        <v>261.2</v>
      </c>
      <c r="E9" s="8" t="n">
        <v>242.3</v>
      </c>
    </row>
    <row r="10" spans="1:6">
      <c r="A10" s="4" t="s">
        <v>86</v>
      </c>
      <c r="B10" s="8" t="n">
        <v>-88.3</v>
      </c>
      <c r="C10" s="8" t="n">
        <v>-94.40000000000001</v>
      </c>
      <c r="D10" s="6" t="n">
        <v>-180</v>
      </c>
      <c r="E10" s="8" t="n">
        <v>-189.6</v>
      </c>
    </row>
    <row r="11" spans="1:6">
      <c r="A11" s="4" t="s">
        <v>87</v>
      </c>
      <c r="B11" s="6" t="n">
        <v>-2</v>
      </c>
      <c r="C11" s="6" t="n">
        <v>0</v>
      </c>
      <c r="D11" s="8" t="n">
        <v>-0.6</v>
      </c>
      <c r="E11" s="8" t="n">
        <v>-0.7</v>
      </c>
    </row>
    <row r="12" spans="1:6">
      <c r="A12" s="4" t="s">
        <v>1041</v>
      </c>
      <c r="B12" s="8" t="n">
        <v>53.2</v>
      </c>
      <c r="C12" s="8" t="n">
        <v>48.1</v>
      </c>
      <c r="D12" s="8" t="n">
        <v>80.59999999999999</v>
      </c>
      <c r="E12" s="6" t="n">
        <v>52</v>
      </c>
    </row>
    <row r="13" spans="1:6">
      <c r="A13" s="3" t="s">
        <v>1042</v>
      </c>
    </row>
    <row r="14" spans="1:6">
      <c r="A14" s="4" t="s">
        <v>1043</v>
      </c>
      <c r="B14" s="8" t="n">
        <v>36696.8</v>
      </c>
      <c r="D14" s="8" t="n">
        <v>36696.8</v>
      </c>
      <c r="F14" s="5" t="n">
        <v>35792.8</v>
      </c>
    </row>
    <row r="15" spans="1:6">
      <c r="A15" s="3" t="s">
        <v>1044</v>
      </c>
    </row>
    <row r="16" spans="1:6">
      <c r="A16" s="4" t="s">
        <v>1045</v>
      </c>
      <c r="D16" s="8" t="n">
        <v>109.2</v>
      </c>
      <c r="E16" s="8" t="n">
        <v>-16.5</v>
      </c>
    </row>
    <row r="17" spans="1:6">
      <c r="A17" s="4" t="s">
        <v>89</v>
      </c>
      <c r="B17" s="8" t="n">
        <v>50.2</v>
      </c>
      <c r="C17" s="8" t="n">
        <v>-15.4</v>
      </c>
      <c r="D17" s="8" t="n">
        <v>75.59999999999999</v>
      </c>
      <c r="E17" s="6" t="n">
        <v>-21</v>
      </c>
    </row>
    <row r="18" spans="1:6">
      <c r="A18" s="4" t="s">
        <v>112</v>
      </c>
      <c r="B18" s="8" t="n">
        <v>-51.4</v>
      </c>
      <c r="C18" s="8" t="n">
        <v>15.9</v>
      </c>
      <c r="D18" s="8" t="n">
        <v>209.4</v>
      </c>
      <c r="E18" s="8" t="n">
        <v>22.9</v>
      </c>
    </row>
    <row r="19" spans="1:6">
      <c r="A19" s="4" t="s">
        <v>91</v>
      </c>
      <c r="B19" s="6" t="n">
        <v>3</v>
      </c>
      <c r="C19" s="8" t="n">
        <v>63.5</v>
      </c>
      <c r="D19" s="6" t="n">
        <v>5</v>
      </c>
      <c r="E19" s="6" t="n">
        <v>73</v>
      </c>
    </row>
    <row r="20" spans="1:6">
      <c r="A20" s="4" t="s">
        <v>92</v>
      </c>
      <c r="B20" s="8" t="n">
        <v>-54.4</v>
      </c>
      <c r="C20" s="8" t="n">
        <v>-47.6</v>
      </c>
      <c r="D20" s="8" t="n">
        <v>204.4</v>
      </c>
      <c r="E20" s="8" t="n">
        <v>-50.1</v>
      </c>
    </row>
    <row r="21" spans="1:6">
      <c r="A21" s="4" t="s">
        <v>98</v>
      </c>
      <c r="E21" s="8" t="n">
        <v>-50.1</v>
      </c>
    </row>
    <row r="22" spans="1:6">
      <c r="A22" s="4" t="s">
        <v>111</v>
      </c>
      <c r="B22" s="8" t="n">
        <v>-82.09999999999999</v>
      </c>
      <c r="C22" s="8" t="n">
        <v>-24.7</v>
      </c>
      <c r="D22" s="8" t="n">
        <v>130.1</v>
      </c>
      <c r="E22" s="8" t="n">
        <v>-58.6</v>
      </c>
    </row>
    <row r="23" spans="1:6">
      <c r="A23" s="4" t="s">
        <v>94</v>
      </c>
      <c r="B23" s="8" t="n">
        <v>30.7</v>
      </c>
      <c r="C23" s="8" t="n">
        <v>40.6</v>
      </c>
      <c r="D23" s="8" t="n">
        <v>79.3</v>
      </c>
      <c r="E23" s="8" t="n">
        <v>81.5</v>
      </c>
    </row>
    <row r="24" spans="1:6">
      <c r="A24" s="4" t="s">
        <v>1046</v>
      </c>
    </row>
    <row r="25" spans="1:6">
      <c r="A25" s="3" t="s">
        <v>73</v>
      </c>
    </row>
    <row r="26" spans="1:6">
      <c r="A26" s="4" t="s">
        <v>1038</v>
      </c>
      <c r="B26" s="8" t="n">
        <v>1215.4</v>
      </c>
      <c r="C26" s="8" t="n">
        <v>1265.7</v>
      </c>
      <c r="D26" s="8" t="n">
        <v>2404.7</v>
      </c>
      <c r="E26" s="8" t="n">
        <v>2469.1</v>
      </c>
    </row>
    <row r="27" spans="1:6">
      <c r="A27" s="3" t="s">
        <v>1039</v>
      </c>
    </row>
    <row r="28" spans="1:6">
      <c r="A28" s="4" t="s">
        <v>1040</v>
      </c>
      <c r="B28" s="8" t="n">
        <v>153.6</v>
      </c>
      <c r="C28" s="8" t="n">
        <v>159.9</v>
      </c>
      <c r="D28" s="8" t="n">
        <v>291.5</v>
      </c>
      <c r="E28" s="8" t="n">
        <v>283.4</v>
      </c>
    </row>
    <row r="29" spans="1:6">
      <c r="A29" s="4" t="s">
        <v>1034</v>
      </c>
    </row>
    <row r="30" spans="1:6">
      <c r="A30" s="3" t="s">
        <v>73</v>
      </c>
    </row>
    <row r="31" spans="1:6">
      <c r="A31" s="4" t="s">
        <v>1038</v>
      </c>
      <c r="B31" s="8" t="n">
        <v>4.5</v>
      </c>
      <c r="C31" s="6" t="n">
        <v>16</v>
      </c>
      <c r="D31" s="8" t="n">
        <v>10.7</v>
      </c>
      <c r="E31" s="8" t="n">
        <v>10.6</v>
      </c>
    </row>
    <row r="32" spans="1:6">
      <c r="A32" s="3" t="s">
        <v>1039</v>
      </c>
    </row>
    <row r="33" spans="1:6">
      <c r="A33" s="4" t="s">
        <v>1040</v>
      </c>
      <c r="B33" s="8" t="n">
        <v>13.5</v>
      </c>
      <c r="C33" s="8" t="n">
        <v>12.8</v>
      </c>
      <c r="D33" s="8" t="n">
        <v>15.8</v>
      </c>
      <c r="E33" s="8" t="n">
        <v>-6.2</v>
      </c>
    </row>
    <row r="34" spans="1:6">
      <c r="A34" s="4" t="s">
        <v>86</v>
      </c>
      <c r="E34" s="8" t="n">
        <v>-2.3</v>
      </c>
    </row>
    <row r="35" spans="1:6">
      <c r="A35" s="4" t="s">
        <v>87</v>
      </c>
      <c r="D35" s="8" t="n">
        <v>-0.4</v>
      </c>
      <c r="E35" s="8" t="n">
        <v>-0.3</v>
      </c>
    </row>
    <row r="36" spans="1:6">
      <c r="A36" s="4" t="s">
        <v>1041</v>
      </c>
      <c r="D36" s="8" t="n">
        <v>-212.3</v>
      </c>
      <c r="E36" s="8" t="n">
        <v>-45.9</v>
      </c>
    </row>
    <row r="37" spans="1:6">
      <c r="A37" s="3" t="s">
        <v>1044</v>
      </c>
    </row>
    <row r="38" spans="1:6">
      <c r="A38" s="4" t="s">
        <v>89</v>
      </c>
      <c r="D38" s="8" t="n">
        <v>8.5</v>
      </c>
      <c r="E38" s="8" t="n">
        <v>-10.7</v>
      </c>
    </row>
    <row r="39" spans="1:6">
      <c r="A39" s="4" t="s">
        <v>112</v>
      </c>
      <c r="D39" s="8" t="n">
        <v>-220.8</v>
      </c>
      <c r="E39" s="8" t="n">
        <v>-35.2</v>
      </c>
    </row>
    <row r="40" spans="1:6">
      <c r="A40" s="4" t="s">
        <v>92</v>
      </c>
      <c r="D40" s="6" t="n">
        <v>0</v>
      </c>
      <c r="E40" s="6" t="n">
        <v>0</v>
      </c>
    </row>
    <row r="41" spans="1:6">
      <c r="A41" s="4" t="s">
        <v>111</v>
      </c>
      <c r="D41" s="8" t="n">
        <v>-220.8</v>
      </c>
      <c r="E41" s="8" t="n">
        <v>-35.2</v>
      </c>
    </row>
    <row r="42" spans="1:6">
      <c r="A42" s="4" t="s">
        <v>1035</v>
      </c>
    </row>
    <row r="43" spans="1:6">
      <c r="A43" s="3" t="s">
        <v>73</v>
      </c>
    </row>
    <row r="44" spans="1:6">
      <c r="A44" s="4" t="s">
        <v>1038</v>
      </c>
      <c r="B44" s="6" t="n">
        <v>41</v>
      </c>
      <c r="C44" s="8" t="n">
        <v>40.1</v>
      </c>
      <c r="D44" s="8" t="n">
        <v>12.3</v>
      </c>
      <c r="E44" s="8" t="n">
        <v>30.1</v>
      </c>
    </row>
    <row r="45" spans="1:6">
      <c r="A45" s="3" t="s">
        <v>1039</v>
      </c>
    </row>
    <row r="46" spans="1:6">
      <c r="A46" s="4" t="s">
        <v>1040</v>
      </c>
      <c r="B46" s="8" t="n">
        <v>-4.1</v>
      </c>
      <c r="C46" s="8" t="n">
        <v>-1.4</v>
      </c>
      <c r="D46" s="8" t="n">
        <v>-19.5</v>
      </c>
      <c r="E46" s="8" t="n">
        <v>-1.4</v>
      </c>
    </row>
    <row r="47" spans="1:6">
      <c r="A47" s="4" t="s">
        <v>87</v>
      </c>
      <c r="D47" s="8" t="n">
        <v>0.1</v>
      </c>
    </row>
    <row r="48" spans="1:6">
      <c r="A48" s="4" t="s">
        <v>1041</v>
      </c>
      <c r="D48" s="8" t="n">
        <v>-19.4</v>
      </c>
      <c r="E48" s="8" t="n">
        <v>-1.4</v>
      </c>
    </row>
    <row r="49" spans="1:6">
      <c r="A49" s="3" t="s">
        <v>1042</v>
      </c>
    </row>
    <row r="50" spans="1:6">
      <c r="A50" s="4" t="s">
        <v>1043</v>
      </c>
      <c r="B50" s="8" t="n">
        <v>1776.9</v>
      </c>
      <c r="D50" s="8" t="n">
        <v>1776.9</v>
      </c>
      <c r="F50" s="8" t="n">
        <v>1824.9</v>
      </c>
    </row>
    <row r="51" spans="1:6">
      <c r="A51" s="3" t="s">
        <v>1044</v>
      </c>
    </row>
    <row r="52" spans="1:6">
      <c r="A52" s="4" t="s">
        <v>89</v>
      </c>
      <c r="D52" s="8" t="n">
        <v>8.699999999999999</v>
      </c>
      <c r="E52" s="8" t="n">
        <v>-1.8</v>
      </c>
    </row>
    <row r="53" spans="1:6">
      <c r="A53" s="4" t="s">
        <v>112</v>
      </c>
      <c r="D53" s="8" t="n">
        <v>-28.1</v>
      </c>
      <c r="E53" s="8" t="n">
        <v>0.4</v>
      </c>
    </row>
    <row r="54" spans="1:6">
      <c r="A54" s="4" t="s">
        <v>92</v>
      </c>
      <c r="D54" s="6" t="n">
        <v>0</v>
      </c>
      <c r="E54" s="6" t="n">
        <v>0</v>
      </c>
    </row>
    <row r="55" spans="1:6">
      <c r="A55" s="4" t="s">
        <v>111</v>
      </c>
      <c r="D55" s="8" t="n">
        <v>-28.1</v>
      </c>
      <c r="E55" s="8" t="n">
        <v>0.4</v>
      </c>
    </row>
    <row r="56" spans="1:6">
      <c r="A56" s="4" t="s">
        <v>108</v>
      </c>
    </row>
    <row r="57" spans="1:6">
      <c r="A57" s="3" t="s">
        <v>73</v>
      </c>
    </row>
    <row r="58" spans="1:6">
      <c r="A58" s="4" t="s">
        <v>1038</v>
      </c>
      <c r="B58" s="8" t="n">
        <v>1169.9</v>
      </c>
      <c r="C58" s="8" t="n">
        <v>1209.6</v>
      </c>
      <c r="D58" s="8" t="n">
        <v>2381.7</v>
      </c>
      <c r="E58" s="8" t="n">
        <v>2428.4</v>
      </c>
    </row>
    <row r="59" spans="1:6">
      <c r="A59" s="3" t="s">
        <v>1039</v>
      </c>
    </row>
    <row r="60" spans="1:6">
      <c r="A60" s="4" t="s">
        <v>1040</v>
      </c>
      <c r="B60" s="8" t="n">
        <v>144.2</v>
      </c>
      <c r="C60" s="8" t="n">
        <v>148.5</v>
      </c>
      <c r="D60" s="8" t="n">
        <v>295.2</v>
      </c>
      <c r="E60" s="6" t="n">
        <v>291</v>
      </c>
    </row>
    <row r="61" spans="1:6">
      <c r="A61" s="4" t="s">
        <v>86</v>
      </c>
      <c r="D61" s="8" t="n">
        <v>-106.4</v>
      </c>
      <c r="E61" s="8" t="n">
        <v>-115.9</v>
      </c>
    </row>
    <row r="62" spans="1:6">
      <c r="A62" s="4" t="s">
        <v>87</v>
      </c>
      <c r="D62" s="8" t="n">
        <v>-0.8</v>
      </c>
      <c r="E62" s="8" t="n">
        <v>-4.3</v>
      </c>
    </row>
    <row r="63" spans="1:6">
      <c r="A63" s="4" t="s">
        <v>1041</v>
      </c>
      <c r="D63" s="6" t="n">
        <v>188</v>
      </c>
      <c r="E63" s="8" t="n">
        <v>170.8</v>
      </c>
    </row>
    <row r="64" spans="1:6">
      <c r="A64" s="3" t="s">
        <v>1042</v>
      </c>
    </row>
    <row r="65" spans="1:6">
      <c r="A65" s="4" t="s">
        <v>1043</v>
      </c>
      <c r="B65" s="8" t="n">
        <v>7129.4</v>
      </c>
      <c r="D65" s="8" t="n">
        <v>7129.4</v>
      </c>
      <c r="F65" s="8" t="n">
        <v>7069.1</v>
      </c>
    </row>
    <row r="66" spans="1:6">
      <c r="A66" s="3" t="s">
        <v>1044</v>
      </c>
    </row>
    <row r="67" spans="1:6">
      <c r="A67" s="4" t="s">
        <v>89</v>
      </c>
      <c r="D67" s="8" t="n">
        <v>64.09999999999999</v>
      </c>
      <c r="E67" s="8" t="n">
        <v>4.4</v>
      </c>
    </row>
    <row r="68" spans="1:6">
      <c r="A68" s="4" t="s">
        <v>112</v>
      </c>
      <c r="D68" s="8" t="n">
        <v>123.9</v>
      </c>
      <c r="E68" s="8" t="n">
        <v>166.4</v>
      </c>
    </row>
    <row r="69" spans="1:6">
      <c r="A69" s="4" t="s">
        <v>92</v>
      </c>
      <c r="D69" s="6" t="n">
        <v>0</v>
      </c>
      <c r="E69" s="6" t="n">
        <v>0</v>
      </c>
    </row>
    <row r="70" spans="1:6">
      <c r="A70" s="4" t="s">
        <v>111</v>
      </c>
      <c r="D70" s="6" t="n">
        <v>72</v>
      </c>
      <c r="E70" s="8" t="n">
        <v>96.09999999999999</v>
      </c>
    </row>
    <row r="71" spans="1:6">
      <c r="A71" s="4" t="s">
        <v>94</v>
      </c>
      <c r="D71" s="8" t="n">
        <v>51.9</v>
      </c>
      <c r="E71" s="8" t="n">
        <v>70.3</v>
      </c>
    </row>
    <row r="72" spans="1:6">
      <c r="A72" s="4" t="s">
        <v>1047</v>
      </c>
    </row>
    <row r="73" spans="1:6">
      <c r="A73" s="3" t="s">
        <v>73</v>
      </c>
    </row>
    <row r="74" spans="1:6">
      <c r="A74" s="4" t="s">
        <v>1038</v>
      </c>
      <c r="B74" s="8" t="n">
        <v>0.7</v>
      </c>
      <c r="C74" s="8" t="n">
        <v>1.6</v>
      </c>
      <c r="D74" s="6" t="n">
        <v>1</v>
      </c>
      <c r="E74" s="8" t="n">
        <v>7.6</v>
      </c>
    </row>
    <row r="75" spans="1:6">
      <c r="A75" s="3" t="s">
        <v>1039</v>
      </c>
    </row>
    <row r="76" spans="1:6">
      <c r="A76" s="4" t="s">
        <v>1040</v>
      </c>
      <c r="B76" s="8" t="n">
        <v>-10.1</v>
      </c>
      <c r="C76" s="5" t="n">
        <v>-17.4</v>
      </c>
      <c r="D76" s="8" t="n">
        <v>-30.3</v>
      </c>
      <c r="E76" s="8" t="n">
        <v>-41.1</v>
      </c>
    </row>
    <row r="77" spans="1:6">
      <c r="A77" s="4" t="s">
        <v>86</v>
      </c>
      <c r="D77" s="8" t="n">
        <v>-73.59999999999999</v>
      </c>
      <c r="E77" s="8" t="n">
        <v>-71.40000000000001</v>
      </c>
    </row>
    <row r="78" spans="1:6">
      <c r="A78" s="4" t="s">
        <v>87</v>
      </c>
      <c r="D78" s="8" t="n">
        <v>0.5</v>
      </c>
      <c r="E78" s="8" t="n">
        <v>3.9</v>
      </c>
    </row>
    <row r="79" spans="1:6">
      <c r="A79" s="4" t="s">
        <v>1041</v>
      </c>
      <c r="D79" s="8" t="n">
        <v>124.3</v>
      </c>
      <c r="E79" s="8" t="n">
        <v>-71.5</v>
      </c>
    </row>
    <row r="80" spans="1:6">
      <c r="A80" s="3" t="s">
        <v>1042</v>
      </c>
    </row>
    <row r="81" spans="1:6">
      <c r="A81" s="4" t="s">
        <v>1043</v>
      </c>
      <c r="B81" s="11" t="n">
        <v>2615</v>
      </c>
      <c r="D81" s="6" t="n">
        <v>2615</v>
      </c>
      <c r="F81" s="11" t="n">
        <v>2632</v>
      </c>
    </row>
    <row r="82" spans="1:6">
      <c r="A82" s="3" t="s">
        <v>1044</v>
      </c>
    </row>
    <row r="83" spans="1:6">
      <c r="A83" s="4" t="s">
        <v>89</v>
      </c>
      <c r="D83" s="8" t="n">
        <v>-5.7</v>
      </c>
      <c r="E83" s="8" t="n">
        <v>-12.9</v>
      </c>
    </row>
    <row r="84" spans="1:6">
      <c r="A84" s="4" t="s">
        <v>112</v>
      </c>
      <c r="D84" s="6" t="n">
        <v>130</v>
      </c>
      <c r="E84" s="8" t="n">
        <v>-58.6</v>
      </c>
    </row>
    <row r="85" spans="1:6">
      <c r="A85" s="4" t="s">
        <v>92</v>
      </c>
      <c r="D85" s="6" t="n">
        <v>0</v>
      </c>
      <c r="E85" s="6" t="n">
        <v>0</v>
      </c>
    </row>
    <row r="86" spans="1:6">
      <c r="A86" s="4" t="s">
        <v>111</v>
      </c>
      <c r="D86" s="8" t="n">
        <v>130.1</v>
      </c>
      <c r="E86" s="5" t="n">
        <v>-58.6</v>
      </c>
    </row>
    <row r="87" spans="1:6">
      <c r="A87" s="4" t="s">
        <v>94</v>
      </c>
      <c r="D87" s="5" t="n">
        <v>-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8</v>
      </c>
      <c r="B1" s="2" t="s">
        <v>36</v>
      </c>
      <c r="C1" s="2" t="s">
        <v>37</v>
      </c>
      <c r="D1" s="2" t="s">
        <v>72</v>
      </c>
      <c r="E1" s="2" t="s">
        <v>448</v>
      </c>
    </row>
    <row r="2" spans="1:5">
      <c r="A2" s="3" t="s">
        <v>1049</v>
      </c>
    </row>
    <row r="3" spans="1:5">
      <c r="A3" s="4" t="s">
        <v>39</v>
      </c>
      <c r="B3" s="5" t="n">
        <v>320.3</v>
      </c>
      <c r="C3" s="5" t="n">
        <v>497.3</v>
      </c>
      <c r="D3" s="5" t="n">
        <v>457.5</v>
      </c>
      <c r="E3" s="5" t="n">
        <v>661.2</v>
      </c>
    </row>
    <row r="4" spans="1:5">
      <c r="A4" s="4" t="s">
        <v>40</v>
      </c>
      <c r="B4" s="8" t="n">
        <v>1634.2</v>
      </c>
      <c r="C4" s="8" t="n">
        <v>1650.4</v>
      </c>
    </row>
    <row r="5" spans="1:5">
      <c r="A5" s="4" t="s">
        <v>41</v>
      </c>
      <c r="B5" s="8" t="n">
        <v>584.3</v>
      </c>
      <c r="C5" s="8" t="n">
        <v>556.3</v>
      </c>
    </row>
    <row r="6" spans="1:5">
      <c r="A6" s="4" t="s">
        <v>42</v>
      </c>
      <c r="B6" s="8" t="n">
        <v>836.3</v>
      </c>
      <c r="C6" s="8" t="n">
        <v>740.6</v>
      </c>
    </row>
    <row r="7" spans="1:5">
      <c r="A7" s="4" t="s">
        <v>45</v>
      </c>
      <c r="B7" s="8" t="n">
        <v>2473.8</v>
      </c>
      <c r="C7" s="8" t="n">
        <v>2478.4</v>
      </c>
    </row>
    <row r="8" spans="1:5">
      <c r="A8" s="4" t="s">
        <v>46</v>
      </c>
      <c r="B8" s="8" t="n">
        <v>2312.5</v>
      </c>
      <c r="C8" s="8" t="n">
        <v>2372.5</v>
      </c>
    </row>
    <row r="9" spans="1:5">
      <c r="A9" s="4" t="s">
        <v>47</v>
      </c>
      <c r="B9" s="8" t="n">
        <v>163.6</v>
      </c>
      <c r="C9" s="8" t="n">
        <v>172.6</v>
      </c>
    </row>
    <row r="10" spans="1:5">
      <c r="A10" s="4" t="s">
        <v>48</v>
      </c>
      <c r="B10" s="8" t="n">
        <v>27678.5</v>
      </c>
      <c r="C10" s="8" t="n">
        <v>26738.7</v>
      </c>
    </row>
    <row r="11" spans="1:5">
      <c r="A11" s="4" t="s">
        <v>49</v>
      </c>
      <c r="B11" s="8" t="n">
        <v>36696.8</v>
      </c>
      <c r="C11" s="8" t="n">
        <v>35792.8</v>
      </c>
    </row>
    <row r="12" spans="1:5">
      <c r="A12" s="3" t="s">
        <v>1050</v>
      </c>
    </row>
    <row r="13" spans="1:5">
      <c r="A13" s="4" t="s">
        <v>52</v>
      </c>
      <c r="B13" s="8" t="n">
        <v>5588.1</v>
      </c>
      <c r="C13" s="8" t="n">
        <v>5264.9</v>
      </c>
    </row>
    <row r="14" spans="1:5">
      <c r="A14" s="4" t="s">
        <v>55</v>
      </c>
      <c r="B14" s="8" t="n">
        <v>112.2</v>
      </c>
      <c r="C14" s="8" t="n">
        <v>125.4</v>
      </c>
    </row>
    <row r="15" spans="1:5">
      <c r="A15" s="4" t="s">
        <v>56</v>
      </c>
      <c r="B15" s="8" t="n">
        <v>588.8</v>
      </c>
      <c r="C15" s="6" t="n">
        <v>546</v>
      </c>
    </row>
    <row r="16" spans="1:5">
      <c r="A16" s="4" t="s">
        <v>58</v>
      </c>
      <c r="B16" s="8" t="n">
        <v>25995.7</v>
      </c>
      <c r="C16" s="8" t="n">
        <v>25100.2</v>
      </c>
    </row>
    <row r="17" spans="1:5">
      <c r="A17" s="4" t="s">
        <v>59</v>
      </c>
      <c r="B17" s="8" t="n">
        <v>34928.5</v>
      </c>
      <c r="C17" s="8" t="n">
        <v>33975.6</v>
      </c>
    </row>
    <row r="18" spans="1:5">
      <c r="A18" s="4" t="s">
        <v>1051</v>
      </c>
      <c r="B18" s="6" t="n">
        <v>605</v>
      </c>
      <c r="C18" s="8" t="n">
        <v>638.1</v>
      </c>
    </row>
    <row r="19" spans="1:5">
      <c r="A19" s="4" t="s">
        <v>1052</v>
      </c>
      <c r="B19" s="8" t="n">
        <v>1163.3</v>
      </c>
      <c r="C19" s="8" t="n">
        <v>1179.1</v>
      </c>
    </row>
    <row r="20" spans="1:5">
      <c r="A20" s="4" t="s">
        <v>1053</v>
      </c>
      <c r="B20" s="8" t="n">
        <v>1768.3</v>
      </c>
      <c r="C20" s="8" t="n">
        <v>1817.2</v>
      </c>
    </row>
    <row r="21" spans="1:5">
      <c r="A21" s="4" t="s">
        <v>68</v>
      </c>
      <c r="B21" s="8" t="n">
        <v>36696.8</v>
      </c>
      <c r="C21" s="8" t="n">
        <v>35792.8</v>
      </c>
    </row>
    <row r="22" spans="1:5">
      <c r="A22" s="4" t="s">
        <v>106</v>
      </c>
    </row>
    <row r="23" spans="1:5">
      <c r="A23" s="3" t="s">
        <v>1049</v>
      </c>
    </row>
    <row r="24" spans="1:5">
      <c r="A24" s="4" t="s">
        <v>39</v>
      </c>
      <c r="B24" s="8" t="n">
        <v>320.3</v>
      </c>
      <c r="C24" s="8" t="n">
        <v>497.3</v>
      </c>
    </row>
    <row r="25" spans="1:5">
      <c r="A25" s="4" t="s">
        <v>40</v>
      </c>
      <c r="B25" s="8" t="n">
        <v>1634.2</v>
      </c>
      <c r="C25" s="8" t="n">
        <v>1650.4</v>
      </c>
    </row>
    <row r="26" spans="1:5">
      <c r="A26" s="4" t="s">
        <v>41</v>
      </c>
      <c r="B26" s="8" t="n">
        <v>584.3</v>
      </c>
      <c r="C26" s="8" t="n">
        <v>556.3</v>
      </c>
    </row>
    <row r="27" spans="1:5">
      <c r="A27" s="4" t="s">
        <v>42</v>
      </c>
      <c r="B27" s="8" t="n">
        <v>836.3</v>
      </c>
      <c r="C27" s="8" t="n">
        <v>740.6</v>
      </c>
    </row>
    <row r="28" spans="1:5">
      <c r="A28" s="4" t="s">
        <v>1054</v>
      </c>
      <c r="B28" s="8" t="n">
        <v>31.6</v>
      </c>
      <c r="C28" s="8" t="n">
        <v>42.6</v>
      </c>
    </row>
    <row r="29" spans="1:5">
      <c r="A29" s="4" t="s">
        <v>1055</v>
      </c>
      <c r="B29" s="8" t="n">
        <v>661.7</v>
      </c>
      <c r="C29" s="8" t="n">
        <v>543.4</v>
      </c>
    </row>
    <row r="30" spans="1:5">
      <c r="A30" s="4" t="s">
        <v>45</v>
      </c>
      <c r="B30" s="8" t="n">
        <v>2473.8</v>
      </c>
      <c r="C30" s="8" t="n">
        <v>2478.4</v>
      </c>
    </row>
    <row r="31" spans="1:5">
      <c r="A31" s="4" t="s">
        <v>46</v>
      </c>
      <c r="B31" s="8" t="n">
        <v>2312.5</v>
      </c>
      <c r="C31" s="8" t="n">
        <v>2372.5</v>
      </c>
    </row>
    <row r="32" spans="1:5">
      <c r="A32" s="4" t="s">
        <v>47</v>
      </c>
      <c r="B32" s="8" t="n">
        <v>163.6</v>
      </c>
      <c r="C32" s="8" t="n">
        <v>172.6</v>
      </c>
    </row>
    <row r="33" spans="1:5">
      <c r="A33" s="4" t="s">
        <v>48</v>
      </c>
      <c r="B33" s="8" t="n">
        <v>27678.5</v>
      </c>
      <c r="C33" s="8" t="n">
        <v>26738.7</v>
      </c>
    </row>
    <row r="34" spans="1:5">
      <c r="A34" s="4" t="s">
        <v>49</v>
      </c>
      <c r="B34" s="8" t="n">
        <v>36696.8</v>
      </c>
      <c r="C34" s="8" t="n">
        <v>35792.8</v>
      </c>
    </row>
    <row r="35" spans="1:5">
      <c r="A35" s="3" t="s">
        <v>1050</v>
      </c>
    </row>
    <row r="36" spans="1:5">
      <c r="A36" s="4" t="s">
        <v>51</v>
      </c>
      <c r="B36" s="8" t="n">
        <v>1728.2</v>
      </c>
      <c r="C36" s="8" t="n">
        <v>1751.3</v>
      </c>
    </row>
    <row r="37" spans="1:5">
      <c r="A37" s="4" t="s">
        <v>52</v>
      </c>
      <c r="B37" s="8" t="n">
        <v>5623.9</v>
      </c>
      <c r="C37" s="8" t="n">
        <v>5430.9</v>
      </c>
    </row>
    <row r="38" spans="1:5">
      <c r="A38" s="4" t="s">
        <v>54</v>
      </c>
      <c r="B38" s="6" t="n">
        <v>849</v>
      </c>
      <c r="C38" s="8" t="n">
        <v>989.8</v>
      </c>
    </row>
    <row r="39" spans="1:5">
      <c r="A39" s="4" t="s">
        <v>55</v>
      </c>
      <c r="B39" s="8" t="n">
        <v>112.2</v>
      </c>
      <c r="C39" s="8" t="n">
        <v>125.4</v>
      </c>
    </row>
    <row r="40" spans="1:5">
      <c r="A40" s="4" t="s">
        <v>56</v>
      </c>
      <c r="B40" s="8" t="n">
        <v>588.8</v>
      </c>
      <c r="C40" s="6" t="n">
        <v>546</v>
      </c>
    </row>
    <row r="41" spans="1:5">
      <c r="A41" s="4" t="s">
        <v>57</v>
      </c>
      <c r="B41" s="8" t="n">
        <v>30.7</v>
      </c>
      <c r="C41" s="6" t="n">
        <v>32</v>
      </c>
    </row>
    <row r="42" spans="1:5">
      <c r="A42" s="4" t="s">
        <v>58</v>
      </c>
      <c r="B42" s="8" t="n">
        <v>25995.7</v>
      </c>
      <c r="C42" s="8" t="n">
        <v>25100.2</v>
      </c>
    </row>
    <row r="43" spans="1:5">
      <c r="A43" s="4" t="s">
        <v>59</v>
      </c>
      <c r="B43" s="8" t="n">
        <v>34928.5</v>
      </c>
      <c r="C43" s="8" t="n">
        <v>33975.6</v>
      </c>
    </row>
    <row r="44" spans="1:5">
      <c r="A44" s="4" t="s">
        <v>1051</v>
      </c>
      <c r="B44" s="6" t="n">
        <v>605</v>
      </c>
      <c r="C44" s="8" t="n">
        <v>638.1</v>
      </c>
    </row>
    <row r="45" spans="1:5">
      <c r="A45" s="4" t="s">
        <v>1052</v>
      </c>
      <c r="B45" s="8" t="n">
        <v>1163.3</v>
      </c>
      <c r="C45" s="8" t="n">
        <v>1179.1</v>
      </c>
    </row>
    <row r="46" spans="1:5">
      <c r="A46" s="4" t="s">
        <v>1053</v>
      </c>
      <c r="B46" s="8" t="n">
        <v>1768.3</v>
      </c>
      <c r="C46" s="8" t="n">
        <v>1817.2</v>
      </c>
    </row>
    <row r="47" spans="1:5">
      <c r="A47" s="4" t="s">
        <v>68</v>
      </c>
      <c r="B47" s="8" t="n">
        <v>36696.8</v>
      </c>
      <c r="C47" s="8" t="n">
        <v>35792.8</v>
      </c>
    </row>
    <row r="48" spans="1:5">
      <c r="A48" s="4" t="s">
        <v>1056</v>
      </c>
    </row>
    <row r="49" spans="1:5">
      <c r="A49" s="3" t="s">
        <v>1049</v>
      </c>
    </row>
    <row r="50" spans="1:5">
      <c r="A50" s="4" t="s">
        <v>1057</v>
      </c>
      <c r="B50" s="8" t="n">
        <v>-2445.8</v>
      </c>
      <c r="C50" s="8" t="n">
        <v>-2408.7</v>
      </c>
    </row>
    <row r="51" spans="1:5">
      <c r="A51" s="4" t="s">
        <v>1058</v>
      </c>
      <c r="B51" s="8" t="n">
        <v>-20.5</v>
      </c>
      <c r="C51" s="8" t="n">
        <v>-20.5</v>
      </c>
    </row>
    <row r="52" spans="1:5">
      <c r="A52" s="4" t="s">
        <v>40</v>
      </c>
      <c r="B52" s="6" t="n">
        <v>-66</v>
      </c>
      <c r="C52" s="8" t="n">
        <v>-74.59999999999999</v>
      </c>
    </row>
    <row r="53" spans="1:5">
      <c r="A53" s="4" t="s">
        <v>1054</v>
      </c>
      <c r="B53" s="8" t="n">
        <v>13.3</v>
      </c>
      <c r="C53" s="8" t="n">
        <v>15.7</v>
      </c>
    </row>
    <row r="54" spans="1:5">
      <c r="A54" s="4" t="s">
        <v>47</v>
      </c>
      <c r="B54" s="6" t="n">
        <v>16</v>
      </c>
      <c r="C54" s="8" t="n">
        <v>16.2</v>
      </c>
    </row>
    <row r="55" spans="1:5">
      <c r="A55" s="4" t="s">
        <v>48</v>
      </c>
      <c r="B55" s="6" t="n">
        <v>0</v>
      </c>
      <c r="C55" s="6" t="n">
        <v>0</v>
      </c>
    </row>
    <row r="56" spans="1:5">
      <c r="A56" s="4" t="s">
        <v>49</v>
      </c>
      <c r="B56" s="6" t="n">
        <v>-2503</v>
      </c>
      <c r="C56" s="8" t="n">
        <v>-2471.9</v>
      </c>
    </row>
    <row r="57" spans="1:5">
      <c r="A57" s="3" t="s">
        <v>1050</v>
      </c>
    </row>
    <row r="58" spans="1:5">
      <c r="A58" s="4" t="s">
        <v>51</v>
      </c>
      <c r="B58" s="8" t="n">
        <v>63.4</v>
      </c>
      <c r="C58" s="8" t="n">
        <v>65.40000000000001</v>
      </c>
    </row>
    <row r="59" spans="1:5">
      <c r="A59" s="4" t="s">
        <v>52</v>
      </c>
      <c r="B59" s="8" t="n">
        <v>49.7</v>
      </c>
      <c r="C59" s="6" t="n">
        <v>63</v>
      </c>
    </row>
    <row r="60" spans="1:5">
      <c r="A60" s="4" t="s">
        <v>54</v>
      </c>
      <c r="B60" s="8" t="n">
        <v>0.5</v>
      </c>
      <c r="C60" s="8" t="n">
        <v>0.5</v>
      </c>
    </row>
    <row r="61" spans="1:5">
      <c r="A61" s="4" t="s">
        <v>57</v>
      </c>
      <c r="C61" s="8" t="n">
        <v>-0.2</v>
      </c>
    </row>
    <row r="62" spans="1:5">
      <c r="A62" s="4" t="s">
        <v>1059</v>
      </c>
      <c r="B62" s="8" t="n">
        <v>-161.9</v>
      </c>
      <c r="C62" s="8" t="n">
        <v>-171.4</v>
      </c>
    </row>
    <row r="63" spans="1:5">
      <c r="A63" s="4" t="s">
        <v>58</v>
      </c>
      <c r="B63" s="6" t="n">
        <v>0</v>
      </c>
      <c r="C63" s="6" t="n">
        <v>0</v>
      </c>
    </row>
    <row r="64" spans="1:5">
      <c r="A64" s="4" t="s">
        <v>59</v>
      </c>
      <c r="B64" s="8" t="n">
        <v>-48.3</v>
      </c>
      <c r="C64" s="8" t="n">
        <v>-42.7</v>
      </c>
    </row>
    <row r="65" spans="1:5">
      <c r="A65" s="4" t="s">
        <v>1051</v>
      </c>
      <c r="B65" s="8" t="n">
        <v>-2454.7</v>
      </c>
      <c r="C65" s="8" t="n">
        <v>-2429.2</v>
      </c>
    </row>
    <row r="66" spans="1:5">
      <c r="A66" s="4" t="s">
        <v>1052</v>
      </c>
      <c r="B66" s="6" t="n">
        <v>0</v>
      </c>
    </row>
    <row r="67" spans="1:5">
      <c r="A67" s="4" t="s">
        <v>1053</v>
      </c>
      <c r="B67" s="8" t="n">
        <v>-2454.7</v>
      </c>
      <c r="C67" s="8" t="n">
        <v>-2429.2</v>
      </c>
    </row>
    <row r="68" spans="1:5">
      <c r="A68" s="4" t="s">
        <v>68</v>
      </c>
      <c r="B68" s="6" t="n">
        <v>-2503</v>
      </c>
      <c r="C68" s="8" t="n">
        <v>-2471.9</v>
      </c>
    </row>
    <row r="69" spans="1:5">
      <c r="A69" s="4" t="s">
        <v>1060</v>
      </c>
    </row>
    <row r="70" spans="1:5">
      <c r="A70" s="3" t="s">
        <v>1049</v>
      </c>
    </row>
    <row r="71" spans="1:5">
      <c r="A71" s="4" t="s">
        <v>1057</v>
      </c>
      <c r="B71" s="8" t="n">
        <v>2445.2</v>
      </c>
      <c r="C71" s="8" t="n">
        <v>2405.3</v>
      </c>
    </row>
    <row r="72" spans="1:5">
      <c r="A72" s="4" t="s">
        <v>1058</v>
      </c>
      <c r="B72" s="8" t="n">
        <v>0.2</v>
      </c>
      <c r="C72" s="8" t="n">
        <v>0.2</v>
      </c>
    </row>
    <row r="73" spans="1:5">
      <c r="A73" s="4" t="s">
        <v>39</v>
      </c>
      <c r="B73" s="8" t="n">
        <v>157.7</v>
      </c>
      <c r="C73" s="8" t="n">
        <v>189.9</v>
      </c>
    </row>
    <row r="74" spans="1:5">
      <c r="A74" s="4" t="s">
        <v>40</v>
      </c>
      <c r="B74" s="6" t="n">
        <v>0</v>
      </c>
      <c r="C74" s="6" t="n">
        <v>0</v>
      </c>
    </row>
    <row r="75" spans="1:5">
      <c r="A75" s="4" t="s">
        <v>41</v>
      </c>
      <c r="B75" s="8" t="n">
        <v>3.3</v>
      </c>
      <c r="C75" s="8" t="n">
        <v>0.7</v>
      </c>
    </row>
    <row r="76" spans="1:5">
      <c r="A76" s="4" t="s">
        <v>1055</v>
      </c>
      <c r="B76" s="8" t="n">
        <v>0.9</v>
      </c>
      <c r="C76" s="8" t="n">
        <v>1.3</v>
      </c>
    </row>
    <row r="77" spans="1:5">
      <c r="A77" s="4" t="s">
        <v>47</v>
      </c>
      <c r="B77" s="8" t="n">
        <v>7.7</v>
      </c>
      <c r="C77" s="8" t="n">
        <v>34.6</v>
      </c>
    </row>
    <row r="78" spans="1:5">
      <c r="A78" s="4" t="s">
        <v>48</v>
      </c>
      <c r="B78" s="6" t="n">
        <v>0</v>
      </c>
      <c r="C78" s="6" t="n">
        <v>0</v>
      </c>
    </row>
    <row r="79" spans="1:5">
      <c r="A79" s="4" t="s">
        <v>49</v>
      </c>
      <c r="B79" s="6" t="n">
        <v>2615</v>
      </c>
      <c r="C79" s="6" t="n">
        <v>2632</v>
      </c>
    </row>
    <row r="80" spans="1:5">
      <c r="A80" s="3" t="s">
        <v>1050</v>
      </c>
    </row>
    <row r="81" spans="1:5">
      <c r="A81" s="4" t="s">
        <v>52</v>
      </c>
      <c r="B81" s="8" t="n">
        <v>1793.4</v>
      </c>
      <c r="C81" s="8" t="n">
        <v>1747.7</v>
      </c>
    </row>
    <row r="82" spans="1:5">
      <c r="A82" s="4" t="s">
        <v>54</v>
      </c>
      <c r="B82" s="8" t="n">
        <v>37.1</v>
      </c>
      <c r="C82" s="8" t="n">
        <v>51.6</v>
      </c>
    </row>
    <row r="83" spans="1:5">
      <c r="A83" s="4" t="s">
        <v>55</v>
      </c>
      <c r="B83" s="8" t="n">
        <v>4.4</v>
      </c>
      <c r="C83" s="8" t="n">
        <v>5.2</v>
      </c>
    </row>
    <row r="84" spans="1:5">
      <c r="A84" s="4" t="s">
        <v>56</v>
      </c>
      <c r="B84" s="8" t="n">
        <v>11.1</v>
      </c>
      <c r="C84" s="8" t="n">
        <v>13.3</v>
      </c>
    </row>
    <row r="85" spans="1:5">
      <c r="A85" s="4" t="s">
        <v>57</v>
      </c>
      <c r="B85" s="8" t="n">
        <v>4.6</v>
      </c>
      <c r="C85" s="8" t="n">
        <v>8.300000000000001</v>
      </c>
    </row>
    <row r="86" spans="1:5">
      <c r="A86" s="4" t="s">
        <v>1059</v>
      </c>
      <c r="B86" s="8" t="n">
        <v>161.7</v>
      </c>
      <c r="C86" s="8" t="n">
        <v>171.2</v>
      </c>
    </row>
    <row r="87" spans="1:5">
      <c r="A87" s="4" t="s">
        <v>58</v>
      </c>
      <c r="B87" s="6" t="n">
        <v>0</v>
      </c>
      <c r="C87" s="6" t="n">
        <v>0</v>
      </c>
    </row>
    <row r="88" spans="1:5">
      <c r="A88" s="4" t="s">
        <v>59</v>
      </c>
      <c r="B88" s="8" t="n">
        <v>2012.3</v>
      </c>
      <c r="C88" s="8" t="n">
        <v>1997.3</v>
      </c>
    </row>
    <row r="89" spans="1:5">
      <c r="A89" s="4" t="s">
        <v>1051</v>
      </c>
      <c r="B89" s="6" t="n">
        <v>605</v>
      </c>
      <c r="C89" s="8" t="n">
        <v>638.1</v>
      </c>
    </row>
    <row r="90" spans="1:5">
      <c r="A90" s="4" t="s">
        <v>1052</v>
      </c>
      <c r="B90" s="8" t="n">
        <v>-2.3</v>
      </c>
      <c r="C90" s="8" t="n">
        <v>-3.4</v>
      </c>
    </row>
    <row r="91" spans="1:5">
      <c r="A91" s="4" t="s">
        <v>1053</v>
      </c>
      <c r="B91" s="8" t="n">
        <v>602.7</v>
      </c>
      <c r="C91" s="8" t="n">
        <v>634.7</v>
      </c>
    </row>
    <row r="92" spans="1:5">
      <c r="A92" s="4" t="s">
        <v>68</v>
      </c>
      <c r="B92" s="6" t="n">
        <v>2615</v>
      </c>
      <c r="C92" s="6" t="n">
        <v>2632</v>
      </c>
    </row>
    <row r="93" spans="1:5">
      <c r="A93" s="4" t="s">
        <v>107</v>
      </c>
    </row>
    <row r="94" spans="1:5">
      <c r="A94" s="3" t="s">
        <v>1049</v>
      </c>
    </row>
    <row r="95" spans="1:5">
      <c r="A95" s="4" t="s">
        <v>40</v>
      </c>
      <c r="B95" s="6" t="n">
        <v>0</v>
      </c>
      <c r="C95" s="6" t="n">
        <v>0</v>
      </c>
    </row>
    <row r="96" spans="1:5">
      <c r="A96" s="4" t="s">
        <v>48</v>
      </c>
      <c r="B96" s="8" t="n">
        <v>27678.5</v>
      </c>
      <c r="C96" s="8" t="n">
        <v>26738.7</v>
      </c>
    </row>
    <row r="97" spans="1:5">
      <c r="A97" s="4" t="s">
        <v>49</v>
      </c>
      <c r="B97" s="8" t="n">
        <v>27678.5</v>
      </c>
      <c r="C97" s="8" t="n">
        <v>26738.7</v>
      </c>
    </row>
    <row r="98" spans="1:5">
      <c r="A98" s="3" t="s">
        <v>1050</v>
      </c>
    </row>
    <row r="99" spans="1:5">
      <c r="A99" s="4" t="s">
        <v>58</v>
      </c>
      <c r="B99" s="8" t="n">
        <v>25995.7</v>
      </c>
      <c r="C99" s="8" t="n">
        <v>25100.2</v>
      </c>
    </row>
    <row r="100" spans="1:5">
      <c r="A100" s="4" t="s">
        <v>59</v>
      </c>
      <c r="B100" s="8" t="n">
        <v>25995.7</v>
      </c>
      <c r="C100" s="8" t="n">
        <v>25100.2</v>
      </c>
    </row>
    <row r="101" spans="1:5">
      <c r="A101" s="4" t="s">
        <v>1051</v>
      </c>
      <c r="B101" s="8" t="n">
        <v>1306.6</v>
      </c>
      <c r="C101" s="8" t="n">
        <v>1259.6</v>
      </c>
    </row>
    <row r="102" spans="1:5">
      <c r="A102" s="4" t="s">
        <v>1052</v>
      </c>
      <c r="B102" s="8" t="n">
        <v>376.2</v>
      </c>
      <c r="C102" s="8" t="n">
        <v>378.9</v>
      </c>
    </row>
    <row r="103" spans="1:5">
      <c r="A103" s="4" t="s">
        <v>1053</v>
      </c>
      <c r="B103" s="8" t="n">
        <v>1682.8</v>
      </c>
      <c r="C103" s="8" t="n">
        <v>1638.5</v>
      </c>
    </row>
    <row r="104" spans="1:5">
      <c r="A104" s="4" t="s">
        <v>68</v>
      </c>
      <c r="B104" s="8" t="n">
        <v>27678.5</v>
      </c>
      <c r="C104" s="8" t="n">
        <v>26738.7</v>
      </c>
    </row>
    <row r="105" spans="1:5">
      <c r="A105" s="4" t="s">
        <v>1035</v>
      </c>
    </row>
    <row r="106" spans="1:5">
      <c r="A106" s="3" t="s">
        <v>1049</v>
      </c>
    </row>
    <row r="107" spans="1:5">
      <c r="A107" s="4" t="s">
        <v>1057</v>
      </c>
      <c r="B107" s="8" t="n">
        <v>0.6</v>
      </c>
      <c r="C107" s="8" t="n">
        <v>3.4</v>
      </c>
    </row>
    <row r="108" spans="1:5">
      <c r="A108" s="4" t="s">
        <v>1058</v>
      </c>
      <c r="B108" s="8" t="n">
        <v>20.3</v>
      </c>
      <c r="C108" s="8" t="n">
        <v>20.3</v>
      </c>
    </row>
    <row r="109" spans="1:5">
      <c r="A109" s="4" t="s">
        <v>39</v>
      </c>
      <c r="B109" s="8" t="n">
        <v>25.4</v>
      </c>
      <c r="C109" s="8" t="n">
        <v>32.1</v>
      </c>
    </row>
    <row r="110" spans="1:5">
      <c r="A110" s="4" t="s">
        <v>40</v>
      </c>
      <c r="B110" s="8" t="n">
        <v>1700.2</v>
      </c>
      <c r="C110" s="6" t="n">
        <v>1725</v>
      </c>
    </row>
    <row r="111" spans="1:5">
      <c r="A111" s="4" t="s">
        <v>41</v>
      </c>
      <c r="B111" s="8" t="n">
        <v>8.199999999999999</v>
      </c>
      <c r="C111" s="8" t="n">
        <v>17.4</v>
      </c>
    </row>
    <row r="112" spans="1:5">
      <c r="A112" s="4" t="s">
        <v>1054</v>
      </c>
      <c r="C112" s="8" t="n">
        <v>8.6</v>
      </c>
    </row>
    <row r="113" spans="1:5">
      <c r="A113" s="4" t="s">
        <v>47</v>
      </c>
      <c r="B113" s="8" t="n">
        <v>22.2</v>
      </c>
      <c r="C113" s="8" t="n">
        <v>18.1</v>
      </c>
    </row>
    <row r="114" spans="1:5">
      <c r="A114" s="4" t="s">
        <v>48</v>
      </c>
      <c r="B114" s="6" t="n">
        <v>0</v>
      </c>
      <c r="C114" s="6" t="n">
        <v>0</v>
      </c>
    </row>
    <row r="115" spans="1:5">
      <c r="A115" s="4" t="s">
        <v>49</v>
      </c>
      <c r="B115" s="8" t="n">
        <v>1776.9</v>
      </c>
      <c r="C115" s="8" t="n">
        <v>1824.9</v>
      </c>
    </row>
    <row r="116" spans="1:5">
      <c r="A116" s="3" t="s">
        <v>1050</v>
      </c>
    </row>
    <row r="117" spans="1:5">
      <c r="A117" s="4" t="s">
        <v>51</v>
      </c>
      <c r="B117" s="8" t="n">
        <v>1664.8</v>
      </c>
      <c r="C117" s="8" t="n">
        <v>1685.9</v>
      </c>
    </row>
    <row r="118" spans="1:5">
      <c r="A118" s="4" t="s">
        <v>54</v>
      </c>
      <c r="B118" s="8" t="n">
        <v>8.300000000000001</v>
      </c>
      <c r="C118" s="8" t="n">
        <v>6.1</v>
      </c>
    </row>
    <row r="119" spans="1:5">
      <c r="A119" s="4" t="s">
        <v>57</v>
      </c>
      <c r="B119" s="8" t="n">
        <v>2.7</v>
      </c>
      <c r="C119" s="8" t="n">
        <v>3.5</v>
      </c>
    </row>
    <row r="120" spans="1:5">
      <c r="A120" s="4" t="s">
        <v>1059</v>
      </c>
      <c r="B120" s="8" t="n">
        <v>0.2</v>
      </c>
      <c r="C120" s="8" t="n">
        <v>0.2</v>
      </c>
    </row>
    <row r="121" spans="1:5">
      <c r="A121" s="4" t="s">
        <v>58</v>
      </c>
      <c r="B121" s="6" t="n">
        <v>0</v>
      </c>
      <c r="C121" s="6" t="n">
        <v>0</v>
      </c>
    </row>
    <row r="122" spans="1:5">
      <c r="A122" s="4" t="s">
        <v>59</v>
      </c>
      <c r="B122" s="6" t="n">
        <v>1676</v>
      </c>
      <c r="C122" s="8" t="n">
        <v>1695.7</v>
      </c>
    </row>
    <row r="123" spans="1:5">
      <c r="A123" s="4" t="s">
        <v>1051</v>
      </c>
      <c r="B123" s="8" t="n">
        <v>100.9</v>
      </c>
      <c r="C123" s="8" t="n">
        <v>129.2</v>
      </c>
    </row>
    <row r="124" spans="1:5">
      <c r="A124" s="4" t="s">
        <v>1053</v>
      </c>
      <c r="B124" s="8" t="n">
        <v>100.9</v>
      </c>
      <c r="C124" s="8" t="n">
        <v>129.2</v>
      </c>
    </row>
    <row r="125" spans="1:5">
      <c r="A125" s="4" t="s">
        <v>68</v>
      </c>
      <c r="B125" s="8" t="n">
        <v>1776.9</v>
      </c>
      <c r="C125" s="8" t="n">
        <v>1824.9</v>
      </c>
    </row>
    <row r="126" spans="1:5">
      <c r="A126" s="4" t="s">
        <v>108</v>
      </c>
    </row>
    <row r="127" spans="1:5">
      <c r="A127" s="3" t="s">
        <v>1049</v>
      </c>
    </row>
    <row r="128" spans="1:5">
      <c r="A128" s="4" t="s">
        <v>39</v>
      </c>
      <c r="B128" s="8" t="n">
        <v>137.2</v>
      </c>
      <c r="C128" s="8" t="n">
        <v>275.3</v>
      </c>
    </row>
    <row r="129" spans="1:5">
      <c r="A129" s="4" t="s">
        <v>40</v>
      </c>
      <c r="B129" s="6" t="n">
        <v>0</v>
      </c>
      <c r="C129" s="6" t="n">
        <v>0</v>
      </c>
    </row>
    <row r="130" spans="1:5">
      <c r="A130" s="4" t="s">
        <v>41</v>
      </c>
      <c r="B130" s="8" t="n">
        <v>572.8</v>
      </c>
      <c r="C130" s="8" t="n">
        <v>538.2</v>
      </c>
    </row>
    <row r="131" spans="1:5">
      <c r="A131" s="4" t="s">
        <v>42</v>
      </c>
      <c r="B131" s="8" t="n">
        <v>836.3</v>
      </c>
      <c r="C131" s="8" t="n">
        <v>740.6</v>
      </c>
    </row>
    <row r="132" spans="1:5">
      <c r="A132" s="4" t="s">
        <v>1054</v>
      </c>
      <c r="B132" s="8" t="n">
        <v>18.3</v>
      </c>
      <c r="C132" s="8" t="n">
        <v>18.3</v>
      </c>
    </row>
    <row r="133" spans="1:5">
      <c r="A133" s="4" t="s">
        <v>1055</v>
      </c>
      <c r="B133" s="8" t="n">
        <v>660.8</v>
      </c>
      <c r="C133" s="8" t="n">
        <v>542.1</v>
      </c>
    </row>
    <row r="134" spans="1:5">
      <c r="A134" s="4" t="s">
        <v>45</v>
      </c>
      <c r="B134" s="8" t="n">
        <v>2473.8</v>
      </c>
      <c r="C134" s="8" t="n">
        <v>2478.4</v>
      </c>
    </row>
    <row r="135" spans="1:5">
      <c r="A135" s="4" t="s">
        <v>46</v>
      </c>
      <c r="B135" s="8" t="n">
        <v>2312.5</v>
      </c>
      <c r="C135" s="8" t="n">
        <v>2372.5</v>
      </c>
    </row>
    <row r="136" spans="1:5">
      <c r="A136" s="4" t="s">
        <v>47</v>
      </c>
      <c r="B136" s="8" t="n">
        <v>117.7</v>
      </c>
      <c r="C136" s="8" t="n">
        <v>103.7</v>
      </c>
    </row>
    <row r="137" spans="1:5">
      <c r="A137" s="4" t="s">
        <v>48</v>
      </c>
      <c r="B137" s="6" t="n">
        <v>0</v>
      </c>
      <c r="C137" s="6" t="n">
        <v>0</v>
      </c>
    </row>
    <row r="138" spans="1:5">
      <c r="A138" s="4" t="s">
        <v>49</v>
      </c>
      <c r="B138" s="8" t="n">
        <v>7129.4</v>
      </c>
      <c r="C138" s="8" t="n">
        <v>7069.1</v>
      </c>
    </row>
    <row r="139" spans="1:5">
      <c r="A139" s="3" t="s">
        <v>1050</v>
      </c>
    </row>
    <row r="140" spans="1:5">
      <c r="A140" s="4" t="s">
        <v>52</v>
      </c>
      <c r="B140" s="8" t="n">
        <v>3780.8</v>
      </c>
      <c r="C140" s="8" t="n">
        <v>3620.2</v>
      </c>
    </row>
    <row r="141" spans="1:5">
      <c r="A141" s="4" t="s">
        <v>54</v>
      </c>
      <c r="B141" s="8" t="n">
        <v>803.1</v>
      </c>
      <c r="C141" s="8" t="n">
        <v>931.6</v>
      </c>
    </row>
    <row r="142" spans="1:5">
      <c r="A142" s="4" t="s">
        <v>55</v>
      </c>
      <c r="B142" s="8" t="n">
        <v>107.8</v>
      </c>
      <c r="C142" s="8" t="n">
        <v>120.2</v>
      </c>
    </row>
    <row r="143" spans="1:5">
      <c r="A143" s="4" t="s">
        <v>56</v>
      </c>
      <c r="B143" s="8" t="n">
        <v>577.7</v>
      </c>
      <c r="C143" s="8" t="n">
        <v>532.7</v>
      </c>
    </row>
    <row r="144" spans="1:5">
      <c r="A144" s="4" t="s">
        <v>57</v>
      </c>
      <c r="B144" s="8" t="n">
        <v>23.4</v>
      </c>
      <c r="C144" s="8" t="n">
        <v>20.4</v>
      </c>
    </row>
    <row r="145" spans="1:5">
      <c r="A145" s="4" t="s">
        <v>58</v>
      </c>
      <c r="B145" s="6" t="n">
        <v>0</v>
      </c>
      <c r="C145" s="6" t="n">
        <v>0</v>
      </c>
    </row>
    <row r="146" spans="1:5">
      <c r="A146" s="4" t="s">
        <v>59</v>
      </c>
      <c r="B146" s="8" t="n">
        <v>5292.8</v>
      </c>
      <c r="C146" s="8" t="n">
        <v>5225.1</v>
      </c>
    </row>
    <row r="147" spans="1:5">
      <c r="A147" s="4" t="s">
        <v>1051</v>
      </c>
      <c r="B147" s="8" t="n">
        <v>1047.2</v>
      </c>
      <c r="C147" s="8" t="n">
        <v>1040.4</v>
      </c>
    </row>
    <row r="148" spans="1:5">
      <c r="A148" s="4" t="s">
        <v>1052</v>
      </c>
      <c r="B148" s="8" t="n">
        <v>789.4</v>
      </c>
      <c r="C148" s="8" t="n">
        <v>803.6</v>
      </c>
    </row>
    <row r="149" spans="1:5">
      <c r="A149" s="4" t="s">
        <v>1053</v>
      </c>
      <c r="B149" s="8" t="n">
        <v>1836.6</v>
      </c>
      <c r="C149" s="6" t="n">
        <v>1844</v>
      </c>
    </row>
    <row r="150" spans="1:5">
      <c r="A150" s="4" t="s">
        <v>68</v>
      </c>
      <c r="B150" s="5" t="n">
        <v>7129.4</v>
      </c>
      <c r="C150" s="5" t="n">
        <v>706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1</v>
      </c>
      <c r="B1" s="2" t="s">
        <v>1</v>
      </c>
      <c r="D1" s="2" t="s">
        <v>2</v>
      </c>
    </row>
    <row r="2" spans="1:5">
      <c r="B2" s="2" t="s">
        <v>36</v>
      </c>
      <c r="C2" s="2" t="s">
        <v>72</v>
      </c>
      <c r="D2" s="2" t="s">
        <v>36</v>
      </c>
      <c r="E2" s="2" t="s">
        <v>72</v>
      </c>
    </row>
    <row r="3" spans="1:5">
      <c r="A3" s="3" t="s">
        <v>73</v>
      </c>
    </row>
    <row r="4" spans="1:5">
      <c r="A4" s="4" t="s">
        <v>74</v>
      </c>
      <c r="B4" s="5" t="n">
        <v>1169.9</v>
      </c>
      <c r="C4" s="5" t="n">
        <v>1209.6</v>
      </c>
      <c r="D4" s="5" t="n">
        <v>2381.7</v>
      </c>
      <c r="E4" s="5" t="n">
        <v>2428.4</v>
      </c>
    </row>
    <row r="5" spans="1:5">
      <c r="A5" s="4" t="s">
        <v>75</v>
      </c>
      <c r="B5" s="8" t="n">
        <v>12.9</v>
      </c>
      <c r="C5" s="8" t="n">
        <v>16.2</v>
      </c>
      <c r="D5" s="8" t="n">
        <v>23.6</v>
      </c>
      <c r="E5" s="8" t="n">
        <v>36.5</v>
      </c>
    </row>
    <row r="6" spans="1:5">
      <c r="A6" s="4" t="s">
        <v>76</v>
      </c>
      <c r="B6" s="6" t="n">
        <v>32</v>
      </c>
      <c r="C6" s="8" t="n">
        <v>39.7</v>
      </c>
      <c r="D6" s="8" t="n">
        <v>-1.8</v>
      </c>
      <c r="E6" s="8" t="n">
        <v>7.7</v>
      </c>
    </row>
    <row r="7" spans="1:5">
      <c r="A7" s="4" t="s">
        <v>77</v>
      </c>
      <c r="B7" s="8" t="n">
        <v>1.3</v>
      </c>
      <c r="C7" s="8" t="n">
        <v>1.8</v>
      </c>
      <c r="D7" s="8" t="n">
        <v>2.2</v>
      </c>
      <c r="E7" s="8" t="n">
        <v>4.1</v>
      </c>
    </row>
    <row r="8" spans="1:5">
      <c r="A8" s="4" t="s">
        <v>1062</v>
      </c>
      <c r="B8" s="8" t="n">
        <v>1216.1</v>
      </c>
      <c r="C8" s="8" t="n">
        <v>1267.3</v>
      </c>
      <c r="D8" s="8" t="n">
        <v>2405.7</v>
      </c>
      <c r="E8" s="8" t="n">
        <v>2476.7</v>
      </c>
    </row>
    <row r="9" spans="1:5">
      <c r="A9" s="3" t="s">
        <v>79</v>
      </c>
    </row>
    <row r="10" spans="1:5">
      <c r="A10" s="4" t="s">
        <v>80</v>
      </c>
      <c r="B10" s="8" t="n">
        <v>714.7</v>
      </c>
      <c r="C10" s="8" t="n">
        <v>746.8</v>
      </c>
      <c r="D10" s="8" t="n">
        <v>1476.5</v>
      </c>
      <c r="E10" s="8" t="n">
        <v>1524.9</v>
      </c>
    </row>
    <row r="11" spans="1:5">
      <c r="A11" s="4" t="s">
        <v>81</v>
      </c>
      <c r="B11" s="6" t="n">
        <v>33</v>
      </c>
      <c r="C11" s="8" t="n">
        <v>42.5</v>
      </c>
      <c r="D11" s="8" t="n">
        <v>21.4</v>
      </c>
      <c r="E11" s="8" t="n">
        <v>43.3</v>
      </c>
    </row>
    <row r="12" spans="1:5">
      <c r="A12" s="4" t="s">
        <v>82</v>
      </c>
      <c r="B12" s="8" t="n">
        <v>324.9</v>
      </c>
      <c r="C12" s="8" t="n">
        <v>335.5</v>
      </c>
      <c r="D12" s="8" t="n">
        <v>646.6</v>
      </c>
      <c r="E12" s="8" t="n">
        <v>666.2</v>
      </c>
    </row>
    <row r="13" spans="1:5">
      <c r="A13" s="4" t="s">
        <v>83</v>
      </c>
      <c r="D13" s="8" t="n">
        <v>47.1</v>
      </c>
      <c r="E13" s="6" t="n">
        <v>47</v>
      </c>
    </row>
    <row r="14" spans="1:5">
      <c r="A14" s="4" t="s">
        <v>84</v>
      </c>
      <c r="B14" s="8" t="n">
        <v>1072.6</v>
      </c>
      <c r="C14" s="8" t="n">
        <v>1124.8</v>
      </c>
      <c r="D14" s="8" t="n">
        <v>2144.5</v>
      </c>
      <c r="E14" s="8" t="n">
        <v>2234.4</v>
      </c>
    </row>
    <row r="15" spans="1:5">
      <c r="A15" s="4" t="s">
        <v>413</v>
      </c>
      <c r="B15" s="8" t="n">
        <v>143.5</v>
      </c>
      <c r="C15" s="8" t="n">
        <v>142.5</v>
      </c>
      <c r="D15" s="8" t="n">
        <v>261.2</v>
      </c>
      <c r="E15" s="8" t="n">
        <v>242.3</v>
      </c>
    </row>
    <row r="16" spans="1:5">
      <c r="A16" s="4" t="s">
        <v>86</v>
      </c>
      <c r="B16" s="8" t="n">
        <v>-88.3</v>
      </c>
      <c r="C16" s="8" t="n">
        <v>-94.40000000000001</v>
      </c>
      <c r="D16" s="6" t="n">
        <v>-180</v>
      </c>
      <c r="E16" s="8" t="n">
        <v>-189.6</v>
      </c>
    </row>
    <row r="17" spans="1:5">
      <c r="A17" s="4" t="s">
        <v>87</v>
      </c>
      <c r="B17" s="6" t="n">
        <v>-2</v>
      </c>
      <c r="C17" s="6" t="n">
        <v>0</v>
      </c>
      <c r="D17" s="8" t="n">
        <v>-0.6</v>
      </c>
      <c r="E17" s="8" t="n">
        <v>-0.7</v>
      </c>
    </row>
    <row r="18" spans="1:5">
      <c r="A18" s="4" t="s">
        <v>88</v>
      </c>
      <c r="B18" s="8" t="n">
        <v>53.2</v>
      </c>
      <c r="C18" s="8" t="n">
        <v>48.1</v>
      </c>
      <c r="D18" s="8" t="n">
        <v>80.59999999999999</v>
      </c>
      <c r="E18" s="6" t="n">
        <v>52</v>
      </c>
    </row>
    <row r="19" spans="1:5">
      <c r="A19" s="4" t="s">
        <v>89</v>
      </c>
      <c r="B19" s="8" t="n">
        <v>50.2</v>
      </c>
      <c r="C19" s="8" t="n">
        <v>-15.4</v>
      </c>
      <c r="D19" s="8" t="n">
        <v>75.59999999999999</v>
      </c>
      <c r="E19" s="6" t="n">
        <v>-21</v>
      </c>
    </row>
    <row r="20" spans="1:5">
      <c r="A20" s="4" t="s">
        <v>97</v>
      </c>
      <c r="B20" s="8" t="n">
        <v>-21.3</v>
      </c>
      <c r="C20" s="8" t="n">
        <v>24.5</v>
      </c>
      <c r="D20" s="8" t="n">
        <v>-46.8</v>
      </c>
      <c r="E20" s="8" t="n">
        <v>2.7</v>
      </c>
    </row>
    <row r="21" spans="1:5">
      <c r="A21" s="4" t="s">
        <v>1063</v>
      </c>
      <c r="B21" s="8" t="n">
        <v>-51.4</v>
      </c>
      <c r="C21" s="8" t="n">
        <v>15.9</v>
      </c>
      <c r="D21" s="8" t="n">
        <v>209.4</v>
      </c>
      <c r="E21" s="8" t="n">
        <v>22.9</v>
      </c>
    </row>
    <row r="22" spans="1:5">
      <c r="A22" s="4" t="s">
        <v>98</v>
      </c>
      <c r="E22" s="8" t="n">
        <v>-50.1</v>
      </c>
    </row>
    <row r="23" spans="1:5">
      <c r="A23" s="4" t="s">
        <v>92</v>
      </c>
      <c r="B23" s="8" t="n">
        <v>-54.4</v>
      </c>
      <c r="C23" s="8" t="n">
        <v>-47.6</v>
      </c>
      <c r="D23" s="8" t="n">
        <v>204.4</v>
      </c>
      <c r="E23" s="8" t="n">
        <v>-50.1</v>
      </c>
    </row>
    <row r="24" spans="1:5">
      <c r="A24" s="4" t="s">
        <v>94</v>
      </c>
      <c r="B24" s="8" t="n">
        <v>30.7</v>
      </c>
      <c r="C24" s="8" t="n">
        <v>40.6</v>
      </c>
      <c r="D24" s="8" t="n">
        <v>79.3</v>
      </c>
      <c r="E24" s="8" t="n">
        <v>81.5</v>
      </c>
    </row>
    <row r="25" spans="1:5">
      <c r="A25" s="4" t="s">
        <v>1064</v>
      </c>
      <c r="B25" s="8" t="n">
        <v>-82.09999999999999</v>
      </c>
      <c r="C25" s="8" t="n">
        <v>-24.7</v>
      </c>
      <c r="D25" s="8" t="n">
        <v>130.1</v>
      </c>
      <c r="E25" s="8" t="n">
        <v>-58.6</v>
      </c>
    </row>
    <row r="26" spans="1:5">
      <c r="A26" s="4" t="s">
        <v>994</v>
      </c>
      <c r="B26" s="8" t="n">
        <v>-82.09999999999999</v>
      </c>
      <c r="C26" s="8" t="n">
        <v>-24.7</v>
      </c>
      <c r="D26" s="8" t="n">
        <v>130.1</v>
      </c>
      <c r="E26" s="8" t="n">
        <v>-58.6</v>
      </c>
    </row>
    <row r="27" spans="1:5">
      <c r="A27" s="4" t="s">
        <v>106</v>
      </c>
    </row>
    <row r="28" spans="1:5">
      <c r="A28" s="3" t="s">
        <v>73</v>
      </c>
    </row>
    <row r="29" spans="1:5">
      <c r="A29" s="4" t="s">
        <v>74</v>
      </c>
      <c r="D29" s="8" t="n">
        <v>2381.7</v>
      </c>
      <c r="E29" s="8" t="n">
        <v>2428.4</v>
      </c>
    </row>
    <row r="30" spans="1:5">
      <c r="A30" s="4" t="s">
        <v>75</v>
      </c>
      <c r="D30" s="8" t="n">
        <v>23.6</v>
      </c>
      <c r="E30" s="8" t="n">
        <v>36.5</v>
      </c>
    </row>
    <row r="31" spans="1:5">
      <c r="A31" s="4" t="s">
        <v>76</v>
      </c>
      <c r="D31" s="8" t="n">
        <v>-1.8</v>
      </c>
      <c r="E31" s="8" t="n">
        <v>7.7</v>
      </c>
    </row>
    <row r="32" spans="1:5">
      <c r="A32" s="4" t="s">
        <v>77</v>
      </c>
      <c r="D32" s="8" t="n">
        <v>2.2</v>
      </c>
      <c r="E32" s="8" t="n">
        <v>4.1</v>
      </c>
    </row>
    <row r="33" spans="1:5">
      <c r="A33" s="4" t="s">
        <v>1062</v>
      </c>
      <c r="D33" s="8" t="n">
        <v>2405.7</v>
      </c>
      <c r="E33" s="8" t="n">
        <v>2476.7</v>
      </c>
    </row>
    <row r="34" spans="1:5">
      <c r="A34" s="3" t="s">
        <v>79</v>
      </c>
    </row>
    <row r="35" spans="1:5">
      <c r="A35" s="4" t="s">
        <v>80</v>
      </c>
      <c r="D35" s="8" t="n">
        <v>1476.5</v>
      </c>
      <c r="E35" s="8" t="n">
        <v>1524.9</v>
      </c>
    </row>
    <row r="36" spans="1:5">
      <c r="A36" s="4" t="s">
        <v>81</v>
      </c>
      <c r="D36" s="8" t="n">
        <v>21.4</v>
      </c>
      <c r="E36" s="8" t="n">
        <v>43.3</v>
      </c>
    </row>
    <row r="37" spans="1:5">
      <c r="A37" s="4" t="s">
        <v>82</v>
      </c>
      <c r="D37" s="8" t="n">
        <v>646.6</v>
      </c>
      <c r="E37" s="8" t="n">
        <v>666.2</v>
      </c>
    </row>
    <row r="38" spans="1:5">
      <c r="A38" s="4" t="s">
        <v>84</v>
      </c>
      <c r="D38" s="8" t="n">
        <v>2144.5</v>
      </c>
      <c r="E38" s="8" t="n">
        <v>2234.4</v>
      </c>
    </row>
    <row r="39" spans="1:5">
      <c r="A39" s="4" t="s">
        <v>413</v>
      </c>
      <c r="D39" s="8" t="n">
        <v>261.2</v>
      </c>
      <c r="E39" s="8" t="n">
        <v>242.3</v>
      </c>
    </row>
    <row r="40" spans="1:5">
      <c r="A40" s="4" t="s">
        <v>86</v>
      </c>
      <c r="D40" s="6" t="n">
        <v>-180</v>
      </c>
      <c r="E40" s="8" t="n">
        <v>-189.6</v>
      </c>
    </row>
    <row r="41" spans="1:5">
      <c r="A41" s="4" t="s">
        <v>87</v>
      </c>
      <c r="D41" s="8" t="n">
        <v>-0.6</v>
      </c>
      <c r="E41" s="8" t="n">
        <v>-0.7</v>
      </c>
    </row>
    <row r="42" spans="1:5">
      <c r="A42" s="4" t="s">
        <v>88</v>
      </c>
      <c r="D42" s="8" t="n">
        <v>80.59999999999999</v>
      </c>
    </row>
    <row r="43" spans="1:5">
      <c r="A43" s="4" t="s">
        <v>89</v>
      </c>
      <c r="D43" s="8" t="n">
        <v>75.59999999999999</v>
      </c>
      <c r="E43" s="6" t="n">
        <v>-21</v>
      </c>
    </row>
    <row r="44" spans="1:5">
      <c r="A44" s="4" t="s">
        <v>97</v>
      </c>
      <c r="D44" s="6" t="n">
        <v>5</v>
      </c>
      <c r="E44" s="6" t="n">
        <v>73</v>
      </c>
    </row>
    <row r="45" spans="1:5">
      <c r="A45" s="4" t="s">
        <v>1063</v>
      </c>
      <c r="D45" s="8" t="n">
        <v>209.4</v>
      </c>
      <c r="E45" s="8" t="n">
        <v>22.9</v>
      </c>
    </row>
    <row r="46" spans="1:5">
      <c r="A46" s="4" t="s">
        <v>98</v>
      </c>
      <c r="D46" s="8" t="n">
        <v>204.4</v>
      </c>
    </row>
    <row r="47" spans="1:5">
      <c r="A47" s="4" t="s">
        <v>94</v>
      </c>
      <c r="D47" s="8" t="n">
        <v>79.3</v>
      </c>
      <c r="E47" s="8" t="n">
        <v>81.5</v>
      </c>
    </row>
    <row r="48" spans="1:5">
      <c r="A48" s="4" t="s">
        <v>1064</v>
      </c>
      <c r="D48" s="8" t="n">
        <v>130.1</v>
      </c>
      <c r="E48" s="8" t="n">
        <v>-58.6</v>
      </c>
    </row>
    <row r="49" spans="1:5">
      <c r="A49" s="4" t="s">
        <v>1034</v>
      </c>
    </row>
    <row r="50" spans="1:5">
      <c r="A50" s="3" t="s">
        <v>73</v>
      </c>
    </row>
    <row r="51" spans="1:5">
      <c r="A51" s="4" t="s">
        <v>75</v>
      </c>
      <c r="D51" s="8" t="n">
        <v>22.5</v>
      </c>
      <c r="E51" s="8" t="n">
        <v>28.3</v>
      </c>
    </row>
    <row r="52" spans="1:5">
      <c r="A52" s="4" t="s">
        <v>76</v>
      </c>
      <c r="D52" s="6" t="n">
        <v>-14</v>
      </c>
      <c r="E52" s="8" t="n">
        <v>-20.9</v>
      </c>
    </row>
    <row r="53" spans="1:5">
      <c r="A53" s="4" t="s">
        <v>77</v>
      </c>
      <c r="D53" s="8" t="n">
        <v>2.2</v>
      </c>
      <c r="E53" s="8" t="n">
        <v>3.2</v>
      </c>
    </row>
    <row r="54" spans="1:5">
      <c r="A54" s="4" t="s">
        <v>1062</v>
      </c>
      <c r="B54" s="8" t="n">
        <v>4.5</v>
      </c>
      <c r="C54" s="6" t="n">
        <v>16</v>
      </c>
      <c r="D54" s="8" t="n">
        <v>10.7</v>
      </c>
      <c r="E54" s="8" t="n">
        <v>10.6</v>
      </c>
    </row>
    <row r="55" spans="1:5">
      <c r="A55" s="3" t="s">
        <v>79</v>
      </c>
    </row>
    <row r="56" spans="1:5">
      <c r="A56" s="4" t="s">
        <v>81</v>
      </c>
      <c r="D56" s="8" t="n">
        <v>-4.9</v>
      </c>
      <c r="E56" s="8" t="n">
        <v>17.2</v>
      </c>
    </row>
    <row r="57" spans="1:5">
      <c r="A57" s="4" t="s">
        <v>82</v>
      </c>
      <c r="D57" s="8" t="n">
        <v>-0.2</v>
      </c>
      <c r="E57" s="8" t="n">
        <v>-0.4</v>
      </c>
    </row>
    <row r="58" spans="1:5">
      <c r="A58" s="4" t="s">
        <v>84</v>
      </c>
      <c r="D58" s="8" t="n">
        <v>-5.1</v>
      </c>
      <c r="E58" s="8" t="n">
        <v>16.8</v>
      </c>
    </row>
    <row r="59" spans="1:5">
      <c r="A59" s="4" t="s">
        <v>413</v>
      </c>
      <c r="B59" s="8" t="n">
        <v>13.5</v>
      </c>
      <c r="C59" s="8" t="n">
        <v>12.8</v>
      </c>
      <c r="D59" s="8" t="n">
        <v>15.8</v>
      </c>
      <c r="E59" s="8" t="n">
        <v>-6.2</v>
      </c>
    </row>
    <row r="60" spans="1:5">
      <c r="A60" s="4" t="s">
        <v>1065</v>
      </c>
      <c r="D60" s="8" t="n">
        <v>-231.4</v>
      </c>
      <c r="E60" s="8" t="n">
        <v>-44.7</v>
      </c>
    </row>
    <row r="61" spans="1:5">
      <c r="A61" s="4" t="s">
        <v>86</v>
      </c>
      <c r="E61" s="8" t="n">
        <v>-2.3</v>
      </c>
    </row>
    <row r="62" spans="1:5">
      <c r="A62" s="4" t="s">
        <v>1066</v>
      </c>
      <c r="D62" s="8" t="n">
        <v>-3.7</v>
      </c>
      <c r="E62" s="8" t="n">
        <v>-7.6</v>
      </c>
    </row>
    <row r="63" spans="1:5">
      <c r="A63" s="4" t="s">
        <v>87</v>
      </c>
      <c r="D63" s="8" t="n">
        <v>-0.4</v>
      </c>
      <c r="E63" s="8" t="n">
        <v>-0.3</v>
      </c>
    </row>
    <row r="64" spans="1:5">
      <c r="A64" s="4" t="s">
        <v>88</v>
      </c>
      <c r="D64" s="8" t="n">
        <v>-212.3</v>
      </c>
      <c r="E64" s="8" t="n">
        <v>-45.9</v>
      </c>
    </row>
    <row r="65" spans="1:5">
      <c r="A65" s="4" t="s">
        <v>89</v>
      </c>
      <c r="D65" s="8" t="n">
        <v>8.5</v>
      </c>
      <c r="E65" s="8" t="n">
        <v>-10.7</v>
      </c>
    </row>
    <row r="66" spans="1:5">
      <c r="A66" s="4" t="s">
        <v>1063</v>
      </c>
      <c r="D66" s="8" t="n">
        <v>-220.8</v>
      </c>
      <c r="E66" s="8" t="n">
        <v>-35.2</v>
      </c>
    </row>
    <row r="67" spans="1:5">
      <c r="A67" s="4" t="s">
        <v>92</v>
      </c>
      <c r="D67" s="6" t="n">
        <v>0</v>
      </c>
      <c r="E67" s="6" t="n">
        <v>0</v>
      </c>
    </row>
    <row r="68" spans="1:5">
      <c r="A68" s="4" t="s">
        <v>1064</v>
      </c>
      <c r="D68" s="8" t="n">
        <v>-220.8</v>
      </c>
      <c r="E68" s="8" t="n">
        <v>-35.2</v>
      </c>
    </row>
    <row r="69" spans="1:5">
      <c r="A69" s="4" t="s">
        <v>1060</v>
      </c>
    </row>
    <row r="70" spans="1:5">
      <c r="A70" s="3" t="s">
        <v>73</v>
      </c>
    </row>
    <row r="71" spans="1:5">
      <c r="A71" s="4" t="s">
        <v>75</v>
      </c>
      <c r="D71" s="6" t="n">
        <v>1</v>
      </c>
      <c r="E71" s="8" t="n">
        <v>6.7</v>
      </c>
    </row>
    <row r="72" spans="1:5">
      <c r="A72" s="4" t="s">
        <v>77</v>
      </c>
      <c r="E72" s="8" t="n">
        <v>0.9</v>
      </c>
    </row>
    <row r="73" spans="1:5">
      <c r="A73" s="4" t="s">
        <v>1062</v>
      </c>
      <c r="B73" s="8" t="n">
        <v>0.7</v>
      </c>
      <c r="C73" s="8" t="n">
        <v>1.6</v>
      </c>
      <c r="D73" s="6" t="n">
        <v>1</v>
      </c>
      <c r="E73" s="8" t="n">
        <v>7.6</v>
      </c>
    </row>
    <row r="74" spans="1:5">
      <c r="A74" s="3" t="s">
        <v>79</v>
      </c>
    </row>
    <row r="75" spans="1:5">
      <c r="A75" s="4" t="s">
        <v>82</v>
      </c>
      <c r="D75" s="8" t="n">
        <v>31.3</v>
      </c>
      <c r="E75" s="8" t="n">
        <v>48.7</v>
      </c>
    </row>
    <row r="76" spans="1:5">
      <c r="A76" s="4" t="s">
        <v>84</v>
      </c>
      <c r="D76" s="8" t="n">
        <v>31.3</v>
      </c>
      <c r="E76" s="8" t="n">
        <v>48.7</v>
      </c>
    </row>
    <row r="77" spans="1:5">
      <c r="A77" s="4" t="s">
        <v>413</v>
      </c>
      <c r="B77" s="8" t="n">
        <v>-10.1</v>
      </c>
      <c r="C77" s="8" t="n">
        <v>-17.4</v>
      </c>
      <c r="D77" s="8" t="n">
        <v>-30.3</v>
      </c>
      <c r="E77" s="8" t="n">
        <v>-41.1</v>
      </c>
    </row>
    <row r="78" spans="1:5">
      <c r="A78" s="4" t="s">
        <v>1065</v>
      </c>
      <c r="D78" s="8" t="n">
        <v>231.4</v>
      </c>
      <c r="E78" s="8" t="n">
        <v>44.7</v>
      </c>
    </row>
    <row r="79" spans="1:5">
      <c r="A79" s="4" t="s">
        <v>86</v>
      </c>
      <c r="D79" s="8" t="n">
        <v>-73.59999999999999</v>
      </c>
      <c r="E79" s="8" t="n">
        <v>-71.40000000000001</v>
      </c>
    </row>
    <row r="80" spans="1:5">
      <c r="A80" s="4" t="s">
        <v>1066</v>
      </c>
      <c r="D80" s="8" t="n">
        <v>3.7</v>
      </c>
      <c r="E80" s="8" t="n">
        <v>7.6</v>
      </c>
    </row>
    <row r="81" spans="1:5">
      <c r="A81" s="4" t="s">
        <v>87</v>
      </c>
      <c r="D81" s="8" t="n">
        <v>0.5</v>
      </c>
      <c r="E81" s="8" t="n">
        <v>3.9</v>
      </c>
    </row>
    <row r="82" spans="1:5">
      <c r="A82" s="4" t="s">
        <v>88</v>
      </c>
      <c r="D82" s="8" t="n">
        <v>124.3</v>
      </c>
      <c r="E82" s="8" t="n">
        <v>-71.5</v>
      </c>
    </row>
    <row r="83" spans="1:5">
      <c r="A83" s="4" t="s">
        <v>89</v>
      </c>
      <c r="D83" s="8" t="n">
        <v>-5.7</v>
      </c>
      <c r="E83" s="8" t="n">
        <v>-12.9</v>
      </c>
    </row>
    <row r="84" spans="1:5">
      <c r="A84" s="4" t="s">
        <v>1063</v>
      </c>
      <c r="D84" s="6" t="n">
        <v>130</v>
      </c>
      <c r="E84" s="8" t="n">
        <v>-58.6</v>
      </c>
    </row>
    <row r="85" spans="1:5">
      <c r="A85" s="4" t="s">
        <v>92</v>
      </c>
      <c r="D85" s="6" t="n">
        <v>0</v>
      </c>
      <c r="E85" s="6" t="n">
        <v>0</v>
      </c>
    </row>
    <row r="86" spans="1:5">
      <c r="A86" s="4" t="s">
        <v>94</v>
      </c>
      <c r="D86" s="8" t="n">
        <v>-0.1</v>
      </c>
    </row>
    <row r="87" spans="1:5">
      <c r="A87" s="4" t="s">
        <v>1064</v>
      </c>
      <c r="D87" s="8" t="n">
        <v>130.1</v>
      </c>
      <c r="E87" s="8" t="n">
        <v>-58.6</v>
      </c>
    </row>
    <row r="88" spans="1:5">
      <c r="A88" s="4" t="s">
        <v>107</v>
      </c>
    </row>
    <row r="89" spans="1:5">
      <c r="A89" s="3" t="s">
        <v>79</v>
      </c>
    </row>
    <row r="90" spans="1:5">
      <c r="A90" s="4" t="s">
        <v>413</v>
      </c>
      <c r="D90" s="6" t="n">
        <v>0</v>
      </c>
      <c r="E90" s="6" t="n">
        <v>0</v>
      </c>
    </row>
    <row r="91" spans="1:5">
      <c r="A91" s="4" t="s">
        <v>1063</v>
      </c>
      <c r="D91" s="8" t="n">
        <v>204.4</v>
      </c>
      <c r="E91" s="8" t="n">
        <v>-50.1</v>
      </c>
    </row>
    <row r="92" spans="1:5">
      <c r="A92" s="4" t="s">
        <v>98</v>
      </c>
      <c r="B92" s="8" t="n">
        <v>-60.8</v>
      </c>
      <c r="C92" s="8" t="n">
        <v>-49.2</v>
      </c>
    </row>
    <row r="93" spans="1:5">
      <c r="A93" s="4" t="s">
        <v>92</v>
      </c>
      <c r="D93" s="8" t="n">
        <v>204.4</v>
      </c>
      <c r="E93" s="8" t="n">
        <v>-50.1</v>
      </c>
    </row>
    <row r="94" spans="1:5">
      <c r="A94" s="4" t="s">
        <v>94</v>
      </c>
      <c r="D94" s="8" t="n">
        <v>27.5</v>
      </c>
      <c r="E94" s="8" t="n">
        <v>11.2</v>
      </c>
    </row>
    <row r="95" spans="1:5">
      <c r="A95" s="4" t="s">
        <v>1035</v>
      </c>
    </row>
    <row r="96" spans="1:5">
      <c r="A96" s="3" t="s">
        <v>73</v>
      </c>
    </row>
    <row r="97" spans="1:5">
      <c r="A97" s="4" t="s">
        <v>75</v>
      </c>
      <c r="D97" s="8" t="n">
        <v>0.1</v>
      </c>
      <c r="E97" s="8" t="n">
        <v>1.5</v>
      </c>
    </row>
    <row r="98" spans="1:5">
      <c r="A98" s="4" t="s">
        <v>76</v>
      </c>
      <c r="D98" s="8" t="n">
        <v>12.2</v>
      </c>
      <c r="E98" s="8" t="n">
        <v>28.6</v>
      </c>
    </row>
    <row r="99" spans="1:5">
      <c r="A99" s="4" t="s">
        <v>1062</v>
      </c>
      <c r="B99" s="6" t="n">
        <v>41</v>
      </c>
      <c r="C99" s="8" t="n">
        <v>40.1</v>
      </c>
      <c r="D99" s="8" t="n">
        <v>12.3</v>
      </c>
      <c r="E99" s="8" t="n">
        <v>30.1</v>
      </c>
    </row>
    <row r="100" spans="1:5">
      <c r="A100" s="3" t="s">
        <v>79</v>
      </c>
    </row>
    <row r="101" spans="1:5">
      <c r="A101" s="4" t="s">
        <v>81</v>
      </c>
      <c r="D101" s="8" t="n">
        <v>26.3</v>
      </c>
      <c r="E101" s="8" t="n">
        <v>-26.1</v>
      </c>
    </row>
    <row r="102" spans="1:5">
      <c r="A102" s="4" t="s">
        <v>82</v>
      </c>
      <c r="D102" s="8" t="n">
        <v>5.5</v>
      </c>
      <c r="E102" s="8" t="n">
        <v>5.4</v>
      </c>
    </row>
    <row r="103" spans="1:5">
      <c r="A103" s="4" t="s">
        <v>84</v>
      </c>
      <c r="D103" s="8" t="n">
        <v>31.8</v>
      </c>
      <c r="E103" s="8" t="n">
        <v>31.5</v>
      </c>
    </row>
    <row r="104" spans="1:5">
      <c r="A104" s="4" t="s">
        <v>413</v>
      </c>
      <c r="B104" s="8" t="n">
        <v>-4.1</v>
      </c>
      <c r="C104" s="8" t="n">
        <v>-1.4</v>
      </c>
      <c r="D104" s="8" t="n">
        <v>-19.5</v>
      </c>
      <c r="E104" s="8" t="n">
        <v>-1.4</v>
      </c>
    </row>
    <row r="105" spans="1:5">
      <c r="A105" s="4" t="s">
        <v>87</v>
      </c>
      <c r="D105" s="8" t="n">
        <v>0.1</v>
      </c>
    </row>
    <row r="106" spans="1:5">
      <c r="A106" s="4" t="s">
        <v>88</v>
      </c>
      <c r="D106" s="8" t="n">
        <v>-19.4</v>
      </c>
      <c r="E106" s="8" t="n">
        <v>-1.4</v>
      </c>
    </row>
    <row r="107" spans="1:5">
      <c r="A107" s="4" t="s">
        <v>89</v>
      </c>
      <c r="D107" s="8" t="n">
        <v>8.699999999999999</v>
      </c>
      <c r="E107" s="8" t="n">
        <v>-1.8</v>
      </c>
    </row>
    <row r="108" spans="1:5">
      <c r="A108" s="4" t="s">
        <v>1063</v>
      </c>
      <c r="D108" s="8" t="n">
        <v>-28.1</v>
      </c>
      <c r="E108" s="8" t="n">
        <v>0.4</v>
      </c>
    </row>
    <row r="109" spans="1:5">
      <c r="A109" s="4" t="s">
        <v>92</v>
      </c>
      <c r="D109" s="6" t="n">
        <v>0</v>
      </c>
      <c r="E109" s="6" t="n">
        <v>0</v>
      </c>
    </row>
    <row r="110" spans="1:5">
      <c r="A110" s="4" t="s">
        <v>1064</v>
      </c>
      <c r="D110" s="8" t="n">
        <v>-28.1</v>
      </c>
      <c r="E110" s="8" t="n">
        <v>0.4</v>
      </c>
    </row>
    <row r="111" spans="1:5">
      <c r="A111" s="4" t="s">
        <v>108</v>
      </c>
    </row>
    <row r="112" spans="1:5">
      <c r="A112" s="3" t="s">
        <v>73</v>
      </c>
    </row>
    <row r="113" spans="1:5">
      <c r="A113" s="4" t="s">
        <v>74</v>
      </c>
      <c r="D113" s="8" t="n">
        <v>2381.7</v>
      </c>
      <c r="E113" s="8" t="n">
        <v>2428.4</v>
      </c>
    </row>
    <row r="114" spans="1:5">
      <c r="A114" s="4" t="s">
        <v>1062</v>
      </c>
      <c r="B114" s="8" t="n">
        <v>1169.9</v>
      </c>
      <c r="C114" s="8" t="n">
        <v>1209.6</v>
      </c>
      <c r="D114" s="8" t="n">
        <v>2381.7</v>
      </c>
      <c r="E114" s="8" t="n">
        <v>2428.4</v>
      </c>
    </row>
    <row r="115" spans="1:5">
      <c r="A115" s="3" t="s">
        <v>79</v>
      </c>
    </row>
    <row r="116" spans="1:5">
      <c r="A116" s="4" t="s">
        <v>80</v>
      </c>
      <c r="D116" s="8" t="n">
        <v>1476.5</v>
      </c>
      <c r="E116" s="8" t="n">
        <v>1524.9</v>
      </c>
    </row>
    <row r="117" spans="1:5">
      <c r="A117" s="4" t="s">
        <v>82</v>
      </c>
      <c r="D117" s="6" t="n">
        <v>610</v>
      </c>
      <c r="E117" s="8" t="n">
        <v>612.5</v>
      </c>
    </row>
    <row r="118" spans="1:5">
      <c r="A118" s="4" t="s">
        <v>84</v>
      </c>
      <c r="D118" s="8" t="n">
        <v>2086.5</v>
      </c>
      <c r="E118" s="8" t="n">
        <v>2137.4</v>
      </c>
    </row>
    <row r="119" spans="1:5">
      <c r="A119" s="4" t="s">
        <v>413</v>
      </c>
      <c r="B119" s="5" t="n">
        <v>144.2</v>
      </c>
      <c r="C119" s="5" t="n">
        <v>148.5</v>
      </c>
      <c r="D119" s="8" t="n">
        <v>295.2</v>
      </c>
      <c r="E119" s="6" t="n">
        <v>291</v>
      </c>
    </row>
    <row r="120" spans="1:5">
      <c r="A120" s="4" t="s">
        <v>86</v>
      </c>
      <c r="D120" s="8" t="n">
        <v>-106.4</v>
      </c>
      <c r="E120" s="8" t="n">
        <v>-115.9</v>
      </c>
    </row>
    <row r="121" spans="1:5">
      <c r="A121" s="4" t="s">
        <v>87</v>
      </c>
      <c r="D121" s="8" t="n">
        <v>-0.8</v>
      </c>
      <c r="E121" s="8" t="n">
        <v>-4.3</v>
      </c>
    </row>
    <row r="122" spans="1:5">
      <c r="A122" s="4" t="s">
        <v>88</v>
      </c>
      <c r="D122" s="6" t="n">
        <v>188</v>
      </c>
      <c r="E122" s="8" t="n">
        <v>170.8</v>
      </c>
    </row>
    <row r="123" spans="1:5">
      <c r="A123" s="4" t="s">
        <v>89</v>
      </c>
      <c r="D123" s="8" t="n">
        <v>64.09999999999999</v>
      </c>
      <c r="E123" s="8" t="n">
        <v>4.4</v>
      </c>
    </row>
    <row r="124" spans="1:5">
      <c r="A124" s="4" t="s">
        <v>1063</v>
      </c>
      <c r="D124" s="8" t="n">
        <v>123.9</v>
      </c>
      <c r="E124" s="8" t="n">
        <v>166.4</v>
      </c>
    </row>
    <row r="125" spans="1:5">
      <c r="A125" s="4" t="s">
        <v>92</v>
      </c>
      <c r="D125" s="6" t="n">
        <v>0</v>
      </c>
      <c r="E125" s="6" t="n">
        <v>0</v>
      </c>
    </row>
    <row r="126" spans="1:5">
      <c r="A126" s="4" t="s">
        <v>94</v>
      </c>
      <c r="D126" s="8" t="n">
        <v>51.9</v>
      </c>
      <c r="E126" s="8" t="n">
        <v>70.3</v>
      </c>
    </row>
    <row r="127" spans="1:5">
      <c r="A127" s="4" t="s">
        <v>1064</v>
      </c>
      <c r="D127" s="6" t="n">
        <v>72</v>
      </c>
      <c r="E127" s="8" t="n">
        <v>96.09999999999999</v>
      </c>
    </row>
    <row r="128" spans="1:5">
      <c r="A128" s="4" t="s">
        <v>109</v>
      </c>
    </row>
    <row r="129" spans="1:5">
      <c r="A129" s="3" t="s">
        <v>79</v>
      </c>
    </row>
    <row r="130" spans="1:5">
      <c r="A130" s="4" t="s">
        <v>1064</v>
      </c>
      <c r="D130" s="5" t="n">
        <v>176.9</v>
      </c>
      <c r="E130" s="5" t="n">
        <v>-61.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067</v>
      </c>
      <c r="B1" s="2" t="s">
        <v>2</v>
      </c>
    </row>
    <row r="2" spans="1:2">
      <c r="B2" s="2" t="s">
        <v>36</v>
      </c>
    </row>
    <row r="3" spans="1:2">
      <c r="A3" s="3" t="s">
        <v>1068</v>
      </c>
    </row>
    <row r="4" spans="1:2">
      <c r="A4" s="4" t="s">
        <v>1069</v>
      </c>
      <c r="B4" s="4" t="s">
        <v>238</v>
      </c>
    </row>
    <row r="5" spans="1:2">
      <c r="A5" s="4" t="s">
        <v>17</v>
      </c>
      <c r="B5" s="6" t="n">
        <v>20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8"/>
    <col customWidth="1" max="9" min="9" width="14"/>
  </cols>
  <sheetData>
    <row r="1" spans="1:9">
      <c r="A1" s="1" t="s">
        <v>1070</v>
      </c>
      <c r="B1" s="2" t="s">
        <v>1071</v>
      </c>
      <c r="C1" s="2" t="s">
        <v>36</v>
      </c>
      <c r="D1" s="2" t="s">
        <v>72</v>
      </c>
      <c r="E1" s="2" t="s">
        <v>36</v>
      </c>
      <c r="F1" s="2" t="s">
        <v>72</v>
      </c>
      <c r="G1" s="2" t="s">
        <v>37</v>
      </c>
      <c r="I1" s="2" t="s">
        <v>448</v>
      </c>
    </row>
    <row r="2" spans="1:9">
      <c r="A2" s="3" t="s">
        <v>1068</v>
      </c>
    </row>
    <row r="3" spans="1:9">
      <c r="A3" s="4" t="s">
        <v>237</v>
      </c>
      <c r="E3" s="4" t="s">
        <v>238</v>
      </c>
    </row>
    <row r="4" spans="1:9">
      <c r="A4" s="4" t="s">
        <v>39</v>
      </c>
      <c r="C4" s="5" t="n">
        <v>320.3</v>
      </c>
      <c r="D4" s="5" t="n">
        <v>457.5</v>
      </c>
      <c r="E4" s="5" t="n">
        <v>320.3</v>
      </c>
      <c r="F4" s="5" t="n">
        <v>457.5</v>
      </c>
      <c r="G4" s="5" t="n">
        <v>497.3</v>
      </c>
      <c r="I4" s="5" t="n">
        <v>661.2</v>
      </c>
    </row>
    <row r="5" spans="1:9">
      <c r="A5" s="4" t="s">
        <v>41</v>
      </c>
      <c r="C5" s="8" t="n">
        <v>584.3</v>
      </c>
      <c r="E5" s="8" t="n">
        <v>584.3</v>
      </c>
      <c r="G5" s="8" t="n">
        <v>556.3</v>
      </c>
    </row>
    <row r="6" spans="1:9">
      <c r="A6" s="4" t="s">
        <v>47</v>
      </c>
      <c r="C6" s="8" t="n">
        <v>163.6</v>
      </c>
      <c r="E6" s="8" t="n">
        <v>163.6</v>
      </c>
      <c r="G6" s="8" t="n">
        <v>172.6</v>
      </c>
    </row>
    <row r="7" spans="1:9">
      <c r="A7" s="4" t="s">
        <v>412</v>
      </c>
      <c r="C7" s="8" t="n">
        <v>36696.8</v>
      </c>
      <c r="E7" s="8" t="n">
        <v>36696.8</v>
      </c>
      <c r="G7" s="8" t="n">
        <v>35792.8</v>
      </c>
    </row>
    <row r="8" spans="1:9">
      <c r="A8" s="4" t="s">
        <v>52</v>
      </c>
      <c r="C8" s="8" t="n">
        <v>5623.9</v>
      </c>
      <c r="E8" s="8" t="n">
        <v>5623.9</v>
      </c>
      <c r="G8" s="8" t="n">
        <v>5430.9</v>
      </c>
      <c r="H8" s="4" t="s">
        <v>53</v>
      </c>
    </row>
    <row r="9" spans="1:9">
      <c r="A9" s="4" t="s">
        <v>54</v>
      </c>
      <c r="C9" s="6" t="n">
        <v>849</v>
      </c>
      <c r="E9" s="6" t="n">
        <v>849</v>
      </c>
      <c r="G9" s="8" t="n">
        <v>989.8</v>
      </c>
    </row>
    <row r="10" spans="1:9">
      <c r="A10" s="4" t="s">
        <v>57</v>
      </c>
      <c r="C10" s="8" t="n">
        <v>30.7</v>
      </c>
      <c r="E10" s="8" t="n">
        <v>30.7</v>
      </c>
      <c r="G10" s="6" t="n">
        <v>32</v>
      </c>
    </row>
    <row r="11" spans="1:9">
      <c r="A11" s="4" t="s">
        <v>561</v>
      </c>
      <c r="C11" s="8" t="n">
        <v>34928.5</v>
      </c>
      <c r="E11" s="8" t="n">
        <v>34928.5</v>
      </c>
      <c r="G11" s="8" t="n">
        <v>33975.6</v>
      </c>
    </row>
    <row r="12" spans="1:9">
      <c r="A12" s="4" t="s">
        <v>1072</v>
      </c>
      <c r="C12" s="6" t="n">
        <v>605</v>
      </c>
      <c r="E12" s="6" t="n">
        <v>605</v>
      </c>
      <c r="G12" s="8" t="n">
        <v>638.1</v>
      </c>
    </row>
    <row r="13" spans="1:9">
      <c r="A13" s="4" t="s">
        <v>66</v>
      </c>
      <c r="C13" s="8" t="n">
        <v>1163.3</v>
      </c>
      <c r="E13" s="5" t="n">
        <v>1163.3</v>
      </c>
      <c r="G13" s="5" t="n">
        <v>1179.1</v>
      </c>
    </row>
    <row r="14" spans="1:9">
      <c r="A14" s="4" t="s">
        <v>17</v>
      </c>
      <c r="E14" s="6" t="n">
        <v>2017</v>
      </c>
    </row>
    <row r="15" spans="1:9">
      <c r="A15" s="4" t="s">
        <v>85</v>
      </c>
      <c r="C15" s="8" t="n">
        <v>143.5</v>
      </c>
      <c r="D15" s="8" t="n">
        <v>142.5</v>
      </c>
      <c r="E15" s="5" t="n">
        <v>261.2</v>
      </c>
      <c r="F15" s="8" t="n">
        <v>242.3</v>
      </c>
    </row>
    <row r="16" spans="1:9">
      <c r="A16" s="4" t="s">
        <v>414</v>
      </c>
      <c r="C16" s="8" t="n">
        <v>88.3</v>
      </c>
      <c r="D16" s="8" t="n">
        <v>94.40000000000001</v>
      </c>
      <c r="E16" s="6" t="n">
        <v>180</v>
      </c>
      <c r="F16" s="8" t="n">
        <v>189.6</v>
      </c>
    </row>
    <row r="17" spans="1:9">
      <c r="A17" s="4" t="s">
        <v>87</v>
      </c>
      <c r="C17" s="6" t="n">
        <v>-2</v>
      </c>
      <c r="D17" s="6" t="n">
        <v>0</v>
      </c>
      <c r="E17" s="8" t="n">
        <v>-0.6</v>
      </c>
      <c r="F17" s="8" t="n">
        <v>-0.7</v>
      </c>
    </row>
    <row r="18" spans="1:9">
      <c r="A18" s="4" t="s">
        <v>112</v>
      </c>
      <c r="C18" s="8" t="n">
        <v>-51.4</v>
      </c>
      <c r="D18" s="8" t="n">
        <v>15.9</v>
      </c>
      <c r="E18" s="8" t="n">
        <v>209.4</v>
      </c>
      <c r="F18" s="8" t="n">
        <v>22.9</v>
      </c>
    </row>
    <row r="19" spans="1:9">
      <c r="A19" s="4" t="s">
        <v>94</v>
      </c>
      <c r="C19" s="8" t="n">
        <v>30.7</v>
      </c>
      <c r="D19" s="8" t="n">
        <v>40.6</v>
      </c>
      <c r="E19" s="8" t="n">
        <v>79.3</v>
      </c>
      <c r="F19" s="8" t="n">
        <v>81.5</v>
      </c>
    </row>
    <row r="20" spans="1:9">
      <c r="A20" s="4" t="s">
        <v>111</v>
      </c>
      <c r="C20" s="8" t="n">
        <v>-82.09999999999999</v>
      </c>
      <c r="D20" s="8" t="n">
        <v>-24.7</v>
      </c>
      <c r="E20" s="8" t="n">
        <v>130.1</v>
      </c>
      <c r="F20" s="8" t="n">
        <v>-58.6</v>
      </c>
    </row>
    <row r="21" spans="1:9">
      <c r="A21" s="4" t="s">
        <v>415</v>
      </c>
    </row>
    <row r="22" spans="1:9">
      <c r="A22" s="3" t="s">
        <v>1068</v>
      </c>
    </row>
    <row r="23" spans="1:9">
      <c r="A23" s="4" t="s">
        <v>85</v>
      </c>
      <c r="D23" s="8" t="n">
        <v>-26.7</v>
      </c>
      <c r="F23" s="8" t="n">
        <v>-91.2</v>
      </c>
    </row>
    <row r="24" spans="1:9">
      <c r="A24" s="4" t="s">
        <v>414</v>
      </c>
      <c r="D24" s="8" t="n">
        <v>1.4</v>
      </c>
      <c r="F24" s="8" t="n">
        <v>3.7</v>
      </c>
    </row>
    <row r="25" spans="1:9">
      <c r="A25" s="4" t="s">
        <v>420</v>
      </c>
      <c r="D25" s="6" t="n">
        <v>0</v>
      </c>
      <c r="F25" s="8" t="n">
        <v>105.6</v>
      </c>
    </row>
    <row r="26" spans="1:9">
      <c r="A26" s="4" t="s">
        <v>87</v>
      </c>
      <c r="D26" s="8" t="n">
        <v>0.5</v>
      </c>
      <c r="F26" s="8" t="n">
        <v>2.3</v>
      </c>
    </row>
    <row r="27" spans="1:9">
      <c r="A27" s="4" t="s">
        <v>112</v>
      </c>
      <c r="C27" s="11" t="n">
        <v>0</v>
      </c>
      <c r="D27" s="5" t="n">
        <v>-34.5</v>
      </c>
      <c r="E27" s="11" t="n">
        <v>0</v>
      </c>
      <c r="F27" s="5" t="n">
        <v>-1.4</v>
      </c>
    </row>
    <row r="28" spans="1:9">
      <c r="A28" s="4" t="s">
        <v>1073</v>
      </c>
    </row>
    <row r="29" spans="1:9">
      <c r="A29" s="3" t="s">
        <v>1068</v>
      </c>
    </row>
    <row r="30" spans="1:9">
      <c r="A30" s="4" t="s">
        <v>1074</v>
      </c>
      <c r="B30" s="11" t="n">
        <v>255</v>
      </c>
    </row>
    <row r="31" spans="1:9"/>
    <row r="32" spans="1:9">
      <c r="A32" s="4" t="s">
        <v>8</v>
      </c>
      <c r="B32" s="4" t="s">
        <v>69</v>
      </c>
    </row>
    <row r="33" spans="1:9">
      <c r="A33" s="4" t="s">
        <v>9</v>
      </c>
      <c r="B33" s="4" t="s">
        <v>70</v>
      </c>
    </row>
  </sheetData>
  <mergeCells count="4">
    <mergeCell ref="G1:H1"/>
    <mergeCell ref="A31:I31"/>
    <mergeCell ref="B32:I32"/>
    <mergeCell ref="B33:I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5</v>
      </c>
      <c r="B1" s="2" t="s">
        <v>1</v>
      </c>
      <c r="D1" s="2" t="s">
        <v>2</v>
      </c>
    </row>
    <row r="2" spans="1:6">
      <c r="B2" s="2" t="s">
        <v>3</v>
      </c>
      <c r="C2" s="2" t="s">
        <v>4</v>
      </c>
      <c r="D2" s="2" t="s">
        <v>3</v>
      </c>
      <c r="E2" s="2" t="s">
        <v>4</v>
      </c>
      <c r="F2" s="2" t="s">
        <v>463</v>
      </c>
    </row>
    <row r="3" spans="1:6">
      <c r="A3" s="3" t="s">
        <v>464</v>
      </c>
    </row>
    <row r="4" spans="1:6">
      <c r="A4" s="4" t="s">
        <v>17</v>
      </c>
      <c r="D4" s="6" t="n">
        <v>2017</v>
      </c>
    </row>
    <row r="5" spans="1:6">
      <c r="A5" s="4" t="s">
        <v>14</v>
      </c>
      <c r="D5" s="4" t="s">
        <v>15</v>
      </c>
    </row>
    <row r="6" spans="1:6">
      <c r="A6" s="4" t="s">
        <v>1076</v>
      </c>
      <c r="B6" s="5" t="n">
        <v>18.6</v>
      </c>
      <c r="D6" s="5" t="n">
        <v>18.6</v>
      </c>
    </row>
    <row r="7" spans="1:6">
      <c r="A7" s="4" t="s">
        <v>1077</v>
      </c>
      <c r="B7" s="8" t="n">
        <v>18.6</v>
      </c>
      <c r="D7" s="8" t="n">
        <v>18.6</v>
      </c>
    </row>
    <row r="8" spans="1:6">
      <c r="A8" s="4" t="s">
        <v>1078</v>
      </c>
      <c r="B8" s="8" t="n">
        <v>201.6</v>
      </c>
      <c r="D8" s="8" t="n">
        <v>201.6</v>
      </c>
    </row>
    <row r="9" spans="1:6">
      <c r="A9" s="4" t="s">
        <v>1079</v>
      </c>
      <c r="B9" s="6" t="n">
        <v>198</v>
      </c>
      <c r="D9" s="6" t="n">
        <v>198</v>
      </c>
    </row>
    <row r="10" spans="1:6">
      <c r="A10" s="4" t="s">
        <v>1080</v>
      </c>
      <c r="B10" s="6" t="n">
        <v>498</v>
      </c>
      <c r="D10" s="6" t="n">
        <v>498</v>
      </c>
    </row>
    <row r="11" spans="1:6">
      <c r="A11" s="4" t="s">
        <v>1081</v>
      </c>
      <c r="B11" s="8" t="n">
        <v>496.2</v>
      </c>
      <c r="D11" s="8" t="n">
        <v>496.2</v>
      </c>
    </row>
    <row r="12" spans="1:6">
      <c r="A12" s="4" t="s">
        <v>1082</v>
      </c>
      <c r="B12" s="8" t="n">
        <v>496.3</v>
      </c>
      <c r="D12" s="8" t="n">
        <v>496.3</v>
      </c>
    </row>
    <row r="13" spans="1:6">
      <c r="A13" s="4" t="s">
        <v>1083</v>
      </c>
      <c r="B13" s="8" t="n">
        <v>481.6</v>
      </c>
      <c r="D13" s="8" t="n">
        <v>481.6</v>
      </c>
    </row>
    <row r="14" spans="1:6">
      <c r="A14" s="4" t="s">
        <v>1084</v>
      </c>
      <c r="B14" s="8" t="n">
        <v>1214.5</v>
      </c>
      <c r="D14" s="8" t="n">
        <v>1214.5</v>
      </c>
    </row>
    <row r="15" spans="1:6">
      <c r="A15" s="4" t="s">
        <v>1085</v>
      </c>
      <c r="B15" s="8" t="n">
        <v>1194.4</v>
      </c>
      <c r="D15" s="8" t="n">
        <v>1194.4</v>
      </c>
    </row>
    <row r="16" spans="1:6">
      <c r="A16" s="4" t="s">
        <v>1086</v>
      </c>
      <c r="B16" s="8" t="n">
        <v>188.8</v>
      </c>
      <c r="D16" s="8" t="n">
        <v>188.8</v>
      </c>
      <c r="F16" s="11" t="n">
        <v>216</v>
      </c>
    </row>
    <row r="17" spans="1:6">
      <c r="A17" s="4" t="s">
        <v>1087</v>
      </c>
      <c r="B17" s="8" t="n">
        <v>5.8</v>
      </c>
      <c r="D17" s="8" t="n">
        <v>5.8</v>
      </c>
      <c r="F17" s="8" t="n">
        <v>15.7</v>
      </c>
    </row>
    <row r="18" spans="1:6">
      <c r="A18" s="4" t="s">
        <v>1088</v>
      </c>
      <c r="B18" s="8" t="n">
        <v>266.3</v>
      </c>
      <c r="D18" s="8" t="n">
        <v>266.3</v>
      </c>
      <c r="F18" s="8" t="n">
        <v>190.7</v>
      </c>
    </row>
    <row r="19" spans="1:6">
      <c r="A19" s="4" t="s">
        <v>1089</v>
      </c>
      <c r="B19" s="8" t="n">
        <v>25.7</v>
      </c>
      <c r="D19" s="8" t="n">
        <v>25.7</v>
      </c>
      <c r="F19" s="8" t="n">
        <v>22.6</v>
      </c>
    </row>
    <row r="20" spans="1:6">
      <c r="A20" s="4" t="s">
        <v>1090</v>
      </c>
      <c r="B20" s="8" t="n">
        <v>455.1</v>
      </c>
      <c r="D20" s="8" t="n">
        <v>455.1</v>
      </c>
      <c r="F20" s="8" t="n">
        <v>406.7</v>
      </c>
    </row>
    <row r="21" spans="1:6">
      <c r="A21" s="4" t="s">
        <v>1091</v>
      </c>
      <c r="B21" s="8" t="n">
        <v>31.5</v>
      </c>
      <c r="D21" s="8" t="n">
        <v>31.5</v>
      </c>
      <c r="F21" s="5" t="n">
        <v>38.3</v>
      </c>
    </row>
    <row r="22" spans="1:6">
      <c r="A22" s="4" t="s">
        <v>1092</v>
      </c>
      <c r="B22" s="6" t="n">
        <v>0</v>
      </c>
      <c r="C22" s="5" t="n">
        <v>4.5</v>
      </c>
      <c r="D22" s="6" t="n">
        <v>1</v>
      </c>
      <c r="E22" s="5" t="n">
        <v>5.9</v>
      </c>
    </row>
    <row r="23" spans="1:6">
      <c r="A23" s="4" t="s">
        <v>1093</v>
      </c>
      <c r="B23" s="8" t="n">
        <v>12.9</v>
      </c>
      <c r="C23" s="8" t="n">
        <v>16.2</v>
      </c>
      <c r="D23" s="8" t="n">
        <v>23.6</v>
      </c>
      <c r="E23" s="8" t="n">
        <v>36.5</v>
      </c>
    </row>
    <row r="24" spans="1:6">
      <c r="A24" s="4" t="s">
        <v>1094</v>
      </c>
      <c r="B24" s="8" t="n">
        <v>0.8</v>
      </c>
      <c r="C24" s="6" t="n">
        <v>0</v>
      </c>
      <c r="D24" s="8" t="n">
        <v>0.7</v>
      </c>
      <c r="E24" s="8" t="n">
        <v>1.8</v>
      </c>
    </row>
    <row r="25" spans="1:6">
      <c r="A25" s="4" t="s">
        <v>1095</v>
      </c>
      <c r="B25" s="8" t="n">
        <v>5.8</v>
      </c>
      <c r="C25" s="8" t="n">
        <v>-1.4</v>
      </c>
      <c r="D25" s="8" t="n">
        <v>8.9</v>
      </c>
      <c r="E25" s="8" t="n">
        <v>0.5</v>
      </c>
    </row>
    <row r="26" spans="1:6">
      <c r="A26" s="4" t="s">
        <v>1096</v>
      </c>
      <c r="B26" s="8" t="n">
        <v>10.9</v>
      </c>
      <c r="C26" s="8" t="n">
        <v>16.9</v>
      </c>
      <c r="D26" s="8" t="n">
        <v>-1.3</v>
      </c>
      <c r="E26" s="8" t="n">
        <v>-9.6</v>
      </c>
    </row>
    <row r="27" spans="1:6">
      <c r="A27" s="4" t="s">
        <v>1097</v>
      </c>
      <c r="B27" s="8" t="n">
        <v>12.1</v>
      </c>
      <c r="C27" s="8" t="n">
        <v>29.6</v>
      </c>
      <c r="D27" s="8" t="n">
        <v>-10.3</v>
      </c>
      <c r="E27" s="8" t="n">
        <v>17.1</v>
      </c>
    </row>
    <row r="28" spans="1:6">
      <c r="A28" s="4" t="s">
        <v>76</v>
      </c>
      <c r="B28" s="11" t="n">
        <v>32</v>
      </c>
      <c r="C28" s="8" t="n">
        <v>39.7</v>
      </c>
      <c r="D28" s="5" t="n">
        <v>-1.8</v>
      </c>
      <c r="E28" s="8" t="n">
        <v>7.7</v>
      </c>
    </row>
    <row r="29" spans="1:6">
      <c r="A29" s="4" t="s">
        <v>1098</v>
      </c>
      <c r="B29" s="6" t="n">
        <v>135</v>
      </c>
      <c r="D29" s="6" t="n">
        <v>135</v>
      </c>
      <c r="F29" s="6" t="n">
        <v>146</v>
      </c>
    </row>
    <row r="30" spans="1:6">
      <c r="A30" s="4" t="s">
        <v>1099</v>
      </c>
      <c r="B30" s="6" t="n">
        <v>112</v>
      </c>
      <c r="D30" s="6" t="n">
        <v>112</v>
      </c>
      <c r="F30" s="6" t="n">
        <v>76</v>
      </c>
    </row>
    <row r="31" spans="1:6">
      <c r="A31" s="4" t="s">
        <v>1100</v>
      </c>
      <c r="B31" s="6" t="n">
        <v>247</v>
      </c>
      <c r="D31" s="6" t="n">
        <v>247</v>
      </c>
      <c r="F31" s="6" t="n">
        <v>222</v>
      </c>
    </row>
    <row r="32" spans="1:6">
      <c r="A32" s="4" t="s">
        <v>1101</v>
      </c>
    </row>
    <row r="33" spans="1:6">
      <c r="A33" s="3" t="s">
        <v>464</v>
      </c>
    </row>
    <row r="34" spans="1:6">
      <c r="A34" s="4" t="s">
        <v>1093</v>
      </c>
      <c r="B34" s="5" t="n">
        <v>11.9</v>
      </c>
      <c r="C34" s="8" t="n">
        <v>14.1</v>
      </c>
      <c r="D34" s="5" t="n">
        <v>22.1</v>
      </c>
      <c r="E34" s="8" t="n">
        <v>29.6</v>
      </c>
    </row>
    <row r="35" spans="1:6">
      <c r="A35" s="4" t="s">
        <v>1102</v>
      </c>
      <c r="B35" s="8" t="n">
        <v>2.4</v>
      </c>
      <c r="C35" s="8" t="n">
        <v>-5.4</v>
      </c>
      <c r="D35" s="8" t="n">
        <v>0.2</v>
      </c>
      <c r="E35" s="8" t="n">
        <v>-2.1</v>
      </c>
    </row>
    <row r="36" spans="1:6">
      <c r="A36" s="4" t="s">
        <v>456</v>
      </c>
    </row>
    <row r="37" spans="1:6">
      <c r="A37" s="3" t="s">
        <v>464</v>
      </c>
    </row>
    <row r="38" spans="1:6">
      <c r="A38" s="4" t="s">
        <v>1086</v>
      </c>
      <c r="B38" s="8" t="n">
        <v>152.4</v>
      </c>
      <c r="D38" s="8" t="n">
        <v>152.4</v>
      </c>
      <c r="F38" s="5" t="n">
        <v>137.8</v>
      </c>
    </row>
    <row r="39" spans="1:6">
      <c r="A39" s="4" t="s">
        <v>1087</v>
      </c>
      <c r="B39" s="8" t="n">
        <v>5.3</v>
      </c>
      <c r="D39" s="8" t="n">
        <v>5.3</v>
      </c>
      <c r="F39" s="8" t="n">
        <v>12.6</v>
      </c>
    </row>
    <row r="40" spans="1:6">
      <c r="A40" s="4" t="s">
        <v>1088</v>
      </c>
      <c r="B40" s="8" t="n">
        <v>159.6</v>
      </c>
      <c r="D40" s="8" t="n">
        <v>159.6</v>
      </c>
      <c r="F40" s="8" t="n">
        <v>91.7</v>
      </c>
    </row>
    <row r="41" spans="1:6">
      <c r="A41" s="4" t="s">
        <v>1089</v>
      </c>
      <c r="B41" s="8" t="n">
        <v>20.5</v>
      </c>
      <c r="D41" s="8" t="n">
        <v>20.5</v>
      </c>
      <c r="F41" s="8" t="n">
        <v>16.9</v>
      </c>
    </row>
    <row r="42" spans="1:6">
      <c r="A42" s="4" t="s">
        <v>1090</v>
      </c>
      <c r="B42" s="6" t="n">
        <v>312</v>
      </c>
      <c r="D42" s="6" t="n">
        <v>312</v>
      </c>
      <c r="F42" s="8" t="n">
        <v>229.5</v>
      </c>
    </row>
    <row r="43" spans="1:6">
      <c r="A43" s="4" t="s">
        <v>1091</v>
      </c>
      <c r="B43" s="8" t="n">
        <v>25.8</v>
      </c>
      <c r="D43" s="8" t="n">
        <v>25.8</v>
      </c>
      <c r="F43" s="8" t="n">
        <v>29.5</v>
      </c>
    </row>
    <row r="44" spans="1:6">
      <c r="A44" s="4" t="s">
        <v>1103</v>
      </c>
    </row>
    <row r="45" spans="1:6">
      <c r="A45" s="3" t="s">
        <v>464</v>
      </c>
    </row>
    <row r="46" spans="1:6">
      <c r="A46" s="4" t="s">
        <v>1104</v>
      </c>
      <c r="B46" s="8" t="n">
        <v>333.2</v>
      </c>
      <c r="D46" s="8" t="n">
        <v>333.2</v>
      </c>
    </row>
    <row r="47" spans="1:6">
      <c r="A47" s="4" t="s">
        <v>1105</v>
      </c>
      <c r="B47" s="8" t="n">
        <v>330.7</v>
      </c>
      <c r="D47" s="8" t="n">
        <v>330.7</v>
      </c>
    </row>
    <row r="48" spans="1:6">
      <c r="A48" s="4" t="s">
        <v>1086</v>
      </c>
      <c r="B48" s="8" t="n">
        <v>29.5</v>
      </c>
      <c r="D48" s="8" t="n">
        <v>29.5</v>
      </c>
      <c r="F48" s="8" t="n">
        <v>73.3</v>
      </c>
    </row>
    <row r="49" spans="1:6">
      <c r="A49" s="4" t="s">
        <v>1087</v>
      </c>
      <c r="B49" s="8" t="n">
        <v>0.1</v>
      </c>
      <c r="D49" s="8" t="n">
        <v>0.1</v>
      </c>
      <c r="F49" s="8" t="n">
        <v>2.2</v>
      </c>
    </row>
    <row r="50" spans="1:6">
      <c r="A50" s="4" t="s">
        <v>1088</v>
      </c>
      <c r="B50" s="8" t="n">
        <v>100.6</v>
      </c>
      <c r="D50" s="8" t="n">
        <v>100.6</v>
      </c>
      <c r="F50" s="6" t="n">
        <v>99</v>
      </c>
    </row>
    <row r="51" spans="1:6">
      <c r="A51" s="4" t="s">
        <v>1089</v>
      </c>
      <c r="B51" s="8" t="n">
        <v>4.8</v>
      </c>
      <c r="D51" s="8" t="n">
        <v>4.8</v>
      </c>
      <c r="F51" s="8" t="n">
        <v>5.7</v>
      </c>
    </row>
    <row r="52" spans="1:6">
      <c r="A52" s="4" t="s">
        <v>1090</v>
      </c>
      <c r="B52" s="8" t="n">
        <v>130.1</v>
      </c>
      <c r="D52" s="8" t="n">
        <v>130.1</v>
      </c>
      <c r="F52" s="8" t="n">
        <v>172.3</v>
      </c>
    </row>
    <row r="53" spans="1:6">
      <c r="A53" s="4" t="s">
        <v>1091</v>
      </c>
      <c r="B53" s="8" t="n">
        <v>4.9</v>
      </c>
      <c r="D53" s="8" t="n">
        <v>4.9</v>
      </c>
      <c r="F53" s="8" t="n">
        <v>7.9</v>
      </c>
    </row>
    <row r="54" spans="1:6">
      <c r="A54" s="4" t="s">
        <v>1106</v>
      </c>
    </row>
    <row r="55" spans="1:6">
      <c r="A55" s="3" t="s">
        <v>464</v>
      </c>
    </row>
    <row r="56" spans="1:6">
      <c r="A56" s="4" t="s">
        <v>1086</v>
      </c>
      <c r="B56" s="8" t="n">
        <v>5.9</v>
      </c>
      <c r="D56" s="8" t="n">
        <v>5.9</v>
      </c>
      <c r="F56" s="6" t="n">
        <v>1</v>
      </c>
    </row>
    <row r="57" spans="1:6">
      <c r="A57" s="4" t="s">
        <v>1087</v>
      </c>
      <c r="B57" s="8" t="n">
        <v>0.3</v>
      </c>
      <c r="D57" s="8" t="n">
        <v>0.3</v>
      </c>
      <c r="F57" s="6" t="n">
        <v>0</v>
      </c>
    </row>
    <row r="58" spans="1:6">
      <c r="A58" s="4" t="s">
        <v>1088</v>
      </c>
      <c r="B58" s="8" t="n">
        <v>0.9</v>
      </c>
      <c r="D58" s="8" t="n">
        <v>0.9</v>
      </c>
      <c r="F58" s="6" t="n">
        <v>0</v>
      </c>
    </row>
    <row r="59" spans="1:6">
      <c r="A59" s="4" t="s">
        <v>1089</v>
      </c>
      <c r="B59" s="6" t="n">
        <v>0</v>
      </c>
      <c r="D59" s="6" t="n">
        <v>0</v>
      </c>
      <c r="F59" s="6" t="n">
        <v>0</v>
      </c>
    </row>
    <row r="60" spans="1:6">
      <c r="A60" s="4" t="s">
        <v>1090</v>
      </c>
      <c r="B60" s="8" t="n">
        <v>6.8</v>
      </c>
      <c r="D60" s="8" t="n">
        <v>6.8</v>
      </c>
      <c r="F60" s="6" t="n">
        <v>1</v>
      </c>
    </row>
    <row r="61" spans="1:6">
      <c r="A61" s="4" t="s">
        <v>1091</v>
      </c>
      <c r="B61" s="8" t="n">
        <v>0.3</v>
      </c>
      <c r="D61" s="8" t="n">
        <v>0.3</v>
      </c>
      <c r="F61" s="6" t="n">
        <v>0</v>
      </c>
    </row>
    <row r="62" spans="1:6">
      <c r="A62" s="4" t="s">
        <v>1107</v>
      </c>
    </row>
    <row r="63" spans="1:6">
      <c r="A63" s="3" t="s">
        <v>464</v>
      </c>
    </row>
    <row r="64" spans="1:6">
      <c r="A64" s="4" t="s">
        <v>1086</v>
      </c>
      <c r="B64" s="6" t="n">
        <v>1</v>
      </c>
      <c r="D64" s="6" t="n">
        <v>1</v>
      </c>
      <c r="F64" s="8" t="n">
        <v>0.2</v>
      </c>
    </row>
    <row r="65" spans="1:6">
      <c r="A65" s="4" t="s">
        <v>1087</v>
      </c>
      <c r="B65" s="8" t="n">
        <v>0.1</v>
      </c>
      <c r="D65" s="8" t="n">
        <v>0.1</v>
      </c>
      <c r="F65" s="6" t="n">
        <v>0</v>
      </c>
    </row>
    <row r="66" spans="1:6">
      <c r="A66" s="4" t="s">
        <v>1088</v>
      </c>
      <c r="B66" s="6" t="n">
        <v>0</v>
      </c>
      <c r="D66" s="6" t="n">
        <v>0</v>
      </c>
      <c r="F66" s="6" t="n">
        <v>0</v>
      </c>
    </row>
    <row r="67" spans="1:6">
      <c r="A67" s="4" t="s">
        <v>1089</v>
      </c>
      <c r="B67" s="6" t="n">
        <v>0</v>
      </c>
      <c r="D67" s="6" t="n">
        <v>0</v>
      </c>
      <c r="F67" s="6" t="n">
        <v>0</v>
      </c>
    </row>
    <row r="68" spans="1:6">
      <c r="A68" s="4" t="s">
        <v>1090</v>
      </c>
      <c r="B68" s="6" t="n">
        <v>1</v>
      </c>
      <c r="D68" s="6" t="n">
        <v>1</v>
      </c>
      <c r="F68" s="8" t="n">
        <v>0.2</v>
      </c>
    </row>
    <row r="69" spans="1:6">
      <c r="A69" s="4" t="s">
        <v>1091</v>
      </c>
      <c r="B69" s="8" t="n">
        <v>0.1</v>
      </c>
      <c r="D69" s="8" t="n">
        <v>0.1</v>
      </c>
      <c r="F69" s="6" t="n">
        <v>0</v>
      </c>
    </row>
    <row r="70" spans="1:6">
      <c r="A70" s="4" t="s">
        <v>1108</v>
      </c>
    </row>
    <row r="71" spans="1:6">
      <c r="A71" s="3" t="s">
        <v>464</v>
      </c>
    </row>
    <row r="72" spans="1:6">
      <c r="A72" s="4" t="s">
        <v>1086</v>
      </c>
      <c r="B72" s="6" t="n">
        <v>0</v>
      </c>
      <c r="D72" s="6" t="n">
        <v>0</v>
      </c>
      <c r="F72" s="8" t="n">
        <v>3.7</v>
      </c>
    </row>
    <row r="73" spans="1:6">
      <c r="A73" s="4" t="s">
        <v>1087</v>
      </c>
      <c r="B73" s="6" t="n">
        <v>0</v>
      </c>
      <c r="D73" s="6" t="n">
        <v>0</v>
      </c>
      <c r="F73" s="8" t="n">
        <v>0.9</v>
      </c>
    </row>
    <row r="74" spans="1:6">
      <c r="A74" s="4" t="s">
        <v>1088</v>
      </c>
      <c r="B74" s="8" t="n">
        <v>5.2</v>
      </c>
      <c r="D74" s="8" t="n">
        <v>5.2</v>
      </c>
      <c r="F74" s="6" t="n">
        <v>0</v>
      </c>
    </row>
    <row r="75" spans="1:6">
      <c r="A75" s="4" t="s">
        <v>1089</v>
      </c>
      <c r="B75" s="8" t="n">
        <v>0.4</v>
      </c>
      <c r="D75" s="8" t="n">
        <v>0.4</v>
      </c>
      <c r="F75" s="6" t="n">
        <v>0</v>
      </c>
    </row>
    <row r="76" spans="1:6">
      <c r="A76" s="4" t="s">
        <v>1090</v>
      </c>
      <c r="B76" s="8" t="n">
        <v>5.2</v>
      </c>
      <c r="D76" s="8" t="n">
        <v>5.2</v>
      </c>
      <c r="F76" s="8" t="n">
        <v>3.7</v>
      </c>
    </row>
    <row r="77" spans="1:6">
      <c r="A77" s="4" t="s">
        <v>1091</v>
      </c>
      <c r="B77" s="8" t="n">
        <v>0.4</v>
      </c>
      <c r="D77" s="8" t="n">
        <v>0.4</v>
      </c>
      <c r="F77" s="8" t="n">
        <v>0.9</v>
      </c>
    </row>
    <row r="78" spans="1:6">
      <c r="A78" s="4" t="s">
        <v>1109</v>
      </c>
    </row>
    <row r="79" spans="1:6">
      <c r="A79" s="3" t="s">
        <v>464</v>
      </c>
    </row>
    <row r="80" spans="1:6">
      <c r="A80" s="4" t="s">
        <v>1104</v>
      </c>
      <c r="B80" s="8" t="n">
        <v>19.1</v>
      </c>
      <c r="D80" s="8" t="n">
        <v>19.1</v>
      </c>
    </row>
    <row r="81" spans="1:6">
      <c r="A81" s="4" t="s">
        <v>1105</v>
      </c>
      <c r="B81" s="8" t="n">
        <v>18.3</v>
      </c>
      <c r="D81" s="8" t="n">
        <v>18.3</v>
      </c>
    </row>
    <row r="82" spans="1:6">
      <c r="A82" s="4" t="s">
        <v>1110</v>
      </c>
    </row>
    <row r="83" spans="1:6">
      <c r="A83" s="3" t="s">
        <v>464</v>
      </c>
    </row>
    <row r="84" spans="1:6">
      <c r="A84" s="4" t="s">
        <v>1093</v>
      </c>
      <c r="B84" s="8" t="n">
        <v>0.2</v>
      </c>
      <c r="C84" s="8" t="n">
        <v>0.6</v>
      </c>
      <c r="D84" s="8" t="n">
        <v>0.4</v>
      </c>
      <c r="E84" s="8" t="n">
        <v>1.2</v>
      </c>
    </row>
    <row r="85" spans="1:6">
      <c r="A85" s="4" t="s">
        <v>1111</v>
      </c>
    </row>
    <row r="86" spans="1:6">
      <c r="A86" s="3" t="s">
        <v>464</v>
      </c>
    </row>
    <row r="87" spans="1:6">
      <c r="A87" s="4" t="s">
        <v>1093</v>
      </c>
      <c r="B87" s="8" t="n">
        <v>0.7</v>
      </c>
      <c r="C87" s="8" t="n">
        <v>1.2</v>
      </c>
      <c r="D87" s="6" t="n">
        <v>1</v>
      </c>
      <c r="E87" s="8" t="n">
        <v>3.2</v>
      </c>
    </row>
    <row r="88" spans="1:6">
      <c r="A88" s="4" t="s">
        <v>1112</v>
      </c>
    </row>
    <row r="89" spans="1:6">
      <c r="A89" s="3" t="s">
        <v>464</v>
      </c>
    </row>
    <row r="90" spans="1:6">
      <c r="A90" s="4" t="s">
        <v>1093</v>
      </c>
      <c r="B90" s="8" t="n">
        <v>0.1</v>
      </c>
      <c r="C90" s="5" t="n">
        <v>0.3</v>
      </c>
      <c r="D90" s="8" t="n">
        <v>0.1</v>
      </c>
      <c r="E90" s="5" t="n">
        <v>2.5</v>
      </c>
    </row>
    <row r="91" spans="1:6">
      <c r="A91" s="4" t="s">
        <v>694</v>
      </c>
    </row>
    <row r="92" spans="1:6">
      <c r="A92" s="3" t="s">
        <v>464</v>
      </c>
    </row>
    <row r="93" spans="1:6">
      <c r="A93" s="4" t="s">
        <v>461</v>
      </c>
      <c r="B93" s="8" t="n">
        <v>1653.2</v>
      </c>
      <c r="D93" s="8" t="n">
        <v>1653.2</v>
      </c>
      <c r="F93" s="8" t="n">
        <v>1645.6</v>
      </c>
    </row>
    <row r="94" spans="1:6">
      <c r="A94" s="4" t="s">
        <v>458</v>
      </c>
      <c r="B94" s="8" t="n">
        <v>24.7</v>
      </c>
      <c r="D94" s="8" t="n">
        <v>24.7</v>
      </c>
      <c r="F94" s="8" t="n">
        <v>47.7</v>
      </c>
    </row>
    <row r="95" spans="1:6">
      <c r="A95" s="4" t="s">
        <v>470</v>
      </c>
      <c r="B95" s="8" t="n">
        <v>-43.7</v>
      </c>
      <c r="D95" s="8" t="n">
        <v>-43.7</v>
      </c>
      <c r="F95" s="8" t="n">
        <v>-42.9</v>
      </c>
    </row>
    <row r="96" spans="1:6">
      <c r="A96" s="4" t="s">
        <v>459</v>
      </c>
      <c r="B96" s="8" t="n">
        <v>1634.2</v>
      </c>
      <c r="D96" s="8" t="n">
        <v>1634.2</v>
      </c>
      <c r="F96" s="8" t="n">
        <v>1650.4</v>
      </c>
    </row>
    <row r="97" spans="1:6">
      <c r="A97" s="4" t="s">
        <v>460</v>
      </c>
      <c r="B97" s="8" t="n">
        <v>1634.2</v>
      </c>
      <c r="D97" s="8" t="n">
        <v>1634.2</v>
      </c>
      <c r="F97" s="8" t="n">
        <v>1650.4</v>
      </c>
    </row>
    <row r="98" spans="1:6">
      <c r="A98" s="4" t="s">
        <v>1113</v>
      </c>
    </row>
    <row r="99" spans="1:6">
      <c r="A99" s="3" t="s">
        <v>464</v>
      </c>
    </row>
    <row r="100" spans="1:6">
      <c r="A100" s="4" t="s">
        <v>461</v>
      </c>
      <c r="B100" s="8" t="n">
        <v>8.300000000000001</v>
      </c>
      <c r="D100" s="8" t="n">
        <v>8.300000000000001</v>
      </c>
      <c r="F100" s="8" t="n">
        <v>8.5</v>
      </c>
    </row>
    <row r="101" spans="1:6">
      <c r="A101" s="4" t="s">
        <v>458</v>
      </c>
      <c r="B101" s="6" t="n">
        <v>0</v>
      </c>
      <c r="D101" s="6" t="n">
        <v>0</v>
      </c>
      <c r="F101" s="6" t="n">
        <v>0</v>
      </c>
    </row>
    <row r="102" spans="1:6">
      <c r="A102" s="4" t="s">
        <v>470</v>
      </c>
      <c r="B102" s="6" t="n">
        <v>0</v>
      </c>
      <c r="D102" s="6" t="n">
        <v>0</v>
      </c>
      <c r="F102" s="6" t="n">
        <v>0</v>
      </c>
    </row>
    <row r="103" spans="1:6">
      <c r="A103" s="4" t="s">
        <v>459</v>
      </c>
      <c r="B103" s="8" t="n">
        <v>8.300000000000001</v>
      </c>
      <c r="D103" s="8" t="n">
        <v>8.300000000000001</v>
      </c>
      <c r="F103" s="8" t="n">
        <v>8.5</v>
      </c>
    </row>
    <row r="104" spans="1:6">
      <c r="A104" s="4" t="s">
        <v>460</v>
      </c>
      <c r="B104" s="8" t="n">
        <v>8.300000000000001</v>
      </c>
      <c r="D104" s="8" t="n">
        <v>8.300000000000001</v>
      </c>
      <c r="F104" s="8" t="n">
        <v>8.5</v>
      </c>
    </row>
    <row r="105" spans="1:6">
      <c r="A105" s="4" t="s">
        <v>1114</v>
      </c>
    </row>
    <row r="106" spans="1:6">
      <c r="A106" s="3" t="s">
        <v>464</v>
      </c>
    </row>
    <row r="107" spans="1:6">
      <c r="A107" s="4" t="s">
        <v>461</v>
      </c>
      <c r="B107" s="8" t="n">
        <v>52.2</v>
      </c>
      <c r="D107" s="8" t="n">
        <v>52.2</v>
      </c>
      <c r="F107" s="8" t="n">
        <v>77.7</v>
      </c>
    </row>
    <row r="108" spans="1:6">
      <c r="A108" s="4" t="s">
        <v>458</v>
      </c>
      <c r="B108" s="6" t="n">
        <v>0</v>
      </c>
      <c r="D108" s="6" t="n">
        <v>0</v>
      </c>
      <c r="F108" s="6" t="n">
        <v>0</v>
      </c>
    </row>
    <row r="109" spans="1:6">
      <c r="A109" s="4" t="s">
        <v>470</v>
      </c>
      <c r="B109" s="6" t="n">
        <v>0</v>
      </c>
      <c r="D109" s="6" t="n">
        <v>0</v>
      </c>
      <c r="F109" s="6" t="n">
        <v>0</v>
      </c>
    </row>
    <row r="110" spans="1:6">
      <c r="A110" s="4" t="s">
        <v>459</v>
      </c>
      <c r="B110" s="8" t="n">
        <v>52.2</v>
      </c>
      <c r="D110" s="8" t="n">
        <v>52.2</v>
      </c>
      <c r="F110" s="8" t="n">
        <v>77.7</v>
      </c>
    </row>
    <row r="111" spans="1:6">
      <c r="A111" s="4" t="s">
        <v>460</v>
      </c>
      <c r="B111" s="8" t="n">
        <v>52.2</v>
      </c>
      <c r="D111" s="8" t="n">
        <v>52.2</v>
      </c>
      <c r="F111" s="8" t="n">
        <v>77.7</v>
      </c>
    </row>
    <row r="112" spans="1:6">
      <c r="A112" s="4" t="s">
        <v>1115</v>
      </c>
    </row>
    <row r="113" spans="1:6">
      <c r="A113" s="3" t="s">
        <v>464</v>
      </c>
    </row>
    <row r="114" spans="1:6">
      <c r="A114" s="4" t="s">
        <v>461</v>
      </c>
      <c r="B114" s="6" t="n">
        <v>17</v>
      </c>
      <c r="D114" s="6" t="n">
        <v>17</v>
      </c>
      <c r="F114" s="8" t="n">
        <v>17.8</v>
      </c>
    </row>
    <row r="115" spans="1:6">
      <c r="A115" s="4" t="s">
        <v>458</v>
      </c>
      <c r="B115" s="6" t="n">
        <v>0</v>
      </c>
      <c r="D115" s="6" t="n">
        <v>0</v>
      </c>
      <c r="F115" s="6" t="n">
        <v>0</v>
      </c>
    </row>
    <row r="116" spans="1:6">
      <c r="A116" s="4" t="s">
        <v>470</v>
      </c>
      <c r="B116" s="6" t="n">
        <v>0</v>
      </c>
      <c r="D116" s="6" t="n">
        <v>0</v>
      </c>
      <c r="F116" s="6" t="n">
        <v>0</v>
      </c>
    </row>
    <row r="117" spans="1:6">
      <c r="A117" s="4" t="s">
        <v>459</v>
      </c>
      <c r="B117" s="6" t="n">
        <v>17</v>
      </c>
      <c r="D117" s="6" t="n">
        <v>17</v>
      </c>
      <c r="F117" s="8" t="n">
        <v>17.8</v>
      </c>
    </row>
    <row r="118" spans="1:6">
      <c r="A118" s="4" t="s">
        <v>460</v>
      </c>
      <c r="B118" s="6" t="n">
        <v>17</v>
      </c>
      <c r="D118" s="6" t="n">
        <v>17</v>
      </c>
      <c r="F118" s="8" t="n">
        <v>17.8</v>
      </c>
    </row>
    <row r="119" spans="1:6">
      <c r="A119" s="4" t="s">
        <v>465</v>
      </c>
    </row>
    <row r="120" spans="1:6">
      <c r="A120" s="3" t="s">
        <v>464</v>
      </c>
    </row>
    <row r="121" spans="1:6">
      <c r="A121" s="4" t="s">
        <v>461</v>
      </c>
      <c r="B121" s="8" t="n">
        <v>1566.8</v>
      </c>
      <c r="D121" s="8" t="n">
        <v>1566.8</v>
      </c>
      <c r="F121" s="8" t="n">
        <v>1531.8</v>
      </c>
    </row>
    <row r="122" spans="1:6">
      <c r="A122" s="4" t="s">
        <v>458</v>
      </c>
      <c r="B122" s="8" t="n">
        <v>20.3</v>
      </c>
      <c r="D122" s="8" t="n">
        <v>20.3</v>
      </c>
      <c r="F122" s="8" t="n">
        <v>46.2</v>
      </c>
    </row>
    <row r="123" spans="1:6">
      <c r="A123" s="4" t="s">
        <v>470</v>
      </c>
      <c r="B123" s="8" t="n">
        <v>-43.7</v>
      </c>
      <c r="D123" s="8" t="n">
        <v>-43.7</v>
      </c>
      <c r="F123" s="8" t="n">
        <v>-42.9</v>
      </c>
    </row>
    <row r="124" spans="1:6">
      <c r="A124" s="4" t="s">
        <v>459</v>
      </c>
      <c r="B124" s="8" t="n">
        <v>1543.4</v>
      </c>
      <c r="D124" s="8" t="n">
        <v>1543.4</v>
      </c>
      <c r="F124" s="8" t="n">
        <v>1535.1</v>
      </c>
    </row>
    <row r="125" spans="1:6">
      <c r="A125" s="4" t="s">
        <v>460</v>
      </c>
      <c r="B125" s="8" t="n">
        <v>1543.4</v>
      </c>
      <c r="D125" s="8" t="n">
        <v>1543.4</v>
      </c>
      <c r="F125" s="8" t="n">
        <v>1535.1</v>
      </c>
    </row>
    <row r="126" spans="1:6">
      <c r="A126" s="4" t="s">
        <v>1116</v>
      </c>
    </row>
    <row r="127" spans="1:6">
      <c r="A127" s="3" t="s">
        <v>464</v>
      </c>
    </row>
    <row r="128" spans="1:6">
      <c r="A128" s="4" t="s">
        <v>461</v>
      </c>
      <c r="B128" s="8" t="n">
        <v>686.3</v>
      </c>
      <c r="D128" s="8" t="n">
        <v>686.3</v>
      </c>
      <c r="F128" s="8" t="n">
        <v>632.5</v>
      </c>
    </row>
    <row r="129" spans="1:6">
      <c r="A129" s="4" t="s">
        <v>458</v>
      </c>
      <c r="B129" s="6" t="n">
        <v>9</v>
      </c>
      <c r="D129" s="6" t="n">
        <v>9</v>
      </c>
      <c r="F129" s="8" t="n">
        <v>26.4</v>
      </c>
    </row>
    <row r="130" spans="1:6">
      <c r="A130" s="4" t="s">
        <v>470</v>
      </c>
      <c r="B130" s="8" t="n">
        <v>-12.2</v>
      </c>
      <c r="D130" s="8" t="n">
        <v>-12.2</v>
      </c>
      <c r="F130" s="8" t="n">
        <v>-4.6</v>
      </c>
    </row>
    <row r="131" spans="1:6">
      <c r="A131" s="4" t="s">
        <v>459</v>
      </c>
      <c r="B131" s="8" t="n">
        <v>683.1</v>
      </c>
      <c r="D131" s="8" t="n">
        <v>683.1</v>
      </c>
      <c r="F131" s="8" t="n">
        <v>654.3</v>
      </c>
    </row>
    <row r="132" spans="1:6">
      <c r="A132" s="4" t="s">
        <v>460</v>
      </c>
      <c r="B132" s="8" t="n">
        <v>683.1</v>
      </c>
      <c r="D132" s="8" t="n">
        <v>683.1</v>
      </c>
      <c r="F132" s="8" t="n">
        <v>654.3</v>
      </c>
    </row>
    <row r="133" spans="1:6">
      <c r="A133" s="4" t="s">
        <v>1117</v>
      </c>
    </row>
    <row r="134" spans="1:6">
      <c r="A134" s="3" t="s">
        <v>464</v>
      </c>
    </row>
    <row r="135" spans="1:6">
      <c r="A135" s="4" t="s">
        <v>461</v>
      </c>
      <c r="B135" s="8" t="n">
        <v>404.4</v>
      </c>
      <c r="D135" s="8" t="n">
        <v>404.4</v>
      </c>
      <c r="F135" s="6" t="n">
        <v>390</v>
      </c>
    </row>
    <row r="136" spans="1:6">
      <c r="A136" s="4" t="s">
        <v>458</v>
      </c>
      <c r="B136" s="8" t="n">
        <v>5.9</v>
      </c>
      <c r="D136" s="8" t="n">
        <v>5.9</v>
      </c>
      <c r="F136" s="8" t="n">
        <v>18.8</v>
      </c>
    </row>
    <row r="137" spans="1:6">
      <c r="A137" s="4" t="s">
        <v>470</v>
      </c>
      <c r="B137" s="8" t="n">
        <v>-7.2</v>
      </c>
      <c r="D137" s="8" t="n">
        <v>-7.2</v>
      </c>
      <c r="F137" s="8" t="n">
        <v>-2.7</v>
      </c>
    </row>
    <row r="138" spans="1:6">
      <c r="A138" s="4" t="s">
        <v>459</v>
      </c>
      <c r="B138" s="8" t="n">
        <v>403.1</v>
      </c>
      <c r="D138" s="8" t="n">
        <v>403.1</v>
      </c>
      <c r="F138" s="8" t="n">
        <v>406.1</v>
      </c>
    </row>
    <row r="139" spans="1:6">
      <c r="A139" s="4" t="s">
        <v>460</v>
      </c>
      <c r="B139" s="8" t="n">
        <v>403.1</v>
      </c>
      <c r="D139" s="8" t="n">
        <v>403.1</v>
      </c>
      <c r="F139" s="8" t="n">
        <v>406.1</v>
      </c>
    </row>
    <row r="140" spans="1:6">
      <c r="A140" s="4" t="s">
        <v>1118</v>
      </c>
    </row>
    <row r="141" spans="1:6">
      <c r="A141" s="3" t="s">
        <v>464</v>
      </c>
    </row>
    <row r="142" spans="1:6">
      <c r="A142" s="4" t="s">
        <v>461</v>
      </c>
      <c r="B142" s="8" t="n">
        <v>135.4</v>
      </c>
      <c r="D142" s="8" t="n">
        <v>135.4</v>
      </c>
      <c r="F142" s="8" t="n">
        <v>118.7</v>
      </c>
    </row>
    <row r="143" spans="1:6">
      <c r="A143" s="4" t="s">
        <v>458</v>
      </c>
      <c r="B143" s="8" t="n">
        <v>2.4</v>
      </c>
      <c r="D143" s="8" t="n">
        <v>2.4</v>
      </c>
      <c r="F143" s="8" t="n">
        <v>1.9</v>
      </c>
    </row>
    <row r="144" spans="1:6">
      <c r="A144" s="4" t="s">
        <v>470</v>
      </c>
      <c r="B144" s="8" t="n">
        <v>-1.1</v>
      </c>
      <c r="D144" s="8" t="n">
        <v>-1.1</v>
      </c>
      <c r="F144" s="8" t="n">
        <v>-1.7</v>
      </c>
    </row>
    <row r="145" spans="1:6">
      <c r="A145" s="4" t="s">
        <v>459</v>
      </c>
      <c r="B145" s="8" t="n">
        <v>136.7</v>
      </c>
      <c r="D145" s="8" t="n">
        <v>136.7</v>
      </c>
      <c r="F145" s="8" t="n">
        <v>118.9</v>
      </c>
    </row>
    <row r="146" spans="1:6">
      <c r="A146" s="4" t="s">
        <v>460</v>
      </c>
      <c r="B146" s="8" t="n">
        <v>136.7</v>
      </c>
      <c r="D146" s="8" t="n">
        <v>136.7</v>
      </c>
      <c r="F146" s="8" t="n">
        <v>118.9</v>
      </c>
    </row>
    <row r="147" spans="1:6">
      <c r="A147" s="4" t="s">
        <v>1119</v>
      </c>
    </row>
    <row r="148" spans="1:6">
      <c r="A148" s="3" t="s">
        <v>464</v>
      </c>
    </row>
    <row r="149" spans="1:6">
      <c r="A149" s="4" t="s">
        <v>461</v>
      </c>
      <c r="B149" s="8" t="n">
        <v>56.2</v>
      </c>
      <c r="D149" s="8" t="n">
        <v>56.2</v>
      </c>
      <c r="F149" s="8" t="n">
        <v>49.5</v>
      </c>
    </row>
    <row r="150" spans="1:6">
      <c r="A150" s="4" t="s">
        <v>458</v>
      </c>
      <c r="B150" s="8" t="n">
        <v>0.7</v>
      </c>
      <c r="D150" s="8" t="n">
        <v>0.7</v>
      </c>
      <c r="F150" s="8" t="n">
        <v>4.1</v>
      </c>
    </row>
    <row r="151" spans="1:6">
      <c r="A151" s="4" t="s">
        <v>470</v>
      </c>
      <c r="B151" s="8" t="n">
        <v>-0.4</v>
      </c>
      <c r="D151" s="8" t="n">
        <v>-0.4</v>
      </c>
      <c r="F151" s="6" t="n">
        <v>0</v>
      </c>
    </row>
    <row r="152" spans="1:6">
      <c r="A152" s="4" t="s">
        <v>459</v>
      </c>
      <c r="B152" s="8" t="n">
        <v>56.5</v>
      </c>
      <c r="D152" s="8" t="n">
        <v>56.5</v>
      </c>
      <c r="F152" s="8" t="n">
        <v>53.6</v>
      </c>
    </row>
    <row r="153" spans="1:6">
      <c r="A153" s="4" t="s">
        <v>460</v>
      </c>
      <c r="B153" s="8" t="n">
        <v>56.5</v>
      </c>
      <c r="D153" s="8" t="n">
        <v>56.5</v>
      </c>
      <c r="F153" s="8" t="n">
        <v>53.6</v>
      </c>
    </row>
    <row r="154" spans="1:6">
      <c r="A154" s="4" t="s">
        <v>1120</v>
      </c>
    </row>
    <row r="155" spans="1:6">
      <c r="A155" s="3" t="s">
        <v>464</v>
      </c>
    </row>
    <row r="156" spans="1:6">
      <c r="A156" s="4" t="s">
        <v>461</v>
      </c>
      <c r="B156" s="6" t="n">
        <v>83</v>
      </c>
      <c r="D156" s="6" t="n">
        <v>83</v>
      </c>
      <c r="F156" s="8" t="n">
        <v>67.7</v>
      </c>
    </row>
    <row r="157" spans="1:6">
      <c r="A157" s="4" t="s">
        <v>458</v>
      </c>
      <c r="B157" s="6" t="n">
        <v>0</v>
      </c>
      <c r="D157" s="6" t="n">
        <v>0</v>
      </c>
      <c r="F157" s="8" t="n">
        <v>1.3</v>
      </c>
    </row>
    <row r="158" spans="1:6">
      <c r="A158" s="4" t="s">
        <v>470</v>
      </c>
      <c r="B158" s="8" t="n">
        <v>-3.5</v>
      </c>
      <c r="D158" s="8" t="n">
        <v>-3.5</v>
      </c>
      <c r="F158" s="8" t="n">
        <v>-0.2</v>
      </c>
    </row>
    <row r="159" spans="1:6">
      <c r="A159" s="4" t="s">
        <v>459</v>
      </c>
      <c r="B159" s="8" t="n">
        <v>79.5</v>
      </c>
      <c r="D159" s="8" t="n">
        <v>79.5</v>
      </c>
      <c r="F159" s="8" t="n">
        <v>68.8</v>
      </c>
    </row>
    <row r="160" spans="1:6">
      <c r="A160" s="4" t="s">
        <v>460</v>
      </c>
      <c r="B160" s="8" t="n">
        <v>79.5</v>
      </c>
      <c r="D160" s="8" t="n">
        <v>79.5</v>
      </c>
      <c r="F160" s="8" t="n">
        <v>68.8</v>
      </c>
    </row>
    <row r="161" spans="1:6">
      <c r="A161" s="4" t="s">
        <v>1121</v>
      </c>
    </row>
    <row r="162" spans="1:6">
      <c r="A162" s="3" t="s">
        <v>464</v>
      </c>
    </row>
    <row r="163" spans="1:6">
      <c r="A163" s="4" t="s">
        <v>461</v>
      </c>
      <c r="B163" s="8" t="n">
        <v>7.3</v>
      </c>
      <c r="D163" s="8" t="n">
        <v>7.3</v>
      </c>
      <c r="F163" s="8" t="n">
        <v>6.6</v>
      </c>
    </row>
    <row r="164" spans="1:6">
      <c r="A164" s="4" t="s">
        <v>458</v>
      </c>
      <c r="B164" s="6" t="n">
        <v>0</v>
      </c>
      <c r="D164" s="6" t="n">
        <v>0</v>
      </c>
      <c r="F164" s="8" t="n">
        <v>0.3</v>
      </c>
    </row>
    <row r="165" spans="1:6">
      <c r="A165" s="4" t="s">
        <v>470</v>
      </c>
      <c r="B165" s="6" t="n">
        <v>0</v>
      </c>
      <c r="D165" s="6" t="n">
        <v>0</v>
      </c>
      <c r="F165" s="6" t="n">
        <v>0</v>
      </c>
    </row>
    <row r="166" spans="1:6">
      <c r="A166" s="4" t="s">
        <v>459</v>
      </c>
      <c r="B166" s="8" t="n">
        <v>7.3</v>
      </c>
      <c r="D166" s="8" t="n">
        <v>7.3</v>
      </c>
      <c r="F166" s="8" t="n">
        <v>6.9</v>
      </c>
    </row>
    <row r="167" spans="1:6">
      <c r="A167" s="4" t="s">
        <v>460</v>
      </c>
      <c r="B167" s="8" t="n">
        <v>7.3</v>
      </c>
      <c r="D167" s="8" t="n">
        <v>7.3</v>
      </c>
      <c r="F167" s="8" t="n">
        <v>6.9</v>
      </c>
    </row>
    <row r="168" spans="1:6">
      <c r="A168" s="4" t="s">
        <v>1122</v>
      </c>
    </row>
    <row r="169" spans="1:6">
      <c r="A169" s="3" t="s">
        <v>464</v>
      </c>
    </row>
    <row r="170" spans="1:6">
      <c r="A170" s="4" t="s">
        <v>461</v>
      </c>
      <c r="B170" s="8" t="n">
        <v>8.9</v>
      </c>
      <c r="D170" s="8" t="n">
        <v>8.9</v>
      </c>
      <c r="F170" s="8" t="n">
        <v>9.800000000000001</v>
      </c>
    </row>
    <row r="171" spans="1:6">
      <c r="A171" s="4" t="s">
        <v>458</v>
      </c>
      <c r="B171" s="8" t="n">
        <v>4.4</v>
      </c>
      <c r="D171" s="8" t="n">
        <v>4.4</v>
      </c>
      <c r="F171" s="8" t="n">
        <v>1.5</v>
      </c>
    </row>
    <row r="172" spans="1:6">
      <c r="A172" s="4" t="s">
        <v>470</v>
      </c>
      <c r="B172" s="6" t="n">
        <v>0</v>
      </c>
      <c r="D172" s="6" t="n">
        <v>0</v>
      </c>
      <c r="F172" s="6" t="n">
        <v>0</v>
      </c>
    </row>
    <row r="173" spans="1:6">
      <c r="A173" s="4" t="s">
        <v>459</v>
      </c>
      <c r="B173" s="8" t="n">
        <v>13.3</v>
      </c>
      <c r="D173" s="8" t="n">
        <v>13.3</v>
      </c>
      <c r="F173" s="8" t="n">
        <v>11.3</v>
      </c>
    </row>
    <row r="174" spans="1:6">
      <c r="A174" s="4" t="s">
        <v>460</v>
      </c>
      <c r="B174" s="8" t="n">
        <v>13.3</v>
      </c>
      <c r="D174" s="8" t="n">
        <v>13.3</v>
      </c>
      <c r="F174" s="8" t="n">
        <v>11.3</v>
      </c>
    </row>
    <row r="175" spans="1:6">
      <c r="A175" s="4" t="s">
        <v>1123</v>
      </c>
    </row>
    <row r="176" spans="1:6">
      <c r="A176" s="3" t="s">
        <v>464</v>
      </c>
    </row>
    <row r="177" spans="1:6">
      <c r="A177" s="4" t="s">
        <v>461</v>
      </c>
      <c r="B177" s="8" t="n">
        <v>880.5</v>
      </c>
      <c r="D177" s="8" t="n">
        <v>880.5</v>
      </c>
      <c r="F177" s="8" t="n">
        <v>899.3</v>
      </c>
    </row>
    <row r="178" spans="1:6">
      <c r="A178" s="4" t="s">
        <v>458</v>
      </c>
      <c r="B178" s="8" t="n">
        <v>11.3</v>
      </c>
      <c r="D178" s="8" t="n">
        <v>11.3</v>
      </c>
      <c r="F178" s="8" t="n">
        <v>19.8</v>
      </c>
    </row>
    <row r="179" spans="1:6">
      <c r="A179" s="4" t="s">
        <v>470</v>
      </c>
      <c r="B179" s="8" t="n">
        <v>-31.5</v>
      </c>
      <c r="D179" s="8" t="n">
        <v>-31.5</v>
      </c>
      <c r="F179" s="8" t="n">
        <v>-38.3</v>
      </c>
    </row>
    <row r="180" spans="1:6">
      <c r="A180" s="4" t="s">
        <v>459</v>
      </c>
      <c r="B180" s="8" t="n">
        <v>860.3</v>
      </c>
      <c r="D180" s="8" t="n">
        <v>860.3</v>
      </c>
      <c r="F180" s="8" t="n">
        <v>880.8</v>
      </c>
    </row>
    <row r="181" spans="1:6">
      <c r="A181" s="4" t="s">
        <v>460</v>
      </c>
      <c r="B181" s="8" t="n">
        <v>860.3</v>
      </c>
      <c r="D181" s="8" t="n">
        <v>860.3</v>
      </c>
      <c r="F181" s="8" t="n">
        <v>880.8</v>
      </c>
    </row>
    <row r="182" spans="1:6">
      <c r="A182" s="4" t="s">
        <v>1124</v>
      </c>
    </row>
    <row r="183" spans="1:6">
      <c r="A183" s="3" t="s">
        <v>464</v>
      </c>
    </row>
    <row r="184" spans="1:6">
      <c r="A184" s="4" t="s">
        <v>461</v>
      </c>
      <c r="B184" s="8" t="n">
        <v>661.1</v>
      </c>
      <c r="D184" s="8" t="n">
        <v>661.1</v>
      </c>
      <c r="F184" s="8" t="n">
        <v>638.5</v>
      </c>
    </row>
    <row r="185" spans="1:6">
      <c r="A185" s="4" t="s">
        <v>458</v>
      </c>
      <c r="B185" s="6" t="n">
        <v>10</v>
      </c>
      <c r="D185" s="6" t="n">
        <v>10</v>
      </c>
      <c r="F185" s="8" t="n">
        <v>18.2</v>
      </c>
    </row>
    <row r="186" spans="1:6">
      <c r="A186" s="4" t="s">
        <v>470</v>
      </c>
      <c r="B186" s="8" t="n">
        <v>-25.8</v>
      </c>
      <c r="D186" s="8" t="n">
        <v>-25.8</v>
      </c>
      <c r="F186" s="8" t="n">
        <v>-29.5</v>
      </c>
    </row>
    <row r="187" spans="1:6">
      <c r="A187" s="4" t="s">
        <v>459</v>
      </c>
      <c r="B187" s="8" t="n">
        <v>645.3</v>
      </c>
      <c r="D187" s="8" t="n">
        <v>645.3</v>
      </c>
      <c r="F187" s="8" t="n">
        <v>627.2</v>
      </c>
    </row>
    <row r="188" spans="1:6">
      <c r="A188" s="4" t="s">
        <v>460</v>
      </c>
      <c r="B188" s="8" t="n">
        <v>645.3</v>
      </c>
      <c r="D188" s="8" t="n">
        <v>645.3</v>
      </c>
      <c r="F188" s="8" t="n">
        <v>627.2</v>
      </c>
    </row>
    <row r="189" spans="1:6">
      <c r="A189" s="4" t="s">
        <v>1125</v>
      </c>
    </row>
    <row r="190" spans="1:6">
      <c r="A190" s="3" t="s">
        <v>464</v>
      </c>
    </row>
    <row r="191" spans="1:6">
      <c r="A191" s="4" t="s">
        <v>461</v>
      </c>
      <c r="B191" s="8" t="n">
        <v>197.8</v>
      </c>
      <c r="D191" s="8" t="n">
        <v>197.8</v>
      </c>
      <c r="F191" s="8" t="n">
        <v>238.8</v>
      </c>
    </row>
    <row r="192" spans="1:6">
      <c r="A192" s="4" t="s">
        <v>458</v>
      </c>
      <c r="B192" s="8" t="n">
        <v>1.1</v>
      </c>
      <c r="D192" s="8" t="n">
        <v>1.1</v>
      </c>
      <c r="F192" s="8" t="n">
        <v>0.6</v>
      </c>
    </row>
    <row r="193" spans="1:6">
      <c r="A193" s="4" t="s">
        <v>470</v>
      </c>
      <c r="B193" s="8" t="n">
        <v>-4.9</v>
      </c>
      <c r="D193" s="8" t="n">
        <v>-4.9</v>
      </c>
      <c r="F193" s="8" t="n">
        <v>-7.9</v>
      </c>
    </row>
    <row r="194" spans="1:6">
      <c r="A194" s="4" t="s">
        <v>459</v>
      </c>
      <c r="B194" s="6" t="n">
        <v>194</v>
      </c>
      <c r="D194" s="6" t="n">
        <v>194</v>
      </c>
      <c r="F194" s="8" t="n">
        <v>231.5</v>
      </c>
    </row>
    <row r="195" spans="1:6">
      <c r="A195" s="4" t="s">
        <v>460</v>
      </c>
      <c r="B195" s="6" t="n">
        <v>194</v>
      </c>
      <c r="D195" s="6" t="n">
        <v>194</v>
      </c>
      <c r="F195" s="8" t="n">
        <v>231.5</v>
      </c>
    </row>
    <row r="196" spans="1:6">
      <c r="A196" s="4" t="s">
        <v>1126</v>
      </c>
    </row>
    <row r="197" spans="1:6">
      <c r="A197" s="3" t="s">
        <v>464</v>
      </c>
    </row>
    <row r="198" spans="1:6">
      <c r="A198" s="4" t="s">
        <v>461</v>
      </c>
      <c r="B198" s="6" t="n">
        <v>12</v>
      </c>
      <c r="D198" s="6" t="n">
        <v>12</v>
      </c>
      <c r="F198" s="8" t="n">
        <v>12.1</v>
      </c>
    </row>
    <row r="199" spans="1:6">
      <c r="A199" s="4" t="s">
        <v>458</v>
      </c>
      <c r="B199" s="8" t="n">
        <v>0.1</v>
      </c>
      <c r="D199" s="8" t="n">
        <v>0.1</v>
      </c>
      <c r="F199" s="8" t="n">
        <v>0.7</v>
      </c>
    </row>
    <row r="200" spans="1:6">
      <c r="A200" s="4" t="s">
        <v>470</v>
      </c>
      <c r="B200" s="8" t="n">
        <v>-0.3</v>
      </c>
      <c r="D200" s="8" t="n">
        <v>-0.3</v>
      </c>
      <c r="F200" s="6" t="n">
        <v>0</v>
      </c>
    </row>
    <row r="201" spans="1:6">
      <c r="A201" s="4" t="s">
        <v>459</v>
      </c>
      <c r="B201" s="8" t="n">
        <v>11.8</v>
      </c>
      <c r="D201" s="8" t="n">
        <v>11.8</v>
      </c>
      <c r="F201" s="8" t="n">
        <v>12.8</v>
      </c>
    </row>
    <row r="202" spans="1:6">
      <c r="A202" s="4" t="s">
        <v>460</v>
      </c>
      <c r="B202" s="8" t="n">
        <v>11.8</v>
      </c>
      <c r="D202" s="8" t="n">
        <v>11.8</v>
      </c>
      <c r="F202" s="8" t="n">
        <v>12.8</v>
      </c>
    </row>
    <row r="203" spans="1:6">
      <c r="A203" s="4" t="s">
        <v>1127</v>
      </c>
    </row>
    <row r="204" spans="1:6">
      <c r="A204" s="3" t="s">
        <v>464</v>
      </c>
    </row>
    <row r="205" spans="1:6">
      <c r="A205" s="4" t="s">
        <v>461</v>
      </c>
      <c r="B205" s="8" t="n">
        <v>1.1</v>
      </c>
      <c r="D205" s="8" t="n">
        <v>1.1</v>
      </c>
      <c r="F205" s="8" t="n">
        <v>1.1</v>
      </c>
    </row>
    <row r="206" spans="1:6">
      <c r="A206" s="4" t="s">
        <v>458</v>
      </c>
      <c r="B206" s="6" t="n">
        <v>0</v>
      </c>
      <c r="D206" s="6" t="n">
        <v>0</v>
      </c>
      <c r="F206" s="6" t="n">
        <v>0</v>
      </c>
    </row>
    <row r="207" spans="1:6">
      <c r="A207" s="4" t="s">
        <v>470</v>
      </c>
      <c r="B207" s="8" t="n">
        <v>-0.1</v>
      </c>
      <c r="D207" s="8" t="n">
        <v>-0.1</v>
      </c>
      <c r="F207" s="6" t="n">
        <v>0</v>
      </c>
    </row>
    <row r="208" spans="1:6">
      <c r="A208" s="4" t="s">
        <v>459</v>
      </c>
      <c r="B208" s="6" t="n">
        <v>1</v>
      </c>
      <c r="D208" s="6" t="n">
        <v>1</v>
      </c>
      <c r="F208" s="8" t="n">
        <v>1.1</v>
      </c>
    </row>
    <row r="209" spans="1:6">
      <c r="A209" s="4" t="s">
        <v>460</v>
      </c>
      <c r="B209" s="6" t="n">
        <v>1</v>
      </c>
      <c r="D209" s="6" t="n">
        <v>1</v>
      </c>
      <c r="F209" s="8" t="n">
        <v>1.1</v>
      </c>
    </row>
    <row r="210" spans="1:6">
      <c r="A210" s="4" t="s">
        <v>1128</v>
      </c>
    </row>
    <row r="211" spans="1:6">
      <c r="A211" s="3" t="s">
        <v>464</v>
      </c>
    </row>
    <row r="212" spans="1:6">
      <c r="A212" s="4" t="s">
        <v>461</v>
      </c>
      <c r="B212" s="8" t="n">
        <v>8.5</v>
      </c>
      <c r="D212" s="8" t="n">
        <v>8.5</v>
      </c>
      <c r="F212" s="8" t="n">
        <v>8.800000000000001</v>
      </c>
    </row>
    <row r="213" spans="1:6">
      <c r="A213" s="4" t="s">
        <v>458</v>
      </c>
      <c r="B213" s="8" t="n">
        <v>0.1</v>
      </c>
      <c r="D213" s="8" t="n">
        <v>0.1</v>
      </c>
      <c r="F213" s="8" t="n">
        <v>0.3</v>
      </c>
    </row>
    <row r="214" spans="1:6">
      <c r="A214" s="4" t="s">
        <v>470</v>
      </c>
      <c r="B214" s="8" t="n">
        <v>-0.4</v>
      </c>
      <c r="D214" s="8" t="n">
        <v>-0.4</v>
      </c>
      <c r="F214" s="8" t="n">
        <v>-0.9</v>
      </c>
    </row>
    <row r="215" spans="1:6">
      <c r="A215" s="4" t="s">
        <v>459</v>
      </c>
      <c r="B215" s="8" t="n">
        <v>8.199999999999999</v>
      </c>
      <c r="D215" s="8" t="n">
        <v>8.199999999999999</v>
      </c>
      <c r="F215" s="8" t="n">
        <v>8.199999999999999</v>
      </c>
    </row>
    <row r="216" spans="1:6">
      <c r="A216" s="4" t="s">
        <v>460</v>
      </c>
      <c r="B216" s="5" t="n">
        <v>8.199999999999999</v>
      </c>
      <c r="D216" s="5" t="n">
        <v>8.199999999999999</v>
      </c>
      <c r="F216" s="5" t="n">
        <v>8.19999999999999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9</v>
      </c>
      <c r="B1" s="2" t="s">
        <v>1</v>
      </c>
      <c r="D1" s="2" t="s">
        <v>2</v>
      </c>
    </row>
    <row r="2" spans="1:6">
      <c r="B2" s="2" t="s">
        <v>36</v>
      </c>
      <c r="C2" s="2" t="s">
        <v>72</v>
      </c>
      <c r="D2" s="2" t="s">
        <v>36</v>
      </c>
      <c r="E2" s="2" t="s">
        <v>72</v>
      </c>
      <c r="F2" s="2" t="s">
        <v>37</v>
      </c>
    </row>
    <row r="3" spans="1:6">
      <c r="A3" s="4" t="s">
        <v>14</v>
      </c>
      <c r="D3" s="4" t="s">
        <v>15</v>
      </c>
    </row>
    <row r="4" spans="1:6">
      <c r="A4" s="4" t="s">
        <v>1098</v>
      </c>
      <c r="B4" s="6" t="n">
        <v>135</v>
      </c>
      <c r="D4" s="6" t="n">
        <v>135</v>
      </c>
      <c r="F4" s="6" t="n">
        <v>146</v>
      </c>
    </row>
    <row r="5" spans="1:6">
      <c r="A5" s="4" t="s">
        <v>1092</v>
      </c>
      <c r="B5" s="11" t="n">
        <v>0</v>
      </c>
      <c r="C5" s="5" t="n">
        <v>4.5</v>
      </c>
      <c r="D5" s="11" t="n">
        <v>1</v>
      </c>
      <c r="E5" s="5" t="n">
        <v>5.9</v>
      </c>
    </row>
    <row r="6" spans="1:6">
      <c r="A6" s="4" t="s">
        <v>1035</v>
      </c>
    </row>
    <row r="7" spans="1:6">
      <c r="A7" s="4" t="s">
        <v>1130</v>
      </c>
      <c r="B7" s="8" t="n">
        <v>21.7</v>
      </c>
      <c r="D7" s="8" t="n">
        <v>21.7</v>
      </c>
      <c r="F7" s="5" t="n">
        <v>39.6</v>
      </c>
    </row>
    <row r="8" spans="1:6">
      <c r="A8" s="4" t="s">
        <v>1131</v>
      </c>
    </row>
    <row r="9" spans="1:6">
      <c r="A9" s="4" t="s">
        <v>1132</v>
      </c>
      <c r="B9" s="8" t="n">
        <v>12.5</v>
      </c>
      <c r="C9" s="8" t="n">
        <v>8.699999999999999</v>
      </c>
      <c r="D9" s="8" t="n">
        <v>12.5</v>
      </c>
      <c r="E9" s="8" t="n">
        <v>8.699999999999999</v>
      </c>
    </row>
    <row r="10" spans="1:6">
      <c r="A10" s="4" t="s">
        <v>1133</v>
      </c>
      <c r="B10" s="5" t="n">
        <v>11.5</v>
      </c>
      <c r="C10" s="5" t="n">
        <v>2.8</v>
      </c>
      <c r="D10" s="5" t="n">
        <v>11.5</v>
      </c>
      <c r="E10" s="5" t="n">
        <v>2.8</v>
      </c>
    </row>
    <row r="11" spans="1:6">
      <c r="A11" s="4" t="s">
        <v>380</v>
      </c>
    </row>
    <row r="12" spans="1:6">
      <c r="A12" s="4" t="s">
        <v>377</v>
      </c>
      <c r="B12" s="4" t="s">
        <v>381</v>
      </c>
      <c r="D12" s="4" t="s">
        <v>381</v>
      </c>
      <c r="F12" s="4" t="s">
        <v>382</v>
      </c>
    </row>
    <row r="13" spans="1:6">
      <c r="A13" s="4" t="s">
        <v>375</v>
      </c>
    </row>
    <row r="14" spans="1:6">
      <c r="A14" s="4" t="s">
        <v>377</v>
      </c>
      <c r="B14" s="4" t="s">
        <v>378</v>
      </c>
      <c r="D14" s="4" t="s">
        <v>378</v>
      </c>
      <c r="F14" s="4" t="s">
        <v>379</v>
      </c>
    </row>
    <row r="15" spans="1:6">
      <c r="A15" s="4" t="s">
        <v>1134</v>
      </c>
    </row>
    <row r="16" spans="1:6">
      <c r="A16" s="4" t="s">
        <v>384</v>
      </c>
      <c r="B16" s="4" t="s">
        <v>388</v>
      </c>
      <c r="D16" s="4" t="s">
        <v>388</v>
      </c>
      <c r="F16" s="4" t="s">
        <v>389</v>
      </c>
    </row>
    <row r="17" spans="1:6">
      <c r="A17" s="4" t="s">
        <v>1135</v>
      </c>
    </row>
    <row r="18" spans="1:6">
      <c r="A18" s="4" t="s">
        <v>384</v>
      </c>
      <c r="B18" s="4" t="s">
        <v>385</v>
      </c>
      <c r="D18" s="4" t="s">
        <v>385</v>
      </c>
      <c r="F18" s="4" t="s">
        <v>38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2</v>
      </c>
    </row>
    <row r="2" spans="1:2">
      <c r="B2" s="2" t="s">
        <v>36</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58:19Z</dcterms:created>
  <dcterms:modified xmlns:dcterms="http://purl.org/dc/terms/" xmlns:xsi="http://www.w3.org/2001/XMLSchema-instance" xsi:type="dcterms:W3CDTF">2017-05-05T16:58:19Z</dcterms:modified>
</cp:coreProperties>
</file>